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Earnings Per Common Share" sheetId="10" r:id="rId10"/>
    <s:sheet name="Investment Securities" sheetId="11" r:id="rId11"/>
    <s:sheet name="Loans" sheetId="12" r:id="rId12"/>
    <s:sheet name="Allowance for Loan and Lease Lo" sheetId="13" r:id="rId13"/>
    <s:sheet name="FDIC Indemnification Asset" sheetId="14" r:id="rId14"/>
    <s:sheet name="Other Real Estate Owned" sheetId="15" r:id="rId15"/>
    <s:sheet name="Federal Home Loan Bank Advances" sheetId="16" r:id="rId16"/>
    <s:sheet name="Long-Term Borrowings" sheetId="17" r:id="rId17"/>
    <s:sheet name="Shareholders' Equity and Minimu" sheetId="18" r:id="rId18"/>
    <s:sheet name="Stock-Based Compensation" sheetId="19" r:id="rId19"/>
    <s:sheet name="Income Taxes" sheetId="20" r:id="rId20"/>
    <s:sheet name="Fair Value" sheetId="21" r:id="rId21"/>
    <s:sheet name="Derivative and Hedging Activiti" sheetId="22" r:id="rId22"/>
    <s:sheet name="Basis of Presentation (Policies" sheetId="23" r:id="rId23"/>
    <s:sheet name="Earnings Per Common Share (Tabl" sheetId="24" r:id="rId24"/>
    <s:sheet name="Investment Securities (Tables)" sheetId="25" r:id="rId25"/>
    <s:sheet name="Loans (Tables)" sheetId="26" r:id="rId26"/>
    <s:sheet name="Allowance for Loan and Lease 27" sheetId="27" r:id="rId27"/>
    <s:sheet name="FDIC Indemnification Asset (Tab" sheetId="28" r:id="rId28"/>
    <s:sheet name="Other Real Estate Owned (Tables" sheetId="29" r:id="rId29"/>
    <s:sheet name="Federal Home Loan Bank Advanc30" sheetId="30" r:id="rId30"/>
    <s:sheet name="Long-Term Borrowings (Tables)" sheetId="31" r:id="rId31"/>
    <s:sheet name="Shareholders' Equity and Mini32" sheetId="32" r:id="rId32"/>
    <s:sheet name="Stock-Based Compensation (Table" sheetId="33" r:id="rId33"/>
    <s:sheet name="Income Taxes (Tables)" sheetId="34" r:id="rId34"/>
    <s:sheet name="Fair Value (Tables)" sheetId="35" r:id="rId35"/>
    <s:sheet name="Derivative and Hedging Activi36" sheetId="36" r:id="rId36"/>
    <s:sheet name="Basis of Presentation - Additio" sheetId="37" r:id="rId37"/>
    <s:sheet name="Earnings Per Common Share - Com" sheetId="38" r:id="rId38"/>
    <s:sheet name="Earnings Per Common Share - Wei" sheetId="39" r:id="rId39"/>
    <s:sheet name="Investment Securities - Amortiz" sheetId="40" r:id="rId40"/>
    <s:sheet name="Investment Securities - Estimat" sheetId="41" r:id="rId41"/>
    <s:sheet name="Investment Securities - Securit" sheetId="42" r:id="rId42"/>
    <s:sheet name="Investment Securities - Additio" sheetId="43" r:id="rId43"/>
    <s:sheet name="Loans - Major Classifications o" sheetId="44" r:id="rId44"/>
    <s:sheet name="Loans - Roll Forward of Accreta" sheetId="45" r:id="rId45"/>
    <s:sheet name="Loans - Major Categories of Loa" sheetId="46" r:id="rId46"/>
    <s:sheet name="Loans - Aging of the Recorded I" sheetId="47" r:id="rId47"/>
    <s:sheet name="Loans - Loans, Excluding Purcha" sheetId="48" r:id="rId48"/>
    <s:sheet name="Loans - Additional Information " sheetId="49" r:id="rId49"/>
    <s:sheet name="Allowance for Loan and Lease 50" sheetId="50" r:id="rId50"/>
    <s:sheet name="Allowance for Loan and Lease 51" sheetId="51" r:id="rId51"/>
    <s:sheet name="Allowance for Loan and Lease 52" sheetId="52" r:id="rId52"/>
    <s:sheet name="Allowance for Loan and Lease 53" sheetId="53" r:id="rId53"/>
    <s:sheet name="Allowance for Loan and Lease 54" sheetId="54" r:id="rId54"/>
    <s:sheet name="FDIC Indemnification Asset - Ad" sheetId="55" r:id="rId55"/>
    <s:sheet name="FDIC Indemnification Asset - Sc" sheetId="56" r:id="rId56"/>
    <s:sheet name="Other Real Estate Owned - Addit" sheetId="57" r:id="rId57"/>
    <s:sheet name="Other Real Estate Owned - Other" sheetId="58" r:id="rId58"/>
    <s:sheet name="Federal Home Loan Bank Advanc59" sheetId="59" r:id="rId59"/>
    <s:sheet name="Federal Home Loan Bank Advanc60" sheetId="60" r:id="rId60"/>
    <s:sheet name="Long-Term Borrowings - Schedule" sheetId="61" r:id="rId61"/>
    <s:sheet name="Long-Term Borrowings - Addition" sheetId="62" r:id="rId62"/>
    <s:sheet name="Long-Term Borrowings - Summary " sheetId="63" r:id="rId63"/>
    <s:sheet name="Long-Term Borrowings - Schedu64" sheetId="64" r:id="rId64"/>
    <s:sheet name="Shareholders' Equity and Mini65" sheetId="65" r:id="rId65"/>
    <s:sheet name="Shareholders' Equity and Mini66" sheetId="66" r:id="rId66"/>
    <s:sheet name="Stock-Based Compensation - Addi" sheetId="67" r:id="rId67"/>
    <s:sheet name="Stock-Based Compensation - Summ" sheetId="68" r:id="rId68"/>
    <s:sheet name="Stock-Based Compensation - Su69" sheetId="69" r:id="rId69"/>
    <s:sheet name="Stock-Based Compensation - Su70" sheetId="70" r:id="rId70"/>
    <s:sheet name="Stock-Based Compensation - Su71" sheetId="71" r:id="rId71"/>
    <s:sheet name="Income Taxes - Reconciliation o" sheetId="72" r:id="rId72"/>
    <s:sheet name="Income Taxes - Additional Infor" sheetId="73" r:id="rId73"/>
    <s:sheet name="Fair Value - Assets and Liabili" sheetId="74" r:id="rId74"/>
    <s:sheet name="Fair Value - Additional Informa" sheetId="75" r:id="rId75"/>
    <s:sheet name="Fair Value - Fair Value Measure" sheetId="76" r:id="rId76"/>
    <s:sheet name="Fair Value - Quantitative Infor" sheetId="77" r:id="rId77"/>
    <s:sheet name="Fair Value - Assets and Liabi78" sheetId="78" r:id="rId78"/>
    <s:sheet name="Fair Value - Quantitative Inf79" sheetId="79" r:id="rId79"/>
    <s:sheet name="Fair Value - Carrying Amounts a" sheetId="80" r:id="rId80"/>
    <s:sheet name="Derivative and Hedging Activi81" sheetId="81" r:id="rId81"/>
    <s:sheet name="Derivative and Hedging Activi82" sheetId="82" r:id="rId82"/>
    <s:sheet name="Derivative and Hedging Activi83" sheetId="83" r:id="rId83"/>
    <s:sheet name="Derivative and Hedging Activi84" sheetId="84" r:id="rId84"/>
  </s:sheets>
  <s:definedNames/>
  <s:calcPr calcId="124519" calcMode="auto" fullCalcOnLoad="1"/>
</s:workbook>
</file>

<file path=xl/sharedStrings.xml><?xml version="1.0" encoding="utf-8"?>
<sst xmlns="http://schemas.openxmlformats.org/spreadsheetml/2006/main" uniqueCount="1310">
  <si>
    <t>Document and Entity Information - shares</t>
  </si>
  <si>
    <t>6 Months Ended</t>
  </si>
  <si>
    <t>Jun. 30, 2015</t>
  </si>
  <si>
    <t>Jul. 27, 2015</t>
  </si>
  <si>
    <t>Document Information [Line Items]</t>
  </si>
  <si>
    <t>Entity Registrant Name</t>
  </si>
  <si>
    <t>Capital Bank Financial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Consolidated Balance Sheets (Unaudited) - USD ($) $ in Thousands</t>
  </si>
  <si>
    <t>Dec. 31, 2014</t>
  </si>
  <si>
    <t>Assets</t>
  </si>
  <si>
    <t>Cash and due from banks</t>
  </si>
  <si>
    <t>Interest-bearing deposits in other banks</t>
  </si>
  <si>
    <t>Total cash and cash equivalents</t>
  </si>
  <si>
    <t>Trading securities</t>
  </si>
  <si>
    <t>Investment securities available-for-sale at fair value (amortized cost $600,053 and $554,488, respectively)</t>
  </si>
  <si>
    <t>Investment securities held-to-maturity at amortized cost (fair value $431,764 and $443,379, respectively)</t>
  </si>
  <si>
    <t>Loans held for sale</t>
  </si>
  <si>
    <t>Loans, net of deferred loan costs and fees</t>
  </si>
  <si>
    <t>Less: Allowance for loan and lease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Interest bearing demand</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Shareholders’ equity</t>
  </si>
  <si>
    <t>Preferred stock $0.01 par value: 50,000 shares authorized, 0 shares issued</t>
  </si>
  <si>
    <t>Additional paid in capital</t>
  </si>
  <si>
    <t>Retained earnings</t>
  </si>
  <si>
    <t>Accumulated other comprehensive loss</t>
  </si>
  <si>
    <t>Treasury stock, at cost, 9,047 and 8,086 shares, respectively</t>
  </si>
  <si>
    <t>Total shareholders’ equity</t>
  </si>
  <si>
    <t>Total Liabilities and Shareholders’ Equity</t>
  </si>
  <si>
    <t>Common stock</t>
  </si>
  <si>
    <t>Consolidated Balance Sheets (Unaudited) (Parenthetical) - USD ($) $ in Thousands</t>
  </si>
  <si>
    <t>Amortized cost of investment securities available-for-sale</t>
  </si>
  <si>
    <t>Fair value of investment securities held-to-maturity</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mmon stock, shares outstanding</t>
  </si>
  <si>
    <t>Consolidated Statements of Income (Unaudited) - USD ($) shares in Thousands, $ in Thousands</t>
  </si>
  <si>
    <t>3 Months Ended</t>
  </si>
  <si>
    <t>Jun. 30, 2014</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Service charges on deposit accounts</t>
  </si>
  <si>
    <t>Debit card income</t>
  </si>
  <si>
    <t>Fees on mortgage loans originated and sold</t>
  </si>
  <si>
    <t>Investment advisory and trust fees</t>
  </si>
  <si>
    <t>FDIC indemnification asset expense</t>
  </si>
  <si>
    <t>Investment securities gains (losses), net</t>
  </si>
  <si>
    <t>Other than Temporary Impairment Losses, Investments, Portion Recognized in Earnings, Net</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Professional fees</t>
  </si>
  <si>
    <t>Gains (Losses) on Extinguishment of Debt</t>
  </si>
  <si>
    <t>Contingent value right expense</t>
  </si>
  <si>
    <t>Regulatory assessments</t>
  </si>
  <si>
    <t>Restructuring charges, net</t>
  </si>
  <si>
    <t>Other expense</t>
  </si>
  <si>
    <t>Total non-interest expense</t>
  </si>
  <si>
    <t>Income before income taxes</t>
  </si>
  <si>
    <t>Income tax expense</t>
  </si>
  <si>
    <t>Net income</t>
  </si>
  <si>
    <t>Earnings per share:</t>
  </si>
  <si>
    <t>Earnings per share, basic (in dollars per share)</t>
  </si>
  <si>
    <t>Earnings per share, diluted (in dollars per share)</t>
  </si>
  <si>
    <t>Weighted average shares outstanding:</t>
  </si>
  <si>
    <t>Weighted average number of shares outstanding, basic</t>
  </si>
  <si>
    <t>Weighted average number of shares outstanding, diluted</t>
  </si>
  <si>
    <t>Consolidated Statements of Comprehensive Income (Unaudited) - USD ($) $ in Thousands</t>
  </si>
  <si>
    <t>Statement of Comprehensive Income [Abstract]</t>
  </si>
  <si>
    <t>Net Income</t>
  </si>
  <si>
    <t>Other comprehensive (loss) income before tax:</t>
  </si>
  <si>
    <t>Unrealized holding (losses) gains on investment securities available-for-sale</t>
  </si>
  <si>
    <t>Reclassification adjustment for gains realized in net income on securities available-for-sale</t>
  </si>
  <si>
    <t>Reclassification adjustment for losses amortized in net income on securities held-to-maturity</t>
  </si>
  <si>
    <t>Unrealized holding losses on cash flow hedges</t>
  </si>
  <si>
    <t>Reclassification adjustments for net gains included in net income on cash flow hedges</t>
  </si>
  <si>
    <t>Other comprehensive (loss) income, before tax:</t>
  </si>
  <si>
    <t>Tax effect</t>
  </si>
  <si>
    <t>Other comprehensive (loss) income, net of tax:</t>
  </si>
  <si>
    <t>Comprehensive income</t>
  </si>
  <si>
    <t>Consolidated Statements of Changes in Shareholders' Equity (Unaudited) - USD ($) shares in Thousands, $ in Thousands</t>
  </si>
  <si>
    <t>Total</t>
  </si>
  <si>
    <t>Additional Paid in Capital</t>
  </si>
  <si>
    <t>Retained Earnings</t>
  </si>
  <si>
    <t>Accumulated Other Comprehensive Income (Loss)</t>
  </si>
  <si>
    <t>Treasury Stock</t>
  </si>
  <si>
    <t>Beginning balance, shares at Dec. 31, 2013</t>
  </si>
  <si>
    <t>Beginning balance at Dec. 31, 2013</t>
  </si>
  <si>
    <t>Increase (Decrease) in Stockholders' Equity [Roll Forward]</t>
  </si>
  <si>
    <t>Other comprehensive income, net of tax expense</t>
  </si>
  <si>
    <t>Stock-based compensation</t>
  </si>
  <si>
    <t>Stock Issued During Period, Shares, Share-based Compensation, Gross</t>
  </si>
  <si>
    <t>Treasury Stock Acquired During Period Shares</t>
  </si>
  <si>
    <t>Adjustments to Additional Paid in Capital, Share-based Compensation and Exercise of Stock Options</t>
  </si>
  <si>
    <t>Adjustment to Additional Paid in Capital, Income Tax Effect from Share-based Compensation, Net</t>
  </si>
  <si>
    <t>Purchase of treasury stock, shares</t>
  </si>
  <si>
    <t>Purchase of treasury stock</t>
  </si>
  <si>
    <t>Conversion of shares, shares</t>
  </si>
  <si>
    <t>Conversion of shares</t>
  </si>
  <si>
    <t>Ending balance, shares at Jun. 30, 2014</t>
  </si>
  <si>
    <t>Ending balance at Jun. 30, 2014</t>
  </si>
  <si>
    <t>Beginning balance, shares at Dec. 31, 2014</t>
  </si>
  <si>
    <t>Beginning balance at Dec. 31, 2014</t>
  </si>
  <si>
    <t>Stock Issued During Period, Shares, Restricted Stock Award, Forfeited</t>
  </si>
  <si>
    <t>Ending balance, shares at Jun. 30, 2015</t>
  </si>
  <si>
    <t>Ending balance at Jun. 30, 2015</t>
  </si>
  <si>
    <t>Consolidated Statements of Changes in Shareholders' Equity (Unaudited) (Parenthetical) - USD ($) $ in Thousands</t>
  </si>
  <si>
    <t>Other comprehensive income tax expense</t>
  </si>
  <si>
    <t>Consolidated Statements of Cash Flows (Unaudited) - USD ($) $ in Thousands</t>
  </si>
  <si>
    <t>Statement of Cash Flows [Abstract]</t>
  </si>
  <si>
    <t>Adjustments to reconcile net income to net cash provided by (used in) operating activities:</t>
  </si>
  <si>
    <t>Accretion of purchased credit impaired loans</t>
  </si>
  <si>
    <t>Depreciation and amortization</t>
  </si>
  <si>
    <t>Impairment of premises and equipment</t>
  </si>
  <si>
    <t>Deferred income tax</t>
  </si>
  <si>
    <t>Net amortization of investment securities premium/discount</t>
  </si>
  <si>
    <t>Net realized gains on sales of investment securities</t>
  </si>
  <si>
    <t>Other</t>
  </si>
  <si>
    <t>Net deferred loan origination fees</t>
  </si>
  <si>
    <t>Mortgage loans originated for sale</t>
  </si>
  <si>
    <t>Proceeds from sales of mortgage loans originated for sale</t>
  </si>
  <si>
    <t>Gains on sales/disposals of premises and equipment</t>
  </si>
  <si>
    <t>Net proceeds from FDIC loss share agreements</t>
  </si>
  <si>
    <t>Change in other assets</t>
  </si>
  <si>
    <t>Change in accrued expenses and other liabilities</t>
  </si>
  <si>
    <t>Net cash provided by (used in) operating activities</t>
  </si>
  <si>
    <t>Cash flows from investing activities</t>
  </si>
  <si>
    <t>Purchases of investment securities available-for-sale</t>
  </si>
  <si>
    <t>Purchases of investment securities held-to-maturity</t>
  </si>
  <si>
    <t>Proceeds from sale of investment securities available-for-sale</t>
  </si>
  <si>
    <t>Repayments of principal and maturities of investment securities available-for-sale</t>
  </si>
  <si>
    <t>Repayments of principal and maturities of investment securities held-to-maturity</t>
  </si>
  <si>
    <t>Net purchases of FHLB and FRB stock</t>
  </si>
  <si>
    <t>Business Combination, Contingent Consideration Arrangements, Change in Amount of Contingent Consideration, Liability</t>
  </si>
  <si>
    <t>Net increase in loans</t>
  </si>
  <si>
    <t>Purchases of premises and equipment</t>
  </si>
  <si>
    <t>Proceeds from sales of premises and equipment</t>
  </si>
  <si>
    <t>Proceeds from sales of OREO</t>
  </si>
  <si>
    <t>Net cash (used in) provided by investing activities</t>
  </si>
  <si>
    <t>Cash flows from financing activities</t>
  </si>
  <si>
    <t>Net increase in demand, money market and savings accounts</t>
  </si>
  <si>
    <t>Net increase (decrease) in time deposits</t>
  </si>
  <si>
    <t>Net (decrease) increase in federal funds purchased and securities sold under agreement to repurchase</t>
  </si>
  <si>
    <t>Increase (Decrease) in Payables under Repurchase Agreements</t>
  </si>
  <si>
    <t>Net increase (decrease) in short-term FHLB advances</t>
  </si>
  <si>
    <t>Excess Tax Benefit from Share-based Compensation, Financing Activities</t>
  </si>
  <si>
    <t>Net (decrease) increase in long-term FHLB advances</t>
  </si>
  <si>
    <t>Early Repayment of Subordinated Debt</t>
  </si>
  <si>
    <t>Purchases of treasury stock</t>
  </si>
  <si>
    <t>Net cash provided by (used in) financing activities</t>
  </si>
  <si>
    <t>Net increase (de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t>
  </si>
  <si>
    <t>Basis of Presentation</t>
  </si>
  <si>
    <t>Accounting Policies [Abstract]</t>
  </si>
  <si>
    <t>Basis of Presentation Nature of Operations and Principles of Consolidation Capital Bank Financial Corp. (“CBF” or the “Company”; formerly known as North American Financial Holdings, Inc.) is a bank holding company incorporated in late 2009 in Delaware and headquartered in Florida whose business is conducted primarily through Capital Bank, National Association (“Capital Bank, NA”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53 full service banking offices located in Florida, North and South Carolina, Tennessee and Virginia. Through its branches CBF offers a wide range of commercial and consumer loans and deposits, as well as ancillary financial services.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4. Use of Estimates and Assumptions 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Recent Accounting Pronouncements In April 2015, the Financial Accounting Standard Board (the “FASB”) issued Accounting Standards Update ("ASU") 2015-3, "Interest - Imputation of interest" (Subtopic 835-30) - Simplifying the Presentation of Debt Issuance Costs". The amendments in ASU 2015-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3 are effective for financial statements issued for fiscal years beginning after December 31, 2015, and interim periods within those fiscal years. The adoption of ASU 2015-3 is not expected to have a material impact on the Company’s consolidated financial position, results of operations or cash flows. In November 2014, the FASB issued ASU 2014-16, “Derivative and Hedging” (Topic 815)”. The amendments in ASU 2014-16 do not change the current criteria in GAAP for determining when separation of certain embedded derivative features in a hybrid financial instrument is required, but clarifies how current GAAP should be interpreted in evaluating the economic characteristics and risks of a host contract in a hybrid financial instrument that is issued in the form of a share. Specifically, the amendments explain that an entity should consider all relevant terms and features in evaluating the nature of the host contract. Furthermore, the amendments spec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clarify that, in evaluating the nature of a host contract, an entity should assess the substance of the relevant terms and features. The amendments in ASU 2014-16 are effective for fiscal years, and interim periods within those fiscal years, beginning after December 15, 2015. The adoption of ASU 2014-16 is not expected to have a material impact on the Company's consolidated financial position, results of operations and cash flows. In August 2014, the FASB issued ASU 2014-15, "Presentation of Financial Statements-Going Concern (Subtopic 205-40)—Disclosure of Uncertainties about an Entity's Ability to Continue as a Going Concern". The amendments in ASU 2014-15 provide guidance in U.S. GAAP about management's responsibility to evaluate whether there is substantial doubt about an entity's ability to continue as a going concern and to provide related footnote disclosures. The amendments in ASU 2014-15 apply to all entities and will be effective for the annual period ending after December 15, 2016, and for annual periods and interim periods thereafter. The adoption of ASU 2014-15 is not expected to have a material impact on the Company’s consolidated financial position, results of operations or cash flows. In June 2014, the FASB issued ASU No. 2014-12, “Compensation- Stock Compensation (Topic 718)—Accounting for Share-Based Payments When the Terms of an Award Provide That a Performance Target Could be Achieved after the Requisite Service Period”.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is not expected to have a material impact on the Company’s consolidated financial position, results of operations or cash flows. In June 2014, the FASB issued ASU No. 2014-11, “Transfers and Servicing (topic 860)—Repurchase-to-Maturity Transactions, Repurchase Financing, and Disclosures”. ASU 2014-11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ccounting changes in ASU 2014-11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March 15, 2015. The adoption of ASU 2014-11 did not have a material impact on the Company’s consolidated financial position, results of operations or cash flows. In May 2014, the FASB issued ASU No. 2014-9, “Revenue from Contracts with Customers (Topic 606)”. ASU 2014-9 clarifies the principles for recognizing revenue from contracts with customers. ASU 2014-9, which does not apply to financial instruments, is effective for interim and annual reporting periods beginning after December 15, 2016. The Company is currently evaluating ASU 2014-9 to determine the impact on its consolidated financial position, results of operations and cash flows.</t>
  </si>
  <si>
    <t>Earnings Per Common Share</t>
  </si>
  <si>
    <t>Earnings Per Share [Abstract]</t>
  </si>
  <si>
    <t>Earnings Per Common Share Basic earnings per share is computed a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 Earnings per share have been computed based on the following: (Shares in thousands) Three Months Ended Six Months Ended June 30, 2015 June 30, 2014 June 30, 2015 June 30, 2014 Weighted average number of shares outstanding: Basic 45,913 49,090 46,102 49,800 Dilutive effect of options outstanding 800 527 743 486 Dilutive effect of unvested restricted shares 507 644 582 806 Diluted 47,220 50,261 47,427 51,092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Shares in thousands) Three Months Ended Six Months Ended June 30, 2015 June 30, 2014 June 30, 2015 June 30, 2014 Anti-dilutive stock options 9 14 9 14 Anti-dilutive unvested restricted shares — — — —</t>
  </si>
  <si>
    <t>Investment Securities</t>
  </si>
  <si>
    <t>Investments, Debt and Equity Securities [Abstract]</t>
  </si>
  <si>
    <t>Investment Securities Trading securities totaled $ 2.9 million and $2.4 million at June 30, 2015 and December 31, 2014 , respectively. The amortized cost and estimated fair value of investment securities available-for-sale and held-to-maturity at June 30, 2015 and December 31, 2014 , are presented below: (Dollars in thousands) June 30, 2015 Amortized Unrealized Unrealized Estimated Available-for-Sale Corporate bonds $ 22,682 $ 960 $ — $ 23,642 Mortgage-backed securities—residential issued by government sponsored entities 573,962 2,415 3,384 572,993 Industrial revenue bonds 3,409 94 — 3,503 Total $ 600,053 $ 3,469 $ 3,384 $ 600,138 Held-to-Maturity U.S. Government agencies $ 13,450 $ 208 $ — $ 13,658 Corporate bonds 30,067 244 30 30,281 State and political subdivisions—tax exempt 10,869 382 — 11,251 State and political subdivisions—taxable 533 18 — 551 Mortgage-backed securities—residential issued by government sponsored entities 371,508 4,955 440 376,023 Total $ 426,427 $ 5,807 $ 470 $ 431,764 (Dollars in thousands) December 31, 2014 Amortized Cost Unrealized Gains Unrealized Losses Estimated Fair Value Available-for-Sale Mortgage-backed securities—residential issued by government sponsored entities $ 550,908 $ 3,127 $ 1,832 $ 552,203 Industrial revenue bonds 3,580 110 — 3,690 Total $ 554,488 $ 3,237 $ 1,832 $ 555,893 Held-to-Maturity U.S. Government agencies $ 13,989 $ 230 $ — $ 14,219 Corporate bonds 25,000 163 — 25,163 State and political subdivisions—tax exempt 13,008 431 3 13,436 State and political subdivisions—taxable 537 26 — 563 Mortgage-backed securities—residential issued by government sponsored entities 384,428 5,626 56 389,998 Total $ 436,962 $ 6,476 $ 59 $ 443,379 Proceeds from sales of securities were $31.9 million and $52.2 million for the three and six months ended June 30, 2015 , respectively. Gross gains of $0.3 million and $0.3 million were realized on sales of these investments during the three and six months ended June 30, 2015 , respectively. Proceeds from sales of securities were $149.5 million and $150.3 million for the three and six months ended June 30, 2014 , respectively. Gross gains of $0.8 million and gross losses of $0.8 million were realized on sales of these investments during the three months ended June 30, 2014 . Gross gains of $1.1 million and gross losses of $0.8 million were realized on sales of these investments during the six months ended June 30, 2014 . The estimated fair value of investment securities at June 30, 2015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June 30, 2015 Amortized Estimated Yield Available-for-sale Due in one year or less $ — $ — — % Due after one year through five years — — — % Due after five years through ten years — — — % Due after ten years 26,091 27,145 2.44 % Mortgage-backed securities—residential issued by government sponsored entities 573,962 572,993 1.94 % Total $ 600,053 $ 600,138 1.96 % Amortized Estimated Yield Held-to-maturity Due in one year or less $ 3 $ 3 1.10 % Due after one year through five years 16,265 16,333 4.59 % Due after five years through ten years 24,668 25,196 4.58 % Due after ten years 13,983 14,209 2.88 % Mortgage-backed securities—residential issued by government sponsored entities 371,508 376,023 2.34 % Total $ 426,427 $ 431,764 2.22 % Securities with unrealized losses not recognized in income, and the period of time they have been in an unrealized loss position, are as follows: (Dollars in thousands) Less than 12 Months 12 Months or Longer Total June 30, 2015 Estimated Unrealized Estimated Unrealized Estimated Unrealized Available-for-Sale Mortgage-backed securities—residential issued by government sponsored entities $ 282,383 $ 2,933 $ 20,766 $ 451 $ 303,149 $ 3,384 Total $ 282,383 $ 2,933 $ 20,766 $ 451 $ 303,149 $ 3,384 Held-to-Maturity U.S. government agencies $ — $ — $ 13,658 $ 422 $ 13,658 $ 422 Corporate bonds 5,037 30 — — 5,037 30 Mortgage-backed securities—residential issued by government sponsored entities 115,555 1,310 144,088 2,919 259,643 4,229 Total $ 120,592 $ 1,340 $ 157,746 $ 3,341 $ 278,338 $ 4,681 (Dollars in thousands) Less than 12 Months 12 Months or Longer Total December 31, 2014 Estimated Fair Value Unrealized Losses Estimated Fair Value Unrealized Losses Estimated Fair Value Unrealized Losses Available-for-Sale Mortgage-backed securities—residential issued by government sponsored entities $ 215,139 $ 1,596 $ 28,439 $ 236 $ 243,578 $ 1,832 Total $ 215,139 $ 1,596 $ 28,439 $ 236 $ 243,578 $ 1,832 Held-to-Maturity U.S Government agencies $ — $ — $ 14,219 $ 445 $ 14,219 $ 445 Mortgage-backed securities—residential issued by government sponsored entities 47,696 476 204,112 3,710 251,808 4,186 Total $ 47,696 $ 476 $ 218,331 $ 4,155 $ 266,027 $ 4,631 As of June 30, 2015 , the Company’s security portfolio consisted of 129 securities, 32 of which were in an unrealized loss position. The majority of unrealized losses are related to the Company’s mortgage-backed securities and variable-rate corporate securities. All of the mortgage-backed securities at June 30, 2015 and December 31, 2014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June 30, 2015 or December 31, 2014 . Investment securities having carrying values of approximately $347.3 million and $339.0 million at June 30, 2015 and December 31, 2014 , respectively, were pledged to secure public funds on deposit, securities sold under agreements to repurchase, and for other purposes as required by law.</t>
  </si>
  <si>
    <t>Loans</t>
  </si>
  <si>
    <t>Receivables [Abstract]</t>
  </si>
  <si>
    <t>Loans Major classifications of loans, including loans held for sale, are as follows: (Dollars in thousands) June 30, 2015 December 31, 2014 Non-owner occupied commercial real estate $ 834,351 $ 798,556 Other commercial construction and land 182,283 200,755 Multifamily commercial real estate 76,754 89,132 1-4 family residential construction and land 78,572 68,658 Total commercial real estate 1,171,960 1,157,101 Owner occupied commercial real estate 1,030,111 1,046,736 Commercial and industrial 1,181,451 1,073,791 Lease financing 1,661 2,005 Total commercial 2,213,223 2,122,532 1-4 family residential 959,224 925,698 Home equity loans 375,271 378,475 Other consumer loans 341,590 272,453 Total consumer 1,676,085 1,576,626 Other 145,146 143,960 Total loans $ 5,206,414 $ 5,000,219 Total loans include $7.1 million and $5.5 million of 1 -4 family residential loans held for sale and $14.0 million and $10.1 million of net deferred loan origination costs and fees as of June 30, 2015 and December 31, 2014 , respectively. As of June 30, 2015 , other loans include $43.9 million , $81.1 million and $1.8 million of farm land, state and political subdivision obligations and deposit customer overdrafts, respectively. As of December 31, 2014 , other loans include $41.3 million , $76.9 million and $1.7 million of farm land, state and political subdivision obligations and deposit customer overdrafts, respectively. Covered loans represent loans acquired from the FDIC subject to loss sharing agreements. Covered loans are further broken out into (i) loans acquired with evidence of credit impairment (“Purchased Credit Impaired", "Acquired Impaired", or "PCI Loans”) and (ii) non-PCI loans. Loans originated or purchased by the Company (“New Loans”) and loans acquired through the purchase of Capital Bank Corp. ("CBKN"), Green Bankshares ("GRNB"), Southern Community Financial ("SCMF" or "Southern Community") and TIB Financial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 As of June 30, 2015 , covered loans and OREO subject to the commercial shared-loss agreements expiring during the quarter ending September 30, 2015, were $91.9 million and $8.0 million , respectively. The commercial shared-loss agreements provide for FDIC loss sharing for five years from July 16, 2010 and our reimbursement for recoveries to the FDIC for eight years from July 16, 2010 for all other covered assets. Covered loans and OREO subject to the single family shared-loss agreements expiring during the quarter ending September 30, 2020, were $84.3 million and $0.4 million , respectively. The single family shared-loss agreements provide for FDIC loss sharing and our reimbursement for recoveries to the FDIC for ten years from July 16, 2010. 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s of Income, unless related to non-credit events. 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 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 (Dollars in thousands) Three Months Ended Six Months Ended June 30, 2015 June 30, 2014 June 30, 2015 June 30, 2014 Accretable Yield Balance at beginning of period $ 246,109 $ 346,995 $ 292,633 $ 383,775 Accretion of income (25,052 ) (31,021 ) (49,892 ) (64,183 ) Reclassification from nonaccretable difference 19,111 29,229 45,628 35,896 Other (7,718 ) (15,782 ) (55,919 ) (26,067 ) Balance at end of period $ 232,450 $ 329,421 $ 232,450 $ 329,421 Nonaccretable difference, balance at the end of the period $ 190,771 $ 232,776 $ 190,771 $ 232,776 The accretable yield is accreted into interest income over the estimated life of the PCI loans using the level yield method. The accretable yield will change due to changes in: • The estimate of the remaining life of PCI loans which may change the amount of future interest income, and possibly principal, expected to be collected; • The estimate of the amount of contractually required principal and interest payments over the estimated life that will not be collected (the nonaccretable difference); and • Indices for PCI loans with variable rates of interest. 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 Because of the loss protection provided by the FDIC, the risks of covered loans and foreclosed real estate are significantly different from those assets not covered under the loss share agreements. Refer to Note 7 – Other Real Estate Owned for the covered balances of other real estate owned. Non-covered Loans The following is a summary of the major categories of non-covered loans outstanding as of June 30, 2015 and December 31, 2014 : (Dollars in thousands) Non-PCI Loans June 30, 2015 New Acquired PCI Loans Total Non-owner occupied commercial real estate $ 431,689 $ 56,370 $ 318,206 $ 806,265 Other commercial construction and land 74,556 217 96,649 171,422 Multifamily commercial real estate 41,943 6,873 23,372 72,188 1-4 family residential construction and land 75,749 — 2,823 78,572 Total commercial real estate 623,937 63,460 441,050 1,128,447 Owner occupied commercial real estate 750,869 39,653 197,410 987,932 Commercial and industrial loans 1,081,441 8,517 85,325 1,175,283 Lease financing 1,661 — — 1,661 Total commercial 1,833,971 48,170 282,735 2,164,876 1-4 family residential 632,566 37,927 240,590 911,083 Home equity loans 125,256 140,834 73,644 339,734 Other consumer loans 333,147 4,148 4,130 341,425 Total consumer 1,090,969 182,909 318,364 1,592,242 Other 106,473 2,418 35,755 144,646 Total loans $ 3,655,350 $ 296,957 $ 1,077,904 $ 5,030,211 (Dollars in thousands) Non-PCI Loans December 31, 2014 New Acquired PCI Loans Total Non-covered Loans Non-owner occupied commercial real estate $ 372,793 $ 58,552 $ 333,433 $ 764,778 Other commercial construction and land 66,817 161 123,398 190,376 Multifamily commercial real estate 47,765 12,327 24,377 84,469 1-4 family residential construction and land 58,046 — 9,742 67,788 Total commercial real estate 545,421 71,040 490,950 1,107,411 Owner occupied commercial real estate 745,728 38,122 215,059 998,909 Commercial and industrial loans 958,628 10,564 97,228 1,066,420 Lease financing 2,005 — — 2,005 Total commercial 1,706,361 48,686 312,287 2,067,334 1-4 family residential 560,106 43,921 269,768 873,795 Home equity loans 103,644 152,797 82,121 338,562 Other consumer loans 261,935 4,647 5,772 272,354 Total consumer 925,685 201,365 357,661 1,484,711 Other 99,610 3,603 39,903 143,116 Total loans $ 3,277,077 $ 324,694 $ 1,200,801 $ 4,802,572 Covered Loans The following is a summary of the major categories of covered loans outstanding as of June 30, 2015 , and December 31, 2014 : (Dollars in thousands) Non-PCI Loans June 30, 2015 New Acquired PCI Loans Total Non-owner occupied commercial real estate $ — $ — $ 28,086 $ 28,086 Other commercial construction and land — — 10,861 10,861 Multifamily commercial real estate — — 4,566 4,566 1-4 family residential construction and land — — — — Total commercial real estate — — 43,513 43,513 Owner occupied commercial real estate — — 42,179 42,179 Commercial and industrial loans — 211 5,957 6,168 Lease financing — — — — Total commercial — 211 48,136 48,347 1-4 family residential — 1,989 46,152 48,141 Home equity loans — 27,084 8,453 35,537 Other consumer loans — — 165 165 Total consumer — 29,073 54,770 83,843 Other — — 500 500 Total loans $ — $ 29,284 $ 146,919 $ 176,203 (Dollars in thousands) Non-PCI Loans December 31, 2014 New Acquired PCI Loans Total Covered Loans Non-owner occupied commercial real estate $ — $ — $ 33,778 $ 33,778 Other commercial construction and land — — 10,379 10,379 Multifamily commercial real estate — — 4,663 4,663 1-4 family residential construction and land — — 870 870 Total commercial real estate — — 49,690 49,690 Owner occupied commercial real estate — — 47,827 47,827 Commercial and industrial loans — 214 7,157 7,371 Lease financing — — — — Total commercial — 214 54,984 55,198 1-4 family residential — 1,512 50,391 51,903 Home equity loans — 30,473 9,440 39,913 Other consumer loans — — 99 99 Total consumer — 31,985 59,930 91,915 Other — — 844 844 Total loans $ — $ 32,199 $ 165,448 $ 197,647 The following tables present the aging of the recorded investment in past due loans, based on contractual terms, as of June 30, 2015 : (Dollars in thousands) 30-89 Days Past Due Greater than 90 Days Past Due Non-accrual Non-purchased credit impaired loans Non-Covered Covered Non-Covered Covered Non-Covered Covered Total Non-owner occupied commercial real estate $ 463 $ — $ — $ — $ 140 $ — $ 603 Other commercial construction and land 10 — — — 331 — 341 Multifamily commercial real estate — — — — — — — 1-4 family residential construction and land — — — — — — — Total commercial real estate 473 — — — 471 — 944 Owner occupied commercial real estate 1,724 — — — 3,736 — 5,460 Commercial and industrial loans 42 — — — 1,481 66 1,589 Lease financing — — — — — — — Total commercial 1,766 — — — 5,217 66 7,049 1-4 family residential 123 — — — 1,380 40 1,543 Home equity loans 835 — — — 1,387 306 2,528 Other consumer loans 2,603 — — — 940 — 3,543 Total consumer 3,561 — — — 3,707 346 7,614 Other — — — — — — — Total loans $ 5,800 $ — $ — $ — $ 9,395 $ 412 $ 15,607 (Dollars in thousands) 30-89 Days Past Due Greater than 90 Days Past Due Non-accrual Purchased credit impaired loans Non-Covered Covered Non-Covered Covered Non-Covered Covered Total Non-owner occupied commercial real estate $ 2,072 $ 101 $ 2,185 $ 298 $ — $ — $ 4,656 Other commercial construction and land 1,053 3 3,414 235 — — 4,705 Multifamily commercial real estate — — 406 — — — 406 1-4 family residential construction and land — — — — — — — Total commercial real estate 3,125 104 6,005 533 — — 9,767 Owner occupied commercial real estate 550 515 4,751 698 — — 6,514 Commercial and industrial loans 1,414 10 1,363 11 — — 2,798 Lease financing — — — — — — — Total commercial 1,964 525 6,114 709 — — 9,312 1-4 family residential 2,266 232 3,618 1,001 — — 7,117 Home equity loans 1,322 69 609 424 — — 2,424 Other consumer loans 146 — 25 — — — 171 Total consumer 3,734 301 4,252 1,425 — — 9,712 Other 55 — 43 — — — 98 Total loans $ 8,878 $ 930 $ 16,414 $ 2,667 $ — $ — $ 28,889 The following tables present the aging of the recorded investment in past due loans, based on contractual terms, as of December 31, 2014 : (Dollars in thousands) 30-89 Days Past Due Greater than 90 Days Past Due and Still Accruing/Accreting Non-accrual Non-purchased credit impaired loans Non-Covered Covered Non-Covered Covered Non-Covered Covered Total Non-owner occupied commercial real estate $ — $ — $ — $ — $ 534 $ — $ 534 Other commercial construction and land 31 — — — 233 — 264 Multifamily commercial real estate — — — — — — — 1-4 family residential construction and land — — — — — — — Total commercial real estate 31 — — — 767 — 798 Owner occupied commercial real estate 744 — — — 2,524 — 3,268 Commercial and industrial loans 70 — — — 1,654 66 1,790 Lease financing — — — — — — — Total commercial 814 — — — 4,178 66 5,058 1-4 family residential 357 — — — 1,284 69 1,710 Home equity loans 627 225 — — 1,758 443 3,053 Other consumer loans 2,508 — — — 909 — 3,417 Total consumer 3,492 225 — — 3,951 512 8,180 Other 30 — — — 10 — 40 Total loans $ 4,367 $ 225 $ — $ — $ 8,906 $ 578 $ 14,076 (Dollars in thousands) 30-89 Days Past Due Greater than 90 Days Past Due and Still Accruing/Accreting Non-accrual Purchased credit impaired loans * Non-Covered Covered Non-Covered Covered Non-Covered Covered Total Non-owner occupied commercial real estate $ 1,314 $ — $ 4,036 $ 1,636 $ — $ — $ 6,986 Other commercial construction and land 2,789 — 9,928 2,696 — — 15,413 Multifamily commercial real estate 249 — 1,392 — — — 1,641 1-4 family residential construction and land — — — — — — — Total commercial real estate 4,352 — 15,356 4,332 — — 24,040 Owner occupied commercial real estate 2,531 — 3,957 1,029 — — 7,517 Commercial and industrial loans 240 — 4,485 92 — — 4,817 Lease financing — — — — — — — Total commercial 2,771 — 8,442 1,121 — — 12,334 1-4 family residential 3,480 352 5,251 2,010 — — 11,093 Home equity loans 1,524 335 788 780 — — 3,427 Other consumer loans 152 — 26 27 — — 205 Total consumer 5,156 687 6,065 2,817 — — 14,725 Other 2,012 — — — — — 2,012 Total loans $ 14,291 $ 687 $ 29,863 $ 8,270 $ — $ — $ 53,111 * Pooled PCI loans are not classified as nonaccrual as they are considered to be accruing because their interest income relates to the accretable yield recognized under accounting for purchased credit-impaired loans and not to contractual interest payment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loans, excluding PCI loans by internal rating at June 30, 2015 : Substandard (Dollars in thousands) Pass Special Mention Accruing Non-accrual Doubtful Total Non-owner occupied commercial real estate $ 485,104 $ 1,180 $ 1,635 $ 140 $ — $ 488,059 Other commercial construction and land 74,369 46 27 331 — 74,773 Multifamily commercial real estate 48,816 — — — — 48,816 1-4 family residential construction and land 72,881 419 2,449 — — 75,749 Total commercial real estate 681,170 1,645 4,111 471 — 687,397 Owner occupied commercial real estate 773,935 9,097 3,754 3,736 — 790,522 Commercial and industrial loans 1,072,482 12,332 3,808 1,547 — 1,090,169 Lease financing 1,661 — — — — 1,661 Total commercial 1,848,078 21,429 7,562 5,283 — 1,882,352 1-4 family residential 668,621 256 2,185 1,420 — 672,482 Home equity loans 289,552 57 1,872 1,693 — 293,174 Other consumer loans 336,355 — — 940 — 337,295 Total consumer 1,294,528 313 4,057 4,053 — 1,302,951 Other 108,439 452 — — — 108,891 Total loans $ 3,932,215 $ 23,839 $ 15,730 $ 9,807 $ — $ 3,981,591 The following table summarizes loans, excluding PCI loans by internal rating at December 31, 2014 : Substandard (Dollars in thousands) Pass Special Mention Accruing Non-accrual Doubtful Total Non-owner occupied commercial real estate $ 429,126 $ 835 $ 850 $ 534 $ — $ 431,345 Other commercial construction and land 66,667 47 31 233 — 66,978 Multifamily commercial real estate 60,092 — — — — 60,092 1-4 family residential construction and land 56,551 — 1,495 — — 58,046 Total commercial real estate 612,436 882 2,376 767 — 616,461 Owner occupied commercial real estate 766,822 6,687 7,817 2,524 — 783,850 Commercial and industrial loans 963,273 2,235 2,178 1,720 — 969,406 Lease financing 2,005 — — — — 2,005 Total commercial 1,732,100 8,922 9,995 4,244 — 1,755,261 1-4 family residential 601,738 283 2,165 1,353 — 605,539 Home equity loans 282,597 59 2,057 2,201 — 286,914 Other consumer loans 265,673 — — 909 — 266,582 Total consumer 1,150,008 342 4,222 4,463 — 1,159,035 Other 102,730 473 — 10 — 103,213 Total loans $ 3,597,274 $ 10,619 $ 16,593 $ 9,484 $ — $ 3,633,970</t>
  </si>
  <si>
    <t>Allowance for Loan and Lease Losses</t>
  </si>
  <si>
    <t>Allowance for Loan Losses</t>
  </si>
  <si>
    <t>Allowance for Loan and Lease Losses Activity in the allowance for loan and lease losses for the three and six months ended June 30, 2015 and 2014 is as follows: (Dollars in thousands) Three Months Ended Six Months Ended June 30, 2015 June 30, 2014 June 30, 2015 June 30, 2014 Balance, beginning of period $ 48,225 $ 55,606 $ 50,211 $ 56,851 Reversal of provision for loan losses for PCI loans (524 ) (940 ) (2,450 ) (3,428 ) PCI loans charged-off (162 ) — (162 ) — Provision for loan losses for non-PCI loans 1,823 2,344 2,908 4,808 Non-PCI loans charged-off (2,010 ) (2,176 ) (3,909 ) (4,132 ) Recoveries of non-PCI loans previously charged-off 711 473 1,465 1,208 Balance, end of period $ 48,063 $ 55,307 $ 48,063 $ 55,307 The following tables present the roll forward of the allowance for loan and lease losses for the three and six months ended June 30, 2015 by the class of loans against which the allowance is allocated: (Dollars in thousands) March 31, 2015 Provision/ Net (Charge-offs)/ June 30, 2015 Non-owner occupied commercial real estate $ 1,890 $ 2,012 $ 63 $ 3,965 Other commercial construction and land 12,575 (2,158 ) 5 10,422 Multifamily commercial real estate 223 (22 ) — 201 1-4 family residential construction and land 1,020 334 2 1,356 Total commercial real estate 15,708 166 70 15,944 Owner occupied commercial real estate 2,575 279 (95 ) 2,759 Commercial and industrial loans 9,217 35 203 9,455 Lease financing — — — — Total commercial 11,792 314 108 12,214 1-4 family residential 13,530 (504 ) (57 ) 12,969 Home equity loans 2,789 61 (197 ) 2,653 Other consumer loans 4,142 918 (983 ) 4,077 Total consumer 20,461 475 (1,237 ) 19,699 Other 264 344 (402 ) 206 Total loans $ 48,225 $ 1,299 $ (1,461 ) $ 48,063 (Dollars in thousands) December 31, 2014 Provision/ Net(Charge-offs)/ June 30, 2015 Non-owner occupied commercial real estate $ 2,022 $ 1,877 $ 66 $ 3,965 Other commercial construction and land 12,181 (1,925 ) 166 10,422 Multifamily commercial real estate 252 (51 ) — 201 1-4 family residential construction and land 1,102 251 3 1,356 Total commercial real estate 15,557 152 235 15,944 Owner occupied commercial real estate 2,504 462 (207 ) 2,759 Commercial and industrial loans 9,502 (347 ) 300 9,455 Lease financing — — — — Total commercial 12,006 115 93 12,214 1-4 family residential 15,451 (2,214 ) (268 ) 12,969 Home equity loans 2,815 103 (265 ) 2,653 Other consumer loans 4,122 1,671 (1,716 ) 4,077 Total consumer 22,388 (440 ) (2,249 ) 19,699 Other 260 631 (685 ) 206 Total loans $ 50,211 $ 458 $ (2,606 ) $ 48,063 The following tables present the roll forward of the allowance for loan and lease losses for the three and six months ended June 30, 2014 by the class of loans against which the allowance is allocated: (Dollars in thousands) March 31, 2014 Provision/ Net (Charge-offs)/ June 30, 2014 Non-owner occupied commercial real estate $ 3,829 $ 785 $ (127 ) $ 4,487 Other commercial construction and land 8,892 2,605 5 11,502 Multifamily commercial real estate 403 77 — 480 1-4 family residential construction and land 1,559 69 3 1,631 Total commercial real estate 14,683 3,536 (119 ) 18,100 Owner occupied commercial real estate 3,530 (206 ) (7 ) 3,317 Commercial and industrial loans 8,198 519 (72 ) 8,645 Lease financing 1 — — 1 Total commercial 11,729 313 (79 ) 11,963 1-4 family residential 20,383 (3,169 ) (76 ) 17,138 Home equity loans 4,875 (153 ) (432 ) 4,290 Other consumer loans 3,063 1,003 (635 ) 3,431 Total consumer 28,321 (2,319 ) (1,143 ) 24,859 Other 873 (126 ) (362 ) 385 Total loans $ 55,606 $ 1,404 $ (1,703 ) $ 55,307 (Dollars in thousands) December 31, 2013 Provision/ Net (Charge-offs)/ June 30, 2014 Non-owner occupied commercial real estate $ 4,635 $ (34 ) $ (114 ) $ 4,487 Other commercial construction and land 8,217 3,480 (195 ) 11,502 Multifamily commercial real estate 320 160 — 480 1-4 family residential construction and land 1,558 71 2 1,631 Total commercial real estate 14,730 3,677 (307 ) 18,100 Owner occupied commercial real estate 4,450 (1,013 ) (120 ) 3,317 Commercial and industrial loans 8,310 330 5 8,645 Lease financing 3 (2 ) — 1 Total commercial 12,763 (685 ) (115 ) 11,963 1-4 family residential 21,724 (4,492 ) (94 ) 17,138 Home equity loans 3,869 901 (480 ) 4,290 Other consumer loans 2,682 2,023 (1,274 ) 3,431 Total consumer 28,275 (1,568 ) (1,848 ) 24,859 Other 1,083 (44 ) (654 ) 385 Total loans $ 56,851 $ 1,380 $ (2,924 ) $ 55,307 The following tables present the roll forward of the allowance for loan and lease losses for PCI and non-PCI loans for the three and six months ended June 30, 2015 and 2014 , by the class of loans against which the allowance is allocated: (Dollars in thousands) Three Months Ended June 30, 2015 June 30, 2014 Non-PCI PCI Total Non-PCI PCI Total Allowance for loan and lease losses at the beginning of the period $ 21,295 $ 26,930 $ 48,225 $ 20,194 $ 35,412 $ 55,606 Charge-offs: Non-owner occupied commercial real estate — — — (204 ) — (204 ) Other commercial construction and land — — — 1 — 1 Multifamily commercial real estate — — — — — — 1-4 family residential construction and land — — — 1 — 1 Total commercial real estate — — — (202 ) — (202 ) Owner occupied commercial real estate (95 ) — (95 ) (8 ) — (8 ) Commercial and industrial loans (41 ) — (41 ) (106 ) — (106 ) Lease financing — — — — — — Total commercial (136 ) — (136 ) (114 ) — (114 ) 1-4 family residential (80 ) — (80 ) (80 ) — (80 ) Home equity loans (247 ) — (247 ) (465 ) — (465 ) Other consumer loans (969 ) (162 ) (1,131 ) (781 ) — (781 ) Total consumer (1,296 ) (162 ) (1,458 ) (1,326 ) — (1,326 ) Other (578 ) — (578 ) (534 ) — (534 ) Total charge-offs (2,010 ) (162 ) (2,172 ) (2,176 ) — (2,176 ) Recoveries: Non-owner occupied commercial real estate 63 — 63 77 — 77 Other commercial construction and land 5 — 5 4 — 4 Multifamily commercial real estate — — — — — — 1-4 family residential construction and land 2 — 2 2 — 2 Total commercial real estate 70 — 70 83 — 83 Owner occupied commercial real estate — — — 1 — 1 Commercial and industrial loans 244 — 244 34 — 34 Lease financing — — — — — — Total commercial 244 — 244 35 — 35 1-4 family residential 23 — 23 4 — 4 Home equity loans 50 — 50 33 — 33 Other consumer loans 148 — 148 146 — 146 Total consumer 221 — 221 183 — 183 Other 176 — 176 172 — 172 Total recoveries 711 — 711 473 — 473 Net charge-offs (1,299 ) (162 ) (1,461 ) (1,703 ) — (1,703 ) Provision (reversal) for loan and lease losses: Non-owner occupied commercial real estate (47 ) 2,059 2,012 159 626 785 Other commercial construction and land 66 (2,224 ) (2,158 ) (1 ) 2,606 2,605 Multifamily commercial real estate (20 ) (2 ) (22 ) (13 ) 90 77 1-4 family residential construction and land 144 190 334 (36 ) 105 69 Total commercial real estate 143 23 166 109 3,427 3,536 Owner occupied commercial real estate 294 (15 ) 279 (183 ) (23 ) (206 ) Commercial and industrial loans (134 ) 169 35 347 172 519 Lease financing — — — (1 ) 1 — Total commercial 160 154 314 163 150 313 1-4 family residential 25 (529 ) (504 ) 303 (3,472 ) (3,169 ) Home equity loans 229 (168 ) 61 473 (626 ) (153 ) Other consumer loans 942 (24 ) 918 899 104 1,003 Total consumer 1,196 (721 ) 475 1,675 (3,994 ) (2,319 ) Other 324 20 344 397 (523 ) (126 ) Total provision (reversal) for loan and lease losses 1,823 (524 ) 1,299 2,344 (940 ) 1,404 Allowance for loan and lease losses at the end of the period $ 21,819 $ 26,244 $ 48,063 $ 20,835 $ 34,472 $ 55,307 (Dollars in thousands) Six Months Ended June 30, 2015 June 30, 2014 Non-PCI PCI Total Non-PCI PCI Total Allowance for loan and lease losses at the beginning of the period $ 21,355 $ 28,856 $ 50,211 $ 18,951 $ 37,900 $ 56,851 Charge-offs: Non-owner occupied commercial real estate (8 ) — (8 ) (204 ) — (204 ) Other commercial construction and land — — — (207 ) — (207 ) Multifamily commercial real estate — — — (2 ) — (2 ) 1-4 family residential construction and land — — — — — — Total commercial real estate (8 ) — (8 ) (413 ) — (413 ) Owner occupied commercial real estate (207 ) — (207 ) (144 ) — (144 ) Commercial and industrial loans (95 ) — (95 ) (161 ) — (161 ) Lease financing — — — — — — Total commercial (302 ) — (302 ) (305 ) — (305 ) 1-4 family residential (295 ) — (295 ) (101 ) — (101 ) Home equity loans (407 ) — (407 ) (594 ) — (594 ) Other consumer loans (1,836 ) (162 ) (1,998 ) (1,588 ) — (1,588 ) Total consumer (2,538 ) (162 ) (2,700 ) (2,283 ) — (2,283 ) Other (1,061 ) — (1,061 ) (1,131 ) — (1,131 ) Total charge-offs (3,909 ) (162 ) (4,071 ) (4,132 ) — (4,132 ) Recoveries: Non-owner occupied commercial real estate 66 — 66 90 — 90 Other commercial construction and land 174 — 174 12 — 12 Multifamily commercial real estate — — — — — — 1-4 family residential construction and land 3 — 3 4 — 4 Total commercial real estate 243 — 243 106 — 106 Owner occupied commercial real estate — — — 24 — 24 Commercial and industrial loans 395 — 395 166 — 166 Lease financing — — — — — — Total commercial 395 — 395 190 — 190 1-4 family residential 27 — 27 7 — 7 Home equity loans 142 — 142 114 — 114 Other consumer loans 282 — 282 314 — 314 Total consumer 451 — 451 435 — 435 Other 376 — 376 477 — 477 Total recoveries 1,465 — 1,465 1,208 — 1,208 Net charge-offs (2,444 ) (162 ) (2,606 ) (2,924 ) — (2,924 ) Provision (reversal) for loan losses: Non-owner occupied commercial real estate (15 ) 1,892 1,877 181 (215 ) (34 ) Other commercial construction and land (138 ) (1,787 ) (1,925 ) 499 2,981 3,480 Multifamily commercial real estate (24 ) (27 ) (51 ) (24 ) 184 160 1-4 family residential construction and land 115 136 251 (70 ) 141 71 Total commercial real estate (62 ) 214 152 586 3,091 3,677 Owner occupied commercial real estate 594 (132 ) 462 39 (1,052 ) (1,013 ) Commercial and industrial loans (347 ) — (347 ) 382 (52 ) 330 Lease financing 1 (1 ) — (2 ) — (2 ) Total commercial 248 (133 ) 115 419 (1,104 ) (685 ) 1-4 family residential 132 (2,346 ) (2,214 ) 557 (5,049 ) (4,492 ) Home equity loans 284 (181 ) 103 614 287 901 Other consumer loans 1,689 (18 ) 1,671 2,087 (64 ) 2,023 Total consumer 2,105 (2,545 ) (440 ) 3,258 (4,826 ) (1,568 ) Other 617 14 631 545 (589 ) (44 ) Total provision (reversal) for loan losses 2,908 (2,450 ) 458 4,808 (3,428 ) 1,380 Allowance for loan losses at the end of the period $ 21,819 $ 26,244 $ 48,063 $ 20,835 $ 34,472 $ 55,307 The following table presents the balance in the allowance for loan and lease losses and the recorded investment in loans by class of loan and by impairment evaluation method as of June 30, 2015 : (Dollars in thousands) Allowance for Loan and Lease Losses Loans Individually Collectively Purchased Individually Collectively Purchased Non-owner occupied commercial real estate $ 2 $ 1,612 $ 2,351 $ 463 $ 487,596 $ 346,292 Other commercial construction and land — 1,440 8,982 — 74,773 107,510 Multifamily commercial real estate — 102 99 — 48,816 27,938 1-4 family residential construction and land — 856 500 — 75,749 2,823 Total commercial real estate 2 4,010 11,932 463 686,934 484,563 Owner occupied commercial real estate 517 1,999 243 5,855 784,667 239,589 Commercial and industrial loans — 7,696 1,759 1,996 1,088,173 91,282 Lease financing — — — — 1,661 — Total commercial 517 9,695 2,002 7,851 1,874,501 330,871 1-4 family residential 5 2,699 10,265 73 665,282 286,742 Home equity loans 14 643 1,996 204 292,970 82,097 Other consumer loans 9 3,957 111 198 337,097 4,295 Total consumer 28 7,299 12,372 475 1,295,349 373,134 Other — 268 (62 ) — 108,891 36,255 Total loans $ 547 $ 21,272 $ 26,244 $ 8,789 $ 3,965,675 $ 1,224,823 (1) Loans collectively evaluated for impairment include $326.0 million of acquired loans which are presented net of unamortized purchase discounts of $9.7 million . The following table presents the balance in the allowance for loan and lease losses and the recorded investment in loans by class of loan and by impairment evaluation method as of December 31, 2014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563 $ 459 $ — $ 431,345 $ 367,211 Other commercial construction and land — 1,411 10,770 — 66,978 133,777 Multifamily commercial real estate — 126 126 — 60,092 29,040 1-4 family residential construction and land — 739 363 — 58,046 10,612 Total commercial real estate — 3,839 11,718 — 616,461 540,640 Owner occupied commercial real estate — 2,129 375 3,423 780,427 262,886 Commercial and industrial loans — 7,742 1,760 2,704 966,702 104,385 Lease financing — — — — 2,005 — Total commercial — 9,871 2,135 6,127 1,749,134 367,271 1-4 family residential — 2,840 12,611 745 599,278 320,159 Home equity loans — 639 2,176 325 286,589 91,561 Other consumer loans 15 3,815 292 221 266,361 5,871 Total consumer 15 7,294 15,079 1,291 1,152,228 417,591 Other — 336 (76 ) — 103,213 40,747 Total loans $ 15 $ 21,340 $ 28,856 $ 7,418 $ 3,621,036 $ 1,366,249 (1) Loans collectively evaluated for impairment include $355.4 million of acquired loans which are presented net of unamortized purchase discounts of $11.7 million . Troubled Debt Restructuring 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three and six months ended June 30, 2015 and 2014 ,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June 30, 2015 and 2014 . The Company had loans modified in TDRs with recorded investments of $0.4 million and $0.9 million for the three and six months ended June 30, 2015 , respectively. The Company had loans modified in TDRs with recorded investments of $3.1 million and $3.4 million for the three and six months ended June 30, 2014 , respectively.</t>
  </si>
  <si>
    <t>FDIC Indemnification Asset</t>
  </si>
  <si>
    <t>Banking and Thrift [Abstract]</t>
  </si>
  <si>
    <t>FDIC Indemnification Asset 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 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 As of June 30, 2015 , covered loans and OREO subject to the commercial shared-loss agreements that expire during the quarter ending September 30, 2015, were $91.9 million and $8.0 million , respectively. The following is a summary of the activity in the FDIC indemnification asset: (Dollars in thousands) Balance, December 31, 2014 $ 16,762 Indemnification asset income 129 Amortization of indemnification asset (5,067 ) Cash received on reimbursable losses (60 ) Balance, June 30, 2015 $ 11,764 Balance, December 31, 2013 $ 33,610 Indemnification asset income 423 Amortization of indemnification asset (4,652 ) Cash received on reimbursable losses (3,852 ) Balance, June 30, 2014 $ 25,529</t>
  </si>
  <si>
    <t>Other Real Estate Owned</t>
  </si>
  <si>
    <t>Other Real Estate Owned The activity within Other Real Estate Owned (“OREO”) for the three and six months ended June 30, 2015 and 2014 is presented in the table below. Ending balances for OREO covered by loss sharing agreements with the FDIC for these periods were $8.4 million and $17.0 million , respectively. Non-covered OREO ending balances for these periods were $55.3 million and $79.3 million , respectively. For the three and six months ended June 30, 2015 , proceeds on sales of OREO were $10.9 million and $18.8 million , respectively and net gains on sales were $1.0 million in each period. For the three and six months ended June 30, 2014 , proceeds on sales of OREO were $32.3 million and $48.3 million , respectively and net gains were $3.2 million and $3.9 million , respectively. (Dollars in thousands) Three Months Ended Six Months Ended June 30, 2015 June 30, 2014 June 30, 2015 June 30, 2014 Balance, beginning of period $ 71,453 $ 120,270 $ 77,626 $ 129,396 Real estate acquired from borrowers 3,959 8,159 7,058 17,864 Valuation allowance (1,710 ) (3,022 ) (3,100 ) (6,595 ) Properties sold (9,965 ) (29,124 ) (17,847 ) (44,382 ) Balance, end of period $ 63,737 $ 96,283 $ 63,737 $ 96,283</t>
  </si>
  <si>
    <t>Federal Home Loan Bank Advances and Short-Term Borrowings</t>
  </si>
  <si>
    <t>Advances from Federal Home Loan Banks [Abstract]</t>
  </si>
  <si>
    <t>Federal Home Loan Bank Advances and Short-Term Borrowings Short-term borrowings include securities sold under agreements to repurchase and advances from the Federal Home Loan Bank (“FHLB”). The Bank has securities sold under agreements to repurchase with customers. These overnight agreements are collateralized by investment securities of the United States Government or its agencies which are chosen by the Bank. The amounts outstanding at June 30, 2015 and December 31, 2014 were $18.5 million and $23.4 million , respectively, and were collateralized by $24.9 million and $34.9 million , respectively, of agency mortgage-backed securities. 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June 30, 2015 and December 31, 2014 provided for incremental borrowing availability of up to $331.4 million and $247.7 million , respectively. At June 30, 2015 and December 31, 2014 , the Bank had $25.4 million and $25.7 million in letters of credit issued by the FHLB respectively, of which $25.2 million are used as collateral for public funds deposits in lieu of pledging securities to the State of Florida. The advances as of June 30, 2015 and December 31, 2014 consisted of the following: (Dollars in thousands) Contractual June 30, 2015 Maturity Date Interest Rate as of June 30, 2015 $ 105,000 May 19, 2016 0.36% 50,000 December 31, 2019 0.20% (1 Month FRC + 2 bps)* 502 November 6, 2017 0.50% 50,000 November 20, 2017 0.21% (1 Month FRC + 2 bps)* 50,000 November 23, 2018 0.21% (1 Month FRC + 2 bps)* 40,000 November 25, 2016 0.21% (1 Month FRC + 2 bps)* 60,000 May 28, 2020 0.20% (1 Month FRC + 2 bps)* 493 February 10, 2026 —% $ 355,995 (Dollars in thousands) Contractual Outstanding Amount December 31, 2014 Maturity Date Interest Rate as of December 31, 2014 $ 105,000 May 19, 2015 0.36% 40,000 November 25, 2016 0.25% (1 Month FRC + 2 bps)* 578 November 6, 2017 0.50% 50,000 November 20, 2017 0.25% (1 Month FRC + 2 bps)* 50,000 November 23, 2018 0.26% (1 Month FRC + 2 bps)* 50,000 December 31, 2019 0.21% (1 Month FRC + 2 bps)* 513 February 10, 2026 —% $ 296,091 (*) FRC = FHLB Fixed Rate Credit interest rate.</t>
  </si>
  <si>
    <t>Long-Term Borrowings</t>
  </si>
  <si>
    <t>Debt Disclosure [Abstract]</t>
  </si>
  <si>
    <t>Long-Term Borrowings Structured repurchase agreements During the three months ended June 30, 2015, the Company prepaid $52.3 million of repurchase agreements acquired through the Company's legacy acquisitions. The Company recorded a $1.6 million loss on extinguishment of debt as a result of this prepayment. The repurchase agreements as of December 31, 2014 consisted of the following: (Dollars in thousands) Carrying Amount December 31, 2014 Contractual Amount Maturity Date Contractual Rate $ 10,540 $ 10,000 November 6, 2016 4.75% 10,582 10,000 March 30, 2017 4.50% 10,394 10,000 December 18, 2017 3.79% 10,372 10,000 December 18, 2017 3.72% 10,638 10,000 March 22, 2019 3.56% $ 52,526 $ 50,000 These repurchase agreements had a weighted-average rate of 4.06% at December 31, 2014 and were collateralized by $61.4 million of mortgage-backed securities. Subordinated Debentures Through its acquisitions of CBKN, GRNB, SCMF and TIBB, the Company assum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 -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The subordinated debentures as of June 30, 2015 and December 31, 2014 consisted of the following: (Dollars in thousands) Carrying Amount Date of Offering Face Amount June 30, 2015 December 31, 2014 Interest Rate as of June 30, 2015 Maturity Date July 31, 2001 $ 5,000 $ 3,929 $ 3,900 3.86 % (3 Month LIBOR + 358 bps) July 31, 2031 July 31, 2001 4,000 2,732 2,699 3.86 % (3 Month LIBOR + 358 bps) July 31, 2031 June 26, 2003 10,000 6,067 6,017 3.38 % (3 Month LIBOR + 310 bps) June 26, 2033 September 25, 2003 10,000 6,591 6,516 3.13 % (3 Month LIBOR + 285 bps) October 8, 2033 December 30, 2003 10,000 5,853 5,802 3.13 % (3 Month LIBOR + 285 bps) December 30, 2033 June 28, 2005 3,000 1,620 1,594 1.97 % (3 Month LIBOR + 168 bps) June 28, 2035 December 22, 2005 10,000 4,668 4,607 1.69 % (3 Month LIBOR + 140 bps) March 15, 2036 December 28, 2005 13,000 6,775 6,668 1.83 % (3 Month LIBOR + 154 bps) March 15, 2036 June 23, 2006 20,000 11,636 11,488 1.83 % (3 Month LIBOR + 155 bps) July 7, 2036 May 16, 2007 56,000 29,340 28,904 1.94 % (3 Month LIBOR + 165 bps) June 15, 2037 June 15, 2007 10,000 5,477 5,426 1.71 % (3 Month LIBOR + 143 bps) September 6, 2037 $ 151,000 $ 84,688 $ 83,621 Other Subordinated Debentures On April 1, 2015, the Company prepaid a subordinated promissory note with a fixed interest rate of 10.0% due March 18, 2020 assumed through the acquisition of CBKN. The Company recorded a $0.1 million gain on extinguishment of debt as a result of this prepayment. The note had a carrying value of $3.5 million as of March 31, 2015 and December 31, 2014. At June 30, 2015 , the maturities of long-term borrowings were as follows: (Dollars in thousands) Fixed Rate Floating Rate Total Due in 2015 $ — $ — $ — Due in 2016 — — — Due in 2017 — — — Due in 2018 — — — Due in 2019 — — — Thereafter — 84,688 84,688 Total $ — $ 84,688 $ 84,688</t>
  </si>
  <si>
    <t>Shareholders' Equity and Minimum Regulatory Capital Requirements</t>
  </si>
  <si>
    <t>Regulatory Capital Requirements [Abstract]</t>
  </si>
  <si>
    <t>Shareholders’ Equity and Minimum Regulatory Capital Requirements 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 To be considered well capitalized or adequately capitalized as defined under the regulatory framework for prompt corrective action, the Bank must maintain minimum Tier 1 leverage, Tier 1 common, Tier 1 risk-based and Total Risk-based ratios. At June 30, 2015 and December 31, 2014 the Bank maintained capital ratios exceeding the requirement to be considered well capitalized. These minimum ratios along with the actual ratios for the Company and the Bank are presented in the following tables: (Dollars in thousands) Well Capitalized Adequately Capitalized Actual June 30, 2015 Amount Ratio Amount Ratio Amount Ratio Tier 1 Leverage Capital (to Average Assets) CBF Consolidated N/A N/A $269,111 ≥ 4.0% $ 986,167 14.7% Capital Bank, N.A. $334,648 ≥ 5.0% $267,718 ≥ 4.0% $ 745,997 11.2% Tier 1 Common Equity Capital (to Risk-weighted Assets) CBF Consolidated N/A N/A $256,127 ≥ 4.5% $ 914,613 16.1% Capital Bank, N.A. $367,868 ≥ 6.5% $254,678 ≥ 4.5% $ 745,997 13.2% Tier 1 Risk-based Capital (to Risk-weighted Assets) CBF Consolidated N/A N/A $341,503 ≥ 6.0% $ 986,167 17.3% Capital Bank, N.A. $452,761 ≥ 8.0% $339,571 ≥ 6.0% $ 745,997 13.2% Total Risk-based Capital (to Risk-weighted Assets) CBF Consolidated N/A N/A $455,337 ≥ 8.0% $ 1,034,687 18.2% Capital Bank, N.A. $565,951 ≥ 10.0% $452,761 ≥ 8.0% $ 797,910 14.1% (Dollars in thousands) Well Capitalized Requirement Adequately Capitalized Requirement Actual December 31, 2014 Amount Ratio Amount Ratio Amount Ratio Tier 1 Capital (to Average Assets) CBF Consolidated N/A N/A $261,445 ≥ 4.0% $ 933,335 14.3% Capital Bank, N.A. $326,050 ≥ 5.0% $260,840 ≥ 4.0% $ 881,395 13.5% Tier 1 Capital (to Risk-weighted Assets) CBF Consolidated N/A N/A $207,370 ≥ 4.0% $ 933,335 18.0% Capital Bank, N.A. $310,245 ≥ 6.0% $206,830 ≥ 4.0% $ 881,395 17.0% Total Capital (to Risk-weighted Assets) CBF Consolidated N/A N/A $414,740 ≥ 8.0% $ 987,535 19.1% Capital Bank, N.A. $517,074 ≥ 10.0% $413,660 ≥ 8.0% $ 935,455 18.1% In August 2010, Capital Bank, NA entered into an Operating Agreement with the Office of the Comptroller of the Currency (the “OCC Operating Agreement”). The OCC Operating Agreement requires Capital Bank, NA to maintain total capital equal to at least 12% of risk-weighted assets, Tier 1 Capital equal to at least 11% of risk-weighted assets and a minimum leverage ratio of 10% (Tier 1 Capital ratio). As of June 30, 2015 and December 31, 2014 , the Company and the Bank met all capital requirements to which they were subject. Tier 1 Capital for the Company includes trust preferred securities to the extent allowable. The OCC Operating Agreement requires prior approval from the OCC before paying a dividend to the Company. Dividends that may be paid by a national bank are limited to that bank’s retained net profits for the preceding two years plus retained net profits up to the date of any dividend declaration in the current calendar year. Subsequent to receiving approval from the OCC, the Company received dividends from the bank totaling $199.4 million , $56.0 million and $105.0 million on January 30, 2015, July 15, 2014 and September 24, 2013, respectively. The Company may use these dividends for general corporate purposes including acquisitions, or as a return of capital to shareholders through future share repurchases or dividends. 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s of calculating those ratios. The new minimum capital level requirements applicable to the Company and the Bank under the final rules are as follows: (i) a new common equity Tier 1 capital ratio of 4.5%; (ii) a Tier 1 capital ratio of 6% (increased from 4%);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June 30, 2015 , our capital buffer would be 6.10% ; exceeding the 2.5% 2019 requirement. 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new common equity Tier 1 capital ratio of 6.5%; (ii) a Tier 1 capital ratio of 8% (increased from 6%); (iii) a total capital ratio of 10% (unchanged from previous rules); and (iv) a Tier 1 leverage ratio of 5% (unchanged from previous rules). Dividend Program The Company's board of directors has approved a quarterly common dividend program commencing in the third quarter at an amount to be determined. Share Repurchases The Company’s Board of Directors authorized stock repurchase plans of up to $300.0 million . Stock repurchases may be made from time to time, on the open market or in privately negotiated transactions. The approved stock repurchase programs do not obligate the Company to repurchase any particular amount of shares, and the programs may be extended, modified, suspended, or discontinued at any time. During the three months ended June 30, 2015, the Company did not repurchase any stock under the aforementioned plans. During the six months ended June 30, 2015 , the Company repurchased $25.0 million , or 961,257 common shares at an average price of $25.99 per share. As of June 30, 2015 , the Company has repurchased a total of $198.2 million , or 9,046,956 common shares at an average price of $21.91 per share with $101.8 million of remaining availability for future share repurchases. The Company accounts for treasury stock using the cost method as a reduction of shareholders’ equity in the accompanying Consolidated Balance Sheets and Statements of Changes in Shareholders’ Equity.</t>
  </si>
  <si>
    <t>Stock-Based Compensation</t>
  </si>
  <si>
    <t>Disclosure of Compensation Related Costs, Share-based Payments [Abstract]</t>
  </si>
  <si>
    <t>Stock-Based Compensation As of June 30, 2015 ,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 The 2013 Plan was effective May 22, 2013 and expires on May 22, 2023 , the tenth anniversary of the effective date. The maximum number of shares of common stock of the Company that may be optioned or awarded under this plan is 2,639,000 shares. Awards under this plan may be made to any person selected by the Compensation Committee. The following table summarizes the components and classification of stock-based compensation expense for the three and six months ended June 30, 2015 and 2014 : (Dollars in thousands) Three Months Ended Six Months Ended June 30, 2015 June 30, 2014 June 30, 2015 June 30, 2014 Stock options $ 104 $ 171 $ 288 $ 366 Restricted stock 4 849 104 1,382 Total stock-based compensation expense $ 108 $ 1,020 $ 392 $ 1,748 The tax benefit related to stock-based compensation expense arising from restricted stock awards and non-qualified stock options was $41 thousand and $391 thousand for the three months ended June 30, 2015 and 2014 , respectively and $150 thousand and $670 thousand for the six months ended June 30, 2015 and 2014 , respectively. At June 30, 2015 , there was no unrecognized stock-based compensation expense related to stock options and restricted stock. Stock Options 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No stock options were granted under these plans during the three and six months ended June 30, 2015 and 2014. ASC 718 requires the recognition of stock-based compensation expense for the number of awards that are ultimately expected to vest. During the three and six months ended June 30, 2015 and 2014 ,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 A summary of the stock option activity for the six months ended June 30, 2015 and 2014 is as follows: Six Months Ended June 30, 2015 June 30, 2014 (Shares in thousands) Shares Weighted Shares Weighted Balance, January 1, 3,111 $ 20.26 3,123 $ 20.50 Granted — — — — Exercised — — — — Canceled, expired or forfeited (2 ) 372.68 (9 ) 59.60 Balance, June 30, 3,109 $ 20.12 3,114 $ 20.39 At June 30, 2015 , the weighted average remaining contractual life for outstanding stock options was approximately 5.15 years and the aggregate intrinsic values were $28.6 million for stock options outstanding and exercisable. The intrinsic value for stock options is calculated as the difference between the exercise price of the underlying awards and the market price of the Company’s common stock as of the reporting date. Options outstanding at June 30, 2015 were as follows: (Shares in thousands) Outstanding Options Exercisable Options Range of Exercise Prices Shares Weighted Average Remaining Contractual Life Weighted Average Exercise Price Per Share Shares Weighted Average Exercise Price Per Share $18.00 236 7.89 years $ 18.00 236 $ 18.00 $20.00 2,864 4.93 years 20.00 2,864 20.00 $28.44 - $2,026.00 9 3.09 years 108.52 9 108.52 $18.00 - $2,026.00 3,109 5.15 years $ 20.12 3,109 $ 20.12 Restricted Stock Restricted stock provides the grantee with voting, dividend and anti-dilution rights equivalent to common shareholders, but is restricted from transfer until vested, at which time all restrictions are removed. The terms of the restricted stock awards granted to employees provide for vesting upon the achievement of stock price goals as follows: (1) one-third at $25.00 per share; (2) one-third at $28.00 per share; and (3) one-third at $32.00 per share. Achievement of stock price goals is generally defined as the average closing price of the shares for any consecutive 30 -day period exceeding the applicable price target. The value of the restricted stock is being amortized on a straight-line basis over the implied service periods. No restricted stock awards were granted under the 2013 Plan during the three and six months ended June 30, 2015 and 2014. On May 22, 2015, 405,129 restricted stock awards vested upon achievement of the $28.00 stock price goal. The Company recognized $2.2 million in excess tax benefits relating to the vesting of such awards. The following table summarizes unvested restricted stock activity for the six months ended June 30, 2015 and 2014 : Six Months Ended June 30, 2015 June 30, 2014 (Shares in thousands) Shares Weighted Shares Weighted Balance, January 1, 810 $ 13.89 1,215 $ 14.28 Granted — — — — Vested or released (405 ) 14.33 (405 ) 15.07 Canceled, expired or forfeited — — — — Balance, June 30, 405 $ 13.45 810 $ 13.89</t>
  </si>
  <si>
    <t>Income Taxes</t>
  </si>
  <si>
    <t>Income Tax Disclosure [Abstract]</t>
  </si>
  <si>
    <t>Income Taxes A reconciliation of income tax computed at applicable Federal statutory income tax rates to total income tax expense reported for the three and six months ended June 30, 2015 and 2014 is as follows: (Dollars in thousands) Three Months Ended Six Months Ended June 30, 2015 June 30, 2014 June 30, 2015 June 30, 2014 Income before income taxes $ 20,247 $ 20,041 $ 38,090 $ 38,663 Income taxes computed at Federal statutory tax rate 7,086 7,014 13,331 13,532 Effect of: — State taxes (net of federal benefit) 783 738 1,235 1,483 Tax-exempt interest income, net (60 ) (158 ) (549 ) (333 ) Contingent value right expense (CVR) (118 ) 114 (118 ) 383 Other, net (434 ) (92 ) (188 ) (241 ) Total income tax expense $ 7,257 $ 7,616 $ 13,711 $ 14,824 The Company uses an estimated annual effective tax rate method of computing its interim tax provision. The effective tax rate is based on forecasted annual pre-tax income, permanent differences and statutory tax rates. For the three and six months ended June 30, 2015 , the effective income tax rate was 36% . For the three and six months ended June 30, 2014 , the effective income tax rate was 38% . The change in effective income tax rate was mainly due to the favorable impact from higher tax-exempt interest income and lower non-deductible CVR expense in the current year. The Company and its subsidiaries are subject to U.S. federal income tax, as well as income tax of the states of Florida, South and North Carolina and Tennessee. The net deferred tax assets as of June 30, 2015 and December 31, 2014 were $117.2 million and $129.6 million ,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no valuation allowance was necessary at June 30, 2015 and December 31, 2014 . At June 30, 2015 and December 31, 2014 , the company had $79.2 million and $91.1 million of gross federal net operating loss carryforwards, respectively, which begin to expire after 2029 if unused and are subject to annual cumulative limitation of $10.9 million . At June 30, 2015 and December 31, 2014 , the Company had no unrecognized tax benefits and no amounts recorded for uncertain tax positions.</t>
  </si>
  <si>
    <t>Fair Value</t>
  </si>
  <si>
    <t>Fair Value Disclosures [Abstract]</t>
  </si>
  <si>
    <t>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June 30, 2015 ,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Sensitivity to Changes in Significant Unobservable Inputs As discussed above, as of June 30, 2015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Assets and Liabilities Measured on a Recurring Basis Assets and liabilities measured at fair value on a recurring basis as of June 30, 2015 are summarized below: (Dollars in thousands) Fair Value Measurement Using: Total Quoted Prices in Active Markets for Identical Assets (Level 1) Significant Other Observable Inputs (Level 2) Significant Unobservable Inputs (Level 3) Assets Trading securities $ 2,898 $ — $ 2,898 $ — Available-for-sale securities: Mortgage-backed securities—residential 572,993 — 572,993 — Industrial revenue bonds 3,503 — — 3,503 Corporate bonds 23,642 — 23,642 — Available-for-sale securities $ 600,138 $ — $ 596,635 $ 3,503 Gross asset value of derivatives $ 125 $ — $ 125 $ — Liabilities Gross liability value of derivatives $ 713 $ — $ 713 $ — There were no transfers of assets and liabilities between levels of the fair value hierarchy during the six months ended June 30, 2015 . Assets and liabilities measured at fair value on a recurring basis as of December 31, 2014 are summarized below: (Dollars in thousands) Fair Value Measurement Using: Total Quoted Prices in Active Markets for Identical Assets (Level 1) Significant Other Observable Inputs (Level 2) Significant Unobservable Inputs (Level 3) Assets Trading securities $ 2,410 $ — $ 2,410 $ — Available-for-sale securities: Mortgage-backed securities-residential 552,203 — 552,203 — Industrial revenue bonds 3,690 — — 3,690 Available-for-sale securities $ 555,893 $ — $ 552,203 $ 3,690 Gross asset value of derivatives $ 4 $ — $ 4 $ — Liabilities Gross liability value of derivatives $ 26 $ — $ 26 $ — There were no transfers of assets and liabilities between levels of the fair value hierarchy during the year ended December 31, 2014 . The table below presents the activity and income statement classifications of gains and losses for all assets measured at fair value on a recurring basis using significant unobservable inputs (Level 3) for the three and six months ended and held at June 30, 2015 : (Dollars in thousands) Fair Value Measurement Using Significant Unobservable Inputs (Level 3) Industrial Revenue Bonds Beginning balance, April 1, 2015 $ 3,537 Principal reduction — Included in other comprehensive income (34 ) Ending balance, June 30, 2015 $ 3,503 (Dollars in thousands) Fair Value Measurement Using Significant Unobservable Inputs (Level 3) Industrial Revenue Bonds Beginning balance, January 1, 2015 $ 3,690 Principal reduction (170 ) Included in other comprehensive income (17 ) Ending balance, June 30, 2015 $ 3,503 The table below presents the activity and income statement classifications of gains and losses for all assets measured at fair value on a recurring basis using significant unobservable inputs (Level 3) for the three and six months ended and held at June 30, 2014 : (Dollars in thousands) Fair Value Measurement Using Significant Unobservable Inputs (Level 3) Industrial Revenue Bonds Beginning balance, April 1, 2014 $ 3,727 Included in other comprehensive income 9 Ending balance, June 30, 2014 $ 3,736 (Dollars in thousands) Fair Value Measurement Using Significant Unobservable Inputs (Level 3) Industrial Revenue Bonds Beginning balance, January 1, 2014 $ 3,859 Principal reduction (170 ) Included in other comprehensive income 47 Ending balance, June 30, 2014 $ 3,736 Quantitative Information about Recurring Level 3 Fair Value Measurements (Dollars in thousands) Fair Value at Valuation Technique Significant Range Industrial revenue bonds $ 3,503 Discounted cash flow Discount rate 3.5% - 3.6% Illiquidity factor 0.5% (Dollars in thousands) Fair Value at December 31, 2014 Valuation Technique Significant Unobservable Input Range Industrial revenue bonds $ 3,690 Discounted cash flow Discount rate 3.5% - 3.6% Illiquidity factor 0.5% Assets and Liabilities Measured on a Nonrecurring Basis Assets and liabilities measured at fair value on a nonrecurring basis as of June 30, 2015 are summarized below: (Dollars in thousands) Fair Value Measurement Using: Quoted Prices in Active Markets for Identical Assets (Level 1) Significant Other Observable Inputs (Level 2) Significant Unobservable Inputs (Level 3) Assets Other real estate owned $ — $ — $ 41,292 Other repossessed assets — 189 — Impaired loans — — 204 Other real estate owned measured at fair value as of June 30, 2015 had a carrying amount of $54.4 million , less valuation allowances totaling $13.1 million . Other repossessed assets are primarily comprised of repossessed vehicles and equipment and are measured at fair value as of the date of repossession. Assets and liabilities measured at fair value on a nonrecurring basis as of December 31, 2014 are summarized below: (Dollars in thousands) Fair Value Measurement Using: Quoted Prices in Active Markets for Identical Assets (Level 1) Significant Other Observable Inputs (Level 2) Significant Unobservable Inputs (Level 3) Assets Other real estate owned $ — $ — $ 66,048 Other repossessed assets — 150 — Impaired loans — — 754 Other real estate owned measured at fair value as of December 31, 2014 had a carrying amount of $85.1 million , less valuation allowances totaling $19.1 million . Other repossessed assets are primarily comprised of repossessed vehicles and equipment and are measured at fair value as of the date of repossession. Quantitative Information about Nonrecurring Level 3 Fair Value Measurements (Dollars in thousands) Fair Value at Valuation Technique Significant Unobservable Input Weighted Average Other real estate owned $ 41,292 Fair value of property Appraised value less cost to sell 7.82% Impaired loans 204 Fair value of collateral Appraised value less cost to sell 7.10% (Dollars in thousands) Fair Value at December 31, 2014 Valuation Technique Significant Unobservable Input Weighted Average Other real estate owned $ 66,048 Fair value of property Appraised value less cost to sell 7.86% Impaired loans 754 Fair value of collateral Appraised value less cost to sell 7.60% Carrying amount and estimated fair values of financial instruments were as follows: (Dollars in thousands) Fair Value Measurement June 30, 2015 Carrying Value Estimated Level 1 Level 2 Level 3 Financial Assets Cash and cash equivalents $ 201,286 $ 201,286 $ 201,286 $ — $ — Trading securities 2,898 2,898 — 2,898 — Investment securities available-for-sale 600,138 600,138 — 596,635 3,503 Investment securities held-to-maturity 426,427 431,764 — 431,764 — Loans, net 5,158,351 5,251,624 — 7,127 5,244,497 FDIC indemnification asset 11,764 11,764 — — 11,764 Receivable from FDIC 2,652 2,652 — 2,652 — Other earning assets (1) 52,651 52,651 — — 52,651 Gross asset value of derivatives 125 125 — 125 — Total financial assets $ 6,456,292 $ 6,554,902 $ 201,286 $ 1,041,201 $ 5,312,415 Financial Liabilities Non-contractual deposits $ 3,970,613 $ 3,970,613 $ — $ — $ 3,970,613 Contractual deposits 1,521,810 1,516,474 — — 1,516,474 Federal Home Loan Bank advances 355,995 355,990 — 355,990 — Short-term borrowings 18,466 18,466 — 18,466 — Subordinated debentures 84,688 96,612 — — 96,612 Gross liability value of derivatives 713 713 — 713 — Total financial liabilities $ 5,952,285 $ 5,958,868 $ — $ 375,169 $ 5,583,699 (1) Includes Federal Reserve Bank, Federal Home Loan Bank and Bankers Bank stocks. (Dollars in thousands) Fair Value Measurement December 31, 2014 Carrying Value Estimated Fair Value Level 1 Level 2 Level 3 Financial Assets Cash and cash equivalents $ 188,135 $ 188,135 $ 188,135 $ — $ — Trading securities 2,410 2,410 — 2,410 — Investment securities available-for-sale 555,893 555,893 — 552,203 3,690 Investment securities held-to-maturity 436,962 443,379 — 443,379 — Loans, net 4,950,008 5,058,352 — 5,516 5,052,836 FDIC indemnification asset 16,762 16,762 — — 16,762 Receivable from FDIC 3,661 3,661 — 3,661 — Other earning assets (1) 50,943 50,943 — — 50,943 Gross asset value of derivatives 4 4 — 4 — Total financial assets $ 6,204,778 $ 6,319,539 $ 188,135 $ 1,007,173 $ 5,124,231 Financial Liabilities Non-contractual deposits $ 3,836,400 $ 3,836,400 $ — $ — $ 3,836,400 Contractual deposits 1,418,700 1,415,122 — — 1,415,122 Federal Home Loan Bank advances 296,091 296,038 — 296,038 — Short-term borrowings 23,407 23,407 — 23,407 — Long-term borrowings 52,526 54,235 — — 54,235 Subordinated debentures 87,155 97,913 — — 97,913 Gross liability value of derivatives 26 26 — 26 — Total financial liabilities $ 5,714,305 $ 5,723,141 $ — $ 319,471 $ 5,403,670 (1) Includes Federal Reserve Bank, Federal Home Loan Bank and Bankers Bank stocks. The methods and assumptions used to estimate fair value are described as follows: Carrying amount is the estimated fair value for cash and cash equivalents, receivable from FDIC, derivatives, noncontractual demand deposits and certain short-term borrowings. As it is not practicable to determine the fair value of Federal Reserve,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and Hedging Activities</t>
  </si>
  <si>
    <t>Derivative Instruments and Hedging Activities Disclosure [Abstract]</t>
  </si>
  <si>
    <t>Derivative and Hedging Activities 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 During 2015, the company entered into LIBOR-based interest rate swaps with the objective of limiting the variability of interest payment cash flows resulting from changes in the benchmark interest rate LIBOR. These interest rate swaps are designated as cash flow hedges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 During the next twelve months, the Company estimates that an additional $2.0 million will be reclassified as an increase to interest income from amounts reported in accumulated comprehensive income. During the six months ended June 30, 2015 , no derivative position designated as cash flow hedges were discontinued and none of the gains and losses reported in other comprehensive income were reclassified into earnings as a result of discontinuance of cash flow hedges. The Company also enters into forward loan sales contracts, which are derived from loans held for sale, or in the Company’s pipeline, to enable those borrowers to manage their exposure to interest rate fluctuations. The interest rate derivative contracts are not designated as hedging instruments or otherwise qualify for hedge accounting treatment and all changes in fair value are recognized in non-interest income or non-interest expense during the period of change. For the three and six months ended June 30, 2015 , the Company recorded $31 thousand and $36 thousand , respectively, in non-interest income and $(46) thousand and $1 thousand , respectively, in non-interest expense as a result of changes in fair value of derivatives. For the three and six months ended June 30, 2014 , the company recorded $0.6 million and $1.7 million , respectively, in non-interest income and $16 thousand and $35 thousand , respectively, in non-interest expense as a result of changes in fair value of derivatives. The Company’s derivative instrument contracts at fair value as well as their classification on the Company's balance sheet is presented below: (Dollars in thousands) June 30, 2015 December 31, 2014 Number of instruments Balance Sheet Location Fair Value Notional Fair Value Notional Asset derivatives Derivatives designated as hedging instruments Interest rate swap 1 Other assets $ 86 $ 70,000 $ — $ — Derivatives not designated as hedging instruments Forward loan sales contracts 37 Other assets 39 6,847 4 1,640 Total asset derivatives $ 125 $ 76,847 $ 4 $ 1,640 Liability derivatives Derivatives designated as hedging instruments Interest rate swap 2 Other liabilities $ 685 $ 115,000 $ — $ — Derivatives not designated as hedging instruments Forward loan sales contracts 24 Other liabilities 28 5,448 26 7,578 Total liability derivatives $ 713 $ 120,448 $ 26 $ 7,578 The table below present the effect off the Company's derivative financial instruments on the Consolidated Statements of Income for the three and six months ended June 30, 2015 : (Dollars in thousands) Three Months Ended June 30,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835 ) Interest income $ 459 N/A $ — (Dollars in thousands) Six Months Ended June 30,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32 ) Interest income $ 567 N/A $ — The table below presents a gross presentation, the effects of offsetting, and a net presentation of the Company's derivatives as of June 30, 2015 : Gross Amounts Not Offset in the Balance Sheets (Dollars in thousands) Gross Amount of Recognized Assets Gross Amount Offset in the Balance Sheets Net Amount of Assets Presented in the Balance Sheets Financial Instruments Cash Collateral Net Amount Offsetting of derivative assets: Interest rate swap $ 86 $ — $ 86 $ — $ 86 Total $ 86 $ — $ 86 $ — $ — $ 86 Offsetting of derivative liabilities: Interest rate swap $ 685 $ — $ 685 $ 820 $ (135 ) Total $ 685 $ — $ 685 $ — $ 820 $ (135 ) The Company has agreements with each of its derivative counterparties that contain a provision where if the Company defaults on any of its indebtedness or fails to maintain its status as a well capitalized institution, then the Company could also be declared in default on its derivative obligations and could be required to terminate its derivative positions with the counterparty. As of June 30, 2015 , the fair value of cash flow derivatives in a net liability position, which includes accrued interest but excludes any adjustment for nonperformance risk, related to these agreements was $564 thousand .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Basis of Presentation (Policies)</t>
  </si>
  <si>
    <t>Nature of Operations and Principles of Consolidation</t>
  </si>
  <si>
    <t xml:space="preserve">Capital Bank Financial Corp. (“CBF” or the “Company”; formerly known as North American Financial Holdings, Inc.) is a bank holding company incorporated in late 2009 in Delaware and headquartered in Florida whose business is conducted primarily through Capital Bank, National Association (“Capital Bank, NA”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53 full service banking offices located in Florida, North and South Carolina, Tennessee and Virginia. Through its branches CBF offers a wide range of commercial and consumer loans and deposits, as well as ancillary financial services.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4. </t>
  </si>
  <si>
    <t>Use of Estimates and Assumptions</t>
  </si>
  <si>
    <t xml:space="preserve">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t>
  </si>
  <si>
    <t>Recent Accounting Pronouncements</t>
  </si>
  <si>
    <t>In April 2015, the Financial Accounting Standard Board (the “FASB”) issued Accounting Standards Update ("ASU") 2015-3, "Interest - Imputation of interest" (Subtopic 835-30) - Simplifying the Presentation of Debt Issuance Costs". The amendments in ASU 2015-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3 are effective for financial statements issued for fiscal years beginning after December 31, 2015, and interim periods within those fiscal years. The adoption of ASU 2015-3 is not expected to have a material impact on the Company’s consolidated financial position, results of operations or cash flows. In November 2014, the FASB issued ASU 2014-16, “Derivative and Hedging” (Topic 815)”. The amendments in ASU 2014-16 do not change the current criteria in GAAP for determining when separation of certain embedded derivative features in a hybrid financial instrument is required, but clarifies how current GAAP should be interpreted in evaluating the economic characteristics and risks of a host contract in a hybrid financial instrument that is issued in the form of a share. Specifically, the amendments explain that an entity should consider all relevant terms and features in evaluating the nature of the host contract. Furthermore, the amendments spec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clarify that, in evaluating the nature of a host contract, an entity should assess the substance of the relevant terms and features. The amendments in ASU 2014-16 are effective for fiscal years, and interim periods within those fiscal years, beginning after December 15, 2015. The adoption of ASU 2014-16 is not expected to have a material impact on the Company's consolidated financial position, results of operations and cash flows. In August 2014, the FASB issued ASU 2014-15, "Presentation of Financial Statements-Going Concern (Subtopic 205-40)—Disclosure of Uncertainties about an Entity's Ability to Continue as a Going Concern". The amendments in ASU 2014-15 provide guidance in U.S. GAAP about management's responsibility to evaluate whether there is substantial doubt about an entity's ability to continue as a going concern and to provide related footnote disclosures. The amendments in ASU 2014-15 apply to all entities and will be effective for the annual period ending after December 15, 2016, and for annual periods and interim periods thereafter. The adoption of ASU 2014-15 is not expected to have a material impact on the Company’s consolidated financial position, results of operations or cash flows. In June 2014, the FASB issued ASU No. 2014-12, “Compensation- Stock Compensation (Topic 718)—Accounting for Share-Based Payments When the Terms of an Award Provide That a Performance Target Could be Achieved after the Requisite Service Period”.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is not expected to have a material impact on the Company’s consolidated financial position, results of operations or cash flows. In June 2014, the FASB issued ASU No. 2014-11, “Transfers and Servicing (topic 860)—Repurchase-to-Maturity Transactions, Repurchase Financing, and Disclosures”. ASU 2014-11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ccounting changes in ASU 2014-11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March 15, 2015. The adoption of ASU 2014-11 did not have a material impact on the Company’s consolidated financial position, results of operations or cash flows. In May 2014, the FASB issued ASU No. 2014-9, “Revenue from Contracts with Customers (Topic 606)”. ASU 2014-9 clarifies the principles for recognizing revenue from contracts with customers. ASU 2014-9, which does not apply to financial instruments, is effective for interim and annual reporting periods beginning after December 15, 2016. The Company is currently evaluating ASU 2014-9 to determine the impact on its consolidated financial position, results of operations and cash flows.</t>
  </si>
  <si>
    <t>Earnings Per Common Share (Tables)</t>
  </si>
  <si>
    <t>Computation of Earnings Per Share</t>
  </si>
  <si>
    <t>Earnings per share have been computed based on the following: (Shares in thousands) Three Months Ended Six Months Ended June 30, 2015 June 30, 2014 June 30, 2015 June 30, 2014 Weighted average number of shares outstanding: Basic 45,913 49,090 46,102 49,800 Dilutive effect of options outstanding 800 527 743 486 Dilutive effect of unvested restricted shares 507 644 582 806 Diluted 47,220 50,261 47,427 51,092</t>
  </si>
  <si>
    <t>Weighted Average Anti-Dilutive Stock Options and Unvested Restricted Shares Excluded from the Computation of Diluted Earnings Per Share</t>
  </si>
  <si>
    <t>Weighted average anti-dilutive stock options and unvested restricted shares excluded from the computation of diluted earnings per share are as follows: (Shares in thousands) Three Months Ended Six Months Ended June 30, 2015 June 30, 2014 June 30, 2015 June 30, 2014 Anti-dilutive stock options 9 14 9 14 Anti-dilutive unvested restricted shares — — — —</t>
  </si>
  <si>
    <t>Investment Securities (Tables)</t>
  </si>
  <si>
    <t>Amortized Cost and Estimated Fair Value of Investment Securities Available for Sale and Held to Maturity</t>
  </si>
  <si>
    <t>The amortized cost and estimated fair value of investment securities available-for-sale and held-to-maturity at June 30, 2015 and December 31, 2014 , are presented below: (Dollars in thousands) June 30, 2015 Amortized Unrealized Unrealized Estimated Available-for-Sale Corporate bonds $ 22,682 $ 960 $ — $ 23,642 Mortgage-backed securities—residential issued by government sponsored entities 573,962 2,415 3,384 572,993 Industrial revenue bonds 3,409 94 — 3,503 Total $ 600,053 $ 3,469 $ 3,384 $ 600,138 Held-to-Maturity U.S. Government agencies $ 13,450 $ 208 $ — $ 13,658 Corporate bonds 30,067 244 30 30,281 State and political subdivisions—tax exempt 10,869 382 — 11,251 State and political subdivisions—taxable 533 18 — 551 Mortgage-backed securities—residential issued by government sponsored entities 371,508 4,955 440 376,023 Total $ 426,427 $ 5,807 $ 470 $ 431,764 (Dollars in thousands) December 31, 2014 Amortized Cost Unrealized Gains Unrealized Losses Estimated Fair Value Available-for-Sale Mortgage-backed securities—residential issued by government sponsored entities $ 550,908 $ 3,127 $ 1,832 $ 552,203 Industrial revenue bonds 3,580 110 — 3,690 Total $ 554,488 $ 3,237 $ 1,832 $ 555,893 Held-to-Maturity U.S. Government agencies $ 13,989 $ 230 $ — $ 14,219 Corporate bonds 25,000 163 — 25,163 State and political subdivisions—tax exempt 13,008 431 3 13,436 State and political subdivisions—taxable 537 26 — 563 Mortgage-backed securities—residential issued by government sponsored entities 384,428 5,626 56 389,998 Total $ 436,962 $ 6,476 $ 59 $ 443,379</t>
  </si>
  <si>
    <t>Estimated Fair Value of Investment Securities Available for Sale and Held to Maturity by Contractual Maturity</t>
  </si>
  <si>
    <t>The estimated fair value of investment securities at June 30, 2015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June 30, 2015 Amortized Estimated Yield Available-for-sale Due in one year or less $ — $ — — % Due after one year through five years — — — % Due after five years through ten years — — — % Due after ten years 26,091 27,145 2.44 % Mortgage-backed securities—residential issued by government sponsored entities 573,962 572,993 1.94 % Total $ 600,053 $ 600,138 1.96 % Amortized Estimated Yield Held-to-maturity Due in one year or less $ 3 $ 3 1.10 % Due after one year through five years 16,265 16,333 4.59 % Due after five years through ten years 24,668 25,196 4.58 % Due after ten years 13,983 14,209 2.88 % Mortgage-backed securities—residential issued by government sponsored entities 371,508 376,023 2.34 % Total $ 426,427 $ 431,764 2.22 %</t>
  </si>
  <si>
    <t>Securities with Unrealized Losses Not Recognized in Income</t>
  </si>
  <si>
    <t>Securities with unrealized losses not recognized in income, and the period of time they have been in an unrealized loss position, are as follows: (Dollars in thousands) Less than 12 Months 12 Months or Longer Total June 30, 2015 Estimated Unrealized Estimated Unrealized Estimated Unrealized Available-for-Sale Mortgage-backed securities—residential issued by government sponsored entities $ 282,383 $ 2,933 $ 20,766 $ 451 $ 303,149 $ 3,384 Total $ 282,383 $ 2,933 $ 20,766 $ 451 $ 303,149 $ 3,384 Held-to-Maturity U.S. government agencies $ — $ — $ 13,658 $ 422 $ 13,658 $ 422 Corporate bonds 5,037 30 — — 5,037 30 Mortgage-backed securities—residential issued by government sponsored entities 115,555 1,310 144,088 2,919 259,643 4,229 Total $ 120,592 $ 1,340 $ 157,746 $ 3,341 $ 278,338 $ 4,681 (Dollars in thousands) Less than 12 Months 12 Months or Longer Total December 31, 2014 Estimated Fair Value Unrealized Losses Estimated Fair Value Unrealized Losses Estimated Fair Value Unrealized Losses Available-for-Sale Mortgage-backed securities—residential issued by government sponsored entities $ 215,139 $ 1,596 $ 28,439 $ 236 $ 243,578 $ 1,832 Total $ 215,139 $ 1,596 $ 28,439 $ 236 $ 243,578 $ 1,832 Held-to-Maturity U.S Government agencies $ — $ — $ 14,219 $ 445 $ 14,219 $ 445 Mortgage-backed securities—residential issued by government sponsored entities 47,696 476 204,112 3,710 251,808 4,186 Total $ 47,696 $ 476 $ 218,331 $ 4,155 $ 266,027 $ 4,631</t>
  </si>
  <si>
    <t>Loans (Tables)</t>
  </si>
  <si>
    <t>Major Classifications of Loans</t>
  </si>
  <si>
    <t>Major classifications of loans, including loans held for sale, are as follows: (Dollars in thousands) June 30, 2015 December 31, 2014 Non-owner occupied commercial real estate $ 834,351 $ 798,556 Other commercial construction and land 182,283 200,755 Multifamily commercial real estate 76,754 89,132 1-4 family residential construction and land 78,572 68,658 Total commercial real estate 1,171,960 1,157,101 Owner occupied commercial real estate 1,030,111 1,046,736 Commercial and industrial 1,181,451 1,073,791 Lease financing 1,661 2,005 Total commercial 2,213,223 2,122,532 1-4 family residential 959,224 925,698 Home equity loans 375,271 378,475 Other consumer loans 341,590 272,453 Total consumer 1,676,085 1,576,626 Other 145,146 143,960 Total loans $ 5,206,414 $ 5,000,219</t>
  </si>
  <si>
    <t>Roll Forward of Accretable Yield</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 (Dollars in thousands) Three Months Ended Six Months Ended June 30, 2015 June 30, 2014 June 30, 2015 June 30, 2014 Accretable Yield Balance at beginning of period $ 246,109 $ 346,995 $ 292,633 $ 383,775 Accretion of income (25,052 ) (31,021 ) (49,892 ) (64,183 ) Reclassification from nonaccretable difference 19,111 29,229 45,628 35,896 Other (7,718 ) (15,782 ) (55,919 ) (26,067 ) Balance at end of period $ 232,450 $ 329,421 $ 232,450 $ 329,421 Nonaccretable difference, balance at the end of the period $ 190,771 $ 232,776 $ 190,771 $ 232,776</t>
  </si>
  <si>
    <t>Major Categories of Loans</t>
  </si>
  <si>
    <t>The following is a summary of the major categories of non-covered loans outstanding as of June 30, 2015 and December 31, 2014 : (Dollars in thousands) Non-PCI Loans June 30, 2015 New Acquired PCI Loans Total Non-owner occupied commercial real estate $ 431,689 $ 56,370 $ 318,206 $ 806,265 Other commercial construction and land 74,556 217 96,649 171,422 Multifamily commercial real estate 41,943 6,873 23,372 72,188 1-4 family residential construction and land 75,749 — 2,823 78,572 Total commercial real estate 623,937 63,460 441,050 1,128,447 Owner occupied commercial real estate 750,869 39,653 197,410 987,932 Commercial and industrial loans 1,081,441 8,517 85,325 1,175,283 Lease financing 1,661 — — 1,661 Total commercial 1,833,971 48,170 282,735 2,164,876 1-4 family residential 632,566 37,927 240,590 911,083 Home equity loans 125,256 140,834 73,644 339,734 Other consumer loans 333,147 4,148 4,130 341,425 Total consumer 1,090,969 182,909 318,364 1,592,242 Other 106,473 2,418 35,755 144,646 Total loans $ 3,655,350 $ 296,957 $ 1,077,904 $ 5,030,211 (Dollars in thousands) Non-PCI Loans December 31, 2014 New Acquired PCI Loans Total Non-covered Loans Non-owner occupied commercial real estate $ 372,793 $ 58,552 $ 333,433 $ 764,778 Other commercial construction and land 66,817 161 123,398 190,376 Multifamily commercial real estate 47,765 12,327 24,377 84,469 1-4 family residential construction and land 58,046 — 9,742 67,788 Total commercial real estate 545,421 71,040 490,950 1,107,411 Owner occupied commercial real estate 745,728 38,122 215,059 998,909 Commercial and industrial loans 958,628 10,564 97,228 1,066,420 Lease financing 2,005 — — 2,005 Total commercial 1,706,361 48,686 312,287 2,067,334 1-4 family residential 560,106 43,921 269,768 873,795 Home equity loans 103,644 152,797 82,121 338,562 Other consumer loans 261,935 4,647 5,772 272,354 Total consumer 925,685 201,365 357,661 1,484,711 Other 99,610 3,603 39,903 143,116 Total loans $ 3,277,077 $ 324,694 $ 1,200,801 $ 4,802,572 Covered Loans The following is a summary of the major categories of covered loans outstanding as of June 30, 2015 , and December 31, 2014 : (Dollars in thousands) Non-PCI Loans June 30, 2015 New Acquired PCI Loans Total Non-owner occupied commercial real estate $ — $ — $ 28,086 $ 28,086 Other commercial construction and land — — 10,861 10,861 Multifamily commercial real estate — — 4,566 4,566 1-4 family residential construction and land — — — — Total commercial real estate — — 43,513 43,513 Owner occupied commercial real estate — — 42,179 42,179 Commercial and industrial loans — 211 5,957 6,168 Lease financing — — — — Total commercial — 211 48,136 48,347 1-4 family residential — 1,989 46,152 48,141 Home equity loans — 27,084 8,453 35,537 Other consumer loans — — 165 165 Total consumer — 29,073 54,770 83,843 Other — — 500 500 Total loans $ — $ 29,284 $ 146,919 $ 176,203 (Dollars in thousands) Non-PCI Loans December 31, 2014 New Acquired PCI Loans Total Covered Loans Non-owner occupied commercial real estate $ — $ — $ 33,778 $ 33,778 Other commercial construction and land — — 10,379 10,379 Multifamily commercial real estate — — 4,663 4,663 1-4 family residential construction and land — — 870 870 Total commercial real estate — — 49,690 49,690 Owner occupied commercial real estate — — 47,827 47,827 Commercial and industrial loans — 214 7,157 7,371 Lease financing — — — — Total commercial — 214 54,984 55,198 1-4 family residential — 1,512 50,391 51,903 Home equity loans — 30,473 9,440 39,913 Other consumer loans — — 99 99 Total consumer — 31,985 59,930 91,915 Other — — 844 844 Total loans $ — $ 32,199 $ 165,448 $ 197,647</t>
  </si>
  <si>
    <t>Aging of the Recorded Investment in Past Due Loans, Based on Contractual Terms</t>
  </si>
  <si>
    <t>The following tables present the aging of the recorded investment in past due loans, based on contractual terms, as of June 30, 2015 : (Dollars in thousands) 30-89 Days Past Due Greater than 90 Days Past Due Non-accrual Non-purchased credit impaired loans Non-Covered Covered Non-Covered Covered Non-Covered Covered Total Non-owner occupied commercial real estate $ 463 $ — $ — $ — $ 140 $ — $ 603 Other commercial construction and land 10 — — — 331 — 341 Multifamily commercial real estate — — — — — — — 1-4 family residential construction and land — — — — — — — Total commercial real estate 473 — — — 471 — 944 Owner occupied commercial real estate 1,724 — — — 3,736 — 5,460 Commercial and industrial loans 42 — — — 1,481 66 1,589 Lease financing — — — — — — — Total commercial 1,766 — — — 5,217 66 7,049 1-4 family residential 123 — — — 1,380 40 1,543 Home equity loans 835 — — — 1,387 306 2,528 Other consumer loans 2,603 — — — 940 — 3,543 Total consumer 3,561 — — — 3,707 346 7,614 Other — — — — — — — Total loans $ 5,800 $ — $ — $ — $ 9,395 $ 412 $ 15,607 (Dollars in thousands) 30-89 Days Past Due Greater than 90 Days Past Due Non-accrual Purchased credit impaired loans Non-Covered Covered Non-Covered Covered Non-Covered Covered Total Non-owner occupied commercial real estate $ 2,072 $ 101 $ 2,185 $ 298 $ — $ — $ 4,656 Other commercial construction and land 1,053 3 3,414 235 — — 4,705 Multifamily commercial real estate — — 406 — — — 406 1-4 family residential construction and land — — — — — — — Total commercial real estate 3,125 104 6,005 533 — — 9,767 Owner occupied commercial real estate 550 515 4,751 698 — — 6,514 Commercial and industrial loans 1,414 10 1,363 11 — — 2,798 Lease financing — — — — — — — Total commercial 1,964 525 6,114 709 — — 9,312 1-4 family residential 2,266 232 3,618 1,001 — — 7,117 Home equity loans 1,322 69 609 424 — — 2,424 Other consumer loans 146 — 25 — — — 171 Total consumer 3,734 301 4,252 1,425 — — 9,712 Other 55 — 43 — — — 98 Total loans $ 8,878 $ 930 $ 16,414 $ 2,667 $ — $ — $ 28,889 The following tables present the aging of the recorded investment in past due loans, based on contractual terms, as of December 31, 2014 : (Dollars in thousands) 30-89 Days Past Due Greater than 90 Days Past Due and Still Accruing/Accreting Non-accrual Non-purchased credit impaired loans Non-Covered Covered Non-Covered Covered Non-Covered Covered Total Non-owner occupied commercial real estate $ — $ — $ — $ — $ 534 $ — $ 534 Other commercial construction and land 31 — — — 233 — 264 Multifamily commercial real estate — — — — — — — 1-4 family residential construction and land — — — — — — — Total commercial real estate 31 — — — 767 — 798 Owner occupied commercial real estate 744 — — — 2,524 — 3,268 Commercial and industrial loans 70 — — — 1,654 66 1,790 Lease financing — — — — — — — Total commercial 814 — — — 4,178 66 5,058 1-4 family residential 357 — — — 1,284 69 1,710 Home equity loans 627 225 — — 1,758 443 3,053 Other consumer loans 2,508 — — — 909 — 3,417 Total consumer 3,492 225 — — 3,951 512 8,180 Other 30 — — — 10 — 40 Total loans $ 4,367 $ 225 $ — $ — $ 8,906 $ 578 $ 14,076 (Dollars in thousands) 30-89 Days Past Due Greater than 90 Days Past Due and Still Accruing/Accreting Non-accrual Purchased credit impaired loans * Non-Covered Covered Non-Covered Covered Non-Covered Covered Total Non-owner occupied commercial real estate $ 1,314 $ — $ 4,036 $ 1,636 $ — $ — $ 6,986 Other commercial construction and land 2,789 — 9,928 2,696 — — 15,413 Multifamily commercial real estate 249 — 1,392 — — — 1,641 1-4 family residential construction and land — — — — — — — Total commercial real estate 4,352 — 15,356 4,332 — — 24,040 Owner occupied commercial real estate 2,531 — 3,957 1,029 — — 7,517 Commercial and industrial loans 240 — 4,485 92 — — 4,817 Lease financing — — — — — — — Total commercial 2,771 — 8,442 1,121 — — 12,334 1-4 family residential 3,480 352 5,251 2,010 — — 11,093 Home equity loans 1,524 335 788 780 — — 3,427 Other consumer loans 152 — 26 27 — — 205 Total consumer 5,156 687 6,065 2,817 — — 14,725 Other 2,012 — — — — — 2,012 Total loans $ 14,291 $ 687 $ 29,863 $ 8,270 $ — $ — $ 53,111</t>
  </si>
  <si>
    <t>Loans, Excluding Purchased Credit-Impaired Loans by Internal Ratings</t>
  </si>
  <si>
    <t>The following table summarizes loans, excluding PCI loans by internal rating at June 30, 2015 : Substandard (Dollars in thousands) Pass Special Mention Accruing Non-accrual Doubtful Total Non-owner occupied commercial real estate $ 485,104 $ 1,180 $ 1,635 $ 140 $ — $ 488,059 Other commercial construction and land 74,369 46 27 331 — 74,773 Multifamily commercial real estate 48,816 — — — — 48,816 1-4 family residential construction and land 72,881 419 2,449 — — 75,749 Total commercial real estate 681,170 1,645 4,111 471 — 687,397 Owner occupied commercial real estate 773,935 9,097 3,754 3,736 — 790,522 Commercial and industrial loans 1,072,482 12,332 3,808 1,547 — 1,090,169 Lease financing 1,661 — — — — 1,661 Total commercial 1,848,078 21,429 7,562 5,283 — 1,882,352 1-4 family residential 668,621 256 2,185 1,420 — 672,482 Home equity loans 289,552 57 1,872 1,693 — 293,174 Other consumer loans 336,355 — — 940 — 337,295 Total consumer 1,294,528 313 4,057 4,053 — 1,302,951 Other 108,439 452 — — — 108,891 Total loans $ 3,932,215 $ 23,839 $ 15,730 $ 9,807 $ — $ 3,981,591 The following table summarizes loans, excluding PCI loans by internal rating at December 31, 2014 : Substandard (Dollars in thousands) Pass Special Mention Accruing Non-accrual Doubtful Total Non-owner occupied commercial real estate $ 429,126 $ 835 $ 850 $ 534 $ — $ 431,345 Other commercial construction and land 66,667 47 31 233 — 66,978 Multifamily commercial real estate 60,092 — — — — 60,092 1-4 family residential construction and land 56,551 — 1,495 — — 58,046 Total commercial real estate 612,436 882 2,376 767 — 616,461 Owner occupied commercial real estate 766,822 6,687 7,817 2,524 — 783,850 Commercial and industrial loans 963,273 2,235 2,178 1,720 — 969,406 Lease financing 2,005 — — — — 2,005 Total commercial 1,732,100 8,922 9,995 4,244 — 1,755,261 1-4 family residential 601,738 283 2,165 1,353 — 605,539 Home equity loans 282,597 59 2,057 2,201 — 286,914 Other consumer loans 265,673 — — 909 — 266,582 Total consumer 1,150,008 342 4,222 4,463 — 1,159,035 Other 102,730 473 — 10 — 103,213 Total loans $ 3,597,274 $ 10,619 $ 16,593 $ 9,484 $ — $ 3,633,970</t>
  </si>
  <si>
    <t>Allowance for Loan and Lease Losses (Tables)</t>
  </si>
  <si>
    <t>Activity in the allowance for loan and lease losses for the three and six months ended June 30, 2015 and 2014 is as follows: (Dollars in thousands) Three Months Ended Six Months Ended June 30, 2015 June 30, 2014 June 30, 2015 June 30, 2014 Balance, beginning of period $ 48,225 $ 55,606 $ 50,211 $ 56,851 Reversal of provision for loan losses for PCI loans (524 ) (940 ) (2,450 ) (3,428 ) PCI loans charged-off (162 ) — (162 ) — Provision for loan losses for non-PCI loans 1,823 2,344 2,908 4,808 Non-PCI loans charged-off (2,010 ) (2,176 ) (3,909 ) (4,132 ) Recoveries of non-PCI loans previously charged-off 711 473 1,465 1,208 Balance, end of period $ 48,063 $ 55,307 $ 48,063 $ 55,307 The following tables present the roll forward of the allowance for loan and lease losses for the three and six months ended June 30, 2015 by the class of loans against which the allowance is allocated: (Dollars in thousands) March 31, 2015 Provision/ Net (Charge-offs)/ June 30, 2015 Non-owner occupied commercial real estate $ 1,890 $ 2,012 $ 63 $ 3,965 Other commercial construction and land 12,575 (2,158 ) 5 10,422 Multifamily commercial real estate 223 (22 ) — 201 1-4 family residential construction and land 1,020 334 2 1,356 Total commercial real estate 15,708 166 70 15,944 Owner occupied commercial real estate 2,575 279 (95 ) 2,759 Commercial and industrial loans 9,217 35 203 9,455 Lease financing — — — — Total commercial 11,792 314 108 12,214 1-4 family residential 13,530 (504 ) (57 ) 12,969 Home equity loans 2,789 61 (197 ) 2,653 Other consumer loans 4,142 918 (983 ) 4,077 Total consumer 20,461 475 (1,237 ) 19,699 Other 264 344 (402 ) 206 Total loans $ 48,225 $ 1,299 $ (1,461 ) $ 48,063 (Dollars in thousands) December 31, 2014 Provision/ Net(Charge-offs)/ June 30, 2015 Non-owner occupied commercial real estate $ 2,022 $ 1,877 $ 66 $ 3,965 Other commercial construction and land 12,181 (1,925 ) 166 10,422 Multifamily commercial real estate 252 (51 ) — 201 1-4 family residential construction and land 1,102 251 3 1,356 Total commercial real estate 15,557 152 235 15,944 Owner occupied commercial real estate 2,504 462 (207 ) 2,759 Commercial and industrial loans 9,502 (347 ) 300 9,455 Lease financing — — — — Total commercial 12,006 115 93 12,214 1-4 family residential 15,451 (2,214 ) (268 ) 12,969 Home equity loans 2,815 103 (265 ) 2,653 Other consumer loans 4,122 1,671 (1,716 ) 4,077 Total consumer 22,388 (440 ) (2,249 ) 19,699 Other 260 631 (685 ) 206 Total loans $ 50,211 $ 458 $ (2,606 ) $ 48,063 The following tables present the roll forward of the allowance for loan and lease losses for the three and six months ended June 30, 2014 by the class of loans against which the allowance is allocated: (Dollars in thousands) March 31, 2014 Provision/ Net (Charge-offs)/ June 30, 2014 Non-owner occupied commercial real estate $ 3,829 $ 785 $ (127 ) $ 4,487 Other commercial construction and land 8,892 2,605 5 11,502 Multifamily commercial real estate 403 77 — 480 1-4 family residential construction and land 1,559 69 3 1,631 Total commercial real estate 14,683 3,536 (119 ) 18,100 Owner occupied commercial real estate 3,530 (206 ) (7 ) 3,317 Commercial and industrial loans 8,198 519 (72 ) 8,645 Lease financing 1 — — 1 Total commercial 11,729 313 (79 ) 11,963 1-4 family residential 20,383 (3,169 ) (76 ) 17,138 Home equity loans 4,875 (153 ) (432 ) 4,290 Other consumer loans 3,063 1,003 (635 ) 3,431 Total consumer 28,321 (2,319 ) (1,143 ) 24,859 Other 873 (126 ) (362 ) 385 Total loans $ 55,606 $ 1,404 $ (1,703 ) $ 55,307 (Dollars in thousands) December 31, 2013 Provision/ Net (Charge-offs)/ June 30, 2014 Non-owner occupied commercial real estate $ 4,635 $ (34 ) $ (114 ) $ 4,487 Other commercial construction and land 8,217 3,480 (195 ) 11,502 Multifamily commercial real estate 320 160 — 480 1-4 family residential construction and land 1,558 71 2 1,631 Total commercial real estate 14,730 3,677 (307 ) 18,100 Owner occupied commercial real estate 4,450 (1,013 ) (120 ) 3,317 Commercial and industrial loans 8,310 330 5 8,645 Lease financing 3 (2 ) — 1 Total commercial 12,763 (685 ) (115 ) 11,963 1-4 family residential 21,724 (4,492 ) (94 ) 17,138 Home equity loans 3,869 901 (480 ) 4,290 Other consumer loans 2,682 2,023 (1,274 ) 3,431 Total consumer 28,275 (1,568 ) (1,848 ) 24,859 Other 1,083 (44 ) (654 ) 385 Total loans $ 56,851 $ 1,380 $ (2,924 ) $ 55,307 The following tables present the roll forward of the allowance for loan and lease losses for PCI and non-PCI loans for the three and six months ended June 30, 2015 and 2014 , by the class of loans against which the allowance is allocated: (Dollars in thousands) Three Months Ended June 30, 2015 June 30, 2014 Non-PCI PCI Total Non-PCI PCI Total Allowance for loan and lease losses at the beginning of the period $ 21,295 $ 26,930 $ 48,225 $ 20,194 $ 35,412 $ 55,606 Charge-offs: Non-owner occupied commercial real estate — — — (204 ) — (204 ) Other commercial construction and land — — — 1 — 1 Multifamily commercial real estate — — — — — — 1-4 family residential construction and land — — — 1 — 1 Total commercial real estate — — — (202 ) — (202 ) Owner occupied commercial real estate (95 ) — (95 ) (8 ) — (8 ) Commercial and industrial loans (41 ) — (41 ) (106 ) — (106 ) Lease financing — — — — — — Total commercial (136 ) — (136 ) (114 ) — (114 ) 1-4 family residential (80 ) — (80 ) (80 ) — (80 ) Home equity loans (247 ) — (247 ) (465 ) — (465 ) Other consumer loans (969 ) (162 ) (1,131 ) (781 ) — (781 ) Total consumer (1,296 ) (162 ) (1,458 ) (1,326 ) — (1,326 ) Other (578 ) — (578 ) (534 ) — (534 ) Total charge-offs (2,010 ) (162 ) (2,172 ) (2,176 ) — (2,176 ) Recoveries: Non-owner occupied commercial real estate 63 — 63 77 — 77 Other commercial construction and land 5 — 5 4 — 4 Multifamily commercial real estate — — — — — — 1-4 family residential construction and land 2 — 2 2 — 2 Total commercial real estate 70 — 70 83 — 83 Owner occupied commercial real estate — — — 1 — 1 Commercial and industrial loans 244 — 244 34 — 34 Lease financing — — — — — — Total commercial 244 — 244 35 — 35 1-4 family residential 23 — 23 4 — 4 Home equity loans 50 — 50 33 — 33 Other consumer loans 148 — 148 146 — 146 Total consumer 221 — 221 183 — 183 Other 176 — 176 172 — 172 Total recoveries 711 — 711 473 — 473 Net charge-offs (1,299 ) (162 ) (1,461 ) (1,703 ) — (1,703 ) Provision (reversal) for loan and lease losses: Non-owner occupied commercial real estate (47 ) 2,059 2,012 159 626 785 Other commercial construction and land 66 (2,224 ) (2,158 ) (1 ) 2,606 2,605 Multifamily commercial real estate (20 ) (2 ) (22 ) (13 ) 90 77 1-4 family residential construction and land 144 190 334 (36 ) 105 69 Total commercial real estate 143 23 166 109 3,427 3,536 Owner occupied commercial real estate 294 (15 ) 279 (183 ) (23 ) (206 ) Commercial and industrial loans (134 ) 169 35 347 172 519 Lease financing — — — (1 ) 1 — Total commercial 160 154 314 163 150 313 1-4 family residential 25 (529 ) (504 ) 303 (3,472 ) (3,169 ) Home equity loans 229 (168 ) 61 473 (626 ) (153 ) Other consumer loans 942 (24 ) 918 899 104 1,003 Total consumer 1,196 (721 ) 475 1,675 (3,994 ) (2,319 ) Other 324 20 344 397 (523 ) (126 ) Total provision (reversal) for loan and lease losses 1,823 (524 ) 1,299 2,344 (940 ) 1,404 Allowance for loan and lease losses at the end of the period $ 21,819 $ 26,244 $ 48,063 $ 20,835 $ 34,472 $ 55,307 (Dollars in thousands) Six Months Ended June 30, 2015 June 30, 2014 Non-PCI PCI Total Non-PCI PCI Total Allowance for loan and lease losses at the beginning of the period $ 21,355 $ 28,856 $ 50,211 $ 18,951 $ 37,900 $ 56,851 Charge-offs: Non-owner occupied commercial real estate (8 ) — (8 ) (204 ) — (204 ) Other commercial construction and land — — — (207 ) — (207 ) Multifamily commercial real estate — — — (2 ) — (2 ) 1-4 family residential construction and land — — — — — — Total commercial real estate (8 ) — (8 ) (413 ) — (413 ) Owner occupied commercial real estate (207 ) — (207 ) (144 ) — (144 ) Commercial and industrial loans (95 ) — (95 ) (161 ) — (161 ) Lease financing — — — — — — Total commercial (302 ) — (302 ) (305 ) — (305 ) 1-4 family residential (295 ) — (295 ) (101 ) — (101 ) Home equity loans (407 ) — (407 ) (594 ) — (594 ) Other consumer loans (1,836 ) (162 ) (1,998 ) (1,588 ) — (1,588 ) Total consumer (2,538 ) (162 ) (2,700 ) (2,283 ) — (2,283 ) Other (1,061 ) — (1,061 ) (1,131 ) — (1,131 ) Total charge-offs (3,909 ) (162 ) (4,071 ) (4,132 ) — (4,132 ) Recoveries: Non-owner occupied commercial real estate 66 — 66 90 — 90 Other commercial construction and land 174 — 174 12 — 12 Multifamily commercial real estate — — — — — — 1-4 family residential construction and land 3 — 3 4 — 4 Total commercial real estate 243 — 243 106 — 106 Owner occupied commercial real estate — — — 24 — 24 Commercial and industrial loans 395 — 395 166 — 166 Lease financing — — — — — — Total commercial 395 — 395 190 — 190 1-4 family residential 27 — 27 7 — 7 Home equity loans 142 — 142 114 — 114 Other consumer loans 282 — 282 314 — 314 Total consumer 451 — 451 435 — 435 Other 376 — 376 477 — 477 Total recoveries 1,465 — 1,465 1,208 — 1,208 Net charge-offs (2,444 ) (162 ) (2,606 ) (2,924 ) — (2,924 ) Provision (reversal) for loan losses: Non-owner occupied commercial real estate (15 ) 1,892 1,877 181 (215 ) (34 ) Other commercial construction and land (138 ) (1,787 ) (1,925 ) 499 2,981 3,480 Multifamily commercial real estate (24 ) (27 ) (51 ) (24 ) 184 160 1-4 family residential construction and land 115 136 251 (70 ) 141 71 Total commercial real estate (62 ) 214 152 586 3,091 3,677 Owner occupied commercial real estate 594 (132 ) 462 39 (1,052 ) (1,013 ) Commercial and industrial loans (347 ) — (347 ) 382 (52 ) 330 Lease financing 1 (1 ) — (2 ) — (2 ) Total commercial 248 (133 ) 115 419 (1,104 ) (685 ) 1-4 family residential 132 (2,346 ) (2,214 ) 557 (5,049 ) (4,492 ) Home equity loans 284 (181 ) 103 614 287 901 Other consumer loans 1,689 (18 ) 1,671 2,087 (64 ) 2,023 Total consumer 2,105 (2,545 ) (440 ) 3,258 (4,826 ) (1,568 ) Other 617 14 631 545 (589 ) (44 ) Total provision (reversal) for loan losses 2,908 (2,450 ) 458 4,808 (3,428 ) 1,380 Allowance for loan losses at the end of the period $ 21,819 $ 26,244 $ 48,063 $ 20,835 $ 34,472 $ 55,307 The following table presents the balance in the allowance for loan and lease losses and the recorded investment in loans by class of loan and by impairment evaluation method as of June 30, 2015 : (Dollars in thousands) Allowance for Loan and Lease Losses Loans Individually Collectively Purchased Individually Collectively Purchased Non-owner occupied commercial real estate $ 2 $ 1,612 $ 2,351 $ 463 $ 487,596 $ 346,292 Other commercial construction and land — 1,440 8,982 — 74,773 107,510 Multifamily commercial real estate — 102 99 — 48,816 27,938 1-4 family residential construction and land — 856 500 — 75,749 2,823 Total commercial real estate 2 4,010 11,932 463 686,934 484,563 Owner occupied commercial real estate 517 1,999 243 5,855 784,667 239,589 Commercial and industrial loans — 7,696 1,759 1,996 1,088,173 91,282 Lease financing — — — — 1,661 — Total commercial 517 9,695 2,002 7,851 1,874,501 330,871 1-4 family residential 5 2,699 10,265 73 665,282 286,742 Home equity loans 14 643 1,996 204 292,970 82,097 Other consumer loans 9 3,957 111 198 337,097 4,295 Total consumer 28 7,299 12,372 475 1,295,349 373,134 Other — 268 (62 ) — 108,891 36,255 Total loans $ 547 $ 21,272 $ 26,244 $ 8,789 $ 3,965,675 $ 1,224,823 (1) Loans collectively evaluated for impairment include $326.0 million of acquired loans which are presented net of unamortized purchase discounts of $9.7 million . The following table presents the balance in the allowance for loan and lease losses and the recorded investment in loans by class of loan and by impairment evaluation method as of December 31, 2014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563 $ 459 $ — $ 431,345 $ 367,211 Other commercial construction and land — 1,411 10,770 — 66,978 133,777 Multifamily commercial real estate — 126 126 — 60,092 29,040 1-4 family residential construction and land — 739 363 — 58,046 10,612 Total commercial real estate — 3,839 11,718 — 616,461 540,640 Owner occupied commercial real estate — 2,129 375 3,423 780,427 262,886 Commercial and industrial loans — 7,742 1,760 2,704 966,702 104,385 Lease financing — — — — 2,005 — Total commercial — 9,871 2,135 6,127 1,749,134 367,271 1-4 family residential — 2,840 12,611 745 599,278 320,159 Home equity loans — 639 2,176 325 286,589 91,561 Other consumer loans 15 3,815 292 221 266,361 5,871 Total consumer 15 7,294 15,079 1,291 1,152,228 417,591 Other — 336 (76 ) — 103,213 40,747 Total loans $ 15 $ 21,340 $ 28,856 $ 7,418 $ 3,621,036 $ 1,366,249 (1) Loans collectively evaluated for impairment include $355.4 million of acquired loans which are presented net of unamortized purchase discounts of $11.7 million . Tr</t>
  </si>
  <si>
    <t>FDIC Indemnification Asset (Tables)</t>
  </si>
  <si>
    <t>Schedule of FDIC Indemnification Asset</t>
  </si>
  <si>
    <t>The following is a summary of the activity in the FDIC indemnification asset: (Dollars in thousands) Balance, December 31, 2014 $ 16,762 Indemnification asset income 129 Amortization of indemnification asset (5,067 ) Cash received on reimbursable losses (60 ) Balance, June 30, 2015 $ 11,764 Balance, December 31, 2013 $ 33,610 Indemnification asset income 423 Amortization of indemnification asset (4,652 ) Cash received on reimbursable losses (3,852 ) Balance, June 30, 2014 $ 25,529</t>
  </si>
  <si>
    <t>Other Real Estate Owned (Tables)</t>
  </si>
  <si>
    <t>(Dollars in thousands) Three Months Ended Six Months Ended June 30, 2015 June 30, 2014 June 30, 2015 June 30, 2014 Balance, beginning of period $ 71,453 $ 120,270 $ 77,626 $ 129,396 Real estate acquired from borrowers 3,959 8,159 7,058 17,864 Valuation allowance (1,710 ) (3,022 ) (3,100 ) (6,595 ) Properties sold (9,965 ) (29,124 ) (17,847 ) (44,382 ) Balance, end of period $ 63,737 $ 96,283 $ 63,737 $ 96,283</t>
  </si>
  <si>
    <t>Federal Home Loan Bank Advances and Short-Term Borrowings (Tables)</t>
  </si>
  <si>
    <t>Federal Home Loan Bank Advances Owed</t>
  </si>
  <si>
    <t xml:space="preserve">The advances as of June 30, 2015 and December 31, 2014 consisted of the following: (Dollars in thousands) Contractual June 30, 2015 Maturity Date Interest Rate as of June 30, 2015 $ 105,000 May 19, 2016 0.36% 50,000 December 31, 2019 0.20% (1 Month FRC + 2 bps)* 502 November 6, 2017 0.50% 50,000 November 20, 2017 0.21% (1 Month FRC + 2 bps)* 50,000 November 23, 2018 0.21% (1 Month FRC + 2 bps)* 40,000 November 25, 2016 0.21% (1 Month FRC + 2 bps)* 60,000 May 28, 2020 0.20% (1 Month FRC + 2 bps)* 493 February 10, 2026 —% $ 355,995 (Dollars in thousands) Contractual Outstanding Amount December 31, 2014 Maturity Date Interest Rate as of December 31, 2014 $ 105,000 May 19, 2015 0.36% 40,000 November 25, 2016 0.25% (1 Month FRC + 2 bps)* 578 November 6, 2017 0.50% 50,000 November 20, 2017 0.25% (1 Month FRC + 2 bps)* 50,000 November 23, 2018 0.26% (1 Month FRC + 2 bps)* 50,000 December 31, 2019 0.21% (1 Month FRC + 2 bps)* 513 February 10, 2026 —% $ 296,091 (*) FRC = FHLB Fixed Rate Credit interest rate. </t>
  </si>
  <si>
    <t>Long-Term Borrowings (Tables)</t>
  </si>
  <si>
    <t>Schedule of Repurchase Agreements</t>
  </si>
  <si>
    <t xml:space="preserve">The repurchase agreements as of December 31, 2014 consisted of the following: (Dollars in thousands) Carrying Amount December 31, 2014 Contractual Amount Maturity Date Contractual Rate $ 10,540 $ 10,000 November 6, 2016 4.75% 10,582 10,000 March 30, 2017 4.50% 10,394 10,000 December 18, 2017 3.79% 10,372 10,000 December 18, 2017 3.72% 10,638 10,000 March 22, 2019 3.56% $ 52,526 $ 50,000 </t>
  </si>
  <si>
    <t>Summary of Subordinated Debentures</t>
  </si>
  <si>
    <t xml:space="preserve">The subordinated debentures as of June 30, 2015 and December 31, 2014 consisted of the following: (Dollars in thousands) Carrying Amount Date of Offering Face Amount June 30, 2015 December 31, 2014 Interest Rate as of June 30, 2015 Maturity Date July 31, 2001 $ 5,000 $ 3,929 $ 3,900 3.86 % (3 Month LIBOR + 358 bps) July 31, 2031 July 31, 2001 4,000 2,732 2,699 3.86 % (3 Month LIBOR + 358 bps) July 31, 2031 June 26, 2003 10,000 6,067 6,017 3.38 % (3 Month LIBOR + 310 bps) June 26, 2033 September 25, 2003 10,000 6,591 6,516 3.13 % (3 Month LIBOR + 285 bps) October 8, 2033 December 30, 2003 10,000 5,853 5,802 3.13 % (3 Month LIBOR + 285 bps) December 30, 2033 June 28, 2005 3,000 1,620 1,594 1.97 % (3 Month LIBOR + 168 bps) June 28, 2035 December 22, 2005 10,000 4,668 4,607 1.69 % (3 Month LIBOR + 140 bps) March 15, 2036 December 28, 2005 13,000 6,775 6,668 1.83 % (3 Month LIBOR + 154 bps) March 15, 2036 June 23, 2006 20,000 11,636 11,488 1.83 % (3 Month LIBOR + 155 bps) July 7, 2036 May 16, 2007 56,000 29,340 28,904 1.94 % (3 Month LIBOR + 165 bps) June 15, 2037 June 15, 2007 10,000 5,477 5,426 1.71 % (3 Month LIBOR + 143 bps) September 6, 2037 $ 151,000 $ 84,688 $ 83,621 </t>
  </si>
  <si>
    <t>Schedule of Maturities of Long -Term Borrowings</t>
  </si>
  <si>
    <t>t June 30, 2015 , the maturities of long-term borrowings were as follows: (Dollars in thousands) Fixed Rate Floating Rate Total Due in 2015 $ — $ — $ — Due in 2016 — — — Due in 2017 — — — Due in 2018 — — — Due in 2019 — — — Thereafter — 84,688 84,688 Total $ — $ 84,688 $ 84,688</t>
  </si>
  <si>
    <t>Shareholders' Equity and Minimum Regulatory Capital Requirements (Tables)</t>
  </si>
  <si>
    <t>Schedule of Minimum and Actual Ratios</t>
  </si>
  <si>
    <t>These minimum ratios along with the actual ratios for the Company and the Bank are presented in the following tables: (Dollars in thousands) Well Capitalized Adequately Capitalized Actual June 30, 2015 Amount Ratio Amount Ratio Amount Ratio Tier 1 Leverage Capital (to Average Assets) CBF Consolidated N/A N/A $269,111 ≥ 4.0% $ 986,167 14.7% Capital Bank, N.A. $334,648 ≥ 5.0% $267,718 ≥ 4.0% $ 745,997 11.2% Tier 1 Common Equity Capital (to Risk-weighted Assets) CBF Consolidated N/A N/A $256,127 ≥ 4.5% $ 914,613 16.1% Capital Bank, N.A. $367,868 ≥ 6.5% $254,678 ≥ 4.5% $ 745,997 13.2% Tier 1 Risk-based Capital (to Risk-weighted Assets) CBF Consolidated N/A N/A $341,503 ≥ 6.0% $ 986,167 17.3% Capital Bank, N.A. $452,761 ≥ 8.0% $339,571 ≥ 6.0% $ 745,997 13.2% Total Risk-based Capital (to Risk-weighted Assets) CBF Consolidated N/A N/A $455,337 ≥ 8.0% $ 1,034,687 18.2% Capital Bank, N.A. $565,951 ≥ 10.0% $452,761 ≥ 8.0% $ 797,910 14.1% (Dollars in thousands) Well Capitalized Requirement Adequately Capitalized Requirement Actual December 31, 2014 Amount Ratio Amount Ratio Amount Ratio Tier 1 Capital (to Average Assets) CBF Consolidated N/A N/A $261,445 ≥ 4.0% $ 933,335 14.3% Capital Bank, N.A. $326,050 ≥ 5.0% $260,840 ≥ 4.0% $ 881,395 13.5% Tier 1 Capital (to Risk-weighted Assets) CBF Consolidated N/A N/A $207,370 ≥ 4.0% $ 933,335 18.0% Capital Bank, N.A. $310,245 ≥ 6.0% $206,830 ≥ 4.0% $ 881,395 17.0% Total Capital (to Risk-weighted Assets) CBF Consolidated N/A N/A $414,740 ≥ 8.0% $ 987,535 19.1% Capital Bank, N.A. $517,074 ≥ 10.0% $413,660 ≥ 8.0% $ 935,455 18.1%</t>
  </si>
  <si>
    <t>Stock-Based Compensation (Tables)</t>
  </si>
  <si>
    <t>Summary of Components and Classification of Stock-Based Compensation Expense</t>
  </si>
  <si>
    <t>The following table summarizes the components and classification of stock-based compensation expense for the three and six months ended June 30, 2015 and 2014 : (Dollars in thousands) Three Months Ended Six Months Ended June 30, 2015 June 30, 2014 June 30, 2015 June 30, 2014 Stock options $ 104 $ 171 $ 288 $ 366 Restricted stock 4 849 104 1,382 Total stock-based compensation expense $ 108 $ 1,020 $ 392 $ 1,748</t>
  </si>
  <si>
    <t>Summary of Stock Option Activity</t>
  </si>
  <si>
    <t>A summary of the stock option activity for the six months ended June 30, 2015 and 2014 is as follows: Six Months Ended June 30, 2015 June 30, 2014 (Shares in thousands) Shares Weighted Shares Weighted Balance, January 1, 3,111 $ 20.26 3,123 $ 20.50 Granted — — — — Exercised — — — — Canceled, expired or forfeited (2 ) 372.68 (9 ) 59.60 Balance, June 30, 3,109 $ 20.12 3,114 $ 20.39</t>
  </si>
  <si>
    <t>Summary of Options Outstanding</t>
  </si>
  <si>
    <t>Options outstanding at June 30, 2015 were as follows: (Shares in thousands) Outstanding Options Exercisable Options Range of Exercise Prices Shares Weighted Average Remaining Contractual Life Weighted Average Exercise Price Per Share Shares Weighted Average Exercise Price Per Share $18.00 236 7.89 years $ 18.00 236 $ 18.00 $20.00 2,864 4.93 years 20.00 2,864 20.00 $28.44 - $2,026.00 9 3.09 years 108.52 9 108.52 $18.00 - $2,026.00 3,109 5.15 years $ 20.12 3,109 $ 20.12</t>
  </si>
  <si>
    <t>Summary of Unvested Restricted Stock Activity</t>
  </si>
  <si>
    <t>The following table summarizes unvested restricted stock activity for the six months ended June 30, 2015 and 2014 : Six Months Ended June 30, 2015 June 30, 2014 (Shares in thousands) Shares Weighted Shares Weighted Balance, January 1, 810 $ 13.89 1,215 $ 14.28 Granted — — — — Vested or released (405 ) 14.33 (405 ) 15.07 Canceled, expired or forfeited — — — — Balance, June 30, 405 $ 13.45 810 $ 13.89</t>
  </si>
  <si>
    <t>Income Taxes (Tables)</t>
  </si>
  <si>
    <t>Reconciliation of Income Tax Computed at Applicable Federal Statutory Income Tax Rates to Total Income Taxes</t>
  </si>
  <si>
    <t>A reconciliation of income tax computed at applicable Federal statutory income tax rates to total income tax expense reported for the three and six months ended June 30, 2015 and 2014 is as follows: (Dollars in thousands) Three Months Ended Six Months Ended June 30, 2015 June 30, 2014 June 30, 2015 June 30, 2014 Income before income taxes $ 20,247 $ 20,041 $ 38,090 $ 38,663 Income taxes computed at Federal statutory tax rate 7,086 7,014 13,331 13,532 Effect of: — State taxes (net of federal benefit) 783 738 1,235 1,483 Tax-exempt interest income, net (60 ) (158 ) (549 ) (333 ) Contingent value right expense (CVR) (118 ) 114 (118 ) 383 Other, net (434 ) (92 ) (188 ) (241 ) Total income tax expense $ 7,257 $ 7,616 $ 13,711 $ 14,824</t>
  </si>
  <si>
    <t>Fair Value (Tables)</t>
  </si>
  <si>
    <t>Assets and Liabilities Measured at Fair Value on a Recurring Basis</t>
  </si>
  <si>
    <t>Assets and liabilities measured at fair value on a recurring basis as of June 30, 2015 are summarized below: (Dollars in thousands) Fair Value Measurement Using: Total Quoted Prices in Active Markets for Identical Assets (Level 1) Significant Other Observable Inputs (Level 2) Significant Unobservable Inputs (Level 3) Assets Trading securities $ 2,898 $ — $ 2,898 $ — Available-for-sale securities: Mortgage-backed securities—residential 572,993 — 572,993 — Industrial revenue bonds 3,503 — — 3,503 Corporate bonds 23,642 — 23,642 — Available-for-sale securities $ 600,138 $ — $ 596,635 $ 3,503 Gross asset value of derivatives $ 125 $ — $ 125 $ — Liabilities Gross liability value of derivatives $ 713 $ — $ 713 $ — There were no transfers of assets and liabilities between levels of the fair value hierarchy during the six months ended June 30, 2015 . Assets and liabilities measured at fair value on a recurring basis as of December 31, 2014 are summarized below: (Dollars in thousands) Fair Value Measurement Using: Total Quoted Prices in Active Markets for Identical Assets (Level 1) Significant Other Observable Inputs (Level 2) Significant Unobservable Inputs (Level 3) Assets Trading securities $ 2,410 $ — $ 2,410 $ — Available-for-sale securities: Mortgage-backed securities-residential 552,203 — 552,203 — Industrial revenue bonds 3,690 — — 3,690 Available-for-sale securities $ 555,893 $ — $ 552,203 $ 3,690 Gross asset value of derivatives $ 4 $ — $ 4 $ — Liabilities Gross liability value of derivatives $ 26 $ — $ 26 $ —</t>
  </si>
  <si>
    <t>Fair Value Measurements on Recurring Basis Using Significant Unobservable Inputs (Level 3)</t>
  </si>
  <si>
    <t>The table below presents the activity and income statement classifications of gains and losses for all assets measured at fair value on a recurring basis using significant unobservable inputs (Level 3) for the three and six months ended and held at June 30, 2015 : (Dollars in thousands) Fair Value Measurement Using Significant Unobservable Inputs (Level 3) Industrial Revenue Bonds Beginning balance, April 1, 2015 $ 3,537 Principal reduction — Included in other comprehensive income (34 ) Ending balance, June 30, 2015 $ 3,503 (Dollars in thousands) Fair Value Measurement Using Significant Unobservable Inputs (Level 3) Industrial Revenue Bonds Beginning balance, January 1, 2015 $ 3,690 Principal reduction (170 ) Included in other comprehensive income (17 ) Ending balance, June 30, 2015 $ 3,503 The table below presents the activity and income statement classifications of gains and losses for all assets measured at fair value on a recurring basis using significant unobservable inputs (Level 3) for the three and six months ended and held at June 30, 2014 : (Dollars in thousands) Fair Value Measurement Using Significant Unobservable Inputs (Level 3) Industrial Revenue Bonds Beginning balance, April 1, 2014 $ 3,727 Included in other comprehensive income 9 Ending balance, June 30, 2014 $ 3,736 (Dollars in thousands) Fair Value Measurement Using Significant Unobservable Inputs (Level 3) Industrial Revenue Bonds Beginning balance, January 1, 2014 $ 3,859 Principal reduction (170 ) Included in other comprehensive income 47 Ending balance, June 30, 2014 $ 3,736</t>
  </si>
  <si>
    <t>Quantitative Information About Recurring Level 3 Fair Value Measurements</t>
  </si>
  <si>
    <t>(Dollars in thousands) Fair Value at Valuation Technique Significant Range Industrial revenue bonds $ 3,503 Discounted cash flow Discount rate 3.5% - 3.6% Illiquidity factor 0.5% (Dollars in thousands) Fair Value at December 31, 2014 Valuation Technique Significant Unobservable Input Range Industrial revenue bonds $ 3,690 Discounted cash flow Discount rate 3.5% - 3.6% Illiquidity factor 0.5%</t>
  </si>
  <si>
    <t>Assets and Liabilities Measured at Fair Value on a Nonrecurring Basis</t>
  </si>
  <si>
    <t>Assets and liabilities measured at fair value on a nonrecurring basis as of June 30, 2015 are summarized below: (Dollars in thousands) Fair Value Measurement Using: Quoted Prices in Active Markets for Identical Assets (Level 1) Significant Other Observable Inputs (Level 2) Significant Unobservable Inputs (Level 3) Assets Other real estate owned $ — $ — $ 41,292 Other repossessed assets — 189 — Impaired loans — — 204 Other real estate owned measured at fair value as of June 30, 2015 had a carrying amount of $54.4 million , less valuation allowances totaling $13.1 million . Other repossessed assets are primarily comprised of repossessed vehicles and equipment and are measured at fair value as of the date of repossession. Assets and liabilities measured at fair value on a nonrecurring basis as of December 31, 2014 are summarized below: (Dollars in thousands) Fair Value Measurement Using: Quoted Prices in Active Markets for Identical Assets (Level 1) Significant Other Observable Inputs (Level 2) Significant Unobservable Inputs (Level 3) Assets Other real estate owned $ — $ — $ 66,048 Other repossessed assets — 150 — Impaired loans — — 754</t>
  </si>
  <si>
    <t>Quantitative Information About Nonrecurring Level 3 Fair Value Measurements</t>
  </si>
  <si>
    <t>(Dollars in thousands) Fair Value at Valuation Technique Significant Unobservable Input Weighted Average Other real estate owned $ 41,292 Fair value of property Appraised value less cost to sell 7.82% Impaired loans 204 Fair value of collateral Appraised value less cost to sell 7.10% (Dollars in thousands) Fair Value at December 31, 2014 Valuation Technique Significant Unobservable Input Weighted Average Other real estate owned $ 66,048 Fair value of property Appraised value less cost to sell 7.86% Impaired loans 754 Fair value of collateral Appraised value less cost to sell 7.60%</t>
  </si>
  <si>
    <t>Carrying Amounts and Estimated Fair Values of Financial Instruments</t>
  </si>
  <si>
    <t>Carrying amount and estimated fair values of financial instruments were as follows: (Dollars in thousands) Fair Value Measurement June 30, 2015 Carrying Value Estimated Level 1 Level 2 Level 3 Financial Assets Cash and cash equivalents $ 201,286 $ 201,286 $ 201,286 $ — $ — Trading securities 2,898 2,898 — 2,898 — Investment securities available-for-sale 600,138 600,138 — 596,635 3,503 Investment securities held-to-maturity 426,427 431,764 — 431,764 — Loans, net 5,158,351 5,251,624 — 7,127 5,244,497 FDIC indemnification asset 11,764 11,764 — — 11,764 Receivable from FDIC 2,652 2,652 — 2,652 — Other earning assets (1) 52,651 52,651 — — 52,651 Gross asset value of derivatives 125 125 — 125 — Total financial assets $ 6,456,292 $ 6,554,902 $ 201,286 $ 1,041,201 $ 5,312,415 Financial Liabilities Non-contractual deposits $ 3,970,613 $ 3,970,613 $ — $ — $ 3,970,613 Contractual deposits 1,521,810 1,516,474 — — 1,516,474 Federal Home Loan Bank advances 355,995 355,990 — 355,990 — Short-term borrowings 18,466 18,466 — 18,466 — Subordinated debentures 84,688 96,612 — — 96,612 Gross liability value of derivatives 713 713 — 713 — Total financial liabilities $ 5,952,285 $ 5,958,868 $ — $ 375,169 $ 5,583,699 (1) Includes Federal Reserve Bank, Federal Home Loan Bank and Bankers Bank stocks. (Dollars in thousands) Fair Value Measurement December 31, 2014 Carrying Value Estimated Fair Value Level 1 Level 2 Level 3 Financial Assets Cash and cash equivalents $ 188,135 $ 188,135 $ 188,135 $ — $ — Trading securities 2,410 2,410 — 2,410 — Investment securities available-for-sale 555,893 555,893 — 552,203 3,690 Investment securities held-to-maturity 436,962 443,379 — 443,379 — Loans, net 4,950,008 5,058,352 — 5,516 5,052,836 FDIC indemnification asset 16,762 16,762 — — 16,762 Receivable from FDIC 3,661 3,661 — 3,661 — Other earning assets (1) 50,943 50,943 — — 50,943 Gross asset value of derivatives 4 4 — 4 — Total financial assets $ 6,204,778 $ 6,319,539 $ 188,135 $ 1,007,173 $ 5,124,231 Financial Liabilities Non-contractual deposits $ 3,836,400 $ 3,836,400 $ — $ — $ 3,836,400 Contractual deposits 1,418,700 1,415,122 — — 1,415,122 Federal Home Loan Bank advances 296,091 296,038 — 296,038 — Short-term borrowings 23,407 23,407 — 23,407 — Long-term borrowings 52,526 54,235 — — 54,235 Subordinated debentures 87,155 97,913 — — 97,913 Gross liability value of derivatives 26 26 — 26 — Total financial liabilities $ 5,714,305 $ 5,723,141 $ — $ 319,471 $ 5,403,670 (1) Includes Federal Reserve Bank, Federal Home Loan Bank and Bankers Bank stocks.</t>
  </si>
  <si>
    <t>Derivative and Hedging Activities (Tables)</t>
  </si>
  <si>
    <t>Summary of Derivative Instrument Contracts at Fair Value and Balance Sheet Classification</t>
  </si>
  <si>
    <t>The Company’s derivative instrument contracts at fair value as well as their classification on the Company's balance sheet is presented below: (Dollars in thousands) June 30, 2015 December 31, 2014 Number of instruments Balance Sheet Location Fair Value Notional Fair Value Notional Asset derivatives Derivatives designated as hedging instruments Interest rate swap 1 Other assets $ 86 $ 70,000 $ — $ — Derivatives not designated as hedging instruments Forward loan sales contracts 37 Other assets 39 6,847 4 1,640 Total asset derivatives $ 125 $ 76,847 $ 4 $ 1,640 Liability derivatives Derivatives designated as hedging instruments Interest rate swap 2 Other liabilities $ 685 $ 115,000 $ — $ — Derivatives not designated as hedging instruments Forward loan sales contracts 24 Other liabilities 28 5,448 26 7,578 Total liability derivatives $ 713 $ 120,448 $ 26 $ 7,578</t>
  </si>
  <si>
    <t>Summary of Derivative Instrument on the Consolidated Statements of Income</t>
  </si>
  <si>
    <t>The table below present the effect off the Company's derivative financial instruments on the Consolidated Statements of Income for the three and six months ended June 30, 2015 : (Dollars in thousands) Three Months Ended June 30,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835 ) Interest income $ 459 N/A $ — (Dollars in thousands) Six Months Ended June 30,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32 ) Interest income $ 567 N/A $ —</t>
  </si>
  <si>
    <t>Offsetting Derivative Assets</t>
  </si>
  <si>
    <t>The table below presents a gross presentation, the effects of offsetting, and a net presentation of the Company's derivatives as of June 30, 2015 : Gross Amounts Not Offset in the Balance Sheets (Dollars in thousands) Gross Amount of Recognized Assets Gross Amount Offset in the Balance Sheets Net Amount of Assets Presented in the Balance Sheets Financial Instruments Cash Collateral Net Amount Offsetting of derivative assets: Interest rate swap $ 86 $ — $ 86 $ — $ 86 Total $ 86 $ — $ 86 $ — $ — $ 86 Offsetting of derivative liabilities: Interest rate swap $ 685 $ — $ 685 $ 820 $ (135 ) Total $ 685 $ — $ 685 $ — $ 820 $ (135 )</t>
  </si>
  <si>
    <t>Offsetting Derivative Liabilities</t>
  </si>
  <si>
    <t>Basis of Presentation - Additional Information (Details) $ in Thousands</t>
  </si>
  <si>
    <t>Jun. 30, 2015USD ($)depository_institutionoffice</t>
  </si>
  <si>
    <t>Dec. 31, 2014USD ($)</t>
  </si>
  <si>
    <t>Amount raised through private placements and an initial public offering during year of inception</t>
  </si>
  <si>
    <t>Number of depository institutions acquired since inception | depository_institution</t>
  </si>
  <si>
    <t>Total number of full service banking offices | office</t>
  </si>
  <si>
    <t>Decrease in deferred tax assets</t>
  </si>
  <si>
    <t>Earnings Per Common Share - Computation of Earnings Per Share (Details) - shares shares in Thousands</t>
  </si>
  <si>
    <t>Weighted average number of shares outstanding:</t>
  </si>
  <si>
    <t>Basic (in shares)</t>
  </si>
  <si>
    <t>Diluted (in shares)</t>
  </si>
  <si>
    <t>Stock options</t>
  </si>
  <si>
    <t>Dilutive effect (in shares)</t>
  </si>
  <si>
    <t>Unvested Restricted Shares</t>
  </si>
  <si>
    <t>Earnings Per Common Share - Weighted Average Anti-Dilutive Stock Options and Unvested Restricted Shares Excluded from the Computation of Diluted Earnings Per Share (Details) - shares shares in Thousands</t>
  </si>
  <si>
    <t>Antidilutive Securities Excluded from Computation of Earnings Per Share [Line Items]</t>
  </si>
  <si>
    <t>Anti-dilutive (in shares)</t>
  </si>
  <si>
    <t>Investment Securities - Amortized Cost and Estimated Fair Value of Investment Securities Available for Sale and Held to Maturity (Detail) - USD ($) $ in Thousands</t>
  </si>
  <si>
    <t>Available-for-Sale</t>
  </si>
  <si>
    <t>Available-for-sale, Amortized Cost</t>
  </si>
  <si>
    <t>Unrealized Gains</t>
  </si>
  <si>
    <t>Unrealized Losses</t>
  </si>
  <si>
    <t>Available-for-sale securities</t>
  </si>
  <si>
    <t>Held-to-Maturity</t>
  </si>
  <si>
    <t>Held-to-maturity, Amortized Cost</t>
  </si>
  <si>
    <t>U.S. Government agencies</t>
  </si>
  <si>
    <t>Corporate bonds</t>
  </si>
  <si>
    <t>Mortgage-backed securities—residential issued by government sponsored entities</t>
  </si>
  <si>
    <t>Industrial revenue bonds</t>
  </si>
  <si>
    <t>State and political subdivisions—tax exempt</t>
  </si>
  <si>
    <t>State and political subdivisions—taxable</t>
  </si>
  <si>
    <t>Investment Securities - Estimated Fair Value of Investment Securities Available for Sale and Held to Maturity by Contractual Maturity (Detail) - USD ($) $ in Thousands</t>
  </si>
  <si>
    <t>Amortized Cost</t>
  </si>
  <si>
    <t>Estimated Fair Value</t>
  </si>
  <si>
    <t>Available-for-sale, Estimated Fair Value</t>
  </si>
  <si>
    <t>Yield</t>
  </si>
  <si>
    <t>Available-for-sale, Total, Yield</t>
  </si>
  <si>
    <t>1.96%</t>
  </si>
  <si>
    <t>Held-to-maturity, Estimated Fair Value</t>
  </si>
  <si>
    <t>Held-to-maturity, Total, Yield</t>
  </si>
  <si>
    <t>2.22%</t>
  </si>
  <si>
    <t>Debt Securitie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Due in one year or less, Yield</t>
  </si>
  <si>
    <t>0.00%</t>
  </si>
  <si>
    <t>Available-for-sale, Due after one year through five years, Yield</t>
  </si>
  <si>
    <t>Available-for-sale, Due after five years through ten years, Yield</t>
  </si>
  <si>
    <t>Available-for-sale, Due after ten years, Yield</t>
  </si>
  <si>
    <t>2.44%</t>
  </si>
  <si>
    <t>Held-to-maturity, Amortized Cost, Due in one year or less</t>
  </si>
  <si>
    <t>Held-to-maturity, Amortized Cost, Due after one year through five years</t>
  </si>
  <si>
    <t>Held-to-maturity, Amortized Cost, Due after five years through ten years</t>
  </si>
  <si>
    <t>Held-to-maturity, Amortized Cost, Due after ten years</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Due in one year or less, Yield</t>
  </si>
  <si>
    <t>1.10%</t>
  </si>
  <si>
    <t>Held-to-maturity, Due after one year through five years, Yield</t>
  </si>
  <si>
    <t>4.59%</t>
  </si>
  <si>
    <t>Held-to-maturity, Due after five years through ten years, Yield</t>
  </si>
  <si>
    <t>4.58%</t>
  </si>
  <si>
    <t>Held-to-maturity, Due after ten years, Yield</t>
  </si>
  <si>
    <t>2.88%</t>
  </si>
  <si>
    <t>Available-for-sale, Amortized Cost, Mortgage-backed securities—residential issued by government sponsored entities</t>
  </si>
  <si>
    <t>Available-for-sale, Estimated Fair Value, Mortgage-backed securities—residential issued by government sponsored entities</t>
  </si>
  <si>
    <t>Available-for-sale, Mortgage-backed securities—residential issued by government sponsored entities, Yield</t>
  </si>
  <si>
    <t>1.94%</t>
  </si>
  <si>
    <t>Held-to-maturity, Amortized Cost, Mortgage-backed securities—residential issued by government sponsored entities</t>
  </si>
  <si>
    <t>Held-to-maturity, Estimated Fair Value, Mortgage-backed securities—residential issued by government sponsored entities</t>
  </si>
  <si>
    <t>Held-to-maturity, Mortgage-backed securities—residential issued by government sponsored entities, Yield</t>
  </si>
  <si>
    <t>2.34%</t>
  </si>
  <si>
    <t>Investment Securities - Securities with Unrealized Losses Not Recognized in Income (Detail) - USD ($) $ in Thousands</t>
  </si>
  <si>
    <t>Estimated Fair Value, Less than 12 Months, Available-for-sale</t>
  </si>
  <si>
    <t>Estimated Fair Value, 12 Months or Longer, Available-for-sale</t>
  </si>
  <si>
    <t>Total, Estimated Fair Value, Available-for-sale</t>
  </si>
  <si>
    <t>Unrealized Losses, Less than 12 Months, Available-for-sale</t>
  </si>
  <si>
    <t>Unrealized Losses,12 Months or Longer, Available-for-sale</t>
  </si>
  <si>
    <t>Total, Unrealized Losses, Available-for-sale</t>
  </si>
  <si>
    <t>Estimated Fair Value, Less than 12 Months, Held-to-maturity</t>
  </si>
  <si>
    <t>Estimated Fair Value, 12 Months or Longer, Held-to-maturity</t>
  </si>
  <si>
    <t>Total, Estimated Fair Value, Held-to-maturity</t>
  </si>
  <si>
    <t>Held-to-maturity Securities, Continuous Unrealized Loss Position, Accumulated Loss</t>
  </si>
  <si>
    <t>Unrealized Losses, Less than 12 Months, Held-to-maturity</t>
  </si>
  <si>
    <t>Unrealized Losses, 12 Months or Longer, Held-to-maturity</t>
  </si>
  <si>
    <t>Investment Securities - Additional Information (Detail) $ in Thousands</t>
  </si>
  <si>
    <t>Jun. 30, 2015USD ($)security</t>
  </si>
  <si>
    <t>Jun. 30, 2014USD ($)</t>
  </si>
  <si>
    <t>Proceeds from sale of securities</t>
  </si>
  <si>
    <t>Gain on sale of investments</t>
  </si>
  <si>
    <t>Available-for-sale Securities, Gross Realized Gains</t>
  </si>
  <si>
    <t>Securities in portfolio | security</t>
  </si>
  <si>
    <t>Securities in portfolio in an unrealized loss position | security</t>
  </si>
  <si>
    <t>Investment securities, carrying values</t>
  </si>
  <si>
    <t>Available-for-sale Securities, Gross Realized Losses</t>
  </si>
  <si>
    <t>Loans - Major Classifications of Loans (Detail) - USD ($) $ in Thousands</t>
  </si>
  <si>
    <t>Accounts, Notes, Loans and Financing Receivable [Line Items]</t>
  </si>
  <si>
    <t>Total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 loans</t>
  </si>
  <si>
    <t>Total commercial | Lease financing</t>
  </si>
  <si>
    <t>Total consumer</t>
  </si>
  <si>
    <t>Total consumer | 1-4 family residential</t>
  </si>
  <si>
    <t>Total consumer | Home equity loans</t>
  </si>
  <si>
    <t>Total consumer | Other consumer loans</t>
  </si>
  <si>
    <t>Loans - Roll Forward of Accretable Yield (Detail) - USD ($) $ in Thousands</t>
  </si>
  <si>
    <t>Accretable Yield</t>
  </si>
  <si>
    <t>Balance at beginning of period</t>
  </si>
  <si>
    <t>Accretion of income</t>
  </si>
  <si>
    <t>Reclassification from nonaccretable difference</t>
  </si>
  <si>
    <t>Balance at end of period</t>
  </si>
  <si>
    <t>Nonaccretable Difference</t>
  </si>
  <si>
    <t>Nonaccretable difference, balance at the end of the period</t>
  </si>
  <si>
    <t>Loans - Major Categories of Loans (Detail) - USD ($) $ in Thousands</t>
  </si>
  <si>
    <t>Non-covered loans</t>
  </si>
  <si>
    <t>Covered loans</t>
  </si>
  <si>
    <t>Non-PCI Loans, New</t>
  </si>
  <si>
    <t>Non-PCI Loans, New | Total commercial real estate</t>
  </si>
  <si>
    <t>Non-PCI Loans, New | Total commercial real estate | Non-owner occupied commercial real estate</t>
  </si>
  <si>
    <t>Non-PCI Loans, New | Total commercial real estate | Other commercial construction and land</t>
  </si>
  <si>
    <t>Non-PCI Loans, New | Total commercial real estate | Multifamily commercial real estate</t>
  </si>
  <si>
    <t>Non-PCI Loans, New | Total commercial real estate | 1-4 family residential construction and land</t>
  </si>
  <si>
    <t>Non-PCI Loans, New | Total commercial</t>
  </si>
  <si>
    <t>Non-PCI Loans, New | Total commercial | Owner occupied commercial real estate</t>
  </si>
  <si>
    <t>Non-PCI Loans, New | Total commercial | Commercial and industrial loans</t>
  </si>
  <si>
    <t>Non-PCI Loans, New | Total commercial | Lease financing</t>
  </si>
  <si>
    <t>Non-PCI Loans, New | Total consumer</t>
  </si>
  <si>
    <t>Non-PCI Loans, New | Total consumer | 1-4 family residential</t>
  </si>
  <si>
    <t>Non-PCI Loans, New | Total consumer | Home equity loans</t>
  </si>
  <si>
    <t>Non-PCI Loans, New | Total consumer | Other consumer loans</t>
  </si>
  <si>
    <t>Non-PCI Loans, New | Other</t>
  </si>
  <si>
    <t>Non-PCI Loans</t>
  </si>
  <si>
    <t>Non-PCI Loans | Total commercial real estate</t>
  </si>
  <si>
    <t>Non-PCI Loans | Total commercial real estate | Non-owner occupied commercial real estate</t>
  </si>
  <si>
    <t>Non-PCI Loans | Total commercial real estate | Other commercial construction and land</t>
  </si>
  <si>
    <t>Non-PCI Loans | Total commercial real estate | Multifamily commercial real estate</t>
  </si>
  <si>
    <t>Non-PCI Loans | Total commercial real estate | 1-4 family residential construction and land</t>
  </si>
  <si>
    <t>Non-PCI Loans | Total commercial</t>
  </si>
  <si>
    <t>Non-PCI Loans | Total commercial | Owner occupied commercial real estate</t>
  </si>
  <si>
    <t>Non-PCI Loans | Total commercial | Commercial and industrial loans</t>
  </si>
  <si>
    <t>Non-PCI Loans | Total commercial | Lease financing</t>
  </si>
  <si>
    <t>Non-PCI Loans | Total consumer</t>
  </si>
  <si>
    <t>Non-PCI Loans | Total consumer | 1-4 family residential</t>
  </si>
  <si>
    <t>Non-PCI Loans | Total consumer | Home equity loans</t>
  </si>
  <si>
    <t>Non-PCI Loans | Total consumer | Other consumer loans</t>
  </si>
  <si>
    <t>Non-PCI Loans | Other</t>
  </si>
  <si>
    <t>Purchased Credit- Impaired</t>
  </si>
  <si>
    <t>Purchased Credit- Impaired | Total commercial real estate</t>
  </si>
  <si>
    <t>Purchased Credit- Impaired | Total commercial real estate | Non-owner occupied commercial real estate</t>
  </si>
  <si>
    <t>Purchased Credit- Impaired | Total commercial real estate | Other commercial construction and land</t>
  </si>
  <si>
    <t>Purchased Credit- Impaired | Total commercial real estate | Multifamily commercial real estate</t>
  </si>
  <si>
    <t>Purchased Credit- Impaired | Total commercial real estate | 1-4 family residential construction and land</t>
  </si>
  <si>
    <t>Purchased Credit- Impaired | Total commercial</t>
  </si>
  <si>
    <t>Purchased Credit- Impaired | Total commercial | Owner occupied commercial real estate</t>
  </si>
  <si>
    <t>Purchased Credit- Impaired | Total commercial | Commercial and industrial loans</t>
  </si>
  <si>
    <t>Purchased Credit- Impaired | Total commercial | Lease financing</t>
  </si>
  <si>
    <t>Purchased Credit- Impaired | Total consumer</t>
  </si>
  <si>
    <t>Purchased Credit- Impaired | Total consumer | 1-4 family residential</t>
  </si>
  <si>
    <t>Purchased Credit- Impaired | Total consumer | Home equity loans</t>
  </si>
  <si>
    <t>Purchased Credit- Impaired | Total consumer | Other consumer loans</t>
  </si>
  <si>
    <t>Purchased Credit- Impaired | Other</t>
  </si>
  <si>
    <t>Loans - Aging of the Recorded Investment in Past Due Loans, Based on Contractual Terms (Detail) - USD ($) $ in Thousands</t>
  </si>
  <si>
    <t>Non-purchased credit impaired loans</t>
  </si>
  <si>
    <t>Non-purchased credit impaired loans | Total commercial real estate</t>
  </si>
  <si>
    <t>Non-purchased credit impaired loans | Total commercial real estate | Non-owner occupied commercial real estate</t>
  </si>
  <si>
    <t>Non-purchased credit impaired loans | Total commercial real estate | Other commercial construction and land</t>
  </si>
  <si>
    <t>Non-purchased credit impaired loans | Total commercial real estate | Multifamily commercial real estate</t>
  </si>
  <si>
    <t>Non-purchased credit impaired loans | Total commercial real estate | 1-4 family residential construction and land</t>
  </si>
  <si>
    <t>Non-purchased credit impaired loans | Total commercial</t>
  </si>
  <si>
    <t>Non-purchased credit impaired loans | Total commercial | Owner occupied commercial real estate</t>
  </si>
  <si>
    <t>Non-purchased credit impaired loans | Total commercial | Commercial and industrial loans</t>
  </si>
  <si>
    <t>Non-purchased credit impaired loans | Total commercial | Lease financing</t>
  </si>
  <si>
    <t>Non-purchased credit impaired loans | Total consumer</t>
  </si>
  <si>
    <t>Non-purchased credit impaired loans | Total consumer | 1-4 family residential</t>
  </si>
  <si>
    <t>Non-purchased credit impaired loans | Total consumer | Home equity loans</t>
  </si>
  <si>
    <t>Non-purchased credit impaired loans | Total consumer | Other consumer loans</t>
  </si>
  <si>
    <t>Non-purchased credit impaired loans | Other</t>
  </si>
  <si>
    <t>Non-Covered | Non-purchased credit impaired loans</t>
  </si>
  <si>
    <t>Greater than 90 Days Past Due and Still Accruing/Accreting</t>
  </si>
  <si>
    <t>Non-accrual</t>
  </si>
  <si>
    <t>Non-Covered | Non-purchased credit impaired loans | Total commercial real estate</t>
  </si>
  <si>
    <t>Non-Covered | Non-purchased credit impaired loans | Total commercial real estate | Non-owner occupied commercial real estate</t>
  </si>
  <si>
    <t>Non-Covered | Non-purchased credit impaired loans | Total commercial real estate | Other commercial construction and land</t>
  </si>
  <si>
    <t>Non-Covered | Non-purchased credit impaired loans | Total commercial real estate | Multifamily commercial real estate</t>
  </si>
  <si>
    <t>Non-Covered | Non-purchased credit impaired loans | Total commercial real estate | 1-4 family residential construction and land</t>
  </si>
  <si>
    <t>Non-Covered | Non-purchased credit impaired loans | Total commercial</t>
  </si>
  <si>
    <t>Non-Covered | Non-purchased credit impaired loans | Total commercial | Owner occupied commercial real estate</t>
  </si>
  <si>
    <t>Non-Covered | Non-purchased credit impaired loans | Total commercial | Commercial and industrial loans</t>
  </si>
  <si>
    <t>Non-Covered | Non-purchased credit impaired loans | Total commercial | Lease financing</t>
  </si>
  <si>
    <t>Non-Covered | Non-purchased credit impaired loans | Total consumer</t>
  </si>
  <si>
    <t>Non-Covered | Non-purchased credit impaired loans | Total consumer | 1-4 family residential</t>
  </si>
  <si>
    <t>Non-Covered | Non-purchased credit impaired loans | Total consumer | Home equity loans</t>
  </si>
  <si>
    <t>Non-Covered | Non-purchased credit impaired loans | Total consumer | Other consumer loans</t>
  </si>
  <si>
    <t>Non-Covered | Non-purchased credit impaired loans | Other</t>
  </si>
  <si>
    <t>Covered | Non-purchased credit impaired loans</t>
  </si>
  <si>
    <t>Covered | Non-purchased credit impaired loans | Total commercial real estate</t>
  </si>
  <si>
    <t>Covered | Non-purchased credit impaired loans | Total commercial real estate | Non-owner occupied commercial real estate</t>
  </si>
  <si>
    <t>Covered | Non-purchased credit impaired loans | Total commercial real estate | Other commercial construction and land</t>
  </si>
  <si>
    <t>Covered | Non-purchased credit impaired loans | Total commercial real estate | Multifamily commercial real estate</t>
  </si>
  <si>
    <t>Covered | Non-purchased credit impaired loans | Total commercial real estate | 1-4 family residential construction and land</t>
  </si>
  <si>
    <t>Covered | Non-purchased credit impaired loans | Total commercial</t>
  </si>
  <si>
    <t>Covered | Non-purchased credit impaired loans | Total commercial | Owner occupied commercial real estate</t>
  </si>
  <si>
    <t>Covered | Non-purchased credit impaired loans | Total commercial | Commercial and industrial loans</t>
  </si>
  <si>
    <t>Covered | Non-purchased credit impaired loans | Total commercial | Lease financing</t>
  </si>
  <si>
    <t>Covered | Non-purchased credit impaired loans | Total consumer</t>
  </si>
  <si>
    <t>Covered | Non-purchased credit impaired loans | Total consumer | 1-4 family residential</t>
  </si>
  <si>
    <t>Covered | Non-purchased credit impaired loans | Total consumer | Home equity loans</t>
  </si>
  <si>
    <t>Covered | Non-purchased credit impaired loans | Total consumer | Other consumer loans</t>
  </si>
  <si>
    <t>Covered | Non-purchased credit impaired loans | Other</t>
  </si>
  <si>
    <t>Purchased Credit- Impaired | Non-Covered</t>
  </si>
  <si>
    <t>Purchased Credit- Impaired | Non-Covered | Total commercial real estate</t>
  </si>
  <si>
    <t>Purchased Credit- Impaired | Non-Covered | Total commercial real estate | Non-owner occupied commercial real estate</t>
  </si>
  <si>
    <t>Purchased Credit- Impaired | Non-Covered | Total commercial real estate | Other commercial construction and land</t>
  </si>
  <si>
    <t>Purchased Credit- Impaired | Non-Covered | Total commercial real estate | Multifamily commercial real estate</t>
  </si>
  <si>
    <t>Purchased Credit- Impaired | Non-Covered | Total commercial real estate | 1-4 family residential construction and land</t>
  </si>
  <si>
    <t>Purchased Credit- Impaired | Non-Covered | Total commercial</t>
  </si>
  <si>
    <t>Purchased Credit- Impaired | Non-Covered | Total commercial | Owner occupied commercial real estate</t>
  </si>
  <si>
    <t>Purchased Credit- Impaired | Non-Covered | Total commercial | Commercial and industrial loans</t>
  </si>
  <si>
    <t>Purchased Credit- Impaired | Non-Covered | Total commercial | Lease financing</t>
  </si>
  <si>
    <t>Purchased Credit- Impaired | Non-Covered | Total consumer</t>
  </si>
  <si>
    <t>Purchased Credit- Impaired | Non-Covered | Total consumer | 1-4 family residential</t>
  </si>
  <si>
    <t>Purchased Credit- Impaired | Non-Covered | Total consumer | Home equity loans</t>
  </si>
  <si>
    <t>Purchased Credit- Impaired | Non-Covered | Total consumer | Other consumer loans</t>
  </si>
  <si>
    <t>Purchased Credit- Impaired | Non-Covered | Other</t>
  </si>
  <si>
    <t>Purchased Credit- Impaired | Covered</t>
  </si>
  <si>
    <t>Purchased Credit- Impaired | Covered | Total commercial real estate</t>
  </si>
  <si>
    <t>Purchased Credit- Impaired | Covered | Total commercial real estate | Non-owner occupied commercial real estate</t>
  </si>
  <si>
    <t>Purchased Credit- Impaired | Covered | Total commercial real estate | Other commercial construction and land</t>
  </si>
  <si>
    <t>Purchased Credit- Impaired | Covered | Total commercial real estate | Multifamily commercial real estate</t>
  </si>
  <si>
    <t>Purchased Credit- Impaired | Covered | Total commercial real estate | 1-4 family residential construction and land</t>
  </si>
  <si>
    <t>Purchased Credit- Impaired | Covered | Total commercial</t>
  </si>
  <si>
    <t>Purchased Credit- Impaired | Covered | Total commercial | Owner occupied commercial real estate</t>
  </si>
  <si>
    <t>Purchased Credit- Impaired | Covered | Total commercial | Commercial and industrial loans</t>
  </si>
  <si>
    <t>Purchased Credit- Impaired | Covered | Total commercial | Lease financing</t>
  </si>
  <si>
    <t>Purchased Credit- Impaired | Covered | Total consumer</t>
  </si>
  <si>
    <t>Purchased Credit- Impaired | Covered | Total consumer | 1-4 family residential</t>
  </si>
  <si>
    <t>Purchased Credit- Impaired | Covered | Total consumer | Home equity loans</t>
  </si>
  <si>
    <t>Purchased Credit- Impaired | Covered | Total consumer | Other consumer loans</t>
  </si>
  <si>
    <t>Purchased Credit- Impaired | Covered | Other</t>
  </si>
  <si>
    <t>30-89 Days Past Due | Non-Covered | Non-purchased credit impaired loans</t>
  </si>
  <si>
    <t>30-89 Days Past Due</t>
  </si>
  <si>
    <t>30-89 Days Past Due | Non-Covered | Non-purchased credit impaired loans | Total commercial real estate</t>
  </si>
  <si>
    <t>30-89 Days Past Due | Non-Covered | Non-purchased credit impaired loans | Total commercial real estate | Non-owner occupied commercial real estate</t>
  </si>
  <si>
    <t>30-89 Days Past Due | Non-Covered | Non-purchased credit impaired loans | Total commercial real estate | Other commercial construction and land</t>
  </si>
  <si>
    <t>30-89 Days Past Due | Non-Covered | Non-purchased credit impaired loans | Total commercial real estate | Multifamily commercial real estate</t>
  </si>
  <si>
    <t>30-89 Days Past Due | Non-Covered | Non-purchased credit impaired loans | Total commercial real estate | 1-4 family residential construction and land</t>
  </si>
  <si>
    <t>30-89 Days Past Due | Non-Covered | Non-purchased credit impaired loans | Total commercial</t>
  </si>
  <si>
    <t>30-89 Days Past Due | Non-Covered | Non-purchased credit impaired loans | Total commercial | Owner occupied commercial real estate</t>
  </si>
  <si>
    <t>30-89 Days Past Due | Non-Covered | Non-purchased credit impaired loans | Total commercial | Commercial and industrial loans</t>
  </si>
  <si>
    <t>30-89 Days Past Due | Non-Covered | Non-purchased credit impaired loans | Total commercial | Lease financing</t>
  </si>
  <si>
    <t>30-89 Days Past Due | Non-Covered | Non-purchased credit impaired loans | Total consumer</t>
  </si>
  <si>
    <t>30-89 Days Past Due | Non-Covered | Non-purchased credit impaired loans | Total consumer | 1-4 family residential</t>
  </si>
  <si>
    <t>30-89 Days Past Due | Non-Covered | Non-purchased credit impaired loans | Total consumer | Home equity loans</t>
  </si>
  <si>
    <t>30-89 Days Past Due | Non-Covered | Non-purchased credit impaired loans | Total consumer | Other consumer loans</t>
  </si>
  <si>
    <t>30-89 Days Past Due | Non-Covered | Non-purchased credit impaired loans | Other</t>
  </si>
  <si>
    <t>30-89 Days Past Due | Covered | Non-purchased credit impaired loans</t>
  </si>
  <si>
    <t>30-89 Days Past Due | Covered | Non-purchased credit impaired loans | Total commercial real estate</t>
  </si>
  <si>
    <t>30-89 Days Past Due | Covered | Non-purchased credit impaired loans | Total commercial real estate | Non-owner occupied commercial real estate</t>
  </si>
  <si>
    <t>30-89 Days Past Due | Covered | Non-purchased credit impaired loans | Total commercial real estate | Other commercial construction and land</t>
  </si>
  <si>
    <t>30-89 Days Past Due | Covered | Non-purchased credit impaired loans | Total commercial real estate | Multifamily commercial real estate</t>
  </si>
  <si>
    <t>30-89 Days Past Due | Covered | Non-purchased credit impaired loans | Total commercial real estate | 1-4 family residential construction and land</t>
  </si>
  <si>
    <t>30-89 Days Past Due | Covered | Non-purchased credit impaired loans | Total commercial</t>
  </si>
  <si>
    <t>30-89 Days Past Due | Covered | Non-purchased credit impaired loans | Total commercial | Owner occupied commercial real estate</t>
  </si>
  <si>
    <t>30-89 Days Past Due | Covered | Non-purchased credit impaired loans | Total commercial | Commercial and industrial loans</t>
  </si>
  <si>
    <t>30-89 Days Past Due | Covered | Non-purchased credit impaired loans | Total commercial | Lease financing</t>
  </si>
  <si>
    <t>30-89 Days Past Due | Covered | Non-purchased credit impaired loans | Total consumer</t>
  </si>
  <si>
    <t>30-89 Days Past Due | Covered | Non-purchased credit impaired loans | Total consumer | 1-4 family residential</t>
  </si>
  <si>
    <t>30-89 Days Past Due | Covered | Non-purchased credit impaired loans | Total consumer | Home equity loans</t>
  </si>
  <si>
    <t>30-89 Days Past Due | Covered | Non-purchased credit impaired loans | Total consumer | Other consumer loans</t>
  </si>
  <si>
    <t>30-89 Days Past Due | Covered | Non-purchased credit impaired loans | Other</t>
  </si>
  <si>
    <t>30-89 Days Past Due | Purchased Credit- Impaired | Non-Covered</t>
  </si>
  <si>
    <t>30-89 Days Past Due | Purchased Credit- Impaired | Non-Covered | Multifamily commercial real estate</t>
  </si>
  <si>
    <t>30-89 Days Past Due | Purchased Credit- Impaired | Non-Covered | Total commercial real estate</t>
  </si>
  <si>
    <t>30-89 Days Past Due | Purchased Credit- Impaired | Non-Covered | Total commercial real estate | Non-owner occupied commercial real estate</t>
  </si>
  <si>
    <t>30-89 Days Past Due | Purchased Credit- Impaired | Non-Covered | Total commercial real estate | Other commercial construction and land</t>
  </si>
  <si>
    <t>30-89 Days Past Due | Purchased Credit- Impaired | Non-Covered | Total commercial real estate | Multifamily commercial real estate</t>
  </si>
  <si>
    <t>30-89 Days Past Due | Purchased Credit- Impaired | Non-Covered | Total commercial real estate | 1-4 family residential construction and land</t>
  </si>
  <si>
    <t>30-89 Days Past Due | Purchased Credit- Impaired | Non-Covered | Total commercial</t>
  </si>
  <si>
    <t>30-89 Days Past Due | Purchased Credit- Impaired | Non-Covered | Total commercial | Owner occupied commercial real estate</t>
  </si>
  <si>
    <t>30-89 Days Past Due | Purchased Credit- Impaired | Non-Covered | Total commercial | Commercial and industrial loans</t>
  </si>
  <si>
    <t>30-89 Days Past Due | Purchased Credit- Impaired | Non-Covered | Total commercial | Lease financing</t>
  </si>
  <si>
    <t>30-89 Days Past Due | Purchased Credit- Impaired | Non-Covered | Total consumer</t>
  </si>
  <si>
    <t>30-89 Days Past Due | Purchased Credit- Impaired | Non-Covered | Total consumer | 1-4 family residential</t>
  </si>
  <si>
    <t>30-89 Days Past Due | Purchased Credit- Impaired | Non-Covered | Total consumer | Home equity loans</t>
  </si>
  <si>
    <t>30-89 Days Past Due | Purchased Credit- Impaired | Non-Covered | Total consumer | Other consumer loans</t>
  </si>
  <si>
    <t>30-89 Days Past Due | Purchased Credit- Impaired | Non-Covered | Other</t>
  </si>
  <si>
    <t>30-89 Days Past Due | Purchased Credit- Impaired | Covered</t>
  </si>
  <si>
    <t>30-89 Days Past Due | Purchased Credit- Impaired | Covered | Total commercial real estate</t>
  </si>
  <si>
    <t>30-89 Days Past Due | Purchased Credit- Impaired | Covered | Total commercial real estate | Non-owner occupied commercial real estate</t>
  </si>
  <si>
    <t>30-89 Days Past Due | Purchased Credit- Impaired | Covered | Total commercial real estate | Other commercial construction and land</t>
  </si>
  <si>
    <t>30-89 Days Past Due | Purchased Credit- Impaired | Covered | Total commercial real estate | Multifamily commercial real estate</t>
  </si>
  <si>
    <t>30-89 Days Past Due | Purchased Credit- Impaired | Covered | Total commercial real estate | 1-4 family residential construction and land</t>
  </si>
  <si>
    <t>30-89 Days Past Due | Purchased Credit- Impaired | Covered | Total commercial</t>
  </si>
  <si>
    <t>30-89 Days Past Due | Purchased Credit- Impaired | Covered | Total commercial | Owner occupied commercial real estate</t>
  </si>
  <si>
    <t>30-89 Days Past Due | Purchased Credit- Impaired | Covered | Total commercial | Commercial and industrial loans</t>
  </si>
  <si>
    <t>30-89 Days Past Due | Purchased Credit- Impaired | Covered | Total commercial | Lease financing</t>
  </si>
  <si>
    <t>30-89 Days Past Due | Purchased Credit- Impaired | Covered | Total consumer</t>
  </si>
  <si>
    <t>30-89 Days Past Due | Purchased Credit- Impaired | Covered | Total consumer | 1-4 family residential</t>
  </si>
  <si>
    <t>30-89 Days Past Due | Purchased Credit- Impaired | Covered | Total consumer | Home equity loans</t>
  </si>
  <si>
    <t>30-89 Days Past Due | Purchased Credit- Impaired | Covered | Total consumer | Other consumer loans</t>
  </si>
  <si>
    <t>30-89 Days Past Due | Purchased Credit- Impaired | Covered | Other</t>
  </si>
  <si>
    <t>Loans - Loans, Excluding Purchased Credit-Impaired Loans by Internal Ratings (Detail) - USD ($) $ in Thousands</t>
  </si>
  <si>
    <t>Financing Receivable, Recorded Investment [Line Items]</t>
  </si>
  <si>
    <t>Non-PCI Loans | Pass</t>
  </si>
  <si>
    <t>Non-PCI Loans | Special Mention</t>
  </si>
  <si>
    <t>Non-PCI Loans | Substandard Accruing/Accreting</t>
  </si>
  <si>
    <t>Non-PCI Loans | Substandard Nonaccrual</t>
  </si>
  <si>
    <t>Non-PCI Loans | Doubtful</t>
  </si>
  <si>
    <t>Non-PCI Loans | Total commercial real estate | Pass</t>
  </si>
  <si>
    <t>Non-PCI Loans | Total commercial real estate | Special Mention</t>
  </si>
  <si>
    <t>Non-PCI Loans | Total commercial real estate | Substandard Accruing/Accreting</t>
  </si>
  <si>
    <t>Non-PCI Loans | Total commercial real estate | Substandard Nonaccrual</t>
  </si>
  <si>
    <t>Non-PCI Loans | Total commercial real estate | Doubtful</t>
  </si>
  <si>
    <t>Non-PCI Loans | Total commercial real estate | Non-owner occupied commercial real estate | Pass</t>
  </si>
  <si>
    <t>Non-PCI Loans | Total commercial real estate | Non-owner occupied commercial real estate | Special Mention</t>
  </si>
  <si>
    <t>Non-PCI Loans | Total commercial real estate | Non-owner occupied commercial real estate | Substandard Accruing/Accreting</t>
  </si>
  <si>
    <t>Non-PCI Loans | Total commercial real estate | Non-owner occupied commercial real estate | Substandard Nonaccrual</t>
  </si>
  <si>
    <t>Non-PCI Loans | Total commercial real estate | Non-owner occupied commercial real estate | Doubtful</t>
  </si>
  <si>
    <t>Non-PCI Loans | Total commercial real estate | Other commercial construction and land | Pass</t>
  </si>
  <si>
    <t>Non-PCI Loans | Total commercial real estate | Other commercial construction and land | Special Mention</t>
  </si>
  <si>
    <t>Non-PCI Loans | Total commercial real estate | Other commercial construction and land | Substandard Accruing/Accreting</t>
  </si>
  <si>
    <t>Non-PCI Loans | Total commercial real estate | Other commercial construction and land | Substandard Nonaccrual</t>
  </si>
  <si>
    <t>Non-PCI Loans | Total commercial real estate | Other commercial construction and land | Doubtful</t>
  </si>
  <si>
    <t>Non-PCI Loans | Total commercial real estate | Multifamily commercial real estate | Pass</t>
  </si>
  <si>
    <t>Non-PCI Loans | Total commercial real estate | Multifamily commercial real estate | Special Mention</t>
  </si>
  <si>
    <t>Non-PCI Loans | Total commercial real estate | Multifamily commercial real estate | Substandard Accruing/Accreting</t>
  </si>
  <si>
    <t>Non-PCI Loans | Total commercial real estate | Multifamily commercial real estate | Substandard Nonaccrual</t>
  </si>
  <si>
    <t>Non-PCI Loans | Total commercial real estate | Multifamily commercial real estate | Doubtful</t>
  </si>
  <si>
    <t>Non-PCI Loans | Total commercial real estate | 1-4 family residential construction and land | Pass</t>
  </si>
  <si>
    <t>Non-PCI Loans | Total commercial real estate | 1-4 family residential construction and land | Special Mention</t>
  </si>
  <si>
    <t>Non-PCI Loans | Total commercial real estate | 1-4 family residential construction and land | Substandard Accruing/Accreting</t>
  </si>
  <si>
    <t>Non-PCI Loans | Total commercial real estate | 1-4 family residential construction and land | Substandard Nonaccrual</t>
  </si>
  <si>
    <t>Non-PCI Loans | Total commercial real estate | 1-4 family residential construction and land | Doubtful</t>
  </si>
  <si>
    <t>Non-PCI Loans | Total commercial | Pass</t>
  </si>
  <si>
    <t>Non-PCI Loans | Total commercial | Special Mention</t>
  </si>
  <si>
    <t>Non-PCI Loans | Total commercial | Substandard Accruing/Accreting</t>
  </si>
  <si>
    <t>Non-PCI Loans | Total commercial | Substandard Nonaccrual</t>
  </si>
  <si>
    <t>Non-PCI Loans | Total commercial | Doubtful</t>
  </si>
  <si>
    <t>Non-PCI Loans | Total commercial | Owner occupied commercial real estate | Pass</t>
  </si>
  <si>
    <t>Non-PCI Loans | Total commercial | Owner occupied commercial real estate | Special Mention</t>
  </si>
  <si>
    <t>Non-PCI Loans | Total commercial | Owner occupied commercial real estate | Substandard Accruing/Accreting</t>
  </si>
  <si>
    <t>Non-PCI Loans | Total commercial | Owner occupied commercial real estate | Substandard Nonaccrual</t>
  </si>
  <si>
    <t>Non-PCI Loans | Total commercial | Owner occupied commercial real estate | Doubtful</t>
  </si>
  <si>
    <t>Non-PCI Loans | Total commercial | Commercial and industrial loans | Pass</t>
  </si>
  <si>
    <t>Non-PCI Loans | Total commercial | Commercial and industrial loans | Special Mention</t>
  </si>
  <si>
    <t>Non-PCI Loans | Total commercial | Commercial and industrial loans | Substandard Accruing/Accreting</t>
  </si>
  <si>
    <t>Non-PCI Loans | Total commercial | Commercial and industrial loans | Substandard Nonaccrual</t>
  </si>
  <si>
    <t>Non-PCI Loans | Total commercial | Commercial and industrial loans | Doubtful</t>
  </si>
  <si>
    <t>Non-PCI Loans | Total commercial | Lease financing | Pass</t>
  </si>
  <si>
    <t>Non-PCI Loans | Total commercial | Lease financing | Special Mention</t>
  </si>
  <si>
    <t>Non-PCI Loans | Total commercial | Lease financing | Substandard Accruing/Accreting</t>
  </si>
  <si>
    <t>Non-PCI Loans | Total commercial | Lease financing | Substandard Nonaccrual</t>
  </si>
  <si>
    <t>Non-PCI Loans | Total commercial | Lease financing | Doubtful</t>
  </si>
  <si>
    <t>Non-PCI Loans | Total consumer | Pass</t>
  </si>
  <si>
    <t>Non-PCI Loans | Total consumer | Special Mention</t>
  </si>
  <si>
    <t>Non-PCI Loans | Total consumer | Substandard Accruing/Accreting</t>
  </si>
  <si>
    <t>Non-PCI Loans | Total consumer | Substandard Nonaccrual</t>
  </si>
  <si>
    <t>Non-PCI Loans | Total consumer | Doubtful</t>
  </si>
  <si>
    <t>Non-PCI Loans | Total consumer | 1-4 family residential | Pass</t>
  </si>
  <si>
    <t>Non-PCI Loans | Total consumer | 1-4 family residential | Special Mention</t>
  </si>
  <si>
    <t>Non-PCI Loans | Total consumer | 1-4 family residential | Substandard Accruing/Accreting</t>
  </si>
  <si>
    <t>Non-PCI Loans | Total consumer | 1-4 family residential | Substandard Nonaccrual</t>
  </si>
  <si>
    <t>Non-PCI Loans | Total consumer | 1-4 family residential | Doubtful</t>
  </si>
  <si>
    <t>Non-PCI Loans | Total consumer | Home equity loans | Pass</t>
  </si>
  <si>
    <t>Non-PCI Loans | Total consumer | Home equity loans | Special Mention</t>
  </si>
  <si>
    <t>Non-PCI Loans | Total consumer | Home equity loans | Substandard Accruing/Accreting</t>
  </si>
  <si>
    <t>Non-PCI Loans | Total consumer | Home equity loans | Substandard Nonaccrual</t>
  </si>
  <si>
    <t>Non-PCI Loans | Total consumer | Home equity loans | Doubtful</t>
  </si>
  <si>
    <t>Non-PCI Loans | Total consumer | Other consumer loans | Pass</t>
  </si>
  <si>
    <t>Non-PCI Loans | Total consumer | Other consumer loans | Special Mention</t>
  </si>
  <si>
    <t>Non-PCI Loans | Total consumer | Other consumer loans | Substandard Accruing/Accreting</t>
  </si>
  <si>
    <t>Non-PCI Loans | Total consumer | Other consumer loans | Substandard Nonaccrual</t>
  </si>
  <si>
    <t>Non-PCI Loans | Total consumer | Other consumer loans | Doubtful</t>
  </si>
  <si>
    <t>Non-PCI Loans | Other | Pass</t>
  </si>
  <si>
    <t>Non-PCI Loans | Other | Special Mention</t>
  </si>
  <si>
    <t>Non-PCI Loans | Other | Substandard Accruing/Accreting</t>
  </si>
  <si>
    <t>Non-PCI Loans | Other | Substandard Nonaccrual</t>
  </si>
  <si>
    <t>Non-PCI Loans | Other | Doubtful</t>
  </si>
  <si>
    <t>Loans - Additional Information (Detail) - USD ($)</t>
  </si>
  <si>
    <t>Jul. 16, 2010</t>
  </si>
  <si>
    <t>Deferred loan origination costs</t>
  </si>
  <si>
    <t>Other Real Estate, Covered</t>
  </si>
  <si>
    <t>1-4 family residential</t>
  </si>
  <si>
    <t>Total commercial | Minimum</t>
  </si>
  <si>
    <t>Analysis of loans individually by classification of credit risk</t>
  </si>
  <si>
    <t>Other | Farm Land</t>
  </si>
  <si>
    <t>Other | State and Political Subdivision Obligations</t>
  </si>
  <si>
    <t>Other | Deposit Customer Overdraft</t>
  </si>
  <si>
    <t>Commercial loans</t>
  </si>
  <si>
    <t>Period covered by loss sharing agreement</t>
  </si>
  <si>
    <t>5 years</t>
  </si>
  <si>
    <t>Other Covered Assets</t>
  </si>
  <si>
    <t>8 years</t>
  </si>
  <si>
    <t>Single Family Loans</t>
  </si>
  <si>
    <t>10 years</t>
  </si>
  <si>
    <t>Allowance for Loan and Lease Losses - Allowance for Loan and Lease Losses (Detail) - USD ($) $ in Thousands</t>
  </si>
  <si>
    <t>Allowance for Loan and Lease Losses [Roll Forward]</t>
  </si>
  <si>
    <t>Balance, beginning of period</t>
  </si>
  <si>
    <t>Provision (reversal) for loan and lease losses</t>
  </si>
  <si>
    <t>Non-PCI loans charged-off</t>
  </si>
  <si>
    <t>Recoveries of non-PCI loans previously charged-off</t>
  </si>
  <si>
    <t>Balance, end of period</t>
  </si>
  <si>
    <t>Net(Charge-offs)/ Recoveries</t>
  </si>
  <si>
    <t>Purchased Credit Impaired Loans [Member]</t>
  </si>
  <si>
    <t>Total commercial real estate | Purchased Credit- Impaired</t>
  </si>
  <si>
    <t>Total commercial real estate | Non-owner occupied commercial real estate | Purchased Credit- Impaired</t>
  </si>
  <si>
    <t>Total commercial real estate | 1-4 family residential construction and land | Purchased Credit- Impaired</t>
  </si>
  <si>
    <t>Total commercial real estate | Multifamily commercial real estate | Purchased Credit- Impaired</t>
  </si>
  <si>
    <t>Total commercial real estate | Other commercial construction and land | Purchased Credit- Impaired</t>
  </si>
  <si>
    <t>Other | Purchased Credit- Impaired</t>
  </si>
  <si>
    <t>Total consumer | Purchased Credit- Impaired</t>
  </si>
  <si>
    <t>Total consumer | Other consumer loans | Purchased Credit- Impaired</t>
  </si>
  <si>
    <t>Total consumer | Home equity loans | Purchased Credit- Impaired</t>
  </si>
  <si>
    <t>Total consumer | 1-4 family residential | Purchased Credit- Impaired</t>
  </si>
  <si>
    <t>Total commercial | Purchased Credit- Impaired</t>
  </si>
  <si>
    <t>Total commercial | Lease financing | Purchased Credit- Impaired</t>
  </si>
  <si>
    <t>Total commercial | Commercial and industrial loans | Purchased Credit- Impaired</t>
  </si>
  <si>
    <t>Total commercial | Owner occupied commercial real estate | Purchased Credit- Impaired</t>
  </si>
  <si>
    <t>Allowance for Loan and Lease Losses - Roll Forward of Allowance for Loan and Lease Losses (Detail) - USD ($) $ in Thousands</t>
  </si>
  <si>
    <t>Provision/ (Reversal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and Lease Losses - Rollforward of Allowance for Loan and Lease Losses for PCI and Non-PCI Loans (Detail) - USD ($) $ in Thousands</t>
  </si>
  <si>
    <t>Charge-offs</t>
  </si>
  <si>
    <t>Recoveries</t>
  </si>
  <si>
    <t>Net charge-offs</t>
  </si>
  <si>
    <t>Total commercial real estate | Non-PCI Loans</t>
  </si>
  <si>
    <t>Total commercial | Non-PCI Loans</t>
  </si>
  <si>
    <t>Total consumer | Non-PCI Loans</t>
  </si>
  <si>
    <t>Other | Non-PCI Loans</t>
  </si>
  <si>
    <t>Non-owner occupied commercial real estate | Total commercial real estate | Non-PCI Loans</t>
  </si>
  <si>
    <t>Other commercial construction and land | Total commercial real estate | Non-PCI Loans</t>
  </si>
  <si>
    <t>Multifamily commercial real estate | Total commercial real estate | Non-PCI Loans</t>
  </si>
  <si>
    <t>1-4 family residential construction and land | Total commercial real estate | Non-PCI Loans</t>
  </si>
  <si>
    <t>Owner occupied commercial real estate | Total commercial | Non-PCI Loans</t>
  </si>
  <si>
    <t>Commercial and industrial loans | Total commercial | Non-PCI Loans</t>
  </si>
  <si>
    <t>Lease financing | Total commercial | Non-PCI Loans</t>
  </si>
  <si>
    <t>1-4 family residential | Total consumer | Non-PCI Loans</t>
  </si>
  <si>
    <t>Home equity loans | Total consumer | Non-PCI Loans</t>
  </si>
  <si>
    <t>Other consumer loans | Total consumer | Non-PCI Loans</t>
  </si>
  <si>
    <t>Purchased Credit- Impaired | Non-owner occupied commercial real estate | Total commercial real estate</t>
  </si>
  <si>
    <t>Purchased Credit- Impaired | Other commercial construction and land | Total commercial real estate</t>
  </si>
  <si>
    <t>Purchased Credit- Impaired | Multifamily commercial real estate | Total commercial real estate</t>
  </si>
  <si>
    <t>Purchased Credit- Impaired | 1-4 family residential construction and land | Total commercial real estate</t>
  </si>
  <si>
    <t>Purchased Credit- Impaired | Owner occupied commercial real estate | Total commercial</t>
  </si>
  <si>
    <t>Purchased Credit- Impaired | Commercial and industrial loans | Total commercial</t>
  </si>
  <si>
    <t>Purchased Credit- Impaired | Lease financing | Total commercial</t>
  </si>
  <si>
    <t>Purchased Credit- Impaired | 1-4 family residential | Total consumer</t>
  </si>
  <si>
    <t>Purchased Credit- Impaired | Home equity loans | Total consumer</t>
  </si>
  <si>
    <t>Purchased Credit- Impaired | Other consumer loans | Total consumer</t>
  </si>
  <si>
    <t>Allowance for Loan and Lease Losses - Summary of Allowance for Loan and Lease Losses and Recorded Investment in Loans by Class of Loans and by Impairment Evaluation (Detail) - USD ($) $ in Thousands</t>
  </si>
  <si>
    <t>Financing Receivable, Allowance for Credit Losses [Line Items]</t>
  </si>
  <si>
    <t>Loans collectively evaluated for impairment, unamortized purchase discounts (Premium)</t>
  </si>
  <si>
    <t>Acquired Loans</t>
  </si>
  <si>
    <t>Loans, Collectively Evaluated for Impairment</t>
  </si>
  <si>
    <t>Allowance for Loan Losses, Individually Evaluated for Impairment</t>
  </si>
  <si>
    <t>Allowance for Loan Losses, Collectively Evaluated for Impairment</t>
  </si>
  <si>
    <t>Loans, Individually Evaluated for Impairment</t>
  </si>
  <si>
    <t>[1]</t>
  </si>
  <si>
    <t>[2]</t>
  </si>
  <si>
    <t>Non-PCI Loans | Non-owner occupied commercial real estate | Total commercial real estate</t>
  </si>
  <si>
    <t>Non-PCI Loans | Other commercial construction and land | Total commercial real estate</t>
  </si>
  <si>
    <t>Non-PCI Loans | Multifamily commercial real estate | Total commercial real estate</t>
  </si>
  <si>
    <t>Non-PCI Loans | 1-4 family residential construction and land | Total commercial real estate</t>
  </si>
  <si>
    <t>Non-PCI Loans | Owner occupied commercial real estate | Total commercial</t>
  </si>
  <si>
    <t>Non-PCI Loans | Commercial and industrial loans | Total commercial</t>
  </si>
  <si>
    <t>Non-PCI Loans | Lease financing | Total commercial</t>
  </si>
  <si>
    <t>Non-PCI Loans | 1-4 family residential | Total consumer</t>
  </si>
  <si>
    <t>Non-PCI Loans | Home equity loans | Total consumer</t>
  </si>
  <si>
    <t>Non-PCI Loans | Other consumer loans | Total consumer</t>
  </si>
  <si>
    <t>Purchased Credit- Impaired | Non-PCI Loans</t>
  </si>
  <si>
    <t>Allowance for Loan Losses, Purchased Credit-Impaired</t>
  </si>
  <si>
    <t>Loans, Purchase Credit-Impaired</t>
  </si>
  <si>
    <t>Purchased Credit- Impaired | Non-PCI Loans | Total commercial real estate</t>
  </si>
  <si>
    <t>Purchased Credit- Impaired | Non-PCI Loans | Total commercial</t>
  </si>
  <si>
    <t>Purchased Credit- Impaired | Non-PCI Loans | Total consumer</t>
  </si>
  <si>
    <t>Purchased Credit- Impaired | Non-PCI Loans | Other</t>
  </si>
  <si>
    <t>Purchased Credit- Impaired | Non-PCI Loans | Non-owner occupied commercial real estate | Total commercial real estate</t>
  </si>
  <si>
    <t>Purchased Credit- Impaired | Non-PCI Loans | Other commercial construction and land | Total commercial real estate</t>
  </si>
  <si>
    <t>Purchased Credit- Impaired | Non-PCI Loans | Multifamily commercial real estate | Total commercial real estate</t>
  </si>
  <si>
    <t>Purchased Credit- Impaired | Non-PCI Loans | 1-4 family residential construction and land | Total commercial real estate</t>
  </si>
  <si>
    <t>Purchased Credit- Impaired | Non-PCI Loans | Owner occupied commercial real estate | Total commercial</t>
  </si>
  <si>
    <t>Purchased Credit- Impaired | Non-PCI Loans | Commercial and industrial loans | Total commercial</t>
  </si>
  <si>
    <t>Purchased Credit- Impaired | Non-PCI Loans | Lease financing | Total commercial</t>
  </si>
  <si>
    <t>Purchased Credit- Impaired | Non-PCI Loans | 1-4 family residential | Total consumer</t>
  </si>
  <si>
    <t>Purchased Credit- Impaired | Non-PCI Loans | Home equity loans | Total consumer</t>
  </si>
  <si>
    <t>Purchased Credit- Impaired | Non-PCI Loans | Other consumer loans | Total consumer</t>
  </si>
  <si>
    <t>Loans collectively evaluated for impairment include $326.0 million of acquired loans which are presented net of unamortized purchase discounts of $9.7 million.</t>
  </si>
  <si>
    <t>ns collectively evaluated for impairment include $355.4 million of acquired loans which are presented net of unamortized purchase discounts of $11.7 million.Tr</t>
  </si>
  <si>
    <t>Allowance for Loan and Lease Losses - Additional Information (Detail) - USD ($) $ in Millions</t>
  </si>
  <si>
    <t>Loans modified in TDRs with recorded investments</t>
  </si>
  <si>
    <t>FDIC Indemnification Asset - Additional Information (Detail) $ in Thousands</t>
  </si>
  <si>
    <t>Jun. 30, 2015USD ($)</t>
  </si>
  <si>
    <t>Jun. 30, 2015USD ($)agreement</t>
  </si>
  <si>
    <t>FDIC Indemnification Asset [Line Items]</t>
  </si>
  <si>
    <t>Gains (Losses) on Sales of Other Real Estate</t>
  </si>
  <si>
    <t>Percentage future credit losses and workout expenses to be absorbed by FDIC</t>
  </si>
  <si>
    <t>80.00%</t>
  </si>
  <si>
    <t>Number of FDIC loss sharing agreements | agreement</t>
  </si>
  <si>
    <t>Commercial and Other Loans</t>
  </si>
  <si>
    <t>FDIC Indemnification Asset - Schedule of FDIC Indemnification Asset (Detail) - USD ($) $ in Thousands</t>
  </si>
  <si>
    <t>FDIC Indemnification Asset [Roll Forward]</t>
  </si>
  <si>
    <t>FDIC indemnification asset, beginning balance</t>
  </si>
  <si>
    <t>Indemnification asset income</t>
  </si>
  <si>
    <t>Amortization of indemnification asset</t>
  </si>
  <si>
    <t>Cash paid on net recoveries (received on reimbursable losses)</t>
  </si>
  <si>
    <t>FDIC indemnification asset, ending balance</t>
  </si>
  <si>
    <t>Other Real Estate Owned - Additional Information (Detail) - USD ($) $ in Thousands</t>
  </si>
  <si>
    <t>Non-covered OREO</t>
  </si>
  <si>
    <t>Net gain on sales of OREO</t>
  </si>
  <si>
    <t>Other Real Estate Owned - Other Real Estate Owned (Detail) - USD ($) $ in Thousands</t>
  </si>
  <si>
    <t>Other Real Estate [Roll Forward]</t>
  </si>
  <si>
    <t>Real estate acquired from borrowers</t>
  </si>
  <si>
    <t>Valuation allowance</t>
  </si>
  <si>
    <t>Properties sold</t>
  </si>
  <si>
    <t>Federal Home Loan Bank Advances and Short-Term Borrowings - Additional Information (Detail) - USD ($) $ in Thousands</t>
  </si>
  <si>
    <t>Short-term Debt [Line Items]</t>
  </si>
  <si>
    <t>Securities sold under repurchase agreements</t>
  </si>
  <si>
    <t>Available-for-sale Securities Pledged as Collateral</t>
  </si>
  <si>
    <t>Amounts of eligible collateral provided for incremental borrowing</t>
  </si>
  <si>
    <t>Letter of Credit</t>
  </si>
  <si>
    <t>Letter of credit used as collateral in lieu of pledging securities</t>
  </si>
  <si>
    <t>Federal Home Loan Bank Advances and Short-Term Borrowings - Federal Home Loan Bank Advance Owed (Detail) - USD ($) $ in Thousands</t>
  </si>
  <si>
    <t>Federal Home Loan Bank, Advances, Branch of FHLB Bank [Line Items]</t>
  </si>
  <si>
    <t>Contractual Outstanding Amount</t>
  </si>
  <si>
    <t>FHLB Advances With 0.36%</t>
  </si>
  <si>
    <t>Interest Rate</t>
  </si>
  <si>
    <t>0.36%</t>
  </si>
  <si>
    <t>FHLB Advances With 0.21%</t>
  </si>
  <si>
    <t>0.20%</t>
  </si>
  <si>
    <t>FHLB Advances With 0.25%</t>
  </si>
  <si>
    <t>0.25%</t>
  </si>
  <si>
    <t>FHLB Advances With 0.50%</t>
  </si>
  <si>
    <t>0.50%</t>
  </si>
  <si>
    <t>FHLB Advances With 0.22%</t>
  </si>
  <si>
    <t>0.21%</t>
  </si>
  <si>
    <t>FHLB Advances With Zero Point Two One Percent Three [Member] [Domain]</t>
  </si>
  <si>
    <t>FHLB Advances With 0.26%</t>
  </si>
  <si>
    <t>0.26%</t>
  </si>
  <si>
    <t>FHLB Advances With 0.00%</t>
  </si>
  <si>
    <t>1 Month FRC | FHLB Advances With 0.21%</t>
  </si>
  <si>
    <t>Interest Rate, Basis Points</t>
  </si>
  <si>
    <t>0.02%</t>
  </si>
  <si>
    <t>1 Month FRC | FHLB Advances With 0.25%</t>
  </si>
  <si>
    <t>1 Month FRC | FHLB Advances With 0.22%</t>
  </si>
  <si>
    <t>1 Month FRC | FHLB Advances With 0.26%</t>
  </si>
  <si>
    <t>FRC = FHLB Fixed Rate Credit interest rate.</t>
  </si>
  <si>
    <t>Long-Term Borrowings - Schedule of Repurchase Agreements (Detail) - USD ($)</t>
  </si>
  <si>
    <t>Assets Sold under Agreements to Repurchase [Line Items]</t>
  </si>
  <si>
    <t>Carrying Amount</t>
  </si>
  <si>
    <t>Repurchase Agreement</t>
  </si>
  <si>
    <t>Repayments of Long-term Debt</t>
  </si>
  <si>
    <t>Contractual Amount</t>
  </si>
  <si>
    <t>Repurchase Agreement | 4.75%</t>
  </si>
  <si>
    <t>Contractual Rate</t>
  </si>
  <si>
    <t>4.75%</t>
  </si>
  <si>
    <t>Repurchase Agreement | 4.50%</t>
  </si>
  <si>
    <t>4.50%</t>
  </si>
  <si>
    <t>Repurchase Agreement | 3.79%</t>
  </si>
  <si>
    <t>3.79%</t>
  </si>
  <si>
    <t>Repurchase Agreement | 3.72%</t>
  </si>
  <si>
    <t>3.72%</t>
  </si>
  <si>
    <t>Repurchase Agreement | 3.56%</t>
  </si>
  <si>
    <t>3.56%</t>
  </si>
  <si>
    <t>Long-Term Borrowings - Additional Information (Detail) $ in Thousands</t>
  </si>
  <si>
    <t>Jun. 30, 2015USD ($)trust_preferred_security</t>
  </si>
  <si>
    <t>Debt Instrument [Line Items]</t>
  </si>
  <si>
    <t>Period allowed for deferral of interest payment on the trust preferred securities (up to)</t>
  </si>
  <si>
    <t>60 months</t>
  </si>
  <si>
    <t>Carrying amount</t>
  </si>
  <si>
    <t>Collateralized Mortgage-Backed Securities</t>
  </si>
  <si>
    <t>Collateralized mortgage-backed securities</t>
  </si>
  <si>
    <t>Weighted-average rate of repurchase agreements</t>
  </si>
  <si>
    <t>4.06%</t>
  </si>
  <si>
    <t>Subordinated Debt</t>
  </si>
  <si>
    <t>Subordinated Debt | 10% Subordinated Promissory Note</t>
  </si>
  <si>
    <t>Life of debt securities and trust preferred securities</t>
  </si>
  <si>
    <t>30 years</t>
  </si>
  <si>
    <t>Trust Preferred Securities</t>
  </si>
  <si>
    <t>Number of trust preferred securities acquired | trust_preferred_security</t>
  </si>
  <si>
    <t>CBKN | Subordinated Debt | 10% Subordinated Promissory Note</t>
  </si>
  <si>
    <t>10.00%</t>
  </si>
  <si>
    <t>Maturity Date</t>
  </si>
  <si>
    <t>Mar. 18,
		2020</t>
  </si>
  <si>
    <t>Long-Term Borrowings - Summary of Subordinated Debentures (Detail) - USD ($)</t>
  </si>
  <si>
    <t>3 Month LIBOR | 3.83% Subordinated Debentures</t>
  </si>
  <si>
    <t>3.58%</t>
  </si>
  <si>
    <t>3 Month LIBOR | 3.37% Subordinated Debentures</t>
  </si>
  <si>
    <t>3.10%</t>
  </si>
  <si>
    <t>3 Month LIBOR | 3.10% Subordinated Debentures</t>
  </si>
  <si>
    <t>2.85%</t>
  </si>
  <si>
    <t>3 Month LIBOR | 1.95% Subordinated Debentures</t>
  </si>
  <si>
    <t>1.68%</t>
  </si>
  <si>
    <t>3 Month LIBOR | 1.67% Subordinated Debentures</t>
  </si>
  <si>
    <t>1.40%</t>
  </si>
  <si>
    <t>3 Month LIBOR | 1.81% Subordinated Debentures</t>
  </si>
  <si>
    <t>1.54%</t>
  </si>
  <si>
    <t>3 Month LIBOR | 1.80% Subordinated Debentures</t>
  </si>
  <si>
    <t>1.55%</t>
  </si>
  <si>
    <t>3 Month LIBOR | 1.92% Subordinated Debentures</t>
  </si>
  <si>
    <t>1.65%</t>
  </si>
  <si>
    <t>3 Month LIBOR | 1.69% Subordinated Debentures</t>
  </si>
  <si>
    <t>1.43%</t>
  </si>
  <si>
    <t>Face Amount</t>
  </si>
  <si>
    <t>Subordinated Debt | 3.83% Subordinated Debentures</t>
  </si>
  <si>
    <t>Date of Offering</t>
  </si>
  <si>
    <t>Jul. 31,
		2001</t>
  </si>
  <si>
    <t>3.86%</t>
  </si>
  <si>
    <t>Jul. 31,
		2031</t>
  </si>
  <si>
    <t>Subordinated Debt | 3.37% Subordinated Debentures</t>
  </si>
  <si>
    <t>Jun. 26,
		2003</t>
  </si>
  <si>
    <t>3.38%</t>
  </si>
  <si>
    <t>Jun. 26,
		2033</t>
  </si>
  <si>
    <t>Subordinated Debt | 3.10% Subordinated Debentures</t>
  </si>
  <si>
    <t>Sep. 25,
		2003</t>
  </si>
  <si>
    <t>3.13%</t>
  </si>
  <si>
    <t>Oct. 8,
		2033</t>
  </si>
  <si>
    <t>Dec. 30,
		2003</t>
  </si>
  <si>
    <t>Dec. 30,
		2033</t>
  </si>
  <si>
    <t>Subordinated Debt | 1.95% Subordinated Debentures</t>
  </si>
  <si>
    <t>Jun. 28,
		2005</t>
  </si>
  <si>
    <t>1.97%</t>
  </si>
  <si>
    <t>Jun. 28,
		2035</t>
  </si>
  <si>
    <t>Subordinated Debt | 1.67% Subordinated Debentures</t>
  </si>
  <si>
    <t>Dec. 22,
		2005</t>
  </si>
  <si>
    <t>1.69%</t>
  </si>
  <si>
    <t>Mar. 15,
		2036</t>
  </si>
  <si>
    <t>Subordinated Debt | 1.81% Subordinated Debentures</t>
  </si>
  <si>
    <t>Dec. 28,
		2005</t>
  </si>
  <si>
    <t>1.83%</t>
  </si>
  <si>
    <t>Subordinated Debt | 1.80% Subordinated Debentures</t>
  </si>
  <si>
    <t>Jun. 23,
		2006</t>
  </si>
  <si>
    <t>Jul. 7,
		2036</t>
  </si>
  <si>
    <t>Subordinated Debt | 1.92% Subordinated Debentures</t>
  </si>
  <si>
    <t>May 16,
		2007</t>
  </si>
  <si>
    <t>Jun. 15,
		2037</t>
  </si>
  <si>
    <t>Subordinated Debt | 1.69% Subordinated Debentures</t>
  </si>
  <si>
    <t>Jun. 15,
		2007</t>
  </si>
  <si>
    <t>1.71%</t>
  </si>
  <si>
    <t>Sep. 6,
		2037</t>
  </si>
  <si>
    <t>Long-Term Borrowings - Schedule of Maturities of Long -Term Borrowings (Detail) - USD ($) $ in Thousands</t>
  </si>
  <si>
    <t>Due in 2015</t>
  </si>
  <si>
    <t>Due in 2016</t>
  </si>
  <si>
    <t>Due in 2017</t>
  </si>
  <si>
    <t>Due in 2018</t>
  </si>
  <si>
    <t>Due in 2019</t>
  </si>
  <si>
    <t>Thereafter</t>
  </si>
  <si>
    <t>Fixed Rate</t>
  </si>
  <si>
    <t>Floating Rate</t>
  </si>
  <si>
    <t>Shareholders' Equity and Minimum Regulatory Capital Requirements - Schedule of Minimum and Actual Ratios (Detail) - USD ($) $ in Thousands</t>
  </si>
  <si>
    <t>CBF Consolidated</t>
  </si>
  <si>
    <t>Tier 1 Leverage Capital</t>
  </si>
  <si>
    <t>Adequately capitalized requirement tier 1 capital to average assets, amount</t>
  </si>
  <si>
    <t>Actual tier 1 capital to average assets</t>
  </si>
  <si>
    <t>Tier 1 Common Equity Capital</t>
  </si>
  <si>
    <t>Adequately capitalized requirement tier 1 common equity capital to risk weighted assets, amount</t>
  </si>
  <si>
    <t>Actual tier 1 common equity capital to risk weighted average assets, amount</t>
  </si>
  <si>
    <t>Tier 1 Risk-based Capital</t>
  </si>
  <si>
    <t>Adequately capitalized requirement tier 1 capital to risk weighted assets, amount</t>
  </si>
  <si>
    <t>Actual tier 1 capital to risk weighted assets, amount</t>
  </si>
  <si>
    <t>Total Risk-based Capital</t>
  </si>
  <si>
    <t>Adequately capitalized requirement total capital to risk weighted assets, amount</t>
  </si>
  <si>
    <t>Actual total capital to risk weighted assets, amount</t>
  </si>
  <si>
    <t>Risk Based Ratios</t>
  </si>
  <si>
    <t>Adequately capitalized requirement, tier 1 capital to average assets (greater than or equal to)</t>
  </si>
  <si>
    <t>4.00%</t>
  </si>
  <si>
    <t>Adequately capitalized requirement, tier 1 common equity capital to risk weighted assets (greater than or equal to)</t>
  </si>
  <si>
    <t>Adequately capitalized requirement, tier 1 capital to risk weighted assets (greater than or equal to)</t>
  </si>
  <si>
    <t>6.00%</t>
  </si>
  <si>
    <t>Adequately capitalized requirement, total capital to risk weighted assets (greater than or equal to)</t>
  </si>
  <si>
    <t>8.00%</t>
  </si>
  <si>
    <t>Leverage Ratios</t>
  </si>
  <si>
    <t>14.70%</t>
  </si>
  <si>
    <t>14.30%</t>
  </si>
  <si>
    <t>Actual tier 1 common equity capital to risk weighted assets</t>
  </si>
  <si>
    <t>16.10%</t>
  </si>
  <si>
    <t>Actual tier 1 capital to risk weighted assets</t>
  </si>
  <si>
    <t>17.30%</t>
  </si>
  <si>
    <t>18.00%</t>
  </si>
  <si>
    <t>Actual tier 1 capital to total capital to risk weighted assets</t>
  </si>
  <si>
    <t>18.20%</t>
  </si>
  <si>
    <t>19.10%</t>
  </si>
  <si>
    <t>Capital Bank, N.A.</t>
  </si>
  <si>
    <t>Well capitalized requirement tier 1 capital to average assets, amount</t>
  </si>
  <si>
    <t>Well capitalized requirement tier 1 common equity capital to risk weighted assets, amount</t>
  </si>
  <si>
    <t>Well capitalized requirement tier 1 capital to risk weighted assets, amount</t>
  </si>
  <si>
    <t>Well capitalized requirement total capital to risk weighted assets, amount</t>
  </si>
  <si>
    <t>Well capitalized requirement, tier 1 capital to average assets (greater than or equal to)</t>
  </si>
  <si>
    <t>5.00%</t>
  </si>
  <si>
    <t>Well capitalized requirement, tier 1 common equity capital to risk weighted assets (greater than or equal to)</t>
  </si>
  <si>
    <t>6.50%</t>
  </si>
  <si>
    <t>Well capitalized requirement, tier 1 capital to risk weighted assets (greater than or equal to)</t>
  </si>
  <si>
    <t>Well capitalized requirement, total capital to risk weighted assets (greater than or equal to)</t>
  </si>
  <si>
    <t>11.20%</t>
  </si>
  <si>
    <t>13.50%</t>
  </si>
  <si>
    <t>13.20%</t>
  </si>
  <si>
    <t>17.00%</t>
  </si>
  <si>
    <t>14.10%</t>
  </si>
  <si>
    <t>18.10%</t>
  </si>
  <si>
    <t>Shareholders' Equity and Minimum Regulatory Capital Requirements - Additional Information (Detail) - USD ($)</t>
  </si>
  <si>
    <t>Jan. 30, 2015</t>
  </si>
  <si>
    <t>Jul. 15, 2014</t>
  </si>
  <si>
    <t>Sep. 24, 2013</t>
  </si>
  <si>
    <t>Aug. 31, 2010</t>
  </si>
  <si>
    <t>Compliance with Regulatory Capital Requirements under Banking Regulations [Line Items]</t>
  </si>
  <si>
    <t>Period of retained net profits</t>
  </si>
  <si>
    <t>2 years</t>
  </si>
  <si>
    <t>Approved dividend to Company by subsidiary</t>
  </si>
  <si>
    <t>Capital conservation buffer</t>
  </si>
  <si>
    <t>6.10%</t>
  </si>
  <si>
    <t>Stock repurchase, authorized amount</t>
  </si>
  <si>
    <t>Common shares repurchased</t>
  </si>
  <si>
    <t>Treasury Stock, Value</t>
  </si>
  <si>
    <t>Share Repurchase Plan</t>
  </si>
  <si>
    <t>Common shares repurchased (in shares)</t>
  </si>
  <si>
    <t>Average price of common shares repurchased (in dollars per share)</t>
  </si>
  <si>
    <t>Sale of Stock, Price Per Share</t>
  </si>
  <si>
    <t>Remaining availability for future share repurchases</t>
  </si>
  <si>
    <t>Capital to risk-weighted assets (at least)</t>
  </si>
  <si>
    <t>Tier 1 capital to risk-weighted assets (at least)</t>
  </si>
  <si>
    <t>Tier 1 capital ratio, minimum leverage ratio</t>
  </si>
  <si>
    <t>Capital Bank, N.A. | Minimum</t>
  </si>
  <si>
    <t>12.00%</t>
  </si>
  <si>
    <t>11.00%</t>
  </si>
  <si>
    <t>Stock-Based Compensation - Additional Information (Detail)</t>
  </si>
  <si>
    <t>Jun. 30, 2015USD ($)plan$ / sharesshares</t>
  </si>
  <si>
    <t>Jun. 30, 2014USD ($)shares</t>
  </si>
  <si>
    <t>Jun. 30, 2014USD ($)$ / sharesshares</t>
  </si>
  <si>
    <t>Employee Service Share-based Compensation, Allocation of Recognized Period Costs [Line Items]</t>
  </si>
  <si>
    <t>Number of compensation plans | plan</t>
  </si>
  <si>
    <t>Tax benefit related to stock-based compensation expense | $</t>
  </si>
  <si>
    <t>Unrecognized stock-based compensation expense | $</t>
  </si>
  <si>
    <t>Trading period for determining stock price</t>
  </si>
  <si>
    <t>30 days</t>
  </si>
  <si>
    <t>Weighted average remaining contractual life</t>
  </si>
  <si>
    <t>5 years 1 month 25 days</t>
  </si>
  <si>
    <t>Aggregate intrinsic value, outstanding | $</t>
  </si>
  <si>
    <t>Granted (in dollars per share) | $ / shares</t>
  </si>
  <si>
    <t>Restricted stock</t>
  </si>
  <si>
    <t>Excess Tax Benefit from Share-based Compensation, Operating Activities | $</t>
  </si>
  <si>
    <t>Restricted stock granted</t>
  </si>
  <si>
    <t>Vested or released (in shares)</t>
  </si>
  <si>
    <t>Restricted stock | Vesting Goal One</t>
  </si>
  <si>
    <t>Restricted stock price | $ / shares</t>
  </si>
  <si>
    <t>Restricted stock | Vesting Goal Two</t>
  </si>
  <si>
    <t>Restricted stock | Vesting Goal Three</t>
  </si>
  <si>
    <t>2010 And 2013 Plan | Stock options</t>
  </si>
  <si>
    <t>Stock award exercise expiration period from grant date</t>
  </si>
  <si>
    <t>Options exercised after ten years</t>
  </si>
  <si>
    <t>Stock options granted</t>
  </si>
  <si>
    <t>2010 And 2013 Plan | Stock options | 10% Percent Owners</t>
  </si>
  <si>
    <t>Stock ownership percentage for 110% exercise price (more than)</t>
  </si>
  <si>
    <t>2010 And 2013 Plan | Stock options | Minimum</t>
  </si>
  <si>
    <t>Exercise price for common stock as a percentage of fair value (at least)</t>
  </si>
  <si>
    <t>100.00%</t>
  </si>
  <si>
    <t>2010 And 2013 Plan | Stock options | Minimum | 10% Percent Owners</t>
  </si>
  <si>
    <t>110.00%</t>
  </si>
  <si>
    <t>2013 Plan</t>
  </si>
  <si>
    <t>Plan effective date</t>
  </si>
  <si>
    <t>May 22,
		2013</t>
  </si>
  <si>
    <t>Plan expiration date</t>
  </si>
  <si>
    <t>May 22,
		2023</t>
  </si>
  <si>
    <t>2013 Plan | Maximum</t>
  </si>
  <si>
    <t>Number of shares authorized under plan</t>
  </si>
  <si>
    <t>2013 Plan | Restricted stock</t>
  </si>
  <si>
    <t>Stock-Based Compensation - Summary of Components and Classification of Stock-Based Compensation Expense (Detail) - USD ($) $ in Thousands</t>
  </si>
  <si>
    <t>Stock-Based Compensation - Summary of Stock Option Activity (Detail) - Stock options - $ / shares shares in Thousands</t>
  </si>
  <si>
    <t>Shares</t>
  </si>
  <si>
    <t>Beginning balance (in shares)</t>
  </si>
  <si>
    <t>Granted (in shares)</t>
  </si>
  <si>
    <t>Exercised (in shares)</t>
  </si>
  <si>
    <t>Canceled, expired or forfeited (in shares)</t>
  </si>
  <si>
    <t>Ending balance (in shares)</t>
  </si>
  <si>
    <t>Weighted Average Exercise Price Per Share</t>
  </si>
  <si>
    <t>Beginning balance (in dollars per share)</t>
  </si>
  <si>
    <t>Granted (in dollars per share)</t>
  </si>
  <si>
    <t>Exercised (in dollars per share)</t>
  </si>
  <si>
    <t>Canceled, expired or forfeited (in dollars per share)</t>
  </si>
  <si>
    <t>Ending balance (in dollars per share)</t>
  </si>
  <si>
    <t>Stock-Based Compensation - Summary of Options Outstanding (Detail) - Jun. 30, 2015 - Stock options - $ / shares shares in Thousands</t>
  </si>
  <si>
    <t>Share-based Compensation, Shares Authorized under Stock Option Plans, Exercise Price Range [Line Items]</t>
  </si>
  <si>
    <t>Exercise prices, lower range limit</t>
  </si>
  <si>
    <t>Exercise prices, upper range limit</t>
  </si>
  <si>
    <t>Outstanding options (in shares)</t>
  </si>
  <si>
    <t>Weighted average remaining contractual life, outstanding options</t>
  </si>
  <si>
    <t>Weighted average exercise price per share, outstanding options (in dollars per share)</t>
  </si>
  <si>
    <t>Exercisable options (in shares)</t>
  </si>
  <si>
    <t>Weighted average exercise price per share, exercisable options (in dollars per share)</t>
  </si>
  <si>
    <t>7 years 10 months 20 days</t>
  </si>
  <si>
    <t>4 years 11 months 5 days</t>
  </si>
  <si>
    <t>$28.44 - $2,026.00</t>
  </si>
  <si>
    <t>3 years 1 month 1 day</t>
  </si>
  <si>
    <t>Stock-Based Compensation - Summary of Unvested Restricted Stock Activity (Detail) - Restricted stock - $ / shares</t>
  </si>
  <si>
    <t>Weighted Average Grant-Date Fair Value Per Share</t>
  </si>
  <si>
    <t>Vested or released (in dollars per share)</t>
  </si>
  <si>
    <t>Income Taxes - Reconciliation of Income Tax Computed at Applicable Federal Statutory Income Tax Rates to Total Income Taxes (Detail) - USD ($) $ in Thousands</t>
  </si>
  <si>
    <t>Income taxes computed at Federal statutory tax rate</t>
  </si>
  <si>
    <t>Effect of:</t>
  </si>
  <si>
    <t>State taxes (net of federal benefit)</t>
  </si>
  <si>
    <t>Tax-exempt interest income, net</t>
  </si>
  <si>
    <t>Contingent value right expense (CVR)</t>
  </si>
  <si>
    <t>Other, net</t>
  </si>
  <si>
    <t>Total income tax expense</t>
  </si>
  <si>
    <t>Income Taxes - Additional Information (Detail) - USD ($)</t>
  </si>
  <si>
    <t>Effective income tax rate</t>
  </si>
  <si>
    <t>36.00%</t>
  </si>
  <si>
    <t>38.00%</t>
  </si>
  <si>
    <t>Net deferred tax assets</t>
  </si>
  <si>
    <t>Operating loss carryforwards</t>
  </si>
  <si>
    <t>Amount of annual commutative limitation</t>
  </si>
  <si>
    <t>Unrecognized tax benefits</t>
  </si>
  <si>
    <t>Uncertain tax positions</t>
  </si>
  <si>
    <t>Fair Value - Assets and Liabilities Measured at Fair Value on a Recurring Basis (Detail) - USD ($) $ in Thousands</t>
  </si>
  <si>
    <t>Mar. 31, 2015</t>
  </si>
  <si>
    <t>Mar. 31, 2014</t>
  </si>
  <si>
    <t>Dec. 31, 2013</t>
  </si>
  <si>
    <t>Available-for-sale securities:</t>
  </si>
  <si>
    <t>Gross asset value of derivatives</t>
  </si>
  <si>
    <t>Liabilities</t>
  </si>
  <si>
    <t>Gross liability value of derivatives</t>
  </si>
  <si>
    <t>Quoted Prices in Active Markets for Identical Assets (Level 1)</t>
  </si>
  <si>
    <t>Significant Other Observable Inputs (Level 2)</t>
  </si>
  <si>
    <t>Significant Unobservable Inputs (Level 3)</t>
  </si>
  <si>
    <t>Fair Value on Recurring Basis</t>
  </si>
  <si>
    <t>Fair Value on Recurring Basis | Mortgage-backed securities—residential</t>
  </si>
  <si>
    <t>Fair Value on Recurring Basis | Industrial revenue bonds</t>
  </si>
  <si>
    <t>Fair Value on Recurring Basis | Corporate bonds</t>
  </si>
  <si>
    <t>Fair Value on Recurring Basis | Quoted Prices in Active Markets for Identical Assets (Level 1)</t>
  </si>
  <si>
    <t>Fair Value on Recurring Basis | Quoted Prices in Active Markets for Identical Assets (Level 1) | Mortgage-backed securities—residential</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Significant Other Observable Inputs (Level 2)</t>
  </si>
  <si>
    <t>Fair Value on Recurring Basis | Significant Other Observable Inputs (Level 2) | Mortgage-backed securities—residential</t>
  </si>
  <si>
    <t>Fair Value on Recurring Basis | Significant Other Observable Inputs (Level 2) | Industrial revenue bonds</t>
  </si>
  <si>
    <t>Fair Value on Recurring Basis | Significant Other Observable Inputs (Level 2) | Corporate bonds</t>
  </si>
  <si>
    <t>Fair Value on Recurring Basis | Significant Unobservable Inputs (Level 3)</t>
  </si>
  <si>
    <t>Fair Value on Recurring Basis | Significant Unobservable Inputs (Level 3) | Mortgage-backed securities—residential</t>
  </si>
  <si>
    <t>Fair Value on Recurring Basis | Significant Unobservable Inputs (Level 3) | Industrial revenue bonds</t>
  </si>
  <si>
    <t>Fair Value, Assets and Liabilities Measured on Recurring and Nonrecurring Basis [Line Items]</t>
  </si>
  <si>
    <t>Fair Value, Measurement with Unobservable Inputs Reconciliation, Recurring Basis, Asset Value</t>
  </si>
  <si>
    <t>Principal reduction</t>
  </si>
  <si>
    <t>Fair Value on Recurring Basis | Significant Unobservable Inputs (Level 3) | Corporate bonds</t>
  </si>
  <si>
    <t>Fair Value - Additional Information (Detail) - USD ($)</t>
  </si>
  <si>
    <t>12 Months Ended</t>
  </si>
  <si>
    <t>Fair Value, Balance Sheet Grouping, Financial Statement Captions [Line Items]</t>
  </si>
  <si>
    <t>Transfers of assets and liabilities between levels of the fair value</t>
  </si>
  <si>
    <t>Carrying Value</t>
  </si>
  <si>
    <t>Other real estate owned, gross</t>
  </si>
  <si>
    <t>Other real estate owned, valuation allowance</t>
  </si>
  <si>
    <t>Fair Value - Fair Value Measurements on Recurring Basis Using Significant Unobservable Inputs (Level 3) (Detail) - Fair Value on Recurring Basis - Significant Unobservable Inputs (Level 3) - Industrial revenue bonds - USD ($) $ in Thousands</t>
  </si>
  <si>
    <t>Fair Value, Assets Measured on Recurring Basis, Unobservable Input Reconciliation, Calculation [Roll Forward]</t>
  </si>
  <si>
    <t>Beginning balance</t>
  </si>
  <si>
    <t>Included in other comprehensive income</t>
  </si>
  <si>
    <t>Ending balance</t>
  </si>
  <si>
    <t>Fair Value - Quantitative Information About Recurring Level 3 Fair Value Measurements (Detail) - USD ($)</t>
  </si>
  <si>
    <t>Fair Value Inputs, Liabilities, Quantitative Information [Line Items]</t>
  </si>
  <si>
    <t>Significant Unobservable Inputs (Level 3) | Fair Value on Recurring Basis | Industrial revenue bonds | Discounted Cash Flow</t>
  </si>
  <si>
    <t>Illiquidity factor</t>
  </si>
  <si>
    <t>Significant Unobservable Inputs (Level 3) | Fair Value on Recurring Basis | Industrial revenue bonds | Discounted Cash Flow | Minimum</t>
  </si>
  <si>
    <t>Discount rate</t>
  </si>
  <si>
    <t>3.50%</t>
  </si>
  <si>
    <t>Significant Unobservable Inputs (Level 3) | Fair Value on Recurring Basis | Industrial revenue bonds | Discounted Cash Flow | Maximum</t>
  </si>
  <si>
    <t>3.60%</t>
  </si>
  <si>
    <t>Fair Value - Assets and Liabilities Measured at Fair Value on a Nonrecurring Basis (Details) - USD ($) $ in Thousands</t>
  </si>
  <si>
    <t>Fair Value on Nonrecurring Basis | Quoted Prices in Active Markets for Identical Assets (Level 1)</t>
  </si>
  <si>
    <t>Other Real Estate Owned, Fair Value Disclosure</t>
  </si>
  <si>
    <t>Other repossessed assets</t>
  </si>
  <si>
    <t>Impaired loans</t>
  </si>
  <si>
    <t>Fair Value on Nonrecurring Basis | Significant Other Observable Inputs (Level 2)</t>
  </si>
  <si>
    <t>Fair Value on Nonrecurring Basis | Significant Unobservable Inputs (Level 3)</t>
  </si>
  <si>
    <t>Fair Value - Quantitative Information About Nonrecurring Level 3 Fair Value Measurements (Detail) - USD ($) $ in Thousands</t>
  </si>
  <si>
    <t>Fair value</t>
  </si>
  <si>
    <t>Other real estate owned | Fair Value of Property | Fair Value on Nonrecurring Basis | Estimated Fair Value | Significant Unobservable Inputs (Level 3)</t>
  </si>
  <si>
    <t>Weighted Average</t>
  </si>
  <si>
    <t>7.82%</t>
  </si>
  <si>
    <t>7.86%</t>
  </si>
  <si>
    <t>Impaired loans | Fair Value of Collateral | Fair Value on Nonrecurring Basis | Estimated Fair Value | Significant Unobservable Inputs (Level 3)</t>
  </si>
  <si>
    <t>7.10%</t>
  </si>
  <si>
    <t>7.60%</t>
  </si>
  <si>
    <t>Fair Value - Carrying Amounts and Estimated Fair Values of Financial Instruments (Detail) - USD ($) $ in Thousands</t>
  </si>
  <si>
    <t>Financial Assets</t>
  </si>
  <si>
    <t>Investment securities available-for-sale</t>
  </si>
  <si>
    <t>Investment securities held-to-maturity</t>
  </si>
  <si>
    <t>Financial Liabilities</t>
  </si>
  <si>
    <t>Contractual deposits</t>
  </si>
  <si>
    <t>Cash and cash equivalents</t>
  </si>
  <si>
    <t>Total financial assets</t>
  </si>
  <si>
    <t>Non-contractual deposits</t>
  </si>
  <si>
    <t>Subordinated debentures</t>
  </si>
  <si>
    <t>Total financial liabilities</t>
  </si>
  <si>
    <t>Includes Federal Reserve Bank, Federal Home Loan Bank and Bankers Bank stocks.</t>
  </si>
  <si>
    <t>Derivative and Hedging Activities - Additional Information (Detail)</t>
  </si>
  <si>
    <t>Jun. 30, 2015USD ($)cash_flow_hedge</t>
  </si>
  <si>
    <t>Derivative Instruments and Hedging Activities Disclosures [Line Items]</t>
  </si>
  <si>
    <t>Estimated gain to be reclassified to interest income in the next twelve months</t>
  </si>
  <si>
    <t>Discontinued cash flow hedges | cash_flow_hedge</t>
  </si>
  <si>
    <t>Gain (loss) reclassified into earnings due to discontinuance</t>
  </si>
  <si>
    <t>Liability Derivatives, Fair Value</t>
  </si>
  <si>
    <t>Non Interest Income [Member]</t>
  </si>
  <si>
    <t>Derivative Instruments Not Designated as Hedging Instruments, Gain (Loss), Net</t>
  </si>
  <si>
    <t>Non Interest Expenses [Member]</t>
  </si>
  <si>
    <t>Derivatives designated as hedging instruments</t>
  </si>
  <si>
    <t>Derivatives designated as hedging instruments | Interest Rate Swap</t>
  </si>
  <si>
    <t>Derivatives designated as hedging instruments | Cash Flow Hedging | Interest Rate Swap</t>
  </si>
  <si>
    <t>Derivative and Hedging Activities - Summary of Derivative Instrument Contracts at Fair Value and Balance Sheet Classification(Detail) $ in Thousands</t>
  </si>
  <si>
    <t>Jun. 30, 2015USD ($)derivative_instrument</t>
  </si>
  <si>
    <t>Derivatives, Fair Value [Line Items]</t>
  </si>
  <si>
    <t>Asset Derivatives, Notional Amount</t>
  </si>
  <si>
    <t>Liability Derivatives, Notional Amount</t>
  </si>
  <si>
    <t>Derivatives designated as hedging instruments | Interest rate swap</t>
  </si>
  <si>
    <t>Derivatives designated as hedging instruments | Interest rate swap | Other assets</t>
  </si>
  <si>
    <t>Asset Derivatives, Number of Instruments Held | derivative_instrument</t>
  </si>
  <si>
    <t>Derivatives designated as hedging instruments | Interest rate swap | Other liabilities</t>
  </si>
  <si>
    <t>Liability Derivatives, Number of Instruments Held | derivative_instrument</t>
  </si>
  <si>
    <t>Derivatives not designated as hedging instruments | Forward loan sales contracts | Other assets</t>
  </si>
  <si>
    <t>Derivatives not designated as hedging instruments | Forward loan sales contracts | Other liabilities</t>
  </si>
  <si>
    <t>Derivative and Hedging Activities -Summary of Derivative Instrument on the Consolidated Statements of Income (Details) - USD ($) $ in Thousands</t>
  </si>
  <si>
    <t>Derivative Instruments, Gain (Loss) [Line Items]</t>
  </si>
  <si>
    <t>Interest rate swap | Derivatives designated as hedging instruments | Cash Flow Hedging</t>
  </si>
  <si>
    <t>Amount of Gain or (Loss) Recognized in Accumulated OCI on Derivative (Effective Portion)</t>
  </si>
  <si>
    <t>Amount of Gain or (Loss) Recognized in Income on Derivative (Ineffective Portion)</t>
  </si>
  <si>
    <t>Interest rate swap | Interest income | Derivatives designated as hedging instruments | Cash Flow Hedging</t>
  </si>
  <si>
    <t>Amount of Gain Reclassified from Accumulated OCI on Derivative (Effective Portion)</t>
  </si>
  <si>
    <t>Derivative and Hedging Activities - Offsetting Derivative Assets and Liabilities (Details) - USD ($) $ in Thousands</t>
  </si>
  <si>
    <t>Offsetting of derivative assets:</t>
  </si>
  <si>
    <t>Offsetting of Derivative Assets, Gross Amount of Recognized Assets</t>
  </si>
  <si>
    <t>Offsetting of derivative liabilities:</t>
  </si>
  <si>
    <t>Offsetting of Derivative Liabilities, Gross Amount of Recognized Assets</t>
  </si>
  <si>
    <t>Offsetting of Derivative Assets, Gross Amount Offset in the Balance Sheets</t>
  </si>
  <si>
    <t>Offsetting of Derivative Assets, Net Amount of Assets Presented in the Balance Sheets</t>
  </si>
  <si>
    <t>Offsetting of Derivative Assets, Gross Amounts Not Offset in the Balance Sheet, Offsetting of Derivative Assets, Financial Instruments</t>
  </si>
  <si>
    <t>Offsetting of Derivative Assets, Gross Amounts Not Offset in the Balance Sheet, Cash Collateral Received</t>
  </si>
  <si>
    <t>Offsetting of Derivative Assets, Net Amount</t>
  </si>
  <si>
    <t>Offsetting of Derivative Liabilities, Gross Amount Offset in the Balance Sheets</t>
  </si>
  <si>
    <t>Offsetting of Derivative Liabilities, Net Amount of Assets Presented in the Balance Sheets</t>
  </si>
  <si>
    <t>Offsetting of Derivative Liabilities, Gross Amounts Not Offset in the Balance Sheet, Financial Instruments</t>
  </si>
  <si>
    <t>Offsetting of Derivative Liabilities, Gross Amounts Not Offset in the Balance Sheet, Cash Collateral Received</t>
  </si>
  <si>
    <t>Offsetting of Derivative Liabilities, Net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975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29886155</v>
      </c>
    </row>
    <row r="16" spans="1:3">
      <c r="A16" t="s" s="4">
        <v>23</v>
      </c>
    </row>
    <row r="17" spans="1:3">
      <c r="A17" t="s" s="3">
        <v>4</v>
      </c>
    </row>
    <row r="18" spans="1:3">
      <c r="A18" t="s" s="4">
        <v>22</v>
      </c>
      <c r="C18" t="n" s="5">
        <v>1655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8</v>
      </c>
      <c r="B1" t="s" s="2">
        <v>1</v>
      </c>
    </row>
    <row r="2" spans="1:2">
      <c r="B2" t="s" s="2">
        <v>2</v>
      </c>
    </row>
    <row r="3" spans="1:2">
      <c r="A3" t="s" s="3">
        <v>236</v>
      </c>
    </row>
    <row r="4" spans="1:2">
      <c r="A4" t="s" s="4">
        <v>239</v>
      </c>
      <c r="B4" t="s" s="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4</v>
      </c>
      <c r="B1" t="s" s="2">
        <v>1</v>
      </c>
    </row>
    <row r="2" spans="1:2">
      <c r="B2" t="s" s="2">
        <v>2</v>
      </c>
    </row>
    <row r="3" spans="1:2">
      <c r="A3" t="s" s="3">
        <v>242</v>
      </c>
    </row>
    <row r="4" spans="1:2">
      <c r="A4" t="s" s="4">
        <v>244</v>
      </c>
      <c r="B4" t="s"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3637</v>
      </c>
      <c r="C3" t="n" s="7">
        <v>106193</v>
      </c>
    </row>
    <row r="4" spans="1:3">
      <c r="A4" t="s" s="4">
        <v>28</v>
      </c>
      <c r="B4" t="n" s="5">
        <v>107649</v>
      </c>
      <c r="C4" t="n" s="5">
        <v>81942</v>
      </c>
    </row>
    <row r="5" spans="1:3">
      <c r="A5" t="s" s="4">
        <v>29</v>
      </c>
      <c r="B5" t="n" s="5">
        <v>201286</v>
      </c>
      <c r="C5" t="n" s="5">
        <v>188135</v>
      </c>
    </row>
    <row r="6" spans="1:3">
      <c r="A6" t="s" s="4">
        <v>30</v>
      </c>
      <c r="B6" t="n" s="5">
        <v>2898</v>
      </c>
      <c r="C6" t="n" s="5">
        <v>2410</v>
      </c>
    </row>
    <row r="7" spans="1:3">
      <c r="A7" t="s" s="4">
        <v>31</v>
      </c>
      <c r="B7" t="n" s="5">
        <v>600138</v>
      </c>
      <c r="C7" t="n" s="5">
        <v>555893</v>
      </c>
    </row>
    <row r="8" spans="1:3">
      <c r="A8" t="s" s="4">
        <v>32</v>
      </c>
      <c r="B8" t="n" s="5">
        <v>426427</v>
      </c>
      <c r="C8" t="n" s="5">
        <v>436962</v>
      </c>
    </row>
    <row r="9" spans="1:3">
      <c r="A9" t="s" s="4">
        <v>33</v>
      </c>
      <c r="B9" t="n" s="5">
        <v>7127</v>
      </c>
      <c r="C9" t="n" s="5">
        <v>5516</v>
      </c>
    </row>
    <row r="10" spans="1:3">
      <c r="A10" t="s" s="4">
        <v>34</v>
      </c>
      <c r="B10" t="n" s="5">
        <v>5199287</v>
      </c>
      <c r="C10" t="n" s="5">
        <v>4994703</v>
      </c>
    </row>
    <row r="11" spans="1:3">
      <c r="A11" t="s" s="4">
        <v>35</v>
      </c>
      <c r="B11" t="n" s="5">
        <v>48063</v>
      </c>
      <c r="C11" t="n" s="5">
        <v>50211</v>
      </c>
    </row>
    <row r="12" spans="1:3">
      <c r="A12" t="s" s="4">
        <v>36</v>
      </c>
      <c r="B12" t="n" s="5">
        <v>5151224</v>
      </c>
      <c r="C12" t="n" s="5">
        <v>4944492</v>
      </c>
    </row>
    <row r="13" spans="1:3">
      <c r="A13" t="s" s="4">
        <v>37</v>
      </c>
      <c r="B13" t="n" s="5">
        <v>63737</v>
      </c>
      <c r="C13" t="n" s="5">
        <v>77626</v>
      </c>
    </row>
    <row r="14" spans="1:3">
      <c r="A14" t="s" s="4">
        <v>38</v>
      </c>
      <c r="B14" t="n" s="5">
        <v>11764</v>
      </c>
      <c r="C14" t="n" s="5">
        <v>16762</v>
      </c>
    </row>
    <row r="15" spans="1:3">
      <c r="A15" t="s" s="4">
        <v>39</v>
      </c>
      <c r="B15" t="n" s="5">
        <v>2652</v>
      </c>
      <c r="C15" t="n" s="5">
        <v>3661</v>
      </c>
    </row>
    <row r="16" spans="1:3">
      <c r="A16" t="s" s="4">
        <v>40</v>
      </c>
      <c r="B16" t="n" s="5">
        <v>163070</v>
      </c>
      <c r="C16" t="n" s="5">
        <v>173176</v>
      </c>
    </row>
    <row r="17" spans="1:3">
      <c r="A17" t="s" s="4">
        <v>41</v>
      </c>
      <c r="B17" t="n" s="5">
        <v>134522</v>
      </c>
      <c r="C17" t="n" s="5">
        <v>134522</v>
      </c>
    </row>
    <row r="18" spans="1:3">
      <c r="A18" t="s" s="4">
        <v>42</v>
      </c>
      <c r="B18" t="n" s="5">
        <v>16995</v>
      </c>
      <c r="C18" t="n" s="5">
        <v>18897</v>
      </c>
    </row>
    <row r="19" spans="1:3">
      <c r="A19" t="s" s="4">
        <v>43</v>
      </c>
      <c r="B19" t="n" s="5">
        <v>117151</v>
      </c>
      <c r="C19" t="n" s="5">
        <v>129624</v>
      </c>
    </row>
    <row r="20" spans="1:3">
      <c r="A20" t="s" s="4">
        <v>44</v>
      </c>
      <c r="B20" t="n" s="5">
        <v>155510</v>
      </c>
      <c r="C20" t="n" s="5">
        <v>143734</v>
      </c>
    </row>
    <row r="21" spans="1:3">
      <c r="A21" t="s" s="4">
        <v>45</v>
      </c>
      <c r="B21" t="n" s="5">
        <v>7054501</v>
      </c>
      <c r="C21" t="n" s="5">
        <v>6831410</v>
      </c>
    </row>
    <row r="22" spans="1:3">
      <c r="A22" t="s" s="3">
        <v>46</v>
      </c>
    </row>
    <row r="23" spans="1:3">
      <c r="A23" t="s" s="4">
        <v>47</v>
      </c>
      <c r="B23" t="n" s="5">
        <v>1132085</v>
      </c>
      <c r="C23" t="n" s="5">
        <v>1054128</v>
      </c>
    </row>
    <row r="24" spans="1:3">
      <c r="A24" t="s" s="4">
        <v>48</v>
      </c>
      <c r="B24" t="n" s="5">
        <v>1367123</v>
      </c>
      <c r="C24" t="n" s="5">
        <v>1383990</v>
      </c>
    </row>
    <row r="25" spans="1:3">
      <c r="A25" t="s" s="4">
        <v>49</v>
      </c>
      <c r="B25" t="n" s="5">
        <v>991520</v>
      </c>
      <c r="C25" t="n" s="5">
        <v>898254</v>
      </c>
    </row>
    <row r="26" spans="1:3">
      <c r="A26" t="s" s="4">
        <v>50</v>
      </c>
      <c r="B26" t="n" s="5">
        <v>479885</v>
      </c>
      <c r="C26" t="n" s="5">
        <v>500028</v>
      </c>
    </row>
    <row r="27" spans="1:3">
      <c r="A27" t="s" s="4">
        <v>51</v>
      </c>
      <c r="B27" t="n" s="5">
        <v>1521810</v>
      </c>
      <c r="C27" t="n" s="5">
        <v>1418700</v>
      </c>
    </row>
    <row r="28" spans="1:3">
      <c r="A28" t="s" s="4">
        <v>52</v>
      </c>
      <c r="B28" t="n" s="5">
        <v>5492423</v>
      </c>
      <c r="C28" t="n" s="5">
        <v>5255100</v>
      </c>
    </row>
    <row r="29" spans="1:3">
      <c r="A29" t="s" s="4">
        <v>53</v>
      </c>
      <c r="B29" t="n" s="5">
        <v>355995</v>
      </c>
      <c r="C29" t="n" s="5">
        <v>296091</v>
      </c>
    </row>
    <row r="30" spans="1:3">
      <c r="A30" t="s" s="4">
        <v>54</v>
      </c>
      <c r="B30" t="n" s="5">
        <v>18466</v>
      </c>
      <c r="C30" t="n" s="5">
        <v>23407</v>
      </c>
    </row>
    <row r="31" spans="1:3">
      <c r="A31" t="s" s="4">
        <v>55</v>
      </c>
      <c r="B31" t="n" s="5">
        <v>84688</v>
      </c>
      <c r="C31" t="n" s="5">
        <v>139681</v>
      </c>
    </row>
    <row r="32" spans="1:3">
      <c r="A32" t="s" s="4">
        <v>56</v>
      </c>
      <c r="B32" t="n" s="5">
        <v>43583</v>
      </c>
      <c r="C32" t="n" s="5">
        <v>53557</v>
      </c>
    </row>
    <row r="33" spans="1:3">
      <c r="A33" t="s" s="4">
        <v>57</v>
      </c>
      <c r="B33" t="n" s="5">
        <v>5995155</v>
      </c>
      <c r="C33" t="n" s="5">
        <v>5767836</v>
      </c>
    </row>
    <row r="34" spans="1:3">
      <c r="A34" t="s" s="4">
        <v>58</v>
      </c>
      <c r="B34" t="n" s="5">
        <v>0</v>
      </c>
      <c r="C34" t="n" s="5">
        <v>0</v>
      </c>
    </row>
    <row r="35" spans="1:3">
      <c r="A35" t="s" s="3">
        <v>59</v>
      </c>
    </row>
    <row r="36" spans="1:3">
      <c r="A36" t="s" s="4">
        <v>60</v>
      </c>
      <c r="B36" t="n" s="5">
        <v>0</v>
      </c>
      <c r="C36" t="n" s="5">
        <v>0</v>
      </c>
    </row>
    <row r="37" spans="1:3">
      <c r="A37" t="s" s="4">
        <v>61</v>
      </c>
      <c r="B37" t="n" s="5">
        <v>1078740</v>
      </c>
      <c r="C37" t="n" s="5">
        <v>1081628</v>
      </c>
    </row>
    <row r="38" spans="1:3">
      <c r="A38" t="s" s="4">
        <v>62</v>
      </c>
      <c r="B38" t="n" s="5">
        <v>182782</v>
      </c>
      <c r="C38" t="n" s="5">
        <v>158403</v>
      </c>
    </row>
    <row r="39" spans="1:3">
      <c r="A39" t="s" s="4">
        <v>63</v>
      </c>
      <c r="B39" t="n" s="5">
        <v>-4545</v>
      </c>
      <c r="C39" t="n" s="5">
        <v>-3824</v>
      </c>
    </row>
    <row r="40" spans="1:3">
      <c r="A40" t="s" s="4">
        <v>64</v>
      </c>
      <c r="B40" t="n" s="5">
        <v>-198186</v>
      </c>
      <c r="C40" t="n" s="5">
        <v>-173190</v>
      </c>
    </row>
    <row r="41" spans="1:3">
      <c r="A41" t="s" s="4">
        <v>65</v>
      </c>
      <c r="B41" t="n" s="5">
        <v>1059346</v>
      </c>
      <c r="C41" t="n" s="5">
        <v>1063574</v>
      </c>
    </row>
    <row r="42" spans="1:3">
      <c r="A42" t="s" s="4">
        <v>66</v>
      </c>
      <c r="B42" t="n" s="5">
        <v>7054501</v>
      </c>
      <c r="C42" t="n" s="5">
        <v>6831410</v>
      </c>
    </row>
    <row r="43" spans="1:3">
      <c r="A43" t="s" s="4">
        <v>21</v>
      </c>
    </row>
    <row r="44" spans="1:3">
      <c r="A44" t="s" s="3">
        <v>59</v>
      </c>
    </row>
    <row r="45" spans="1:3">
      <c r="A45" t="s" s="4">
        <v>67</v>
      </c>
      <c r="B45" t="n" s="5">
        <v>372</v>
      </c>
      <c r="C45" t="n" s="5">
        <v>370</v>
      </c>
    </row>
    <row r="46" spans="1:3">
      <c r="A46" t="s" s="4">
        <v>65</v>
      </c>
      <c r="B46" t="n" s="5">
        <v>372</v>
      </c>
      <c r="C46" t="n" s="5">
        <v>370</v>
      </c>
    </row>
    <row r="47" spans="1:3">
      <c r="A47" t="s" s="4">
        <v>23</v>
      </c>
    </row>
    <row r="48" spans="1:3">
      <c r="A48" t="s" s="3">
        <v>59</v>
      </c>
    </row>
    <row r="49" spans="1:3">
      <c r="A49" t="s" s="4">
        <v>67</v>
      </c>
      <c r="B49" t="n" s="5">
        <v>183</v>
      </c>
      <c r="C49" t="n" s="5">
        <v>187</v>
      </c>
    </row>
    <row r="50" spans="1:3">
      <c r="A50" t="s" s="4">
        <v>65</v>
      </c>
      <c r="B50" t="n" s="7">
        <v>183</v>
      </c>
      <c r="C50" t="n" s="7">
        <v>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67</v>
      </c>
      <c r="B1" t="s" s="2">
        <v>1</v>
      </c>
    </row>
    <row r="2" spans="1:2">
      <c r="B2" t="s" s="2">
        <v>2</v>
      </c>
    </row>
    <row r="3" spans="1:2">
      <c r="A3" t="s" s="3">
        <v>227</v>
      </c>
    </row>
    <row r="4" spans="1:2">
      <c r="A4" t="s" s="4">
        <v>268</v>
      </c>
      <c r="B4" t="s" s="4">
        <v>269</v>
      </c>
    </row>
    <row r="5" spans="1:2">
      <c r="A5" t="s" s="4">
        <v>270</v>
      </c>
      <c r="B5" t="s" s="4">
        <v>271</v>
      </c>
    </row>
    <row r="6" spans="1:2">
      <c r="A6" t="s" s="4">
        <v>272</v>
      </c>
      <c r="B6" t="s"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30</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33</v>
      </c>
    </row>
    <row r="4" spans="1:2">
      <c r="A4" t="s" s="4">
        <v>280</v>
      </c>
      <c r="B4" t="s" s="4">
        <v>281</v>
      </c>
    </row>
    <row r="5" spans="1:2">
      <c r="A5" t="s" s="4">
        <v>282</v>
      </c>
      <c r="B5" t="s" s="4">
        <v>283</v>
      </c>
    </row>
    <row r="6" spans="1:2">
      <c r="A6" t="s" s="4">
        <v>284</v>
      </c>
      <c r="B6" t="s"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86</v>
      </c>
      <c r="B1" t="s" s="2">
        <v>1</v>
      </c>
    </row>
    <row r="2" spans="1:2">
      <c r="B2" t="s" s="2">
        <v>2</v>
      </c>
    </row>
    <row r="3" spans="1:2">
      <c r="A3" t="s" s="3">
        <v>236</v>
      </c>
    </row>
    <row r="4" spans="1:2">
      <c r="A4" t="s" s="4">
        <v>287</v>
      </c>
      <c r="B4" t="s" s="4">
        <v>288</v>
      </c>
    </row>
    <row r="5" spans="1:2">
      <c r="A5" t="s" s="4">
        <v>289</v>
      </c>
      <c r="B5" t="s" s="4">
        <v>290</v>
      </c>
    </row>
    <row r="6" spans="1:2">
      <c r="A6" t="s" s="4">
        <v>291</v>
      </c>
      <c r="B6" t="s" s="4">
        <v>292</v>
      </c>
    </row>
    <row r="7" spans="1:2">
      <c r="A7" t="s" s="4">
        <v>293</v>
      </c>
      <c r="B7" t="s" s="4">
        <v>294</v>
      </c>
    </row>
    <row r="8" spans="1:2">
      <c r="A8" t="s" s="4">
        <v>295</v>
      </c>
      <c r="B8" t="s"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97</v>
      </c>
      <c r="B1" t="s" s="2">
        <v>1</v>
      </c>
    </row>
    <row r="2" spans="1:2">
      <c r="B2" t="s" s="2">
        <v>2</v>
      </c>
    </row>
    <row r="3" spans="1:2">
      <c r="A3" t="s" s="3">
        <v>236</v>
      </c>
    </row>
    <row r="4" spans="1:2">
      <c r="A4" t="s" s="4">
        <v>238</v>
      </c>
      <c r="B4" t="s"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9</v>
      </c>
      <c r="B1" t="s" s="2">
        <v>1</v>
      </c>
    </row>
    <row r="2" spans="1:2">
      <c r="B2" t="s" s="2">
        <v>2</v>
      </c>
    </row>
    <row r="3" spans="1:2">
      <c r="A3" t="s" s="3">
        <v>242</v>
      </c>
    </row>
    <row r="4" spans="1:2">
      <c r="A4" t="s" s="4">
        <v>300</v>
      </c>
      <c r="B4" t="s"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2</v>
      </c>
      <c r="B1" t="s" s="2">
        <v>1</v>
      </c>
    </row>
    <row r="2" spans="1:2">
      <c r="B2" t="s" s="2">
        <v>2</v>
      </c>
    </row>
    <row r="3" spans="1:2">
      <c r="A3" t="s" s="3">
        <v>242</v>
      </c>
    </row>
    <row r="4" spans="1:2">
      <c r="A4" t="s" s="4">
        <v>244</v>
      </c>
      <c r="B4" t="s"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25</v>
      </c>
    </row>
    <row r="2" spans="1:3">
      <c r="A2" t="s" s="4">
        <v>69</v>
      </c>
      <c r="B2" t="n" s="7">
        <v>600053</v>
      </c>
      <c r="C2" t="n" s="7">
        <v>554488</v>
      </c>
    </row>
    <row r="3" spans="1:3">
      <c r="A3" t="s" s="4">
        <v>70</v>
      </c>
      <c r="B3" t="n" s="7">
        <v>431764</v>
      </c>
      <c r="C3" t="n" s="7">
        <v>443379</v>
      </c>
    </row>
    <row r="4" spans="1:3">
      <c r="A4" t="s" s="4">
        <v>71</v>
      </c>
      <c r="B4" t="n" s="8">
        <v>0.01</v>
      </c>
      <c r="C4" t="n" s="8">
        <v>0.01</v>
      </c>
    </row>
    <row r="5" spans="1:3">
      <c r="A5" t="s" s="4">
        <v>72</v>
      </c>
      <c r="B5" t="n" s="5">
        <v>50000000</v>
      </c>
      <c r="C5" t="n" s="5">
        <v>50000000</v>
      </c>
    </row>
    <row r="6" spans="1:3">
      <c r="A6" t="s" s="4">
        <v>73</v>
      </c>
      <c r="B6" t="n" s="5">
        <v>0</v>
      </c>
      <c r="C6" t="n" s="5">
        <v>0</v>
      </c>
    </row>
    <row r="7" spans="1:3">
      <c r="A7" t="s" s="4">
        <v>74</v>
      </c>
      <c r="B7" t="n" s="5">
        <v>9047000</v>
      </c>
      <c r="C7" t="n" s="5">
        <v>8086000</v>
      </c>
    </row>
    <row r="8" spans="1:3">
      <c r="A8" t="s" s="4">
        <v>21</v>
      </c>
    </row>
    <row r="9" spans="1:3">
      <c r="A9" t="s" s="4">
        <v>75</v>
      </c>
      <c r="B9" t="n" s="8">
        <v>0.01</v>
      </c>
      <c r="C9" t="n" s="8">
        <v>0.01</v>
      </c>
    </row>
    <row r="10" spans="1:3">
      <c r="A10" t="s" s="4">
        <v>76</v>
      </c>
      <c r="B10" t="n" s="5">
        <v>200000000</v>
      </c>
      <c r="C10" t="n" s="5">
        <v>200000000</v>
      </c>
    </row>
    <row r="11" spans="1:3">
      <c r="A11" t="s" s="4">
        <v>77</v>
      </c>
      <c r="B11" t="n" s="5">
        <v>37160000</v>
      </c>
      <c r="C11" t="n" s="5">
        <v>36936000</v>
      </c>
    </row>
    <row r="12" spans="1:3">
      <c r="A12" t="s" s="4">
        <v>78</v>
      </c>
      <c r="B12" t="n" s="5">
        <v>29886000</v>
      </c>
      <c r="C12" t="n" s="5">
        <v>30150000</v>
      </c>
    </row>
    <row r="13" spans="1:3">
      <c r="A13" t="s" s="4">
        <v>23</v>
      </c>
    </row>
    <row r="14" spans="1:3">
      <c r="A14" t="s" s="4">
        <v>75</v>
      </c>
      <c r="B14" t="n" s="8">
        <v>0.01</v>
      </c>
      <c r="C14" t="n" s="8">
        <v>0.01</v>
      </c>
    </row>
    <row r="15" spans="1:3">
      <c r="A15" t="s" s="4">
        <v>76</v>
      </c>
      <c r="B15" t="n" s="5">
        <v>200000000</v>
      </c>
      <c r="C15" t="n" s="5">
        <v>200000000</v>
      </c>
    </row>
    <row r="16" spans="1:3">
      <c r="A16" t="s" s="4">
        <v>77</v>
      </c>
      <c r="B16" t="n" s="5">
        <v>18327000</v>
      </c>
      <c r="C16" t="n" s="5">
        <v>18743000</v>
      </c>
    </row>
    <row r="17" spans="1:3">
      <c r="A17" t="s" s="4">
        <v>78</v>
      </c>
      <c r="B17" t="n" s="5">
        <v>16554000</v>
      </c>
      <c r="C17" t="n" s="5">
        <v>174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04</v>
      </c>
      <c r="B1" t="s" s="2">
        <v>1</v>
      </c>
    </row>
    <row r="2" spans="1:2">
      <c r="B2" t="s" s="2">
        <v>2</v>
      </c>
    </row>
    <row r="3" spans="1:2">
      <c r="A3" t="s" s="3">
        <v>247</v>
      </c>
    </row>
    <row r="4" spans="1:2">
      <c r="A4" t="s" s="4">
        <v>305</v>
      </c>
      <c r="B4" t="s"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307</v>
      </c>
      <c r="B1" t="s" s="2">
        <v>1</v>
      </c>
    </row>
    <row r="2" spans="1:2">
      <c r="B2" t="s" s="2">
        <v>2</v>
      </c>
    </row>
    <row r="3" spans="1:2">
      <c r="A3" t="s" s="3">
        <v>250</v>
      </c>
    </row>
    <row r="4" spans="1:2">
      <c r="A4" t="s" s="4">
        <v>308</v>
      </c>
      <c r="B4" t="s" s="4">
        <v>309</v>
      </c>
    </row>
    <row r="5" spans="1:2">
      <c r="A5" t="s" s="4">
        <v>310</v>
      </c>
      <c r="B5" t="s" s="4">
        <v>311</v>
      </c>
    </row>
    <row r="6" spans="1:2">
      <c r="A6" t="s" s="4">
        <v>312</v>
      </c>
      <c r="B6" t="s"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14</v>
      </c>
      <c r="B1" t="s" s="2">
        <v>1</v>
      </c>
    </row>
    <row r="2" spans="1:2">
      <c r="B2" t="s" s="2">
        <v>2</v>
      </c>
    </row>
    <row r="3" spans="1:2">
      <c r="A3" t="s" s="3">
        <v>253</v>
      </c>
    </row>
    <row r="4" spans="1:2">
      <c r="A4" t="s" s="4">
        <v>315</v>
      </c>
      <c r="B4" t="s"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317</v>
      </c>
      <c r="B1" t="s" s="2">
        <v>1</v>
      </c>
    </row>
    <row r="2" spans="1:2">
      <c r="B2" t="s" s="2">
        <v>2</v>
      </c>
    </row>
    <row r="3" spans="1:2">
      <c r="A3" t="s" s="3">
        <v>256</v>
      </c>
    </row>
    <row r="4" spans="1:2">
      <c r="A4" t="s" s="4">
        <v>318</v>
      </c>
      <c r="B4" t="s" s="4">
        <v>319</v>
      </c>
    </row>
    <row r="5" spans="1:2">
      <c r="A5" t="s" s="4">
        <v>320</v>
      </c>
      <c r="B5" t="s" s="4">
        <v>321</v>
      </c>
    </row>
    <row r="6" spans="1:2">
      <c r="A6" t="s" s="4">
        <v>322</v>
      </c>
      <c r="B6" t="s" s="4">
        <v>323</v>
      </c>
    </row>
    <row r="7" spans="1:2">
      <c r="A7" t="s" s="4">
        <v>324</v>
      </c>
      <c r="B7" t="s"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6</v>
      </c>
      <c r="B1" t="s" s="2">
        <v>1</v>
      </c>
    </row>
    <row r="2" spans="1:2">
      <c r="B2" t="s" s="2">
        <v>2</v>
      </c>
    </row>
    <row r="3" spans="1:2">
      <c r="A3" t="s" s="3">
        <v>259</v>
      </c>
    </row>
    <row r="4" spans="1:2">
      <c r="A4" t="s" s="4">
        <v>327</v>
      </c>
      <c r="B4" t="s"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262</v>
      </c>
    </row>
    <row r="4" spans="1:2">
      <c r="A4" t="s" s="4">
        <v>330</v>
      </c>
      <c r="B4" t="s" s="4">
        <v>331</v>
      </c>
    </row>
    <row r="5" spans="1:2">
      <c r="A5" t="s" s="4">
        <v>332</v>
      </c>
      <c r="B5" t="s" s="4">
        <v>333</v>
      </c>
    </row>
    <row r="6" spans="1:2">
      <c r="A6" t="s" s="4">
        <v>334</v>
      </c>
      <c r="B6" t="s" s="4">
        <v>335</v>
      </c>
    </row>
    <row r="7" spans="1:2">
      <c r="A7" t="s" s="4">
        <v>336</v>
      </c>
      <c r="B7" t="s" s="4">
        <v>337</v>
      </c>
    </row>
    <row r="8" spans="1:2">
      <c r="A8" t="s" s="4">
        <v>338</v>
      </c>
      <c r="B8" t="s" s="4">
        <v>339</v>
      </c>
    </row>
    <row r="9" spans="1:2">
      <c r="A9" t="s" s="4">
        <v>340</v>
      </c>
      <c r="B9" t="s"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2</v>
      </c>
      <c r="B1" t="s" s="2">
        <v>1</v>
      </c>
    </row>
    <row r="2" spans="1:2">
      <c r="B2" t="s" s="2">
        <v>2</v>
      </c>
    </row>
    <row r="3" spans="1:2">
      <c r="A3" t="s" s="3">
        <v>265</v>
      </c>
    </row>
    <row r="4" spans="1:2">
      <c r="A4" t="s" s="4">
        <v>343</v>
      </c>
      <c r="B4" t="s" s="4">
        <v>344</v>
      </c>
    </row>
    <row r="5" spans="1:2">
      <c r="A5" t="s" s="4">
        <v>345</v>
      </c>
      <c r="B5" t="s" s="4">
        <v>346</v>
      </c>
    </row>
    <row r="6" spans="1:2">
      <c r="A6" t="s" s="4">
        <v>347</v>
      </c>
      <c r="B6" t="s" s="4">
        <v>348</v>
      </c>
    </row>
    <row r="7" spans="1:2">
      <c r="A7" t="s" s="4">
        <v>349</v>
      </c>
      <c r="B7" t="s"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9"/>
    <col customWidth="1" max="3" min="3" width="21"/>
  </cols>
  <sheetData>
    <row r="1" spans="1:3">
      <c r="A1" t="s" s="1">
        <v>350</v>
      </c>
      <c r="B1" t="s" s="2">
        <v>1</v>
      </c>
    </row>
    <row r="2" spans="1:3">
      <c r="B2" t="s" s="2">
        <v>351</v>
      </c>
      <c r="C2" t="s" s="2">
        <v>352</v>
      </c>
    </row>
    <row r="3" spans="1:3">
      <c r="A3" t="s" s="3">
        <v>227</v>
      </c>
    </row>
    <row r="4" spans="1:3">
      <c r="A4" t="s" s="4">
        <v>353</v>
      </c>
      <c r="B4" t="n" s="7">
        <v>955600</v>
      </c>
    </row>
    <row r="5" spans="1:3">
      <c r="A5" t="s" s="4">
        <v>354</v>
      </c>
      <c r="B5" t="n" s="5">
        <v>7</v>
      </c>
    </row>
    <row r="6" spans="1:3">
      <c r="A6" t="s" s="4">
        <v>355</v>
      </c>
      <c r="B6" t="n" s="5">
        <v>153</v>
      </c>
    </row>
    <row r="7" spans="1:3">
      <c r="A7" t="s" s="4">
        <v>356</v>
      </c>
      <c r="B7" t="n" s="7">
        <v>-117151</v>
      </c>
      <c r="C7" t="n" s="7">
        <v>-1296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7</v>
      </c>
      <c r="B1" t="s" s="2">
        <v>80</v>
      </c>
      <c r="D1" t="s" s="2">
        <v>1</v>
      </c>
    </row>
    <row r="2" spans="1:5">
      <c r="B2" t="s" s="2">
        <v>2</v>
      </c>
      <c r="C2" t="s" s="2">
        <v>81</v>
      </c>
      <c r="D2" t="s" s="2">
        <v>2</v>
      </c>
      <c r="E2" t="s" s="2">
        <v>81</v>
      </c>
    </row>
    <row r="3" spans="1:5">
      <c r="A3" t="s" s="3">
        <v>358</v>
      </c>
    </row>
    <row r="4" spans="1:5">
      <c r="A4" t="s" s="4">
        <v>359</v>
      </c>
      <c r="B4" t="n" s="5">
        <v>45913</v>
      </c>
      <c r="C4" t="n" s="5">
        <v>49090</v>
      </c>
      <c r="D4" t="n" s="5">
        <v>46102</v>
      </c>
      <c r="E4" t="n" s="5">
        <v>49800</v>
      </c>
    </row>
    <row r="5" spans="1:5">
      <c r="A5" t="s" s="4">
        <v>360</v>
      </c>
      <c r="B5" t="n" s="5">
        <v>47220</v>
      </c>
      <c r="C5" t="n" s="5">
        <v>50261</v>
      </c>
      <c r="D5" t="n" s="5">
        <v>47427</v>
      </c>
      <c r="E5" t="n" s="5">
        <v>51092</v>
      </c>
    </row>
    <row r="6" spans="1:5">
      <c r="A6" t="s" s="4">
        <v>361</v>
      </c>
    </row>
    <row r="7" spans="1:5">
      <c r="A7" t="s" s="3">
        <v>358</v>
      </c>
    </row>
    <row r="8" spans="1:5">
      <c r="A8" t="s" s="4">
        <v>362</v>
      </c>
      <c r="B8" t="n" s="5">
        <v>800</v>
      </c>
      <c r="C8" t="n" s="5">
        <v>527</v>
      </c>
      <c r="D8" t="n" s="5">
        <v>743</v>
      </c>
      <c r="E8" t="n" s="5">
        <v>486</v>
      </c>
    </row>
    <row r="9" spans="1:5">
      <c r="A9" t="s" s="4">
        <v>363</v>
      </c>
    </row>
    <row r="10" spans="1:5">
      <c r="A10" t="s" s="3">
        <v>358</v>
      </c>
    </row>
    <row r="11" spans="1:5">
      <c r="A11" t="s" s="4">
        <v>362</v>
      </c>
      <c r="B11" t="n" s="5">
        <v>507</v>
      </c>
      <c r="C11" t="n" s="5">
        <v>644</v>
      </c>
      <c r="D11" t="n" s="5">
        <v>582</v>
      </c>
      <c r="E11" t="n" s="5">
        <v>8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80</v>
      </c>
      <c r="D1" t="s" s="2">
        <v>1</v>
      </c>
    </row>
    <row r="2" spans="1:5">
      <c r="B2" t="s" s="2">
        <v>2</v>
      </c>
      <c r="C2" t="s" s="2">
        <v>81</v>
      </c>
      <c r="D2" t="s" s="2">
        <v>2</v>
      </c>
      <c r="E2" t="s" s="2">
        <v>81</v>
      </c>
    </row>
    <row r="3" spans="1:5">
      <c r="A3" t="s" s="4">
        <v>361</v>
      </c>
    </row>
    <row r="4" spans="1:5">
      <c r="A4" t="s" s="3">
        <v>365</v>
      </c>
    </row>
    <row r="5" spans="1:5">
      <c r="A5" t="s" s="4">
        <v>366</v>
      </c>
      <c r="B5" t="n" s="5">
        <v>9</v>
      </c>
      <c r="C5" t="n" s="5">
        <v>14</v>
      </c>
      <c r="D5" t="n" s="5">
        <v>9</v>
      </c>
      <c r="E5" t="n" s="5">
        <v>14</v>
      </c>
    </row>
    <row r="6" spans="1:5">
      <c r="A6" t="s" s="4">
        <v>363</v>
      </c>
    </row>
    <row r="7" spans="1:5">
      <c r="A7" t="s" s="3">
        <v>365</v>
      </c>
    </row>
    <row r="8" spans="1:5">
      <c r="A8" t="s" s="4">
        <v>366</v>
      </c>
      <c r="B8" t="n" s="5">
        <v>0</v>
      </c>
      <c r="C8" t="n" s="5">
        <v>0</v>
      </c>
      <c r="D8" t="n" s="5">
        <v>0</v>
      </c>
      <c r="E8" t="n"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61400</v>
      </c>
      <c r="C4" t="n" s="7">
        <v>61667</v>
      </c>
      <c r="D4" t="n" s="7">
        <v>121659</v>
      </c>
      <c r="E4" t="n" s="7">
        <v>124886</v>
      </c>
    </row>
    <row r="5" spans="1:5">
      <c r="A5" t="s" s="3">
        <v>84</v>
      </c>
    </row>
    <row r="6" spans="1:5">
      <c r="A6" t="s" s="4">
        <v>85</v>
      </c>
      <c r="B6" t="n" s="5">
        <v>5089</v>
      </c>
      <c r="C6" t="n" s="5">
        <v>4393</v>
      </c>
      <c r="D6" t="n" s="5">
        <v>10002</v>
      </c>
      <c r="E6" t="n" s="5">
        <v>8940</v>
      </c>
    </row>
    <row r="7" spans="1:5">
      <c r="A7" t="s" s="4">
        <v>86</v>
      </c>
      <c r="B7" t="n" s="5">
        <v>126</v>
      </c>
      <c r="C7" t="n" s="5">
        <v>155</v>
      </c>
      <c r="D7" t="n" s="5">
        <v>266</v>
      </c>
      <c r="E7" t="n" s="5">
        <v>311</v>
      </c>
    </row>
    <row r="8" spans="1:5">
      <c r="A8" t="s" s="4">
        <v>87</v>
      </c>
      <c r="B8" t="n" s="5">
        <v>14</v>
      </c>
      <c r="C8" t="n" s="5">
        <v>15</v>
      </c>
      <c r="D8" t="n" s="5">
        <v>27</v>
      </c>
      <c r="E8" t="n" s="5">
        <v>30</v>
      </c>
    </row>
    <row r="9" spans="1:5">
      <c r="A9" t="s" s="4">
        <v>28</v>
      </c>
      <c r="B9" t="n" s="5">
        <v>36</v>
      </c>
      <c r="C9" t="n" s="5">
        <v>38</v>
      </c>
      <c r="D9" t="n" s="5">
        <v>69</v>
      </c>
      <c r="E9" t="n" s="5">
        <v>63</v>
      </c>
    </row>
    <row r="10" spans="1:5">
      <c r="A10" t="s" s="4">
        <v>88</v>
      </c>
      <c r="B10" t="n" s="5">
        <v>646</v>
      </c>
      <c r="C10" t="n" s="5">
        <v>578</v>
      </c>
      <c r="D10" t="n" s="5">
        <v>1334</v>
      </c>
      <c r="E10" t="n" s="5">
        <v>1159</v>
      </c>
    </row>
    <row r="11" spans="1:5">
      <c r="A11" t="s" s="4">
        <v>89</v>
      </c>
      <c r="B11" t="n" s="5">
        <v>67311</v>
      </c>
      <c r="C11" t="n" s="5">
        <v>66846</v>
      </c>
      <c r="D11" t="n" s="5">
        <v>133357</v>
      </c>
      <c r="E11" t="n" s="5">
        <v>135389</v>
      </c>
    </row>
    <row r="12" spans="1:5">
      <c r="A12" t="s" s="3">
        <v>90</v>
      </c>
    </row>
    <row r="13" spans="1:5">
      <c r="A13" t="s" s="4">
        <v>91</v>
      </c>
      <c r="B13" t="n" s="5">
        <v>4838</v>
      </c>
      <c r="C13" t="n" s="5">
        <v>4245</v>
      </c>
      <c r="D13" t="n" s="5">
        <v>9248</v>
      </c>
      <c r="E13" t="n" s="5">
        <v>8561</v>
      </c>
    </row>
    <row r="14" spans="1:5">
      <c r="A14" t="s" s="4">
        <v>55</v>
      </c>
      <c r="B14" t="n" s="5">
        <v>1645</v>
      </c>
      <c r="C14" t="n" s="5">
        <v>1719</v>
      </c>
      <c r="D14" t="n" s="5">
        <v>3370</v>
      </c>
      <c r="E14" t="n" s="5">
        <v>3423</v>
      </c>
    </row>
    <row r="15" spans="1:5">
      <c r="A15" t="s" s="4">
        <v>53</v>
      </c>
      <c r="B15" t="n" s="5">
        <v>134</v>
      </c>
      <c r="C15" t="n" s="5">
        <v>41</v>
      </c>
      <c r="D15" t="n" s="5">
        <v>309</v>
      </c>
      <c r="E15" t="n" s="5">
        <v>102</v>
      </c>
    </row>
    <row r="16" spans="1:5">
      <c r="A16" t="s" s="4">
        <v>92</v>
      </c>
      <c r="B16" t="n" s="5">
        <v>9</v>
      </c>
      <c r="C16" t="n" s="5">
        <v>10</v>
      </c>
      <c r="D16" t="n" s="5">
        <v>16</v>
      </c>
      <c r="E16" t="n" s="5">
        <v>19</v>
      </c>
    </row>
    <row r="17" spans="1:5">
      <c r="A17" t="s" s="4">
        <v>93</v>
      </c>
      <c r="B17" t="n" s="5">
        <v>6626</v>
      </c>
      <c r="C17" t="n" s="5">
        <v>6015</v>
      </c>
      <c r="D17" t="n" s="5">
        <v>12943</v>
      </c>
      <c r="E17" t="n" s="5">
        <v>12105</v>
      </c>
    </row>
    <row r="18" spans="1:5">
      <c r="A18" t="s" s="4">
        <v>94</v>
      </c>
      <c r="B18" t="n" s="5">
        <v>60685</v>
      </c>
      <c r="C18" t="n" s="5">
        <v>60831</v>
      </c>
      <c r="D18" t="n" s="5">
        <v>120414</v>
      </c>
      <c r="E18" t="n" s="5">
        <v>123284</v>
      </c>
    </row>
    <row r="19" spans="1:5">
      <c r="A19" t="s" s="4">
        <v>95</v>
      </c>
      <c r="B19" t="n" s="5">
        <v>1299</v>
      </c>
      <c r="C19" t="n" s="5">
        <v>1404</v>
      </c>
      <c r="D19" t="n" s="5">
        <v>458</v>
      </c>
      <c r="E19" t="n" s="5">
        <v>1380</v>
      </c>
    </row>
    <row r="20" spans="1:5">
      <c r="A20" t="s" s="4">
        <v>96</v>
      </c>
      <c r="B20" t="n" s="5">
        <v>59386</v>
      </c>
      <c r="C20" t="n" s="5">
        <v>59427</v>
      </c>
      <c r="D20" t="n" s="5">
        <v>119956</v>
      </c>
      <c r="E20" t="n" s="5">
        <v>121904</v>
      </c>
    </row>
    <row r="21" spans="1:5">
      <c r="A21" t="s" s="3">
        <v>97</v>
      </c>
    </row>
    <row r="22" spans="1:5">
      <c r="A22" t="s" s="4">
        <v>98</v>
      </c>
      <c r="B22" t="n" s="5">
        <v>5189</v>
      </c>
      <c r="C22" t="n" s="5">
        <v>5672</v>
      </c>
      <c r="D22" t="n" s="5">
        <v>9894</v>
      </c>
      <c r="E22" t="n" s="5">
        <v>11108</v>
      </c>
    </row>
    <row r="23" spans="1:5">
      <c r="A23" t="s" s="4">
        <v>99</v>
      </c>
      <c r="B23" t="n" s="5">
        <v>3176</v>
      </c>
      <c r="C23" t="n" s="5">
        <v>3103</v>
      </c>
      <c r="D23" t="n" s="5">
        <v>6140</v>
      </c>
      <c r="E23" t="n" s="5">
        <v>5947</v>
      </c>
    </row>
    <row r="24" spans="1:5">
      <c r="A24" t="s" s="4">
        <v>100</v>
      </c>
      <c r="B24" t="n" s="5">
        <v>1278</v>
      </c>
      <c r="C24" t="n" s="5">
        <v>1123</v>
      </c>
      <c r="D24" t="n" s="5">
        <v>2425</v>
      </c>
      <c r="E24" t="n" s="5">
        <v>1882</v>
      </c>
    </row>
    <row r="25" spans="1:5">
      <c r="A25" t="s" s="4">
        <v>101</v>
      </c>
      <c r="B25" t="n" s="5">
        <v>1125</v>
      </c>
      <c r="C25" t="n" s="5">
        <v>910</v>
      </c>
      <c r="D25" t="n" s="5">
        <v>2131</v>
      </c>
      <c r="E25" t="n" s="5">
        <v>2171</v>
      </c>
    </row>
    <row r="26" spans="1:5">
      <c r="A26" t="s" s="4">
        <v>102</v>
      </c>
      <c r="B26" t="n" s="5">
        <v>-2499</v>
      </c>
      <c r="C26" t="n" s="5">
        <v>-2064</v>
      </c>
      <c r="D26" t="n" s="5">
        <v>-4938</v>
      </c>
      <c r="E26" t="n" s="5">
        <v>-4229</v>
      </c>
    </row>
    <row r="27" spans="1:5">
      <c r="A27" t="s" s="4">
        <v>103</v>
      </c>
      <c r="B27" t="n" s="5">
        <v>231</v>
      </c>
      <c r="C27" t="n" s="5">
        <v>-28</v>
      </c>
      <c r="D27" t="n" s="5">
        <v>321</v>
      </c>
      <c r="E27" t="n" s="5">
        <v>146</v>
      </c>
    </row>
    <row r="28" spans="1:5">
      <c r="A28" t="s" s="4">
        <v>104</v>
      </c>
      <c r="B28" t="n" s="5">
        <v>-288</v>
      </c>
      <c r="C28" t="n" s="5">
        <v>0</v>
      </c>
      <c r="D28" t="n" s="5">
        <v>-288</v>
      </c>
      <c r="E28" t="n" s="5">
        <v>0</v>
      </c>
    </row>
    <row r="29" spans="1:5">
      <c r="A29" t="s" s="4">
        <v>105</v>
      </c>
      <c r="B29" t="n" s="5">
        <v>2151</v>
      </c>
      <c r="C29" t="n" s="5">
        <v>3171</v>
      </c>
      <c r="D29" t="n" s="5">
        <v>4598</v>
      </c>
      <c r="E29" t="n" s="5">
        <v>6231</v>
      </c>
    </row>
    <row r="30" spans="1:5">
      <c r="A30" t="s" s="4">
        <v>106</v>
      </c>
      <c r="B30" t="n" s="5">
        <v>10363</v>
      </c>
      <c r="C30" t="n" s="5">
        <v>11887</v>
      </c>
      <c r="D30" t="n" s="5">
        <v>20283</v>
      </c>
      <c r="E30" t="n" s="5">
        <v>23256</v>
      </c>
    </row>
    <row r="31" spans="1:5">
      <c r="A31" t="s" s="3">
        <v>107</v>
      </c>
    </row>
    <row r="32" spans="1:5">
      <c r="A32" t="s" s="4">
        <v>108</v>
      </c>
      <c r="B32" t="n" s="5">
        <v>21881</v>
      </c>
      <c r="C32" t="n" s="5">
        <v>23449</v>
      </c>
      <c r="D32" t="n" s="5">
        <v>45762</v>
      </c>
      <c r="E32" t="n" s="5">
        <v>46947</v>
      </c>
    </row>
    <row r="33" spans="1:5">
      <c r="A33" t="s" s="4">
        <v>109</v>
      </c>
      <c r="B33" t="n" s="5">
        <v>108</v>
      </c>
      <c r="C33" t="n" s="5">
        <v>1020</v>
      </c>
      <c r="D33" t="n" s="5">
        <v>392</v>
      </c>
      <c r="E33" t="n" s="5">
        <v>1748</v>
      </c>
    </row>
    <row r="34" spans="1:5">
      <c r="A34" t="s" s="4">
        <v>110</v>
      </c>
      <c r="B34" t="n" s="5">
        <v>7754</v>
      </c>
      <c r="C34" t="n" s="5">
        <v>8723</v>
      </c>
      <c r="D34" t="n" s="5">
        <v>15883</v>
      </c>
      <c r="E34" t="n" s="5">
        <v>17322</v>
      </c>
    </row>
    <row r="35" spans="1:5">
      <c r="A35" t="s" s="4">
        <v>111</v>
      </c>
      <c r="B35" t="n" s="5">
        <v>3343</v>
      </c>
      <c r="C35" t="n" s="5">
        <v>3389</v>
      </c>
      <c r="D35" t="n" s="5">
        <v>6740</v>
      </c>
      <c r="E35" t="n" s="5">
        <v>6642</v>
      </c>
    </row>
    <row r="36" spans="1:5">
      <c r="A36" t="s" s="4">
        <v>112</v>
      </c>
      <c r="B36" t="n" s="5">
        <v>2082</v>
      </c>
      <c r="C36" t="n" s="5">
        <v>1940</v>
      </c>
      <c r="D36" t="n" s="5">
        <v>4224</v>
      </c>
      <c r="E36" t="n" s="5">
        <v>3808</v>
      </c>
    </row>
    <row r="37" spans="1:5">
      <c r="A37" t="s" s="4">
        <v>113</v>
      </c>
      <c r="B37" t="n" s="5">
        <v>1367</v>
      </c>
      <c r="C37" t="n" s="5">
        <v>1628</v>
      </c>
      <c r="D37" t="n" s="5">
        <v>2747</v>
      </c>
      <c r="E37" t="n" s="5">
        <v>3236</v>
      </c>
    </row>
    <row r="38" spans="1:5">
      <c r="A38" t="s" s="4">
        <v>114</v>
      </c>
      <c r="B38" t="n" s="5">
        <v>1710</v>
      </c>
      <c r="C38" t="n" s="5">
        <v>3022</v>
      </c>
      <c r="D38" t="n" s="5">
        <v>3100</v>
      </c>
      <c r="E38" t="n" s="5">
        <v>6595</v>
      </c>
    </row>
    <row r="39" spans="1:5">
      <c r="A39" t="s" s="4">
        <v>115</v>
      </c>
      <c r="B39" t="n" s="5">
        <v>-957</v>
      </c>
      <c r="C39" t="n" s="5">
        <v>-3192</v>
      </c>
      <c r="D39" t="n" s="5">
        <v>-964</v>
      </c>
      <c r="E39" t="n" s="5">
        <v>-3913</v>
      </c>
    </row>
    <row r="40" spans="1:5">
      <c r="A40" t="s" s="4">
        <v>116</v>
      </c>
      <c r="B40" t="n" s="5">
        <v>600</v>
      </c>
      <c r="C40" t="n" s="5">
        <v>991</v>
      </c>
      <c r="D40" t="n" s="5">
        <v>1274</v>
      </c>
      <c r="E40" t="n" s="5">
        <v>2450</v>
      </c>
    </row>
    <row r="41" spans="1:5">
      <c r="A41" t="s" s="4">
        <v>117</v>
      </c>
      <c r="B41" t="n" s="5">
        <v>795</v>
      </c>
      <c r="C41" t="n" s="5">
        <v>1117</v>
      </c>
      <c r="D41" t="n" s="5">
        <v>1418</v>
      </c>
      <c r="E41" t="n" s="5">
        <v>2294</v>
      </c>
    </row>
    <row r="42" spans="1:5">
      <c r="A42" t="s" s="4">
        <v>118</v>
      </c>
      <c r="B42" t="n" s="5">
        <v>1723</v>
      </c>
      <c r="C42" t="n" s="5">
        <v>2038</v>
      </c>
      <c r="D42" t="n" s="5">
        <v>3457</v>
      </c>
      <c r="E42" t="n" s="5">
        <v>4042</v>
      </c>
    </row>
    <row r="43" spans="1:5">
      <c r="A43" t="s" s="4">
        <v>119</v>
      </c>
      <c r="B43" t="n" s="5">
        <v>1438</v>
      </c>
      <c r="C43" t="n" s="5">
        <v>0</v>
      </c>
      <c r="D43" t="n" s="5">
        <v>1438</v>
      </c>
      <c r="E43" t="n" s="5">
        <v>0</v>
      </c>
    </row>
    <row r="44" spans="1:5">
      <c r="A44" t="s" s="4">
        <v>120</v>
      </c>
      <c r="B44" t="n" s="5">
        <v>4</v>
      </c>
      <c r="C44" t="n" s="5">
        <v>327</v>
      </c>
      <c r="D44" t="n" s="5">
        <v>120</v>
      </c>
      <c r="E44" t="n" s="5">
        <v>1094</v>
      </c>
    </row>
    <row r="45" spans="1:5">
      <c r="A45" t="s" s="4">
        <v>121</v>
      </c>
      <c r="B45" t="n" s="5">
        <v>1831</v>
      </c>
      <c r="C45" t="n" s="5">
        <v>1648</v>
      </c>
      <c r="D45" t="n" s="5">
        <v>3526</v>
      </c>
      <c r="E45" t="n" s="5">
        <v>3277</v>
      </c>
    </row>
    <row r="46" spans="1:5">
      <c r="A46" t="s" s="4">
        <v>122</v>
      </c>
      <c r="B46" t="n" s="5">
        <v>178</v>
      </c>
      <c r="C46" t="n" s="5">
        <v>0</v>
      </c>
      <c r="D46" t="n" s="5">
        <v>2519</v>
      </c>
      <c r="E46" t="n" s="5">
        <v>0</v>
      </c>
    </row>
    <row r="47" spans="1:5">
      <c r="A47" t="s" s="4">
        <v>123</v>
      </c>
      <c r="B47" t="n" s="5">
        <v>5645</v>
      </c>
      <c r="C47" t="n" s="5">
        <v>5173</v>
      </c>
      <c r="D47" t="n" s="5">
        <v>10513</v>
      </c>
      <c r="E47" t="n" s="5">
        <v>10955</v>
      </c>
    </row>
    <row r="48" spans="1:5">
      <c r="A48" t="s" s="4">
        <v>124</v>
      </c>
      <c r="B48" t="n" s="5">
        <v>49502</v>
      </c>
      <c r="C48" t="n" s="5">
        <v>51273</v>
      </c>
      <c r="D48" t="n" s="5">
        <v>102149</v>
      </c>
      <c r="E48" t="n" s="5">
        <v>106497</v>
      </c>
    </row>
    <row r="49" spans="1:5">
      <c r="A49" t="s" s="4">
        <v>125</v>
      </c>
      <c r="B49" t="n" s="5">
        <v>20247</v>
      </c>
      <c r="C49" t="n" s="5">
        <v>20041</v>
      </c>
      <c r="D49" t="n" s="5">
        <v>38090</v>
      </c>
      <c r="E49" t="n" s="5">
        <v>38663</v>
      </c>
    </row>
    <row r="50" spans="1:5">
      <c r="A50" t="s" s="4">
        <v>126</v>
      </c>
      <c r="B50" t="n" s="5">
        <v>7257</v>
      </c>
      <c r="C50" t="n" s="5">
        <v>7616</v>
      </c>
      <c r="D50" t="n" s="5">
        <v>13711</v>
      </c>
      <c r="E50" t="n" s="5">
        <v>14824</v>
      </c>
    </row>
    <row r="51" spans="1:5">
      <c r="A51" t="s" s="4">
        <v>127</v>
      </c>
      <c r="B51" t="n" s="7">
        <v>12990</v>
      </c>
      <c r="C51" t="n" s="7">
        <v>12425</v>
      </c>
      <c r="D51" t="n" s="7">
        <v>24379</v>
      </c>
      <c r="E51" t="n" s="7">
        <v>23839</v>
      </c>
    </row>
    <row r="52" spans="1:5">
      <c r="A52" t="s" s="3">
        <v>128</v>
      </c>
    </row>
    <row r="53" spans="1:5">
      <c r="A53" t="s" s="4">
        <v>129</v>
      </c>
      <c r="B53" t="n" s="8">
        <v>0.28</v>
      </c>
      <c r="C53" t="n" s="8">
        <v>0.25</v>
      </c>
      <c r="D53" t="n" s="8">
        <v>0.53</v>
      </c>
      <c r="E53" t="n" s="8">
        <v>0.48</v>
      </c>
    </row>
    <row r="54" spans="1:5">
      <c r="A54" t="s" s="4">
        <v>130</v>
      </c>
      <c r="B54" t="n" s="8">
        <v>0.28</v>
      </c>
      <c r="C54" t="n" s="8">
        <v>0.25</v>
      </c>
      <c r="D54" t="n" s="8">
        <v>0.51</v>
      </c>
      <c r="E54" t="n" s="8">
        <v>0.47</v>
      </c>
    </row>
    <row r="55" spans="1:5">
      <c r="A55" t="s" s="3">
        <v>131</v>
      </c>
    </row>
    <row r="56" spans="1:5">
      <c r="A56" t="s" s="4">
        <v>132</v>
      </c>
      <c r="B56" t="n" s="5">
        <v>45913</v>
      </c>
      <c r="C56" t="n" s="5">
        <v>49090</v>
      </c>
      <c r="D56" t="n" s="5">
        <v>46102</v>
      </c>
      <c r="E56" t="n" s="5">
        <v>49800</v>
      </c>
    </row>
    <row r="57" spans="1:5">
      <c r="A57" t="s" s="4">
        <v>133</v>
      </c>
      <c r="B57" t="n" s="5">
        <v>47220</v>
      </c>
      <c r="C57" t="n" s="5">
        <v>50261</v>
      </c>
      <c r="D57" t="n" s="5">
        <v>47427</v>
      </c>
      <c r="E57" t="n" s="5">
        <v>51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v>
      </c>
      <c r="C1" t="s" s="2">
        <v>25</v>
      </c>
    </row>
    <row r="2" spans="1:3">
      <c r="A2" t="s" s="3">
        <v>368</v>
      </c>
    </row>
    <row r="3" spans="1:3">
      <c r="A3" t="s" s="4">
        <v>369</v>
      </c>
      <c r="B3" t="n" s="7">
        <v>600053</v>
      </c>
      <c r="C3" t="n" s="7">
        <v>554488</v>
      </c>
    </row>
    <row r="4" spans="1:3">
      <c r="A4" t="s" s="4">
        <v>370</v>
      </c>
      <c r="B4" t="n" s="5">
        <v>3469</v>
      </c>
      <c r="C4" t="n" s="5">
        <v>3237</v>
      </c>
    </row>
    <row r="5" spans="1:3">
      <c r="A5" t="s" s="4">
        <v>371</v>
      </c>
      <c r="B5" t="n" s="5">
        <v>3384</v>
      </c>
      <c r="C5" t="n" s="5">
        <v>1832</v>
      </c>
    </row>
    <row r="6" spans="1:3">
      <c r="A6" t="s" s="4">
        <v>372</v>
      </c>
      <c r="B6" t="n" s="5">
        <v>600138</v>
      </c>
      <c r="C6" t="n" s="5">
        <v>555893</v>
      </c>
    </row>
    <row r="7" spans="1:3">
      <c r="A7" t="s" s="3">
        <v>373</v>
      </c>
    </row>
    <row r="8" spans="1:3">
      <c r="A8" t="s" s="4">
        <v>374</v>
      </c>
      <c r="B8" t="n" s="5">
        <v>426427</v>
      </c>
      <c r="C8" t="n" s="5">
        <v>436962</v>
      </c>
    </row>
    <row r="9" spans="1:3">
      <c r="A9" t="s" s="4">
        <v>370</v>
      </c>
      <c r="B9" t="n" s="5">
        <v>5807</v>
      </c>
      <c r="C9" t="n" s="5">
        <v>6476</v>
      </c>
    </row>
    <row r="10" spans="1:3">
      <c r="A10" t="s" s="4">
        <v>371</v>
      </c>
      <c r="B10" t="n" s="5">
        <v>470</v>
      </c>
      <c r="C10" t="n" s="5">
        <v>59</v>
      </c>
    </row>
    <row r="11" spans="1:3">
      <c r="A11" t="s" s="4">
        <v>70</v>
      </c>
      <c r="B11" t="n" s="5">
        <v>431764</v>
      </c>
      <c r="C11" t="n" s="5">
        <v>443379</v>
      </c>
    </row>
    <row r="12" spans="1:3">
      <c r="A12" t="s" s="4">
        <v>375</v>
      </c>
    </row>
    <row r="13" spans="1:3">
      <c r="A13" t="s" s="3">
        <v>373</v>
      </c>
    </row>
    <row r="14" spans="1:3">
      <c r="A14" t="s" s="4">
        <v>374</v>
      </c>
      <c r="B14" t="n" s="5">
        <v>13450</v>
      </c>
      <c r="C14" t="n" s="5">
        <v>13989</v>
      </c>
    </row>
    <row r="15" spans="1:3">
      <c r="A15" t="s" s="4">
        <v>370</v>
      </c>
      <c r="B15" t="n" s="5">
        <v>208</v>
      </c>
      <c r="C15" t="n" s="5">
        <v>230</v>
      </c>
    </row>
    <row r="16" spans="1:3">
      <c r="A16" t="s" s="4">
        <v>371</v>
      </c>
      <c r="B16" t="n" s="5">
        <v>0</v>
      </c>
      <c r="C16" t="n" s="5">
        <v>0</v>
      </c>
    </row>
    <row r="17" spans="1:3">
      <c r="A17" t="s" s="4">
        <v>70</v>
      </c>
      <c r="B17" t="n" s="5">
        <v>13658</v>
      </c>
      <c r="C17" t="n" s="5">
        <v>14219</v>
      </c>
    </row>
    <row r="18" spans="1:3">
      <c r="A18" t="s" s="4">
        <v>376</v>
      </c>
    </row>
    <row r="19" spans="1:3">
      <c r="A19" t="s" s="3">
        <v>368</v>
      </c>
    </row>
    <row r="20" spans="1:3">
      <c r="A20" t="s" s="4">
        <v>369</v>
      </c>
      <c r="B20" t="n" s="5">
        <v>22682</v>
      </c>
    </row>
    <row r="21" spans="1:3">
      <c r="A21" t="s" s="4">
        <v>370</v>
      </c>
      <c r="B21" t="n" s="5">
        <v>960</v>
      </c>
    </row>
    <row r="22" spans="1:3">
      <c r="A22" t="s" s="4">
        <v>371</v>
      </c>
      <c r="B22" t="n" s="5">
        <v>0</v>
      </c>
    </row>
    <row r="23" spans="1:3">
      <c r="A23" t="s" s="4">
        <v>372</v>
      </c>
      <c r="B23" t="n" s="5">
        <v>23642</v>
      </c>
    </row>
    <row r="24" spans="1:3">
      <c r="A24" t="s" s="3">
        <v>373</v>
      </c>
    </row>
    <row r="25" spans="1:3">
      <c r="A25" t="s" s="4">
        <v>374</v>
      </c>
      <c r="B25" t="n" s="5">
        <v>30067</v>
      </c>
      <c r="C25" t="n" s="5">
        <v>25000</v>
      </c>
    </row>
    <row r="26" spans="1:3">
      <c r="A26" t="s" s="4">
        <v>370</v>
      </c>
      <c r="B26" t="n" s="5">
        <v>244</v>
      </c>
      <c r="C26" t="n" s="5">
        <v>163</v>
      </c>
    </row>
    <row r="27" spans="1:3">
      <c r="A27" t="s" s="4">
        <v>371</v>
      </c>
      <c r="B27" t="n" s="5">
        <v>30</v>
      </c>
      <c r="C27" t="n" s="5">
        <v>0</v>
      </c>
    </row>
    <row r="28" spans="1:3">
      <c r="A28" t="s" s="4">
        <v>70</v>
      </c>
      <c r="B28" t="n" s="5">
        <v>30281</v>
      </c>
      <c r="C28" t="n" s="5">
        <v>25163</v>
      </c>
    </row>
    <row r="29" spans="1:3">
      <c r="A29" t="s" s="4">
        <v>377</v>
      </c>
    </row>
    <row r="30" spans="1:3">
      <c r="A30" t="s" s="3">
        <v>368</v>
      </c>
    </row>
    <row r="31" spans="1:3">
      <c r="A31" t="s" s="4">
        <v>369</v>
      </c>
      <c r="B31" t="n" s="5">
        <v>573962</v>
      </c>
      <c r="C31" t="n" s="5">
        <v>550908</v>
      </c>
    </row>
    <row r="32" spans="1:3">
      <c r="A32" t="s" s="4">
        <v>370</v>
      </c>
      <c r="B32" t="n" s="5">
        <v>2415</v>
      </c>
      <c r="C32" t="n" s="5">
        <v>3127</v>
      </c>
    </row>
    <row r="33" spans="1:3">
      <c r="A33" t="s" s="4">
        <v>371</v>
      </c>
      <c r="B33" t="n" s="5">
        <v>3384</v>
      </c>
      <c r="C33" t="n" s="5">
        <v>1832</v>
      </c>
    </row>
    <row r="34" spans="1:3">
      <c r="A34" t="s" s="4">
        <v>372</v>
      </c>
      <c r="B34" t="n" s="5">
        <v>572993</v>
      </c>
      <c r="C34" t="n" s="5">
        <v>552203</v>
      </c>
    </row>
    <row r="35" spans="1:3">
      <c r="A35" t="s" s="3">
        <v>373</v>
      </c>
    </row>
    <row r="36" spans="1:3">
      <c r="A36" t="s" s="4">
        <v>374</v>
      </c>
      <c r="B36" t="n" s="5">
        <v>371508</v>
      </c>
      <c r="C36" t="n" s="5">
        <v>384428</v>
      </c>
    </row>
    <row r="37" spans="1:3">
      <c r="A37" t="s" s="4">
        <v>370</v>
      </c>
      <c r="B37" t="n" s="5">
        <v>4955</v>
      </c>
      <c r="C37" t="n" s="5">
        <v>5626</v>
      </c>
    </row>
    <row r="38" spans="1:3">
      <c r="A38" t="s" s="4">
        <v>371</v>
      </c>
      <c r="B38" t="n" s="5">
        <v>440</v>
      </c>
      <c r="C38" t="n" s="5">
        <v>56</v>
      </c>
    </row>
    <row r="39" spans="1:3">
      <c r="A39" t="s" s="4">
        <v>70</v>
      </c>
      <c r="B39" t="n" s="5">
        <v>376023</v>
      </c>
      <c r="C39" t="n" s="5">
        <v>389998</v>
      </c>
    </row>
    <row r="40" spans="1:3">
      <c r="A40" t="s" s="4">
        <v>378</v>
      </c>
    </row>
    <row r="41" spans="1:3">
      <c r="A41" t="s" s="3">
        <v>368</v>
      </c>
    </row>
    <row r="42" spans="1:3">
      <c r="A42" t="s" s="4">
        <v>369</v>
      </c>
      <c r="B42" t="n" s="5">
        <v>3409</v>
      </c>
      <c r="C42" t="n" s="5">
        <v>3580</v>
      </c>
    </row>
    <row r="43" spans="1:3">
      <c r="A43" t="s" s="4">
        <v>370</v>
      </c>
      <c r="B43" t="n" s="5">
        <v>94</v>
      </c>
      <c r="C43" t="n" s="5">
        <v>110</v>
      </c>
    </row>
    <row r="44" spans="1:3">
      <c r="A44" t="s" s="4">
        <v>371</v>
      </c>
      <c r="B44" t="n" s="5">
        <v>0</v>
      </c>
      <c r="C44" t="n" s="5">
        <v>0</v>
      </c>
    </row>
    <row r="45" spans="1:3">
      <c r="A45" t="s" s="4">
        <v>372</v>
      </c>
      <c r="B45" t="n" s="5">
        <v>3503</v>
      </c>
      <c r="C45" t="n" s="5">
        <v>3690</v>
      </c>
    </row>
    <row r="46" spans="1:3">
      <c r="A46" t="s" s="4">
        <v>379</v>
      </c>
    </row>
    <row r="47" spans="1:3">
      <c r="A47" t="s" s="3">
        <v>373</v>
      </c>
    </row>
    <row r="48" spans="1:3">
      <c r="A48" t="s" s="4">
        <v>374</v>
      </c>
      <c r="B48" t="n" s="5">
        <v>10869</v>
      </c>
      <c r="C48" t="n" s="5">
        <v>13008</v>
      </c>
    </row>
    <row r="49" spans="1:3">
      <c r="A49" t="s" s="4">
        <v>370</v>
      </c>
      <c r="B49" t="n" s="5">
        <v>382</v>
      </c>
      <c r="C49" t="n" s="5">
        <v>431</v>
      </c>
    </row>
    <row r="50" spans="1:3">
      <c r="A50" t="s" s="4">
        <v>371</v>
      </c>
      <c r="B50" t="n" s="5">
        <v>0</v>
      </c>
      <c r="C50" t="n" s="5">
        <v>3</v>
      </c>
    </row>
    <row r="51" spans="1:3">
      <c r="A51" t="s" s="4">
        <v>70</v>
      </c>
      <c r="B51" t="n" s="5">
        <v>11251</v>
      </c>
      <c r="C51" t="n" s="5">
        <v>13436</v>
      </c>
    </row>
    <row r="52" spans="1:3">
      <c r="A52" t="s" s="4">
        <v>380</v>
      </c>
    </row>
    <row r="53" spans="1:3">
      <c r="A53" t="s" s="3">
        <v>373</v>
      </c>
    </row>
    <row r="54" spans="1:3">
      <c r="A54" t="s" s="4">
        <v>374</v>
      </c>
      <c r="B54" t="n" s="5">
        <v>533</v>
      </c>
      <c r="C54" t="n" s="5">
        <v>537</v>
      </c>
    </row>
    <row r="55" spans="1:3">
      <c r="A55" t="s" s="4">
        <v>370</v>
      </c>
      <c r="B55" t="n" s="5">
        <v>18</v>
      </c>
      <c r="C55" t="n" s="5">
        <v>26</v>
      </c>
    </row>
    <row r="56" spans="1:3">
      <c r="A56" t="s" s="4">
        <v>371</v>
      </c>
      <c r="B56" t="n" s="5">
        <v>0</v>
      </c>
      <c r="C56" t="n" s="5">
        <v>0</v>
      </c>
    </row>
    <row r="57" spans="1:3">
      <c r="A57" t="s" s="4">
        <v>70</v>
      </c>
      <c r="B57" t="n" s="7">
        <v>551</v>
      </c>
      <c r="C57" t="n" s="7">
        <v>5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1</v>
      </c>
      <c r="B1" t="s" s="2">
        <v>2</v>
      </c>
      <c r="C1" t="s" s="2">
        <v>25</v>
      </c>
    </row>
    <row r="2" spans="1:3">
      <c r="A2" t="s" s="3">
        <v>382</v>
      </c>
    </row>
    <row r="3" spans="1:3">
      <c r="A3" t="s" s="4">
        <v>369</v>
      </c>
      <c r="B3" t="n" s="7">
        <v>600053</v>
      </c>
      <c r="C3" t="n" s="7">
        <v>554488</v>
      </c>
    </row>
    <row r="4" spans="1:3">
      <c r="A4" t="s" s="3">
        <v>383</v>
      </c>
    </row>
    <row r="5" spans="1:3">
      <c r="A5" t="s" s="4">
        <v>384</v>
      </c>
      <c r="B5" t="n" s="7">
        <v>600138</v>
      </c>
      <c r="C5" t="n" s="5">
        <v>555893</v>
      </c>
    </row>
    <row r="6" spans="1:3">
      <c r="A6" t="s" s="3">
        <v>385</v>
      </c>
    </row>
    <row r="7" spans="1:3">
      <c r="A7" t="s" s="4">
        <v>386</v>
      </c>
      <c r="B7" t="s" s="4">
        <v>387</v>
      </c>
    </row>
    <row r="8" spans="1:3">
      <c r="A8" t="s" s="3">
        <v>382</v>
      </c>
    </row>
    <row r="9" spans="1:3">
      <c r="A9" t="s" s="4">
        <v>374</v>
      </c>
      <c r="B9" t="n" s="7">
        <v>426427</v>
      </c>
      <c r="C9" t="n" s="5">
        <v>436962</v>
      </c>
    </row>
    <row r="10" spans="1:3">
      <c r="A10" t="s" s="3">
        <v>383</v>
      </c>
    </row>
    <row r="11" spans="1:3">
      <c r="A11" t="s" s="4">
        <v>388</v>
      </c>
      <c r="B11" t="n" s="7">
        <v>431764</v>
      </c>
      <c r="C11" t="n" s="5">
        <v>443379</v>
      </c>
    </row>
    <row r="12" spans="1:3">
      <c r="A12" t="s" s="3">
        <v>385</v>
      </c>
    </row>
    <row r="13" spans="1:3">
      <c r="A13" t="s" s="4">
        <v>389</v>
      </c>
      <c r="B13" t="s" s="4">
        <v>390</v>
      </c>
    </row>
    <row r="14" spans="1:3">
      <c r="A14" t="s" s="4">
        <v>391</v>
      </c>
    </row>
    <row r="15" spans="1:3">
      <c r="A15" t="s" s="3">
        <v>382</v>
      </c>
    </row>
    <row r="16" spans="1:3">
      <c r="A16" t="s" s="4">
        <v>392</v>
      </c>
      <c r="B16" t="n" s="7">
        <v>0</v>
      </c>
    </row>
    <row r="17" spans="1:3">
      <c r="A17" t="s" s="4">
        <v>393</v>
      </c>
      <c r="B17" t="n" s="5">
        <v>0</v>
      </c>
    </row>
    <row r="18" spans="1:3">
      <c r="A18" t="s" s="4">
        <v>394</v>
      </c>
      <c r="B18" t="n" s="5">
        <v>0</v>
      </c>
    </row>
    <row r="19" spans="1:3">
      <c r="A19" t="s" s="4">
        <v>395</v>
      </c>
      <c r="B19" t="n" s="5">
        <v>26091</v>
      </c>
    </row>
    <row r="20" spans="1:3">
      <c r="A20" t="s" s="3">
        <v>383</v>
      </c>
    </row>
    <row r="21" spans="1:3">
      <c r="A21" t="s" s="4">
        <v>396</v>
      </c>
      <c r="B21" t="n" s="5">
        <v>0</v>
      </c>
    </row>
    <row r="22" spans="1:3">
      <c r="A22" t="s" s="4">
        <v>397</v>
      </c>
      <c r="B22" t="n" s="5">
        <v>0</v>
      </c>
    </row>
    <row r="23" spans="1:3">
      <c r="A23" t="s" s="4">
        <v>398</v>
      </c>
      <c r="B23" t="n" s="5">
        <v>0</v>
      </c>
    </row>
    <row r="24" spans="1:3">
      <c r="A24" t="s" s="4">
        <v>399</v>
      </c>
      <c r="B24" t="n" s="7">
        <v>27145</v>
      </c>
    </row>
    <row r="25" spans="1:3">
      <c r="A25" t="s" s="3">
        <v>385</v>
      </c>
    </row>
    <row r="26" spans="1:3">
      <c r="A26" t="s" s="4">
        <v>400</v>
      </c>
      <c r="B26" t="s" s="4">
        <v>401</v>
      </c>
    </row>
    <row r="27" spans="1:3">
      <c r="A27" t="s" s="4">
        <v>402</v>
      </c>
      <c r="B27" t="s" s="4">
        <v>401</v>
      </c>
    </row>
    <row r="28" spans="1:3">
      <c r="A28" t="s" s="4">
        <v>403</v>
      </c>
      <c r="B28" t="s" s="4">
        <v>401</v>
      </c>
    </row>
    <row r="29" spans="1:3">
      <c r="A29" t="s" s="4">
        <v>404</v>
      </c>
      <c r="B29" t="s" s="4">
        <v>405</v>
      </c>
    </row>
    <row r="30" spans="1:3">
      <c r="A30" t="s" s="3">
        <v>382</v>
      </c>
    </row>
    <row r="31" spans="1:3">
      <c r="A31" t="s" s="4">
        <v>406</v>
      </c>
      <c r="B31" t="n" s="7">
        <v>3</v>
      </c>
    </row>
    <row r="32" spans="1:3">
      <c r="A32" t="s" s="4">
        <v>407</v>
      </c>
      <c r="B32" t="n" s="5">
        <v>16265</v>
      </c>
    </row>
    <row r="33" spans="1:3">
      <c r="A33" t="s" s="4">
        <v>408</v>
      </c>
      <c r="B33" t="n" s="5">
        <v>24668</v>
      </c>
    </row>
    <row r="34" spans="1:3">
      <c r="A34" t="s" s="4">
        <v>409</v>
      </c>
      <c r="B34" t="n" s="5">
        <v>13983</v>
      </c>
    </row>
    <row r="35" spans="1:3">
      <c r="A35" t="s" s="3">
        <v>383</v>
      </c>
    </row>
    <row r="36" spans="1:3">
      <c r="A36" t="s" s="4">
        <v>410</v>
      </c>
      <c r="B36" t="n" s="5">
        <v>3</v>
      </c>
    </row>
    <row r="37" spans="1:3">
      <c r="A37" t="s" s="4">
        <v>411</v>
      </c>
      <c r="B37" t="n" s="5">
        <v>16333</v>
      </c>
    </row>
    <row r="38" spans="1:3">
      <c r="A38" t="s" s="4">
        <v>412</v>
      </c>
      <c r="B38" t="n" s="5">
        <v>25196</v>
      </c>
    </row>
    <row r="39" spans="1:3">
      <c r="A39" t="s" s="4">
        <v>413</v>
      </c>
      <c r="B39" t="n" s="7">
        <v>14209</v>
      </c>
    </row>
    <row r="40" spans="1:3">
      <c r="A40" t="s" s="3">
        <v>385</v>
      </c>
    </row>
    <row r="41" spans="1:3">
      <c r="A41" t="s" s="4">
        <v>414</v>
      </c>
      <c r="B41" t="s" s="4">
        <v>415</v>
      </c>
    </row>
    <row r="42" spans="1:3">
      <c r="A42" t="s" s="4">
        <v>416</v>
      </c>
      <c r="B42" t="s" s="4">
        <v>417</v>
      </c>
    </row>
    <row r="43" spans="1:3">
      <c r="A43" t="s" s="4">
        <v>418</v>
      </c>
      <c r="B43" t="s" s="4">
        <v>419</v>
      </c>
    </row>
    <row r="44" spans="1:3">
      <c r="A44" t="s" s="4">
        <v>420</v>
      </c>
      <c r="B44" t="s" s="4">
        <v>421</v>
      </c>
    </row>
    <row r="45" spans="1:3">
      <c r="A45" t="s" s="4">
        <v>377</v>
      </c>
    </row>
    <row r="46" spans="1:3">
      <c r="A46" t="s" s="3">
        <v>382</v>
      </c>
    </row>
    <row r="47" spans="1:3">
      <c r="A47" t="s" s="4">
        <v>422</v>
      </c>
      <c r="B47" t="n" s="7">
        <v>573962</v>
      </c>
    </row>
    <row r="48" spans="1:3">
      <c r="A48" t="s" s="4">
        <v>369</v>
      </c>
      <c r="B48" t="n" s="5">
        <v>573962</v>
      </c>
      <c r="C48" t="n" s="5">
        <v>550908</v>
      </c>
    </row>
    <row r="49" spans="1:3">
      <c r="A49" t="s" s="3">
        <v>383</v>
      </c>
    </row>
    <row r="50" spans="1:3">
      <c r="A50" t="s" s="4">
        <v>423</v>
      </c>
      <c r="B50" t="n" s="5">
        <v>572993</v>
      </c>
    </row>
    <row r="51" spans="1:3">
      <c r="A51" t="s" s="4">
        <v>384</v>
      </c>
      <c r="B51" t="n" s="7">
        <v>572993</v>
      </c>
      <c r="C51" t="n" s="5">
        <v>552203</v>
      </c>
    </row>
    <row r="52" spans="1:3">
      <c r="A52" t="s" s="3">
        <v>385</v>
      </c>
    </row>
    <row r="53" spans="1:3">
      <c r="A53" t="s" s="4">
        <v>424</v>
      </c>
      <c r="B53" t="s" s="4">
        <v>425</v>
      </c>
    </row>
    <row r="54" spans="1:3">
      <c r="A54" t="s" s="3">
        <v>382</v>
      </c>
    </row>
    <row r="55" spans="1:3">
      <c r="A55" t="s" s="4">
        <v>426</v>
      </c>
      <c r="B55" t="n" s="7">
        <v>371508</v>
      </c>
    </row>
    <row r="56" spans="1:3">
      <c r="A56" t="s" s="4">
        <v>374</v>
      </c>
      <c r="B56" t="n" s="5">
        <v>371508</v>
      </c>
      <c r="C56" t="n" s="5">
        <v>384428</v>
      </c>
    </row>
    <row r="57" spans="1:3">
      <c r="A57" t="s" s="3">
        <v>383</v>
      </c>
    </row>
    <row r="58" spans="1:3">
      <c r="A58" t="s" s="4">
        <v>427</v>
      </c>
      <c r="B58" t="n" s="5">
        <v>376023</v>
      </c>
    </row>
    <row r="59" spans="1:3">
      <c r="A59" t="s" s="4">
        <v>388</v>
      </c>
      <c r="B59" t="n" s="7">
        <v>376023</v>
      </c>
      <c r="C59" t="n" s="7">
        <v>389998</v>
      </c>
    </row>
    <row r="60" spans="1:3">
      <c r="A60" t="s" s="3">
        <v>385</v>
      </c>
    </row>
    <row r="61" spans="1:3">
      <c r="A61" t="s" s="4">
        <v>428</v>
      </c>
      <c r="B61" t="s" s="4">
        <v>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0</v>
      </c>
      <c r="B1" t="s" s="2">
        <v>2</v>
      </c>
      <c r="C1" t="s" s="2">
        <v>25</v>
      </c>
    </row>
    <row r="2" spans="1:3">
      <c r="A2" t="s" s="3">
        <v>383</v>
      </c>
    </row>
    <row r="3" spans="1:3">
      <c r="A3" t="s" s="4">
        <v>431</v>
      </c>
      <c r="B3" t="n" s="7">
        <v>282383</v>
      </c>
      <c r="C3" t="n" s="7">
        <v>215139</v>
      </c>
    </row>
    <row r="4" spans="1:3">
      <c r="A4" t="s" s="4">
        <v>432</v>
      </c>
      <c r="B4" t="n" s="5">
        <v>20766</v>
      </c>
      <c r="C4" t="n" s="5">
        <v>28439</v>
      </c>
    </row>
    <row r="5" spans="1:3">
      <c r="A5" t="s" s="4">
        <v>433</v>
      </c>
      <c r="B5" t="n" s="5">
        <v>303149</v>
      </c>
      <c r="C5" t="n" s="5">
        <v>243578</v>
      </c>
    </row>
    <row r="6" spans="1:3">
      <c r="A6" t="s" s="3">
        <v>371</v>
      </c>
    </row>
    <row r="7" spans="1:3">
      <c r="A7" t="s" s="4">
        <v>434</v>
      </c>
      <c r="B7" t="n" s="5">
        <v>2933</v>
      </c>
      <c r="C7" t="n" s="5">
        <v>1596</v>
      </c>
    </row>
    <row r="8" spans="1:3">
      <c r="A8" t="s" s="4">
        <v>435</v>
      </c>
      <c r="B8" t="n" s="5">
        <v>451</v>
      </c>
      <c r="C8" t="n" s="5">
        <v>236</v>
      </c>
    </row>
    <row r="9" spans="1:3">
      <c r="A9" t="s" s="4">
        <v>436</v>
      </c>
      <c r="B9" t="n" s="5">
        <v>3384</v>
      </c>
      <c r="C9" t="n" s="5">
        <v>1832</v>
      </c>
    </row>
    <row r="10" spans="1:3">
      <c r="A10" t="s" s="3">
        <v>383</v>
      </c>
    </row>
    <row r="11" spans="1:3">
      <c r="A11" t="s" s="4">
        <v>437</v>
      </c>
      <c r="B11" t="n" s="5">
        <v>120592</v>
      </c>
      <c r="C11" t="n" s="5">
        <v>47696</v>
      </c>
    </row>
    <row r="12" spans="1:3">
      <c r="A12" t="s" s="4">
        <v>438</v>
      </c>
      <c r="B12" t="n" s="5">
        <v>157746</v>
      </c>
      <c r="C12" t="n" s="5">
        <v>218331</v>
      </c>
    </row>
    <row r="13" spans="1:3">
      <c r="A13" t="s" s="4">
        <v>439</v>
      </c>
      <c r="B13" t="n" s="5">
        <v>278338</v>
      </c>
      <c r="C13" t="n" s="5">
        <v>266027</v>
      </c>
    </row>
    <row r="14" spans="1:3">
      <c r="A14" t="s" s="4">
        <v>440</v>
      </c>
      <c r="B14" t="n" s="5">
        <v>4681</v>
      </c>
      <c r="C14" t="n" s="5">
        <v>4631</v>
      </c>
    </row>
    <row r="15" spans="1:3">
      <c r="A15" t="s" s="3">
        <v>371</v>
      </c>
    </row>
    <row r="16" spans="1:3">
      <c r="A16" t="s" s="4">
        <v>441</v>
      </c>
      <c r="B16" t="n" s="5">
        <v>1340</v>
      </c>
      <c r="C16" t="n" s="5">
        <v>476</v>
      </c>
    </row>
    <row r="17" spans="1:3">
      <c r="A17" t="s" s="4">
        <v>442</v>
      </c>
      <c r="B17" t="n" s="5">
        <v>3341</v>
      </c>
      <c r="C17" t="n" s="5">
        <v>4155</v>
      </c>
    </row>
    <row r="18" spans="1:3">
      <c r="A18" t="s" s="4">
        <v>376</v>
      </c>
    </row>
    <row r="19" spans="1:3">
      <c r="A19" t="s" s="3">
        <v>383</v>
      </c>
    </row>
    <row r="20" spans="1:3">
      <c r="A20" t="s" s="4">
        <v>437</v>
      </c>
      <c r="B20" t="n" s="5">
        <v>5037</v>
      </c>
    </row>
    <row r="21" spans="1:3">
      <c r="A21" t="s" s="4">
        <v>438</v>
      </c>
      <c r="B21" t="n" s="5">
        <v>0</v>
      </c>
    </row>
    <row r="22" spans="1:3">
      <c r="A22" t="s" s="4">
        <v>439</v>
      </c>
      <c r="B22" t="n" s="5">
        <v>5037</v>
      </c>
    </row>
    <row r="23" spans="1:3">
      <c r="A23" t="s" s="4">
        <v>440</v>
      </c>
      <c r="B23" t="n" s="5">
        <v>30</v>
      </c>
    </row>
    <row r="24" spans="1:3">
      <c r="A24" t="s" s="3">
        <v>371</v>
      </c>
    </row>
    <row r="25" spans="1:3">
      <c r="A25" t="s" s="4">
        <v>441</v>
      </c>
      <c r="B25" t="n" s="5">
        <v>30</v>
      </c>
    </row>
    <row r="26" spans="1:3">
      <c r="A26" t="s" s="4">
        <v>442</v>
      </c>
      <c r="B26" t="n" s="5">
        <v>0</v>
      </c>
    </row>
    <row r="27" spans="1:3">
      <c r="A27" t="s" s="4">
        <v>377</v>
      </c>
    </row>
    <row r="28" spans="1:3">
      <c r="A28" t="s" s="3">
        <v>383</v>
      </c>
    </row>
    <row r="29" spans="1:3">
      <c r="A29" t="s" s="4">
        <v>431</v>
      </c>
      <c r="B29" t="n" s="5">
        <v>282383</v>
      </c>
      <c r="C29" t="n" s="5">
        <v>215139</v>
      </c>
    </row>
    <row r="30" spans="1:3">
      <c r="A30" t="s" s="4">
        <v>432</v>
      </c>
      <c r="B30" t="n" s="5">
        <v>20766</v>
      </c>
      <c r="C30" t="n" s="5">
        <v>28439</v>
      </c>
    </row>
    <row r="31" spans="1:3">
      <c r="A31" t="s" s="4">
        <v>433</v>
      </c>
      <c r="B31" t="n" s="5">
        <v>303149</v>
      </c>
      <c r="C31" t="n" s="5">
        <v>243578</v>
      </c>
    </row>
    <row r="32" spans="1:3">
      <c r="A32" t="s" s="3">
        <v>371</v>
      </c>
    </row>
    <row r="33" spans="1:3">
      <c r="A33" t="s" s="4">
        <v>434</v>
      </c>
      <c r="B33" t="n" s="5">
        <v>2933</v>
      </c>
      <c r="C33" t="n" s="5">
        <v>1596</v>
      </c>
    </row>
    <row r="34" spans="1:3">
      <c r="A34" t="s" s="4">
        <v>435</v>
      </c>
      <c r="B34" t="n" s="5">
        <v>451</v>
      </c>
      <c r="C34" t="n" s="5">
        <v>236</v>
      </c>
    </row>
    <row r="35" spans="1:3">
      <c r="A35" t="s" s="4">
        <v>436</v>
      </c>
      <c r="B35" t="n" s="5">
        <v>3384</v>
      </c>
      <c r="C35" t="n" s="5">
        <v>1832</v>
      </c>
    </row>
    <row r="36" spans="1:3">
      <c r="A36" t="s" s="3">
        <v>383</v>
      </c>
    </row>
    <row r="37" spans="1:3">
      <c r="A37" t="s" s="4">
        <v>437</v>
      </c>
      <c r="B37" t="n" s="5">
        <v>115555</v>
      </c>
      <c r="C37" t="n" s="5">
        <v>47696</v>
      </c>
    </row>
    <row r="38" spans="1:3">
      <c r="A38" t="s" s="4">
        <v>438</v>
      </c>
      <c r="B38" t="n" s="5">
        <v>144088</v>
      </c>
      <c r="C38" t="n" s="5">
        <v>204112</v>
      </c>
    </row>
    <row r="39" spans="1:3">
      <c r="A39" t="s" s="4">
        <v>439</v>
      </c>
      <c r="B39" t="n" s="5">
        <v>259643</v>
      </c>
      <c r="C39" t="n" s="5">
        <v>251808</v>
      </c>
    </row>
    <row r="40" spans="1:3">
      <c r="A40" t="s" s="4">
        <v>440</v>
      </c>
      <c r="B40" t="n" s="5">
        <v>4229</v>
      </c>
      <c r="C40" t="n" s="5">
        <v>4186</v>
      </c>
    </row>
    <row r="41" spans="1:3">
      <c r="A41" t="s" s="3">
        <v>371</v>
      </c>
    </row>
    <row r="42" spans="1:3">
      <c r="A42" t="s" s="4">
        <v>441</v>
      </c>
      <c r="B42" t="n" s="5">
        <v>1310</v>
      </c>
      <c r="C42" t="n" s="5">
        <v>476</v>
      </c>
    </row>
    <row r="43" spans="1:3">
      <c r="A43" t="s" s="4">
        <v>442</v>
      </c>
      <c r="B43" t="n" s="5">
        <v>2919</v>
      </c>
      <c r="C43" t="n" s="5">
        <v>3710</v>
      </c>
    </row>
    <row r="44" spans="1:3">
      <c r="A44" t="s" s="4">
        <v>375</v>
      </c>
    </row>
    <row r="45" spans="1:3">
      <c r="A45" t="s" s="3">
        <v>383</v>
      </c>
    </row>
    <row r="46" spans="1:3">
      <c r="A46" t="s" s="4">
        <v>437</v>
      </c>
      <c r="B46" t="n" s="5">
        <v>0</v>
      </c>
      <c r="C46" t="n" s="5">
        <v>0</v>
      </c>
    </row>
    <row r="47" spans="1:3">
      <c r="A47" t="s" s="4">
        <v>438</v>
      </c>
      <c r="B47" t="n" s="5">
        <v>13658</v>
      </c>
      <c r="C47" t="n" s="5">
        <v>14219</v>
      </c>
    </row>
    <row r="48" spans="1:3">
      <c r="A48" t="s" s="4">
        <v>439</v>
      </c>
      <c r="B48" t="n" s="5">
        <v>13658</v>
      </c>
      <c r="C48" t="n" s="5">
        <v>14219</v>
      </c>
    </row>
    <row r="49" spans="1:3">
      <c r="A49" t="s" s="4">
        <v>440</v>
      </c>
      <c r="B49" t="n" s="5">
        <v>422</v>
      </c>
      <c r="C49" t="n" s="5">
        <v>445</v>
      </c>
    </row>
    <row r="50" spans="1:3">
      <c r="A50" t="s" s="3">
        <v>371</v>
      </c>
    </row>
    <row r="51" spans="1:3">
      <c r="A51" t="s" s="4">
        <v>441</v>
      </c>
      <c r="B51" t="n" s="5">
        <v>0</v>
      </c>
      <c r="C51" t="n" s="5">
        <v>0</v>
      </c>
    </row>
    <row r="52" spans="1:3">
      <c r="A52" t="s" s="4">
        <v>442</v>
      </c>
      <c r="B52" t="n" s="7">
        <v>422</v>
      </c>
      <c r="C52" t="n" s="7">
        <v>4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9"/>
    <col customWidth="1" max="5" min="5" width="21"/>
    <col customWidth="1" max="6" min="6" width="21"/>
  </cols>
  <sheetData>
    <row r="1" spans="1:6">
      <c r="A1" t="s" s="1">
        <v>443</v>
      </c>
      <c r="B1" t="s" s="2">
        <v>80</v>
      </c>
      <c r="D1" t="s" s="2">
        <v>1</v>
      </c>
    </row>
    <row r="2" spans="1:6">
      <c r="B2" t="s" s="2">
        <v>444</v>
      </c>
      <c r="C2" t="s" s="2">
        <v>445</v>
      </c>
      <c r="D2" t="s" s="2">
        <v>444</v>
      </c>
      <c r="E2" t="s" s="2">
        <v>445</v>
      </c>
      <c r="F2" t="s" s="2">
        <v>352</v>
      </c>
    </row>
    <row r="3" spans="1:6">
      <c r="A3" t="s" s="3">
        <v>233</v>
      </c>
    </row>
    <row r="4" spans="1:6">
      <c r="A4" t="s" s="4">
        <v>30</v>
      </c>
      <c r="B4" t="n" s="7">
        <v>2898</v>
      </c>
      <c r="D4" t="n" s="7">
        <v>2898</v>
      </c>
      <c r="F4" t="n" s="7">
        <v>2410</v>
      </c>
    </row>
    <row r="5" spans="1:6">
      <c r="A5" t="s" s="4">
        <v>446</v>
      </c>
      <c r="B5" t="n" s="5">
        <v>31900</v>
      </c>
      <c r="C5" t="n" s="7">
        <v>149500</v>
      </c>
      <c r="D5" t="n" s="5">
        <v>52200</v>
      </c>
      <c r="E5" t="n" s="7">
        <v>150300</v>
      </c>
    </row>
    <row r="6" spans="1:6">
      <c r="A6" t="s" s="4">
        <v>447</v>
      </c>
      <c r="B6" t="n" s="7">
        <v>300</v>
      </c>
      <c r="C6" t="n" s="5">
        <v>800</v>
      </c>
      <c r="D6" t="n" s="7">
        <v>300</v>
      </c>
    </row>
    <row r="7" spans="1:6">
      <c r="A7" t="s" s="4">
        <v>448</v>
      </c>
      <c r="E7" t="n" s="5">
        <v>1100</v>
      </c>
    </row>
    <row r="8" spans="1:6">
      <c r="A8" t="s" s="4">
        <v>449</v>
      </c>
      <c r="B8" t="n" s="5">
        <v>129</v>
      </c>
      <c r="D8" t="n" s="5">
        <v>129</v>
      </c>
    </row>
    <row r="9" spans="1:6">
      <c r="A9" t="s" s="4">
        <v>450</v>
      </c>
      <c r="B9" t="n" s="5">
        <v>32</v>
      </c>
      <c r="D9" t="n" s="5">
        <v>32</v>
      </c>
    </row>
    <row r="10" spans="1:6">
      <c r="A10" t="s" s="4">
        <v>451</v>
      </c>
      <c r="B10" t="n" s="7">
        <v>347300</v>
      </c>
      <c r="C10" t="n" s="7">
        <v>339000</v>
      </c>
      <c r="D10" t="n" s="7">
        <v>347300</v>
      </c>
      <c r="E10" t="n" s="5">
        <v>339000</v>
      </c>
    </row>
    <row r="11" spans="1:6">
      <c r="A11" t="s" s="4">
        <v>452</v>
      </c>
      <c r="E11" t="n" s="7">
        <v>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53</v>
      </c>
      <c r="B1" t="s" s="2">
        <v>2</v>
      </c>
      <c r="C1" t="s" s="2">
        <v>25</v>
      </c>
    </row>
    <row r="2" spans="1:3">
      <c r="A2" t="s" s="3">
        <v>454</v>
      </c>
    </row>
    <row r="3" spans="1:3">
      <c r="A3" t="s" s="4">
        <v>455</v>
      </c>
      <c r="B3" t="n" s="7">
        <v>5206414</v>
      </c>
      <c r="C3" t="n" s="7">
        <v>5000219</v>
      </c>
    </row>
    <row r="4" spans="1:3">
      <c r="A4" t="s" s="4">
        <v>456</v>
      </c>
    </row>
    <row r="5" spans="1:3">
      <c r="A5" t="s" s="3">
        <v>454</v>
      </c>
    </row>
    <row r="6" spans="1:3">
      <c r="A6" t="s" s="4">
        <v>455</v>
      </c>
      <c r="B6" t="n" s="5">
        <v>1171960</v>
      </c>
      <c r="C6" t="n" s="5">
        <v>1157101</v>
      </c>
    </row>
    <row r="7" spans="1:3">
      <c r="A7" t="s" s="4">
        <v>457</v>
      </c>
    </row>
    <row r="8" spans="1:3">
      <c r="A8" t="s" s="3">
        <v>454</v>
      </c>
    </row>
    <row r="9" spans="1:3">
      <c r="A9" t="s" s="4">
        <v>455</v>
      </c>
      <c r="B9" t="n" s="5">
        <v>834351</v>
      </c>
      <c r="C9" t="n" s="5">
        <v>798556</v>
      </c>
    </row>
    <row r="10" spans="1:3">
      <c r="A10" t="s" s="4">
        <v>458</v>
      </c>
    </row>
    <row r="11" spans="1:3">
      <c r="A11" t="s" s="3">
        <v>454</v>
      </c>
    </row>
    <row r="12" spans="1:3">
      <c r="A12" t="s" s="4">
        <v>455</v>
      </c>
      <c r="B12" t="n" s="5">
        <v>182283</v>
      </c>
      <c r="C12" t="n" s="5">
        <v>200755</v>
      </c>
    </row>
    <row r="13" spans="1:3">
      <c r="A13" t="s" s="4">
        <v>459</v>
      </c>
    </row>
    <row r="14" spans="1:3">
      <c r="A14" t="s" s="3">
        <v>454</v>
      </c>
    </row>
    <row r="15" spans="1:3">
      <c r="A15" t="s" s="4">
        <v>455</v>
      </c>
      <c r="B15" t="n" s="5">
        <v>76754</v>
      </c>
      <c r="C15" t="n" s="5">
        <v>89132</v>
      </c>
    </row>
    <row r="16" spans="1:3">
      <c r="A16" t="s" s="4">
        <v>460</v>
      </c>
    </row>
    <row r="17" spans="1:3">
      <c r="A17" t="s" s="3">
        <v>454</v>
      </c>
    </row>
    <row r="18" spans="1:3">
      <c r="A18" t="s" s="4">
        <v>455</v>
      </c>
      <c r="B18" t="n" s="5">
        <v>78572</v>
      </c>
      <c r="C18" t="n" s="5">
        <v>68658</v>
      </c>
    </row>
    <row r="19" spans="1:3">
      <c r="A19" t="s" s="4">
        <v>461</v>
      </c>
    </row>
    <row r="20" spans="1:3">
      <c r="A20" t="s" s="3">
        <v>454</v>
      </c>
    </row>
    <row r="21" spans="1:3">
      <c r="A21" t="s" s="4">
        <v>455</v>
      </c>
      <c r="B21" t="n" s="5">
        <v>2213223</v>
      </c>
      <c r="C21" t="n" s="5">
        <v>2122532</v>
      </c>
    </row>
    <row r="22" spans="1:3">
      <c r="A22" t="s" s="4">
        <v>462</v>
      </c>
    </row>
    <row r="23" spans="1:3">
      <c r="A23" t="s" s="3">
        <v>454</v>
      </c>
    </row>
    <row r="24" spans="1:3">
      <c r="A24" t="s" s="4">
        <v>455</v>
      </c>
      <c r="B24" t="n" s="5">
        <v>1030111</v>
      </c>
      <c r="C24" t="n" s="5">
        <v>1046736</v>
      </c>
    </row>
    <row r="25" spans="1:3">
      <c r="A25" t="s" s="4">
        <v>463</v>
      </c>
    </row>
    <row r="26" spans="1:3">
      <c r="A26" t="s" s="3">
        <v>454</v>
      </c>
    </row>
    <row r="27" spans="1:3">
      <c r="A27" t="s" s="4">
        <v>455</v>
      </c>
      <c r="B27" t="n" s="5">
        <v>1181451</v>
      </c>
      <c r="C27" t="n" s="5">
        <v>1073791</v>
      </c>
    </row>
    <row r="28" spans="1:3">
      <c r="A28" t="s" s="4">
        <v>464</v>
      </c>
    </row>
    <row r="29" spans="1:3">
      <c r="A29" t="s" s="3">
        <v>454</v>
      </c>
    </row>
    <row r="30" spans="1:3">
      <c r="A30" t="s" s="4">
        <v>455</v>
      </c>
      <c r="B30" t="n" s="5">
        <v>1661</v>
      </c>
      <c r="C30" t="n" s="5">
        <v>2005</v>
      </c>
    </row>
    <row r="31" spans="1:3">
      <c r="A31" t="s" s="4">
        <v>465</v>
      </c>
    </row>
    <row r="32" spans="1:3">
      <c r="A32" t="s" s="3">
        <v>454</v>
      </c>
    </row>
    <row r="33" spans="1:3">
      <c r="A33" t="s" s="4">
        <v>455</v>
      </c>
      <c r="B33" t="n" s="5">
        <v>1676085</v>
      </c>
      <c r="C33" t="n" s="5">
        <v>1576626</v>
      </c>
    </row>
    <row r="34" spans="1:3">
      <c r="A34" t="s" s="4">
        <v>466</v>
      </c>
    </row>
    <row r="35" spans="1:3">
      <c r="A35" t="s" s="3">
        <v>454</v>
      </c>
    </row>
    <row r="36" spans="1:3">
      <c r="A36" t="s" s="4">
        <v>455</v>
      </c>
      <c r="B36" t="n" s="5">
        <v>959224</v>
      </c>
      <c r="C36" t="n" s="5">
        <v>925698</v>
      </c>
    </row>
    <row r="37" spans="1:3">
      <c r="A37" t="s" s="4">
        <v>467</v>
      </c>
    </row>
    <row r="38" spans="1:3">
      <c r="A38" t="s" s="3">
        <v>454</v>
      </c>
    </row>
    <row r="39" spans="1:3">
      <c r="A39" t="s" s="4">
        <v>455</v>
      </c>
      <c r="B39" t="n" s="5">
        <v>375271</v>
      </c>
      <c r="C39" t="n" s="5">
        <v>378475</v>
      </c>
    </row>
    <row r="40" spans="1:3">
      <c r="A40" t="s" s="4">
        <v>468</v>
      </c>
    </row>
    <row r="41" spans="1:3">
      <c r="A41" t="s" s="3">
        <v>454</v>
      </c>
    </row>
    <row r="42" spans="1:3">
      <c r="A42" t="s" s="4">
        <v>455</v>
      </c>
      <c r="B42" t="n" s="5">
        <v>341590</v>
      </c>
      <c r="C42" t="n" s="5">
        <v>272453</v>
      </c>
    </row>
    <row r="43" spans="1:3">
      <c r="A43" t="s" s="4">
        <v>184</v>
      </c>
    </row>
    <row r="44" spans="1:3">
      <c r="A44" t="s" s="3">
        <v>454</v>
      </c>
    </row>
    <row r="45" spans="1:3">
      <c r="A45" t="s" s="4">
        <v>455</v>
      </c>
      <c r="B45" t="n" s="7">
        <v>145146</v>
      </c>
      <c r="C45" t="n" s="7">
        <v>1439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69</v>
      </c>
      <c r="B1" t="s" s="2">
        <v>80</v>
      </c>
      <c r="D1" t="s" s="2">
        <v>1</v>
      </c>
    </row>
    <row r="2" spans="1:5">
      <c r="B2" t="s" s="2">
        <v>2</v>
      </c>
      <c r="C2" t="s" s="2">
        <v>81</v>
      </c>
      <c r="D2" t="s" s="2">
        <v>2</v>
      </c>
      <c r="E2" t="s" s="2">
        <v>81</v>
      </c>
    </row>
    <row r="3" spans="1:5">
      <c r="A3" t="s" s="3">
        <v>470</v>
      </c>
    </row>
    <row r="4" spans="1:5">
      <c r="A4" t="s" s="4">
        <v>471</v>
      </c>
      <c r="B4" t="n" s="7">
        <v>246109</v>
      </c>
      <c r="C4" t="n" s="7">
        <v>346995</v>
      </c>
      <c r="D4" t="n" s="7">
        <v>292633</v>
      </c>
      <c r="E4" t="n" s="7">
        <v>383775</v>
      </c>
    </row>
    <row r="5" spans="1:5">
      <c r="A5" t="s" s="4">
        <v>472</v>
      </c>
      <c r="B5" t="n" s="5">
        <v>-25052</v>
      </c>
      <c r="C5" t="n" s="5">
        <v>-31021</v>
      </c>
      <c r="D5" t="n" s="5">
        <v>-49892</v>
      </c>
      <c r="E5" t="n" s="5">
        <v>-64183</v>
      </c>
    </row>
    <row r="6" spans="1:5">
      <c r="A6" t="s" s="4">
        <v>473</v>
      </c>
      <c r="B6" t="n" s="5">
        <v>19111</v>
      </c>
      <c r="C6" t="n" s="5">
        <v>29229</v>
      </c>
      <c r="D6" t="n" s="5">
        <v>45628</v>
      </c>
      <c r="E6" t="n" s="5">
        <v>35896</v>
      </c>
    </row>
    <row r="7" spans="1:5">
      <c r="A7" t="s" s="4">
        <v>184</v>
      </c>
      <c r="B7" t="n" s="5">
        <v>-7718</v>
      </c>
      <c r="C7" t="n" s="5">
        <v>-15782</v>
      </c>
      <c r="D7" t="n" s="5">
        <v>-55919</v>
      </c>
      <c r="E7" t="n" s="5">
        <v>-26067</v>
      </c>
    </row>
    <row r="8" spans="1:5">
      <c r="A8" t="s" s="4">
        <v>474</v>
      </c>
      <c r="B8" t="n" s="5">
        <v>232450</v>
      </c>
      <c r="C8" t="n" s="5">
        <v>329421</v>
      </c>
      <c r="D8" t="n" s="5">
        <v>232450</v>
      </c>
      <c r="E8" t="n" s="5">
        <v>329421</v>
      </c>
    </row>
    <row r="9" spans="1:5">
      <c r="A9" t="s" s="3">
        <v>475</v>
      </c>
    </row>
    <row r="10" spans="1:5">
      <c r="A10" t="s" s="4">
        <v>476</v>
      </c>
      <c r="B10" t="n" s="7">
        <v>190771</v>
      </c>
      <c r="C10" t="n" s="7">
        <v>232776</v>
      </c>
      <c r="D10" t="n" s="7">
        <v>190771</v>
      </c>
      <c r="E10" t="n" s="7">
        <v>2327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25</v>
      </c>
    </row>
    <row r="2" spans="1:3">
      <c r="A2" t="s" s="3">
        <v>454</v>
      </c>
    </row>
    <row r="3" spans="1:3">
      <c r="A3" t="s" s="4">
        <v>478</v>
      </c>
      <c r="B3" t="n" s="7">
        <v>5030211</v>
      </c>
      <c r="C3" t="n" s="7">
        <v>4802572</v>
      </c>
    </row>
    <row r="4" spans="1:3">
      <c r="A4" t="s" s="4">
        <v>479</v>
      </c>
      <c r="B4" t="n" s="5">
        <v>176203</v>
      </c>
      <c r="C4" t="n" s="5">
        <v>197647</v>
      </c>
    </row>
    <row r="5" spans="1:3">
      <c r="A5" t="s" s="4">
        <v>456</v>
      </c>
    </row>
    <row r="6" spans="1:3">
      <c r="A6" t="s" s="3">
        <v>454</v>
      </c>
    </row>
    <row r="7" spans="1:3">
      <c r="A7" t="s" s="4">
        <v>478</v>
      </c>
      <c r="B7" t="n" s="5">
        <v>1128447</v>
      </c>
      <c r="C7" t="n" s="5">
        <v>1107411</v>
      </c>
    </row>
    <row r="8" spans="1:3">
      <c r="A8" t="s" s="4">
        <v>479</v>
      </c>
      <c r="B8" t="n" s="5">
        <v>43513</v>
      </c>
      <c r="C8" t="n" s="5">
        <v>49690</v>
      </c>
    </row>
    <row r="9" spans="1:3">
      <c r="A9" t="s" s="4">
        <v>457</v>
      </c>
    </row>
    <row r="10" spans="1:3">
      <c r="A10" t="s" s="3">
        <v>454</v>
      </c>
    </row>
    <row r="11" spans="1:3">
      <c r="A11" t="s" s="4">
        <v>478</v>
      </c>
      <c r="B11" t="n" s="5">
        <v>806265</v>
      </c>
      <c r="C11" t="n" s="5">
        <v>764778</v>
      </c>
    </row>
    <row r="12" spans="1:3">
      <c r="A12" t="s" s="4">
        <v>479</v>
      </c>
      <c r="B12" t="n" s="5">
        <v>28086</v>
      </c>
      <c r="C12" t="n" s="5">
        <v>33778</v>
      </c>
    </row>
    <row r="13" spans="1:3">
      <c r="A13" t="s" s="4">
        <v>458</v>
      </c>
    </row>
    <row r="14" spans="1:3">
      <c r="A14" t="s" s="3">
        <v>454</v>
      </c>
    </row>
    <row r="15" spans="1:3">
      <c r="A15" t="s" s="4">
        <v>478</v>
      </c>
      <c r="B15" t="n" s="5">
        <v>171422</v>
      </c>
      <c r="C15" t="n" s="5">
        <v>190376</v>
      </c>
    </row>
    <row r="16" spans="1:3">
      <c r="A16" t="s" s="4">
        <v>479</v>
      </c>
      <c r="B16" t="n" s="5">
        <v>10861</v>
      </c>
      <c r="C16" t="n" s="5">
        <v>10379</v>
      </c>
    </row>
    <row r="17" spans="1:3">
      <c r="A17" t="s" s="4">
        <v>459</v>
      </c>
    </row>
    <row r="18" spans="1:3">
      <c r="A18" t="s" s="3">
        <v>454</v>
      </c>
    </row>
    <row r="19" spans="1:3">
      <c r="A19" t="s" s="4">
        <v>478</v>
      </c>
      <c r="B19" t="n" s="5">
        <v>72188</v>
      </c>
      <c r="C19" t="n" s="5">
        <v>84469</v>
      </c>
    </row>
    <row r="20" spans="1:3">
      <c r="A20" t="s" s="4">
        <v>479</v>
      </c>
      <c r="B20" t="n" s="5">
        <v>4566</v>
      </c>
      <c r="C20" t="n" s="5">
        <v>4663</v>
      </c>
    </row>
    <row r="21" spans="1:3">
      <c r="A21" t="s" s="4">
        <v>460</v>
      </c>
    </row>
    <row r="22" spans="1:3">
      <c r="A22" t="s" s="3">
        <v>454</v>
      </c>
    </row>
    <row r="23" spans="1:3">
      <c r="A23" t="s" s="4">
        <v>478</v>
      </c>
      <c r="B23" t="n" s="5">
        <v>78572</v>
      </c>
      <c r="C23" t="n" s="5">
        <v>67788</v>
      </c>
    </row>
    <row r="24" spans="1:3">
      <c r="A24" t="s" s="4">
        <v>479</v>
      </c>
      <c r="B24" t="n" s="5">
        <v>0</v>
      </c>
      <c r="C24" t="n" s="5">
        <v>870</v>
      </c>
    </row>
    <row r="25" spans="1:3">
      <c r="A25" t="s" s="4">
        <v>461</v>
      </c>
    </row>
    <row r="26" spans="1:3">
      <c r="A26" t="s" s="3">
        <v>454</v>
      </c>
    </row>
    <row r="27" spans="1:3">
      <c r="A27" t="s" s="4">
        <v>478</v>
      </c>
      <c r="B27" t="n" s="5">
        <v>2164876</v>
      </c>
      <c r="C27" t="n" s="5">
        <v>2067334</v>
      </c>
    </row>
    <row r="28" spans="1:3">
      <c r="A28" t="s" s="4">
        <v>479</v>
      </c>
      <c r="B28" t="n" s="5">
        <v>48347</v>
      </c>
      <c r="C28" t="n" s="5">
        <v>55198</v>
      </c>
    </row>
    <row r="29" spans="1:3">
      <c r="A29" t="s" s="4">
        <v>462</v>
      </c>
    </row>
    <row r="30" spans="1:3">
      <c r="A30" t="s" s="3">
        <v>454</v>
      </c>
    </row>
    <row r="31" spans="1:3">
      <c r="A31" t="s" s="4">
        <v>478</v>
      </c>
      <c r="B31" t="n" s="5">
        <v>987932</v>
      </c>
      <c r="C31" t="n" s="5">
        <v>998909</v>
      </c>
    </row>
    <row r="32" spans="1:3">
      <c r="A32" t="s" s="4">
        <v>479</v>
      </c>
      <c r="B32" t="n" s="5">
        <v>42179</v>
      </c>
      <c r="C32" t="n" s="5">
        <v>47827</v>
      </c>
    </row>
    <row r="33" spans="1:3">
      <c r="A33" t="s" s="4">
        <v>463</v>
      </c>
    </row>
    <row r="34" spans="1:3">
      <c r="A34" t="s" s="3">
        <v>454</v>
      </c>
    </row>
    <row r="35" spans="1:3">
      <c r="A35" t="s" s="4">
        <v>478</v>
      </c>
      <c r="B35" t="n" s="5">
        <v>1175283</v>
      </c>
      <c r="C35" t="n" s="5">
        <v>1066420</v>
      </c>
    </row>
    <row r="36" spans="1:3">
      <c r="A36" t="s" s="4">
        <v>479</v>
      </c>
      <c r="B36" t="n" s="5">
        <v>6168</v>
      </c>
      <c r="C36" t="n" s="5">
        <v>7371</v>
      </c>
    </row>
    <row r="37" spans="1:3">
      <c r="A37" t="s" s="4">
        <v>464</v>
      </c>
    </row>
    <row r="38" spans="1:3">
      <c r="A38" t="s" s="3">
        <v>454</v>
      </c>
    </row>
    <row r="39" spans="1:3">
      <c r="A39" t="s" s="4">
        <v>478</v>
      </c>
      <c r="B39" t="n" s="5">
        <v>1661</v>
      </c>
      <c r="C39" t="n" s="5">
        <v>2005</v>
      </c>
    </row>
    <row r="40" spans="1:3">
      <c r="A40" t="s" s="4">
        <v>479</v>
      </c>
      <c r="B40" t="n" s="5">
        <v>0</v>
      </c>
      <c r="C40" t="n" s="5">
        <v>0</v>
      </c>
    </row>
    <row r="41" spans="1:3">
      <c r="A41" t="s" s="4">
        <v>465</v>
      </c>
    </row>
    <row r="42" spans="1:3">
      <c r="A42" t="s" s="3">
        <v>454</v>
      </c>
    </row>
    <row r="43" spans="1:3">
      <c r="A43" t="s" s="4">
        <v>478</v>
      </c>
      <c r="B43" t="n" s="5">
        <v>1592242</v>
      </c>
      <c r="C43" t="n" s="5">
        <v>1484711</v>
      </c>
    </row>
    <row r="44" spans="1:3">
      <c r="A44" t="s" s="4">
        <v>479</v>
      </c>
      <c r="B44" t="n" s="5">
        <v>83843</v>
      </c>
      <c r="C44" t="n" s="5">
        <v>91915</v>
      </c>
    </row>
    <row r="45" spans="1:3">
      <c r="A45" t="s" s="4">
        <v>466</v>
      </c>
    </row>
    <row r="46" spans="1:3">
      <c r="A46" t="s" s="3">
        <v>454</v>
      </c>
    </row>
    <row r="47" spans="1:3">
      <c r="A47" t="s" s="4">
        <v>478</v>
      </c>
      <c r="B47" t="n" s="5">
        <v>911083</v>
      </c>
      <c r="C47" t="n" s="5">
        <v>873795</v>
      </c>
    </row>
    <row r="48" spans="1:3">
      <c r="A48" t="s" s="4">
        <v>479</v>
      </c>
      <c r="B48" t="n" s="5">
        <v>48141</v>
      </c>
      <c r="C48" t="n" s="5">
        <v>51903</v>
      </c>
    </row>
    <row r="49" spans="1:3">
      <c r="A49" t="s" s="4">
        <v>467</v>
      </c>
    </row>
    <row r="50" spans="1:3">
      <c r="A50" t="s" s="3">
        <v>454</v>
      </c>
    </row>
    <row r="51" spans="1:3">
      <c r="A51" t="s" s="4">
        <v>478</v>
      </c>
      <c r="B51" t="n" s="5">
        <v>339734</v>
      </c>
      <c r="C51" t="n" s="5">
        <v>338562</v>
      </c>
    </row>
    <row r="52" spans="1:3">
      <c r="A52" t="s" s="4">
        <v>479</v>
      </c>
      <c r="B52" t="n" s="5">
        <v>35537</v>
      </c>
      <c r="C52" t="n" s="5">
        <v>39913</v>
      </c>
    </row>
    <row r="53" spans="1:3">
      <c r="A53" t="s" s="4">
        <v>468</v>
      </c>
    </row>
    <row r="54" spans="1:3">
      <c r="A54" t="s" s="3">
        <v>454</v>
      </c>
    </row>
    <row r="55" spans="1:3">
      <c r="A55" t="s" s="4">
        <v>478</v>
      </c>
      <c r="B55" t="n" s="5">
        <v>341425</v>
      </c>
      <c r="C55" t="n" s="5">
        <v>272354</v>
      </c>
    </row>
    <row r="56" spans="1:3">
      <c r="A56" t="s" s="4">
        <v>479</v>
      </c>
      <c r="B56" t="n" s="5">
        <v>165</v>
      </c>
      <c r="C56" t="n" s="5">
        <v>99</v>
      </c>
    </row>
    <row r="57" spans="1:3">
      <c r="A57" t="s" s="4">
        <v>184</v>
      </c>
    </row>
    <row r="58" spans="1:3">
      <c r="A58" t="s" s="3">
        <v>454</v>
      </c>
    </row>
    <row r="59" spans="1:3">
      <c r="A59" t="s" s="4">
        <v>478</v>
      </c>
      <c r="B59" t="n" s="5">
        <v>144646</v>
      </c>
      <c r="C59" t="n" s="5">
        <v>143116</v>
      </c>
    </row>
    <row r="60" spans="1:3">
      <c r="A60" t="s" s="4">
        <v>479</v>
      </c>
      <c r="B60" t="n" s="5">
        <v>500</v>
      </c>
      <c r="C60" t="n" s="5">
        <v>844</v>
      </c>
    </row>
    <row r="61" spans="1:3">
      <c r="A61" t="s" s="4">
        <v>480</v>
      </c>
    </row>
    <row r="62" spans="1:3">
      <c r="A62" t="s" s="3">
        <v>454</v>
      </c>
    </row>
    <row r="63" spans="1:3">
      <c r="A63" t="s" s="4">
        <v>478</v>
      </c>
      <c r="B63" t="n" s="5">
        <v>3655350</v>
      </c>
      <c r="C63" t="n" s="5">
        <v>3277077</v>
      </c>
    </row>
    <row r="64" spans="1:3">
      <c r="A64" t="s" s="4">
        <v>479</v>
      </c>
      <c r="B64" t="n" s="5">
        <v>0</v>
      </c>
      <c r="C64" t="n" s="5">
        <v>0</v>
      </c>
    </row>
    <row r="65" spans="1:3">
      <c r="A65" t="s" s="4">
        <v>481</v>
      </c>
    </row>
    <row r="66" spans="1:3">
      <c r="A66" t="s" s="3">
        <v>454</v>
      </c>
    </row>
    <row r="67" spans="1:3">
      <c r="A67" t="s" s="4">
        <v>478</v>
      </c>
      <c r="B67" t="n" s="5">
        <v>623937</v>
      </c>
      <c r="C67" t="n" s="5">
        <v>545421</v>
      </c>
    </row>
    <row r="68" spans="1:3">
      <c r="A68" t="s" s="4">
        <v>479</v>
      </c>
      <c r="B68" t="n" s="5">
        <v>0</v>
      </c>
      <c r="C68" t="n" s="5">
        <v>0</v>
      </c>
    </row>
    <row r="69" spans="1:3">
      <c r="A69" t="s" s="4">
        <v>482</v>
      </c>
    </row>
    <row r="70" spans="1:3">
      <c r="A70" t="s" s="3">
        <v>454</v>
      </c>
    </row>
    <row r="71" spans="1:3">
      <c r="A71" t="s" s="4">
        <v>478</v>
      </c>
      <c r="B71" t="n" s="5">
        <v>431689</v>
      </c>
      <c r="C71" t="n" s="5">
        <v>372793</v>
      </c>
    </row>
    <row r="72" spans="1:3">
      <c r="A72" t="s" s="4">
        <v>479</v>
      </c>
      <c r="B72" t="n" s="5">
        <v>0</v>
      </c>
      <c r="C72" t="n" s="5">
        <v>0</v>
      </c>
    </row>
    <row r="73" spans="1:3">
      <c r="A73" t="s" s="4">
        <v>483</v>
      </c>
    </row>
    <row r="74" spans="1:3">
      <c r="A74" t="s" s="3">
        <v>454</v>
      </c>
    </row>
    <row r="75" spans="1:3">
      <c r="A75" t="s" s="4">
        <v>478</v>
      </c>
      <c r="B75" t="n" s="5">
        <v>74556</v>
      </c>
      <c r="C75" t="n" s="5">
        <v>66817</v>
      </c>
    </row>
    <row r="76" spans="1:3">
      <c r="A76" t="s" s="4">
        <v>479</v>
      </c>
      <c r="B76" t="n" s="5">
        <v>0</v>
      </c>
      <c r="C76" t="n" s="5">
        <v>0</v>
      </c>
    </row>
    <row r="77" spans="1:3">
      <c r="A77" t="s" s="4">
        <v>484</v>
      </c>
    </row>
    <row r="78" spans="1:3">
      <c r="A78" t="s" s="3">
        <v>454</v>
      </c>
    </row>
    <row r="79" spans="1:3">
      <c r="A79" t="s" s="4">
        <v>478</v>
      </c>
      <c r="B79" t="n" s="5">
        <v>41943</v>
      </c>
      <c r="C79" t="n" s="5">
        <v>47765</v>
      </c>
    </row>
    <row r="80" spans="1:3">
      <c r="A80" t="s" s="4">
        <v>479</v>
      </c>
      <c r="B80" t="n" s="5">
        <v>0</v>
      </c>
      <c r="C80" t="n" s="5">
        <v>0</v>
      </c>
    </row>
    <row r="81" spans="1:3">
      <c r="A81" t="s" s="4">
        <v>485</v>
      </c>
    </row>
    <row r="82" spans="1:3">
      <c r="A82" t="s" s="3">
        <v>454</v>
      </c>
    </row>
    <row r="83" spans="1:3">
      <c r="A83" t="s" s="4">
        <v>478</v>
      </c>
      <c r="B83" t="n" s="5">
        <v>75749</v>
      </c>
      <c r="C83" t="n" s="5">
        <v>58046</v>
      </c>
    </row>
    <row r="84" spans="1:3">
      <c r="A84" t="s" s="4">
        <v>479</v>
      </c>
      <c r="B84" t="n" s="5">
        <v>0</v>
      </c>
      <c r="C84" t="n" s="5">
        <v>0</v>
      </c>
    </row>
    <row r="85" spans="1:3">
      <c r="A85" t="s" s="4">
        <v>486</v>
      </c>
    </row>
    <row r="86" spans="1:3">
      <c r="A86" t="s" s="3">
        <v>454</v>
      </c>
    </row>
    <row r="87" spans="1:3">
      <c r="A87" t="s" s="4">
        <v>478</v>
      </c>
      <c r="B87" t="n" s="5">
        <v>1833971</v>
      </c>
      <c r="C87" t="n" s="5">
        <v>1706361</v>
      </c>
    </row>
    <row r="88" spans="1:3">
      <c r="A88" t="s" s="4">
        <v>479</v>
      </c>
      <c r="B88" t="n" s="5">
        <v>0</v>
      </c>
      <c r="C88" t="n" s="5">
        <v>0</v>
      </c>
    </row>
    <row r="89" spans="1:3">
      <c r="A89" t="s" s="4">
        <v>487</v>
      </c>
    </row>
    <row r="90" spans="1:3">
      <c r="A90" t="s" s="3">
        <v>454</v>
      </c>
    </row>
    <row r="91" spans="1:3">
      <c r="A91" t="s" s="4">
        <v>478</v>
      </c>
      <c r="B91" t="n" s="5">
        <v>750869</v>
      </c>
      <c r="C91" t="n" s="5">
        <v>745728</v>
      </c>
    </row>
    <row r="92" spans="1:3">
      <c r="A92" t="s" s="4">
        <v>479</v>
      </c>
      <c r="B92" t="n" s="5">
        <v>0</v>
      </c>
      <c r="C92" t="n" s="5">
        <v>0</v>
      </c>
    </row>
    <row r="93" spans="1:3">
      <c r="A93" t="s" s="4">
        <v>488</v>
      </c>
    </row>
    <row r="94" spans="1:3">
      <c r="A94" t="s" s="3">
        <v>454</v>
      </c>
    </row>
    <row r="95" spans="1:3">
      <c r="A95" t="s" s="4">
        <v>478</v>
      </c>
      <c r="B95" t="n" s="5">
        <v>1081441</v>
      </c>
      <c r="C95" t="n" s="5">
        <v>958628</v>
      </c>
    </row>
    <row r="96" spans="1:3">
      <c r="A96" t="s" s="4">
        <v>479</v>
      </c>
      <c r="B96" t="n" s="5">
        <v>0</v>
      </c>
      <c r="C96" t="n" s="5">
        <v>0</v>
      </c>
    </row>
    <row r="97" spans="1:3">
      <c r="A97" t="s" s="4">
        <v>489</v>
      </c>
    </row>
    <row r="98" spans="1:3">
      <c r="A98" t="s" s="3">
        <v>454</v>
      </c>
    </row>
    <row r="99" spans="1:3">
      <c r="A99" t="s" s="4">
        <v>478</v>
      </c>
      <c r="B99" t="n" s="5">
        <v>1661</v>
      </c>
      <c r="C99" t="n" s="5">
        <v>2005</v>
      </c>
    </row>
    <row r="100" spans="1:3">
      <c r="A100" t="s" s="4">
        <v>479</v>
      </c>
      <c r="B100" t="n" s="5">
        <v>0</v>
      </c>
      <c r="C100" t="n" s="5">
        <v>0</v>
      </c>
    </row>
    <row r="101" spans="1:3">
      <c r="A101" t="s" s="4">
        <v>490</v>
      </c>
    </row>
    <row r="102" spans="1:3">
      <c r="A102" t="s" s="3">
        <v>454</v>
      </c>
    </row>
    <row r="103" spans="1:3">
      <c r="A103" t="s" s="4">
        <v>478</v>
      </c>
      <c r="B103" t="n" s="5">
        <v>1090969</v>
      </c>
      <c r="C103" t="n" s="5">
        <v>925685</v>
      </c>
    </row>
    <row r="104" spans="1:3">
      <c r="A104" t="s" s="4">
        <v>479</v>
      </c>
      <c r="B104" t="n" s="5">
        <v>0</v>
      </c>
      <c r="C104" t="n" s="5">
        <v>0</v>
      </c>
    </row>
    <row r="105" spans="1:3">
      <c r="A105" t="s" s="4">
        <v>491</v>
      </c>
    </row>
    <row r="106" spans="1:3">
      <c r="A106" t="s" s="3">
        <v>454</v>
      </c>
    </row>
    <row r="107" spans="1:3">
      <c r="A107" t="s" s="4">
        <v>478</v>
      </c>
      <c r="B107" t="n" s="5">
        <v>632566</v>
      </c>
      <c r="C107" t="n" s="5">
        <v>560106</v>
      </c>
    </row>
    <row r="108" spans="1:3">
      <c r="A108" t="s" s="4">
        <v>479</v>
      </c>
      <c r="B108" t="n" s="5">
        <v>0</v>
      </c>
      <c r="C108" t="n" s="5">
        <v>0</v>
      </c>
    </row>
    <row r="109" spans="1:3">
      <c r="A109" t="s" s="4">
        <v>492</v>
      </c>
    </row>
    <row r="110" spans="1:3">
      <c r="A110" t="s" s="3">
        <v>454</v>
      </c>
    </row>
    <row r="111" spans="1:3">
      <c r="A111" t="s" s="4">
        <v>478</v>
      </c>
      <c r="B111" t="n" s="5">
        <v>125256</v>
      </c>
      <c r="C111" t="n" s="5">
        <v>103644</v>
      </c>
    </row>
    <row r="112" spans="1:3">
      <c r="A112" t="s" s="4">
        <v>479</v>
      </c>
      <c r="B112" t="n" s="5">
        <v>0</v>
      </c>
      <c r="C112" t="n" s="5">
        <v>0</v>
      </c>
    </row>
    <row r="113" spans="1:3">
      <c r="A113" t="s" s="4">
        <v>493</v>
      </c>
    </row>
    <row r="114" spans="1:3">
      <c r="A114" t="s" s="3">
        <v>454</v>
      </c>
    </row>
    <row r="115" spans="1:3">
      <c r="A115" t="s" s="4">
        <v>478</v>
      </c>
      <c r="B115" t="n" s="5">
        <v>333147</v>
      </c>
      <c r="C115" t="n" s="5">
        <v>261935</v>
      </c>
    </row>
    <row r="116" spans="1:3">
      <c r="A116" t="s" s="4">
        <v>479</v>
      </c>
      <c r="B116" t="n" s="5">
        <v>0</v>
      </c>
      <c r="C116" t="n" s="5">
        <v>0</v>
      </c>
    </row>
    <row r="117" spans="1:3">
      <c r="A117" t="s" s="4">
        <v>494</v>
      </c>
    </row>
    <row r="118" spans="1:3">
      <c r="A118" t="s" s="3">
        <v>454</v>
      </c>
    </row>
    <row r="119" spans="1:3">
      <c r="A119" t="s" s="4">
        <v>478</v>
      </c>
      <c r="B119" t="n" s="5">
        <v>106473</v>
      </c>
      <c r="C119" t="n" s="5">
        <v>99610</v>
      </c>
    </row>
    <row r="120" spans="1:3">
      <c r="A120" t="s" s="4">
        <v>479</v>
      </c>
      <c r="B120" t="n" s="5">
        <v>0</v>
      </c>
      <c r="C120" t="n" s="5">
        <v>0</v>
      </c>
    </row>
    <row r="121" spans="1:3">
      <c r="A121" t="s" s="4">
        <v>495</v>
      </c>
    </row>
    <row r="122" spans="1:3">
      <c r="A122" t="s" s="3">
        <v>454</v>
      </c>
    </row>
    <row r="123" spans="1:3">
      <c r="A123" t="s" s="4">
        <v>478</v>
      </c>
      <c r="B123" t="n" s="5">
        <v>296957</v>
      </c>
      <c r="C123" t="n" s="5">
        <v>324694</v>
      </c>
    </row>
    <row r="124" spans="1:3">
      <c r="A124" t="s" s="4">
        <v>479</v>
      </c>
      <c r="B124" t="n" s="5">
        <v>29284</v>
      </c>
      <c r="C124" t="n" s="5">
        <v>32199</v>
      </c>
    </row>
    <row r="125" spans="1:3">
      <c r="A125" t="s" s="4">
        <v>496</v>
      </c>
    </row>
    <row r="126" spans="1:3">
      <c r="A126" t="s" s="3">
        <v>454</v>
      </c>
    </row>
    <row r="127" spans="1:3">
      <c r="A127" t="s" s="4">
        <v>478</v>
      </c>
      <c r="B127" t="n" s="5">
        <v>63460</v>
      </c>
      <c r="C127" t="n" s="5">
        <v>71040</v>
      </c>
    </row>
    <row r="128" spans="1:3">
      <c r="A128" t="s" s="4">
        <v>479</v>
      </c>
      <c r="B128" t="n" s="5">
        <v>0</v>
      </c>
      <c r="C128" t="n" s="5">
        <v>0</v>
      </c>
    </row>
    <row r="129" spans="1:3">
      <c r="A129" t="s" s="4">
        <v>497</v>
      </c>
    </row>
    <row r="130" spans="1:3">
      <c r="A130" t="s" s="3">
        <v>454</v>
      </c>
    </row>
    <row r="131" spans="1:3">
      <c r="A131" t="s" s="4">
        <v>478</v>
      </c>
      <c r="B131" t="n" s="5">
        <v>56370</v>
      </c>
      <c r="C131" t="n" s="5">
        <v>58552</v>
      </c>
    </row>
    <row r="132" spans="1:3">
      <c r="A132" t="s" s="4">
        <v>479</v>
      </c>
      <c r="B132" t="n" s="5">
        <v>0</v>
      </c>
      <c r="C132" t="n" s="5">
        <v>0</v>
      </c>
    </row>
    <row r="133" spans="1:3">
      <c r="A133" t="s" s="4">
        <v>498</v>
      </c>
    </row>
    <row r="134" spans="1:3">
      <c r="A134" t="s" s="3">
        <v>454</v>
      </c>
    </row>
    <row r="135" spans="1:3">
      <c r="A135" t="s" s="4">
        <v>478</v>
      </c>
      <c r="B135" t="n" s="5">
        <v>217</v>
      </c>
      <c r="C135" t="n" s="5">
        <v>161</v>
      </c>
    </row>
    <row r="136" spans="1:3">
      <c r="A136" t="s" s="4">
        <v>479</v>
      </c>
      <c r="B136" t="n" s="5">
        <v>0</v>
      </c>
      <c r="C136" t="n" s="5">
        <v>0</v>
      </c>
    </row>
    <row r="137" spans="1:3">
      <c r="A137" t="s" s="4">
        <v>499</v>
      </c>
    </row>
    <row r="138" spans="1:3">
      <c r="A138" t="s" s="3">
        <v>454</v>
      </c>
    </row>
    <row r="139" spans="1:3">
      <c r="A139" t="s" s="4">
        <v>478</v>
      </c>
      <c r="B139" t="n" s="5">
        <v>6873</v>
      </c>
      <c r="C139" t="n" s="5">
        <v>12327</v>
      </c>
    </row>
    <row r="140" spans="1:3">
      <c r="A140" t="s" s="4">
        <v>479</v>
      </c>
      <c r="B140" t="n" s="5">
        <v>0</v>
      </c>
      <c r="C140" t="n" s="5">
        <v>0</v>
      </c>
    </row>
    <row r="141" spans="1:3">
      <c r="A141" t="s" s="4">
        <v>500</v>
      </c>
    </row>
    <row r="142" spans="1:3">
      <c r="A142" t="s" s="3">
        <v>454</v>
      </c>
    </row>
    <row r="143" spans="1:3">
      <c r="A143" t="s" s="4">
        <v>478</v>
      </c>
      <c r="B143" t="n" s="5">
        <v>0</v>
      </c>
      <c r="C143" t="n" s="5">
        <v>0</v>
      </c>
    </row>
    <row r="144" spans="1:3">
      <c r="A144" t="s" s="4">
        <v>479</v>
      </c>
      <c r="B144" t="n" s="5">
        <v>0</v>
      </c>
      <c r="C144" t="n" s="5">
        <v>0</v>
      </c>
    </row>
    <row r="145" spans="1:3">
      <c r="A145" t="s" s="4">
        <v>501</v>
      </c>
    </row>
    <row r="146" spans="1:3">
      <c r="A146" t="s" s="3">
        <v>454</v>
      </c>
    </row>
    <row r="147" spans="1:3">
      <c r="A147" t="s" s="4">
        <v>478</v>
      </c>
      <c r="B147" t="n" s="5">
        <v>48170</v>
      </c>
      <c r="C147" t="n" s="5">
        <v>48686</v>
      </c>
    </row>
    <row r="148" spans="1:3">
      <c r="A148" t="s" s="4">
        <v>479</v>
      </c>
      <c r="B148" t="n" s="5">
        <v>211</v>
      </c>
      <c r="C148" t="n" s="5">
        <v>214</v>
      </c>
    </row>
    <row r="149" spans="1:3">
      <c r="A149" t="s" s="4">
        <v>502</v>
      </c>
    </row>
    <row r="150" spans="1:3">
      <c r="A150" t="s" s="3">
        <v>454</v>
      </c>
    </row>
    <row r="151" spans="1:3">
      <c r="A151" t="s" s="4">
        <v>478</v>
      </c>
      <c r="B151" t="n" s="5">
        <v>39653</v>
      </c>
      <c r="C151" t="n" s="5">
        <v>38122</v>
      </c>
    </row>
    <row r="152" spans="1:3">
      <c r="A152" t="s" s="4">
        <v>479</v>
      </c>
      <c r="B152" t="n" s="5">
        <v>0</v>
      </c>
      <c r="C152" t="n" s="5">
        <v>0</v>
      </c>
    </row>
    <row r="153" spans="1:3">
      <c r="A153" t="s" s="4">
        <v>503</v>
      </c>
    </row>
    <row r="154" spans="1:3">
      <c r="A154" t="s" s="3">
        <v>454</v>
      </c>
    </row>
    <row r="155" spans="1:3">
      <c r="A155" t="s" s="4">
        <v>478</v>
      </c>
      <c r="B155" t="n" s="5">
        <v>8517</v>
      </c>
      <c r="C155" t="n" s="5">
        <v>10564</v>
      </c>
    </row>
    <row r="156" spans="1:3">
      <c r="A156" t="s" s="4">
        <v>479</v>
      </c>
      <c r="B156" t="n" s="5">
        <v>211</v>
      </c>
      <c r="C156" t="n" s="5">
        <v>214</v>
      </c>
    </row>
    <row r="157" spans="1:3">
      <c r="A157" t="s" s="4">
        <v>504</v>
      </c>
    </row>
    <row r="158" spans="1:3">
      <c r="A158" t="s" s="3">
        <v>454</v>
      </c>
    </row>
    <row r="159" spans="1:3">
      <c r="A159" t="s" s="4">
        <v>478</v>
      </c>
      <c r="B159" t="n" s="5">
        <v>0</v>
      </c>
      <c r="C159" t="n" s="5">
        <v>0</v>
      </c>
    </row>
    <row r="160" spans="1:3">
      <c r="A160" t="s" s="4">
        <v>479</v>
      </c>
      <c r="B160" t="n" s="5">
        <v>0</v>
      </c>
      <c r="C160" t="n" s="5">
        <v>0</v>
      </c>
    </row>
    <row r="161" spans="1:3">
      <c r="A161" t="s" s="4">
        <v>505</v>
      </c>
    </row>
    <row r="162" spans="1:3">
      <c r="A162" t="s" s="3">
        <v>454</v>
      </c>
    </row>
    <row r="163" spans="1:3">
      <c r="A163" t="s" s="4">
        <v>478</v>
      </c>
      <c r="B163" t="n" s="5">
        <v>182909</v>
      </c>
      <c r="C163" t="n" s="5">
        <v>201365</v>
      </c>
    </row>
    <row r="164" spans="1:3">
      <c r="A164" t="s" s="4">
        <v>479</v>
      </c>
      <c r="B164" t="n" s="5">
        <v>29073</v>
      </c>
      <c r="C164" t="n" s="5">
        <v>31985</v>
      </c>
    </row>
    <row r="165" spans="1:3">
      <c r="A165" t="s" s="4">
        <v>506</v>
      </c>
    </row>
    <row r="166" spans="1:3">
      <c r="A166" t="s" s="3">
        <v>454</v>
      </c>
    </row>
    <row r="167" spans="1:3">
      <c r="A167" t="s" s="4">
        <v>478</v>
      </c>
      <c r="B167" t="n" s="5">
        <v>37927</v>
      </c>
      <c r="C167" t="n" s="5">
        <v>43921</v>
      </c>
    </row>
    <row r="168" spans="1:3">
      <c r="A168" t="s" s="4">
        <v>479</v>
      </c>
      <c r="B168" t="n" s="5">
        <v>1989</v>
      </c>
      <c r="C168" t="n" s="5">
        <v>1512</v>
      </c>
    </row>
    <row r="169" spans="1:3">
      <c r="A169" t="s" s="4">
        <v>507</v>
      </c>
    </row>
    <row r="170" spans="1:3">
      <c r="A170" t="s" s="3">
        <v>454</v>
      </c>
    </row>
    <row r="171" spans="1:3">
      <c r="A171" t="s" s="4">
        <v>478</v>
      </c>
      <c r="B171" t="n" s="5">
        <v>140834</v>
      </c>
      <c r="C171" t="n" s="5">
        <v>152797</v>
      </c>
    </row>
    <row r="172" spans="1:3">
      <c r="A172" t="s" s="4">
        <v>479</v>
      </c>
      <c r="B172" t="n" s="5">
        <v>27084</v>
      </c>
      <c r="C172" t="n" s="5">
        <v>30473</v>
      </c>
    </row>
    <row r="173" spans="1:3">
      <c r="A173" t="s" s="4">
        <v>508</v>
      </c>
    </row>
    <row r="174" spans="1:3">
      <c r="A174" t="s" s="3">
        <v>454</v>
      </c>
    </row>
    <row r="175" spans="1:3">
      <c r="A175" t="s" s="4">
        <v>478</v>
      </c>
      <c r="B175" t="n" s="5">
        <v>4148</v>
      </c>
      <c r="C175" t="n" s="5">
        <v>4647</v>
      </c>
    </row>
    <row r="176" spans="1:3">
      <c r="A176" t="s" s="4">
        <v>479</v>
      </c>
      <c r="B176" t="n" s="5">
        <v>0</v>
      </c>
      <c r="C176" t="n" s="5">
        <v>0</v>
      </c>
    </row>
    <row r="177" spans="1:3">
      <c r="A177" t="s" s="4">
        <v>509</v>
      </c>
    </row>
    <row r="178" spans="1:3">
      <c r="A178" t="s" s="3">
        <v>454</v>
      </c>
    </row>
    <row r="179" spans="1:3">
      <c r="A179" t="s" s="4">
        <v>478</v>
      </c>
      <c r="B179" t="n" s="5">
        <v>2418</v>
      </c>
      <c r="C179" t="n" s="5">
        <v>3603</v>
      </c>
    </row>
    <row r="180" spans="1:3">
      <c r="A180" t="s" s="4">
        <v>479</v>
      </c>
      <c r="B180" t="n" s="5">
        <v>0</v>
      </c>
      <c r="C180" t="n" s="5">
        <v>0</v>
      </c>
    </row>
    <row r="181" spans="1:3">
      <c r="A181" t="s" s="4">
        <v>510</v>
      </c>
    </row>
    <row r="182" spans="1:3">
      <c r="A182" t="s" s="3">
        <v>454</v>
      </c>
    </row>
    <row r="183" spans="1:3">
      <c r="A183" t="s" s="4">
        <v>478</v>
      </c>
      <c r="B183" t="n" s="5">
        <v>1077904</v>
      </c>
      <c r="C183" t="n" s="5">
        <v>1200801</v>
      </c>
    </row>
    <row r="184" spans="1:3">
      <c r="A184" t="s" s="4">
        <v>479</v>
      </c>
      <c r="B184" t="n" s="5">
        <v>146919</v>
      </c>
      <c r="C184" t="n" s="5">
        <v>165448</v>
      </c>
    </row>
    <row r="185" spans="1:3">
      <c r="A185" t="s" s="4">
        <v>511</v>
      </c>
    </row>
    <row r="186" spans="1:3">
      <c r="A186" t="s" s="3">
        <v>454</v>
      </c>
    </row>
    <row r="187" spans="1:3">
      <c r="A187" t="s" s="4">
        <v>478</v>
      </c>
      <c r="B187" t="n" s="5">
        <v>441050</v>
      </c>
      <c r="C187" t="n" s="5">
        <v>490950</v>
      </c>
    </row>
    <row r="188" spans="1:3">
      <c r="A188" t="s" s="4">
        <v>479</v>
      </c>
      <c r="B188" t="n" s="5">
        <v>43513</v>
      </c>
      <c r="C188" t="n" s="5">
        <v>49690</v>
      </c>
    </row>
    <row r="189" spans="1:3">
      <c r="A189" t="s" s="4">
        <v>512</v>
      </c>
    </row>
    <row r="190" spans="1:3">
      <c r="A190" t="s" s="3">
        <v>454</v>
      </c>
    </row>
    <row r="191" spans="1:3">
      <c r="A191" t="s" s="4">
        <v>478</v>
      </c>
      <c r="B191" t="n" s="5">
        <v>318206</v>
      </c>
      <c r="C191" t="n" s="5">
        <v>333433</v>
      </c>
    </row>
    <row r="192" spans="1:3">
      <c r="A192" t="s" s="4">
        <v>479</v>
      </c>
      <c r="B192" t="n" s="5">
        <v>28086</v>
      </c>
      <c r="C192" t="n" s="5">
        <v>33778</v>
      </c>
    </row>
    <row r="193" spans="1:3">
      <c r="A193" t="s" s="4">
        <v>513</v>
      </c>
    </row>
    <row r="194" spans="1:3">
      <c r="A194" t="s" s="3">
        <v>454</v>
      </c>
    </row>
    <row r="195" spans="1:3">
      <c r="A195" t="s" s="4">
        <v>478</v>
      </c>
      <c r="B195" t="n" s="5">
        <v>96649</v>
      </c>
      <c r="C195" t="n" s="5">
        <v>123398</v>
      </c>
    </row>
    <row r="196" spans="1:3">
      <c r="A196" t="s" s="4">
        <v>479</v>
      </c>
      <c r="B196" t="n" s="5">
        <v>10861</v>
      </c>
      <c r="C196" t="n" s="5">
        <v>10379</v>
      </c>
    </row>
    <row r="197" spans="1:3">
      <c r="A197" t="s" s="4">
        <v>514</v>
      </c>
    </row>
    <row r="198" spans="1:3">
      <c r="A198" t="s" s="3">
        <v>454</v>
      </c>
    </row>
    <row r="199" spans="1:3">
      <c r="A199" t="s" s="4">
        <v>478</v>
      </c>
      <c r="B199" t="n" s="5">
        <v>23372</v>
      </c>
      <c r="C199" t="n" s="5">
        <v>24377</v>
      </c>
    </row>
    <row r="200" spans="1:3">
      <c r="A200" t="s" s="4">
        <v>479</v>
      </c>
      <c r="B200" t="n" s="5">
        <v>4566</v>
      </c>
      <c r="C200" t="n" s="5">
        <v>4663</v>
      </c>
    </row>
    <row r="201" spans="1:3">
      <c r="A201" t="s" s="4">
        <v>515</v>
      </c>
    </row>
    <row r="202" spans="1:3">
      <c r="A202" t="s" s="3">
        <v>454</v>
      </c>
    </row>
    <row r="203" spans="1:3">
      <c r="A203" t="s" s="4">
        <v>478</v>
      </c>
      <c r="B203" t="n" s="5">
        <v>2823</v>
      </c>
      <c r="C203" t="n" s="5">
        <v>9742</v>
      </c>
    </row>
    <row r="204" spans="1:3">
      <c r="A204" t="s" s="4">
        <v>479</v>
      </c>
      <c r="B204" t="n" s="5">
        <v>0</v>
      </c>
      <c r="C204" t="n" s="5">
        <v>870</v>
      </c>
    </row>
    <row r="205" spans="1:3">
      <c r="A205" t="s" s="4">
        <v>516</v>
      </c>
    </row>
    <row r="206" spans="1:3">
      <c r="A206" t="s" s="3">
        <v>454</v>
      </c>
    </row>
    <row r="207" spans="1:3">
      <c r="A207" t="s" s="4">
        <v>478</v>
      </c>
      <c r="B207" t="n" s="5">
        <v>282735</v>
      </c>
      <c r="C207" t="n" s="5">
        <v>312287</v>
      </c>
    </row>
    <row r="208" spans="1:3">
      <c r="A208" t="s" s="4">
        <v>479</v>
      </c>
      <c r="B208" t="n" s="5">
        <v>48136</v>
      </c>
      <c r="C208" t="n" s="5">
        <v>54984</v>
      </c>
    </row>
    <row r="209" spans="1:3">
      <c r="A209" t="s" s="4">
        <v>517</v>
      </c>
    </row>
    <row r="210" spans="1:3">
      <c r="A210" t="s" s="3">
        <v>454</v>
      </c>
    </row>
    <row r="211" spans="1:3">
      <c r="A211" t="s" s="4">
        <v>478</v>
      </c>
      <c r="B211" t="n" s="5">
        <v>197410</v>
      </c>
      <c r="C211" t="n" s="5">
        <v>215059</v>
      </c>
    </row>
    <row r="212" spans="1:3">
      <c r="A212" t="s" s="4">
        <v>479</v>
      </c>
      <c r="B212" t="n" s="5">
        <v>42179</v>
      </c>
      <c r="C212" t="n" s="5">
        <v>47827</v>
      </c>
    </row>
    <row r="213" spans="1:3">
      <c r="A213" t="s" s="4">
        <v>518</v>
      </c>
    </row>
    <row r="214" spans="1:3">
      <c r="A214" t="s" s="3">
        <v>454</v>
      </c>
    </row>
    <row r="215" spans="1:3">
      <c r="A215" t="s" s="4">
        <v>478</v>
      </c>
      <c r="B215" t="n" s="5">
        <v>85325</v>
      </c>
      <c r="C215" t="n" s="5">
        <v>97228</v>
      </c>
    </row>
    <row r="216" spans="1:3">
      <c r="A216" t="s" s="4">
        <v>479</v>
      </c>
      <c r="B216" t="n" s="5">
        <v>5957</v>
      </c>
      <c r="C216" t="n" s="5">
        <v>7157</v>
      </c>
    </row>
    <row r="217" spans="1:3">
      <c r="A217" t="s" s="4">
        <v>519</v>
      </c>
    </row>
    <row r="218" spans="1:3">
      <c r="A218" t="s" s="3">
        <v>454</v>
      </c>
    </row>
    <row r="219" spans="1:3">
      <c r="A219" t="s" s="4">
        <v>478</v>
      </c>
      <c r="B219" t="n" s="5">
        <v>0</v>
      </c>
      <c r="C219" t="n" s="5">
        <v>0</v>
      </c>
    </row>
    <row r="220" spans="1:3">
      <c r="A220" t="s" s="4">
        <v>479</v>
      </c>
      <c r="B220" t="n" s="5">
        <v>0</v>
      </c>
      <c r="C220" t="n" s="5">
        <v>0</v>
      </c>
    </row>
    <row r="221" spans="1:3">
      <c r="A221" t="s" s="4">
        <v>520</v>
      </c>
    </row>
    <row r="222" spans="1:3">
      <c r="A222" t="s" s="3">
        <v>454</v>
      </c>
    </row>
    <row r="223" spans="1:3">
      <c r="A223" t="s" s="4">
        <v>478</v>
      </c>
      <c r="B223" t="n" s="5">
        <v>318364</v>
      </c>
      <c r="C223" t="n" s="5">
        <v>357661</v>
      </c>
    </row>
    <row r="224" spans="1:3">
      <c r="A224" t="s" s="4">
        <v>479</v>
      </c>
      <c r="B224" t="n" s="5">
        <v>54770</v>
      </c>
      <c r="C224" t="n" s="5">
        <v>59930</v>
      </c>
    </row>
    <row r="225" spans="1:3">
      <c r="A225" t="s" s="4">
        <v>521</v>
      </c>
    </row>
    <row r="226" spans="1:3">
      <c r="A226" t="s" s="3">
        <v>454</v>
      </c>
    </row>
    <row r="227" spans="1:3">
      <c r="A227" t="s" s="4">
        <v>478</v>
      </c>
      <c r="B227" t="n" s="5">
        <v>240590</v>
      </c>
      <c r="C227" t="n" s="5">
        <v>269768</v>
      </c>
    </row>
    <row r="228" spans="1:3">
      <c r="A228" t="s" s="4">
        <v>479</v>
      </c>
      <c r="B228" t="n" s="5">
        <v>46152</v>
      </c>
      <c r="C228" t="n" s="5">
        <v>50391</v>
      </c>
    </row>
    <row r="229" spans="1:3">
      <c r="A229" t="s" s="4">
        <v>522</v>
      </c>
    </row>
    <row r="230" spans="1:3">
      <c r="A230" t="s" s="3">
        <v>454</v>
      </c>
    </row>
    <row r="231" spans="1:3">
      <c r="A231" t="s" s="4">
        <v>478</v>
      </c>
      <c r="B231" t="n" s="5">
        <v>73644</v>
      </c>
      <c r="C231" t="n" s="5">
        <v>82121</v>
      </c>
    </row>
    <row r="232" spans="1:3">
      <c r="A232" t="s" s="4">
        <v>479</v>
      </c>
      <c r="B232" t="n" s="5">
        <v>8453</v>
      </c>
      <c r="C232" t="n" s="5">
        <v>9440</v>
      </c>
    </row>
    <row r="233" spans="1:3">
      <c r="A233" t="s" s="4">
        <v>523</v>
      </c>
    </row>
    <row r="234" spans="1:3">
      <c r="A234" t="s" s="3">
        <v>454</v>
      </c>
    </row>
    <row r="235" spans="1:3">
      <c r="A235" t="s" s="4">
        <v>478</v>
      </c>
      <c r="B235" t="n" s="5">
        <v>4130</v>
      </c>
      <c r="C235" t="n" s="5">
        <v>5772</v>
      </c>
    </row>
    <row r="236" spans="1:3">
      <c r="A236" t="s" s="4">
        <v>479</v>
      </c>
      <c r="B236" t="n" s="5">
        <v>165</v>
      </c>
      <c r="C236" t="n" s="5">
        <v>99</v>
      </c>
    </row>
    <row r="237" spans="1:3">
      <c r="A237" t="s" s="4">
        <v>524</v>
      </c>
    </row>
    <row r="238" spans="1:3">
      <c r="A238" t="s" s="3">
        <v>454</v>
      </c>
    </row>
    <row r="239" spans="1:3">
      <c r="A239" t="s" s="4">
        <v>478</v>
      </c>
      <c r="B239" t="n" s="5">
        <v>35755</v>
      </c>
      <c r="C239" t="n" s="5">
        <v>39903</v>
      </c>
    </row>
    <row r="240" spans="1:3">
      <c r="A240" t="s" s="4">
        <v>479</v>
      </c>
      <c r="B240" t="n" s="7">
        <v>500</v>
      </c>
      <c r="C240" t="n" s="7">
        <v>8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5</v>
      </c>
      <c r="B1" t="s" s="2">
        <v>2</v>
      </c>
      <c r="C1" t="s" s="2">
        <v>25</v>
      </c>
    </row>
    <row r="2" spans="1:3">
      <c r="A2" t="s" s="4">
        <v>526</v>
      </c>
    </row>
    <row r="3" spans="1:3">
      <c r="A3" t="s" s="3">
        <v>454</v>
      </c>
    </row>
    <row r="4" spans="1:3">
      <c r="A4" t="s" s="4">
        <v>148</v>
      </c>
      <c r="B4" t="n" s="7">
        <v>15607</v>
      </c>
      <c r="C4" t="n" s="7">
        <v>14076</v>
      </c>
    </row>
    <row r="5" spans="1:3">
      <c r="A5" t="s" s="4">
        <v>527</v>
      </c>
    </row>
    <row r="6" spans="1:3">
      <c r="A6" t="s" s="3">
        <v>454</v>
      </c>
    </row>
    <row r="7" spans="1:3">
      <c r="A7" t="s" s="4">
        <v>148</v>
      </c>
      <c r="B7" t="n" s="5">
        <v>944</v>
      </c>
      <c r="C7" t="n" s="5">
        <v>798</v>
      </c>
    </row>
    <row r="8" spans="1:3">
      <c r="A8" t="s" s="4">
        <v>528</v>
      </c>
    </row>
    <row r="9" spans="1:3">
      <c r="A9" t="s" s="3">
        <v>454</v>
      </c>
    </row>
    <row r="10" spans="1:3">
      <c r="A10" t="s" s="4">
        <v>148</v>
      </c>
      <c r="B10" t="n" s="5">
        <v>603</v>
      </c>
      <c r="C10" t="n" s="5">
        <v>534</v>
      </c>
    </row>
    <row r="11" spans="1:3">
      <c r="A11" t="s" s="4">
        <v>529</v>
      </c>
    </row>
    <row r="12" spans="1:3">
      <c r="A12" t="s" s="3">
        <v>454</v>
      </c>
    </row>
    <row r="13" spans="1:3">
      <c r="A13" t="s" s="4">
        <v>148</v>
      </c>
      <c r="B13" t="n" s="5">
        <v>341</v>
      </c>
      <c r="C13" t="n" s="5">
        <v>264</v>
      </c>
    </row>
    <row r="14" spans="1:3">
      <c r="A14" t="s" s="4">
        <v>530</v>
      </c>
    </row>
    <row r="15" spans="1:3">
      <c r="A15" t="s" s="3">
        <v>454</v>
      </c>
    </row>
    <row r="16" spans="1:3">
      <c r="A16" t="s" s="4">
        <v>148</v>
      </c>
      <c r="B16" t="n" s="5">
        <v>0</v>
      </c>
      <c r="C16" t="n" s="5">
        <v>0</v>
      </c>
    </row>
    <row r="17" spans="1:3">
      <c r="A17" t="s" s="4">
        <v>531</v>
      </c>
    </row>
    <row r="18" spans="1:3">
      <c r="A18" t="s" s="3">
        <v>454</v>
      </c>
    </row>
    <row r="19" spans="1:3">
      <c r="A19" t="s" s="4">
        <v>148</v>
      </c>
      <c r="B19" t="n" s="5">
        <v>0</v>
      </c>
      <c r="C19" t="n" s="5">
        <v>0</v>
      </c>
    </row>
    <row r="20" spans="1:3">
      <c r="A20" t="s" s="4">
        <v>532</v>
      </c>
    </row>
    <row r="21" spans="1:3">
      <c r="A21" t="s" s="3">
        <v>454</v>
      </c>
    </row>
    <row r="22" spans="1:3">
      <c r="A22" t="s" s="4">
        <v>148</v>
      </c>
      <c r="B22" t="n" s="5">
        <v>7049</v>
      </c>
      <c r="C22" t="n" s="5">
        <v>5058</v>
      </c>
    </row>
    <row r="23" spans="1:3">
      <c r="A23" t="s" s="4">
        <v>533</v>
      </c>
    </row>
    <row r="24" spans="1:3">
      <c r="A24" t="s" s="3">
        <v>454</v>
      </c>
    </row>
    <row r="25" spans="1:3">
      <c r="A25" t="s" s="4">
        <v>148</v>
      </c>
      <c r="B25" t="n" s="5">
        <v>5460</v>
      </c>
      <c r="C25" t="n" s="5">
        <v>3268</v>
      </c>
    </row>
    <row r="26" spans="1:3">
      <c r="A26" t="s" s="4">
        <v>534</v>
      </c>
    </row>
    <row r="27" spans="1:3">
      <c r="A27" t="s" s="3">
        <v>454</v>
      </c>
    </row>
    <row r="28" spans="1:3">
      <c r="A28" t="s" s="4">
        <v>148</v>
      </c>
      <c r="B28" t="n" s="5">
        <v>1589</v>
      </c>
      <c r="C28" t="n" s="5">
        <v>1790</v>
      </c>
    </row>
    <row r="29" spans="1:3">
      <c r="A29" t="s" s="4">
        <v>535</v>
      </c>
    </row>
    <row r="30" spans="1:3">
      <c r="A30" t="s" s="3">
        <v>454</v>
      </c>
    </row>
    <row r="31" spans="1:3">
      <c r="A31" t="s" s="4">
        <v>148</v>
      </c>
      <c r="B31" t="n" s="5">
        <v>0</v>
      </c>
      <c r="C31" t="n" s="5">
        <v>0</v>
      </c>
    </row>
    <row r="32" spans="1:3">
      <c r="A32" t="s" s="4">
        <v>536</v>
      </c>
    </row>
    <row r="33" spans="1:3">
      <c r="A33" t="s" s="3">
        <v>454</v>
      </c>
    </row>
    <row r="34" spans="1:3">
      <c r="A34" t="s" s="4">
        <v>148</v>
      </c>
      <c r="B34" t="n" s="5">
        <v>7614</v>
      </c>
      <c r="C34" t="n" s="5">
        <v>8180</v>
      </c>
    </row>
    <row r="35" spans="1:3">
      <c r="A35" t="s" s="4">
        <v>537</v>
      </c>
    </row>
    <row r="36" spans="1:3">
      <c r="A36" t="s" s="3">
        <v>454</v>
      </c>
    </row>
    <row r="37" spans="1:3">
      <c r="A37" t="s" s="4">
        <v>148</v>
      </c>
      <c r="B37" t="n" s="5">
        <v>1543</v>
      </c>
      <c r="C37" t="n" s="5">
        <v>1710</v>
      </c>
    </row>
    <row r="38" spans="1:3">
      <c r="A38" t="s" s="4">
        <v>538</v>
      </c>
    </row>
    <row r="39" spans="1:3">
      <c r="A39" t="s" s="3">
        <v>454</v>
      </c>
    </row>
    <row r="40" spans="1:3">
      <c r="A40" t="s" s="4">
        <v>148</v>
      </c>
      <c r="B40" t="n" s="5">
        <v>2528</v>
      </c>
      <c r="C40" t="n" s="5">
        <v>3053</v>
      </c>
    </row>
    <row r="41" spans="1:3">
      <c r="A41" t="s" s="4">
        <v>539</v>
      </c>
    </row>
    <row r="42" spans="1:3">
      <c r="A42" t="s" s="3">
        <v>454</v>
      </c>
    </row>
    <row r="43" spans="1:3">
      <c r="A43" t="s" s="4">
        <v>148</v>
      </c>
      <c r="B43" t="n" s="5">
        <v>3543</v>
      </c>
      <c r="C43" t="n" s="5">
        <v>3417</v>
      </c>
    </row>
    <row r="44" spans="1:3">
      <c r="A44" t="s" s="4">
        <v>540</v>
      </c>
    </row>
    <row r="45" spans="1:3">
      <c r="A45" t="s" s="3">
        <v>454</v>
      </c>
    </row>
    <row r="46" spans="1:3">
      <c r="A46" t="s" s="4">
        <v>148</v>
      </c>
      <c r="B46" t="n" s="5">
        <v>0</v>
      </c>
      <c r="C46" t="n" s="5">
        <v>40</v>
      </c>
    </row>
    <row r="47" spans="1:3">
      <c r="A47" t="s" s="4">
        <v>541</v>
      </c>
    </row>
    <row r="48" spans="1:3">
      <c r="A48" t="s" s="3">
        <v>454</v>
      </c>
    </row>
    <row r="49" spans="1:3">
      <c r="A49" t="s" s="4">
        <v>542</v>
      </c>
      <c r="B49" t="n" s="5">
        <v>0</v>
      </c>
      <c r="C49" t="n" s="5">
        <v>0</v>
      </c>
    </row>
    <row r="50" spans="1:3">
      <c r="A50" t="s" s="4">
        <v>543</v>
      </c>
      <c r="B50" t="n" s="5">
        <v>9395</v>
      </c>
      <c r="C50" t="n" s="5">
        <v>8906</v>
      </c>
    </row>
    <row r="51" spans="1:3">
      <c r="A51" t="s" s="4">
        <v>544</v>
      </c>
    </row>
    <row r="52" spans="1:3">
      <c r="A52" t="s" s="3">
        <v>454</v>
      </c>
    </row>
    <row r="53" spans="1:3">
      <c r="A53" t="s" s="4">
        <v>542</v>
      </c>
      <c r="B53" t="n" s="5">
        <v>0</v>
      </c>
      <c r="C53" t="n" s="5">
        <v>0</v>
      </c>
    </row>
    <row r="54" spans="1:3">
      <c r="A54" t="s" s="4">
        <v>543</v>
      </c>
      <c r="B54" t="n" s="5">
        <v>471</v>
      </c>
      <c r="C54" t="n" s="5">
        <v>767</v>
      </c>
    </row>
    <row r="55" spans="1:3">
      <c r="A55" t="s" s="4">
        <v>545</v>
      </c>
    </row>
    <row r="56" spans="1:3">
      <c r="A56" t="s" s="3">
        <v>454</v>
      </c>
    </row>
    <row r="57" spans="1:3">
      <c r="A57" t="s" s="4">
        <v>542</v>
      </c>
      <c r="B57" t="n" s="5">
        <v>0</v>
      </c>
      <c r="C57" t="n" s="5">
        <v>0</v>
      </c>
    </row>
    <row r="58" spans="1:3">
      <c r="A58" t="s" s="4">
        <v>543</v>
      </c>
      <c r="B58" t="n" s="5">
        <v>140</v>
      </c>
      <c r="C58" t="n" s="5">
        <v>534</v>
      </c>
    </row>
    <row r="59" spans="1:3">
      <c r="A59" t="s" s="4">
        <v>546</v>
      </c>
    </row>
    <row r="60" spans="1:3">
      <c r="A60" t="s" s="3">
        <v>454</v>
      </c>
    </row>
    <row r="61" spans="1:3">
      <c r="A61" t="s" s="4">
        <v>542</v>
      </c>
      <c r="B61" t="n" s="5">
        <v>0</v>
      </c>
      <c r="C61" t="n" s="5">
        <v>0</v>
      </c>
    </row>
    <row r="62" spans="1:3">
      <c r="A62" t="s" s="4">
        <v>543</v>
      </c>
      <c r="B62" t="n" s="5">
        <v>331</v>
      </c>
      <c r="C62" t="n" s="5">
        <v>233</v>
      </c>
    </row>
    <row r="63" spans="1:3">
      <c r="A63" t="s" s="4">
        <v>547</v>
      </c>
    </row>
    <row r="64" spans="1:3">
      <c r="A64" t="s" s="3">
        <v>454</v>
      </c>
    </row>
    <row r="65" spans="1:3">
      <c r="A65" t="s" s="4">
        <v>542</v>
      </c>
      <c r="B65" t="n" s="5">
        <v>0</v>
      </c>
      <c r="C65" t="n" s="5">
        <v>0</v>
      </c>
    </row>
    <row r="66" spans="1:3">
      <c r="A66" t="s" s="4">
        <v>543</v>
      </c>
      <c r="B66" t="n" s="5">
        <v>0</v>
      </c>
      <c r="C66" t="n" s="5">
        <v>0</v>
      </c>
    </row>
    <row r="67" spans="1:3">
      <c r="A67" t="s" s="4">
        <v>548</v>
      </c>
    </row>
    <row r="68" spans="1:3">
      <c r="A68" t="s" s="3">
        <v>454</v>
      </c>
    </row>
    <row r="69" spans="1:3">
      <c r="A69" t="s" s="4">
        <v>542</v>
      </c>
      <c r="B69" t="n" s="5">
        <v>0</v>
      </c>
      <c r="C69" t="n" s="5">
        <v>0</v>
      </c>
    </row>
    <row r="70" spans="1:3">
      <c r="A70" t="s" s="4">
        <v>543</v>
      </c>
      <c r="B70" t="n" s="5">
        <v>0</v>
      </c>
      <c r="C70" t="n" s="5">
        <v>0</v>
      </c>
    </row>
    <row r="71" spans="1:3">
      <c r="A71" t="s" s="4">
        <v>549</v>
      </c>
    </row>
    <row r="72" spans="1:3">
      <c r="A72" t="s" s="3">
        <v>454</v>
      </c>
    </row>
    <row r="73" spans="1:3">
      <c r="A73" t="s" s="4">
        <v>542</v>
      </c>
      <c r="B73" t="n" s="5">
        <v>0</v>
      </c>
      <c r="C73" t="n" s="5">
        <v>0</v>
      </c>
    </row>
    <row r="74" spans="1:3">
      <c r="A74" t="s" s="4">
        <v>543</v>
      </c>
      <c r="B74" t="n" s="5">
        <v>5217</v>
      </c>
      <c r="C74" t="n" s="5">
        <v>4178</v>
      </c>
    </row>
    <row r="75" spans="1:3">
      <c r="A75" t="s" s="4">
        <v>550</v>
      </c>
    </row>
    <row r="76" spans="1:3">
      <c r="A76" t="s" s="3">
        <v>454</v>
      </c>
    </row>
    <row r="77" spans="1:3">
      <c r="A77" t="s" s="4">
        <v>542</v>
      </c>
      <c r="B77" t="n" s="5">
        <v>0</v>
      </c>
      <c r="C77" t="n" s="5">
        <v>0</v>
      </c>
    </row>
    <row r="78" spans="1:3">
      <c r="A78" t="s" s="4">
        <v>543</v>
      </c>
      <c r="B78" t="n" s="5">
        <v>3736</v>
      </c>
      <c r="C78" t="n" s="5">
        <v>2524</v>
      </c>
    </row>
    <row r="79" spans="1:3">
      <c r="A79" t="s" s="4">
        <v>551</v>
      </c>
    </row>
    <row r="80" spans="1:3">
      <c r="A80" t="s" s="3">
        <v>454</v>
      </c>
    </row>
    <row r="81" spans="1:3">
      <c r="A81" t="s" s="4">
        <v>542</v>
      </c>
      <c r="B81" t="n" s="5">
        <v>0</v>
      </c>
      <c r="C81" t="n" s="5">
        <v>0</v>
      </c>
    </row>
    <row r="82" spans="1:3">
      <c r="A82" t="s" s="4">
        <v>543</v>
      </c>
      <c r="B82" t="n" s="5">
        <v>1481</v>
      </c>
      <c r="C82" t="n" s="5">
        <v>1654</v>
      </c>
    </row>
    <row r="83" spans="1:3">
      <c r="A83" t="s" s="4">
        <v>552</v>
      </c>
    </row>
    <row r="84" spans="1:3">
      <c r="A84" t="s" s="3">
        <v>454</v>
      </c>
    </row>
    <row r="85" spans="1:3">
      <c r="A85" t="s" s="4">
        <v>542</v>
      </c>
      <c r="B85" t="n" s="5">
        <v>0</v>
      </c>
      <c r="C85" t="n" s="5">
        <v>0</v>
      </c>
    </row>
    <row r="86" spans="1:3">
      <c r="A86" t="s" s="4">
        <v>543</v>
      </c>
      <c r="B86" t="n" s="5">
        <v>0</v>
      </c>
      <c r="C86" t="n" s="5">
        <v>0</v>
      </c>
    </row>
    <row r="87" spans="1:3">
      <c r="A87" t="s" s="4">
        <v>553</v>
      </c>
    </row>
    <row r="88" spans="1:3">
      <c r="A88" t="s" s="3">
        <v>454</v>
      </c>
    </row>
    <row r="89" spans="1:3">
      <c r="A89" t="s" s="4">
        <v>542</v>
      </c>
      <c r="B89" t="n" s="5">
        <v>0</v>
      </c>
      <c r="C89" t="n" s="5">
        <v>0</v>
      </c>
    </row>
    <row r="90" spans="1:3">
      <c r="A90" t="s" s="4">
        <v>543</v>
      </c>
      <c r="B90" t="n" s="5">
        <v>3707</v>
      </c>
      <c r="C90" t="n" s="5">
        <v>3951</v>
      </c>
    </row>
    <row r="91" spans="1:3">
      <c r="A91" t="s" s="4">
        <v>554</v>
      </c>
    </row>
    <row r="92" spans="1:3">
      <c r="A92" t="s" s="3">
        <v>454</v>
      </c>
    </row>
    <row r="93" spans="1:3">
      <c r="A93" t="s" s="4">
        <v>542</v>
      </c>
      <c r="B93" t="n" s="5">
        <v>0</v>
      </c>
      <c r="C93" t="n" s="5">
        <v>0</v>
      </c>
    </row>
    <row r="94" spans="1:3">
      <c r="A94" t="s" s="4">
        <v>543</v>
      </c>
      <c r="B94" t="n" s="5">
        <v>1380</v>
      </c>
      <c r="C94" t="n" s="5">
        <v>1284</v>
      </c>
    </row>
    <row r="95" spans="1:3">
      <c r="A95" t="s" s="4">
        <v>555</v>
      </c>
    </row>
    <row r="96" spans="1:3">
      <c r="A96" t="s" s="3">
        <v>454</v>
      </c>
    </row>
    <row r="97" spans="1:3">
      <c r="A97" t="s" s="4">
        <v>542</v>
      </c>
      <c r="B97" t="n" s="5">
        <v>0</v>
      </c>
      <c r="C97" t="n" s="5">
        <v>0</v>
      </c>
    </row>
    <row r="98" spans="1:3">
      <c r="A98" t="s" s="4">
        <v>543</v>
      </c>
      <c r="B98" t="n" s="5">
        <v>1387</v>
      </c>
      <c r="C98" t="n" s="5">
        <v>1758</v>
      </c>
    </row>
    <row r="99" spans="1:3">
      <c r="A99" t="s" s="4">
        <v>556</v>
      </c>
    </row>
    <row r="100" spans="1:3">
      <c r="A100" t="s" s="3">
        <v>454</v>
      </c>
    </row>
    <row r="101" spans="1:3">
      <c r="A101" t="s" s="4">
        <v>542</v>
      </c>
      <c r="B101" t="n" s="5">
        <v>0</v>
      </c>
      <c r="C101" t="n" s="5">
        <v>0</v>
      </c>
    </row>
    <row r="102" spans="1:3">
      <c r="A102" t="s" s="4">
        <v>543</v>
      </c>
      <c r="B102" t="n" s="5">
        <v>940</v>
      </c>
      <c r="C102" t="n" s="5">
        <v>909</v>
      </c>
    </row>
    <row r="103" spans="1:3">
      <c r="A103" t="s" s="4">
        <v>557</v>
      </c>
    </row>
    <row r="104" spans="1:3">
      <c r="A104" t="s" s="3">
        <v>454</v>
      </c>
    </row>
    <row r="105" spans="1:3">
      <c r="A105" t="s" s="4">
        <v>542</v>
      </c>
      <c r="B105" t="n" s="5">
        <v>0</v>
      </c>
      <c r="C105" t="n" s="5">
        <v>0</v>
      </c>
    </row>
    <row r="106" spans="1:3">
      <c r="A106" t="s" s="4">
        <v>543</v>
      </c>
      <c r="B106" t="n" s="5">
        <v>0</v>
      </c>
      <c r="C106" t="n" s="5">
        <v>10</v>
      </c>
    </row>
    <row r="107" spans="1:3">
      <c r="A107" t="s" s="4">
        <v>558</v>
      </c>
    </row>
    <row r="108" spans="1:3">
      <c r="A108" t="s" s="3">
        <v>454</v>
      </c>
    </row>
    <row r="109" spans="1:3">
      <c r="A109" t="s" s="4">
        <v>542</v>
      </c>
      <c r="B109" t="n" s="5">
        <v>0</v>
      </c>
      <c r="C109" t="n" s="5">
        <v>0</v>
      </c>
    </row>
    <row r="110" spans="1:3">
      <c r="A110" t="s" s="4">
        <v>543</v>
      </c>
      <c r="B110" t="n" s="5">
        <v>412</v>
      </c>
      <c r="C110" t="n" s="5">
        <v>578</v>
      </c>
    </row>
    <row r="111" spans="1:3">
      <c r="A111" t="s" s="4">
        <v>559</v>
      </c>
    </row>
    <row r="112" spans="1:3">
      <c r="A112" t="s" s="3">
        <v>454</v>
      </c>
    </row>
    <row r="113" spans="1:3">
      <c r="A113" t="s" s="4">
        <v>542</v>
      </c>
      <c r="B113" t="n" s="5">
        <v>0</v>
      </c>
      <c r="C113" t="n" s="5">
        <v>0</v>
      </c>
    </row>
    <row r="114" spans="1:3">
      <c r="A114" t="s" s="4">
        <v>543</v>
      </c>
      <c r="B114" t="n" s="5">
        <v>0</v>
      </c>
      <c r="C114" t="n" s="5">
        <v>0</v>
      </c>
    </row>
    <row r="115" spans="1:3">
      <c r="A115" t="s" s="4">
        <v>560</v>
      </c>
    </row>
    <row r="116" spans="1:3">
      <c r="A116" t="s" s="3">
        <v>454</v>
      </c>
    </row>
    <row r="117" spans="1:3">
      <c r="A117" t="s" s="4">
        <v>542</v>
      </c>
      <c r="B117" t="n" s="5">
        <v>0</v>
      </c>
      <c r="C117" t="n" s="5">
        <v>0</v>
      </c>
    </row>
    <row r="118" spans="1:3">
      <c r="A118" t="s" s="4">
        <v>543</v>
      </c>
      <c r="B118" t="n" s="5">
        <v>0</v>
      </c>
      <c r="C118" t="n" s="5">
        <v>0</v>
      </c>
    </row>
    <row r="119" spans="1:3">
      <c r="A119" t="s" s="4">
        <v>561</v>
      </c>
    </row>
    <row r="120" spans="1:3">
      <c r="A120" t="s" s="3">
        <v>454</v>
      </c>
    </row>
    <row r="121" spans="1:3">
      <c r="A121" t="s" s="4">
        <v>542</v>
      </c>
      <c r="B121" t="n" s="5">
        <v>0</v>
      </c>
      <c r="C121" t="n" s="5">
        <v>0</v>
      </c>
    </row>
    <row r="122" spans="1:3">
      <c r="A122" t="s" s="4">
        <v>543</v>
      </c>
      <c r="B122" t="n" s="5">
        <v>0</v>
      </c>
      <c r="C122" t="n" s="5">
        <v>0</v>
      </c>
    </row>
    <row r="123" spans="1:3">
      <c r="A123" t="s" s="4">
        <v>562</v>
      </c>
    </row>
    <row r="124" spans="1:3">
      <c r="A124" t="s" s="3">
        <v>454</v>
      </c>
    </row>
    <row r="125" spans="1:3">
      <c r="A125" t="s" s="4">
        <v>542</v>
      </c>
      <c r="B125" t="n" s="5">
        <v>0</v>
      </c>
      <c r="C125" t="n" s="5">
        <v>0</v>
      </c>
    </row>
    <row r="126" spans="1:3">
      <c r="A126" t="s" s="4">
        <v>543</v>
      </c>
      <c r="B126" t="n" s="5">
        <v>0</v>
      </c>
      <c r="C126" t="n" s="5">
        <v>0</v>
      </c>
    </row>
    <row r="127" spans="1:3">
      <c r="A127" t="s" s="4">
        <v>563</v>
      </c>
    </row>
    <row r="128" spans="1:3">
      <c r="A128" t="s" s="3">
        <v>454</v>
      </c>
    </row>
    <row r="129" spans="1:3">
      <c r="A129" t="s" s="4">
        <v>542</v>
      </c>
      <c r="B129" t="n" s="5">
        <v>0</v>
      </c>
      <c r="C129" t="n" s="5">
        <v>0</v>
      </c>
    </row>
    <row r="130" spans="1:3">
      <c r="A130" t="s" s="4">
        <v>543</v>
      </c>
      <c r="B130" t="n" s="5">
        <v>0</v>
      </c>
      <c r="C130" t="n" s="5">
        <v>0</v>
      </c>
    </row>
    <row r="131" spans="1:3">
      <c r="A131" t="s" s="4">
        <v>564</v>
      </c>
    </row>
    <row r="132" spans="1:3">
      <c r="A132" t="s" s="3">
        <v>454</v>
      </c>
    </row>
    <row r="133" spans="1:3">
      <c r="A133" t="s" s="4">
        <v>542</v>
      </c>
      <c r="B133" t="n" s="5">
        <v>0</v>
      </c>
      <c r="C133" t="n" s="5">
        <v>0</v>
      </c>
    </row>
    <row r="134" spans="1:3">
      <c r="A134" t="s" s="4">
        <v>543</v>
      </c>
      <c r="B134" t="n" s="5">
        <v>66</v>
      </c>
      <c r="C134" t="n" s="5">
        <v>66</v>
      </c>
    </row>
    <row r="135" spans="1:3">
      <c r="A135" t="s" s="4">
        <v>565</v>
      </c>
    </row>
    <row r="136" spans="1:3">
      <c r="A136" t="s" s="3">
        <v>454</v>
      </c>
    </row>
    <row r="137" spans="1:3">
      <c r="A137" t="s" s="4">
        <v>542</v>
      </c>
      <c r="B137" t="n" s="5">
        <v>0</v>
      </c>
      <c r="C137" t="n" s="5">
        <v>0</v>
      </c>
    </row>
    <row r="138" spans="1:3">
      <c r="A138" t="s" s="4">
        <v>543</v>
      </c>
      <c r="B138" t="n" s="5">
        <v>0</v>
      </c>
      <c r="C138" t="n" s="5">
        <v>0</v>
      </c>
    </row>
    <row r="139" spans="1:3">
      <c r="A139" t="s" s="4">
        <v>566</v>
      </c>
    </row>
    <row r="140" spans="1:3">
      <c r="A140" t="s" s="3">
        <v>454</v>
      </c>
    </row>
    <row r="141" spans="1:3">
      <c r="A141" t="s" s="4">
        <v>542</v>
      </c>
      <c r="B141" t="n" s="5">
        <v>0</v>
      </c>
      <c r="C141" t="n" s="5">
        <v>0</v>
      </c>
    </row>
    <row r="142" spans="1:3">
      <c r="A142" t="s" s="4">
        <v>543</v>
      </c>
      <c r="B142" t="n" s="5">
        <v>66</v>
      </c>
      <c r="C142" t="n" s="5">
        <v>66</v>
      </c>
    </row>
    <row r="143" spans="1:3">
      <c r="A143" t="s" s="4">
        <v>567</v>
      </c>
    </row>
    <row r="144" spans="1:3">
      <c r="A144" t="s" s="3">
        <v>454</v>
      </c>
    </row>
    <row r="145" spans="1:3">
      <c r="A145" t="s" s="4">
        <v>542</v>
      </c>
      <c r="B145" t="n" s="5">
        <v>0</v>
      </c>
      <c r="C145" t="n" s="5">
        <v>0</v>
      </c>
    </row>
    <row r="146" spans="1:3">
      <c r="A146" t="s" s="4">
        <v>543</v>
      </c>
      <c r="B146" t="n" s="5">
        <v>0</v>
      </c>
      <c r="C146" t="n" s="5">
        <v>0</v>
      </c>
    </row>
    <row r="147" spans="1:3">
      <c r="A147" t="s" s="4">
        <v>568</v>
      </c>
    </row>
    <row r="148" spans="1:3">
      <c r="A148" t="s" s="3">
        <v>454</v>
      </c>
    </row>
    <row r="149" spans="1:3">
      <c r="A149" t="s" s="4">
        <v>542</v>
      </c>
      <c r="B149" t="n" s="5">
        <v>0</v>
      </c>
      <c r="C149" t="n" s="5">
        <v>0</v>
      </c>
    </row>
    <row r="150" spans="1:3">
      <c r="A150" t="s" s="4">
        <v>543</v>
      </c>
      <c r="B150" t="n" s="5">
        <v>346</v>
      </c>
      <c r="C150" t="n" s="5">
        <v>512</v>
      </c>
    </row>
    <row r="151" spans="1:3">
      <c r="A151" t="s" s="4">
        <v>569</v>
      </c>
    </row>
    <row r="152" spans="1:3">
      <c r="A152" t="s" s="3">
        <v>454</v>
      </c>
    </row>
    <row r="153" spans="1:3">
      <c r="A153" t="s" s="4">
        <v>542</v>
      </c>
      <c r="B153" t="n" s="5">
        <v>0</v>
      </c>
      <c r="C153" t="n" s="5">
        <v>0</v>
      </c>
    </row>
    <row r="154" spans="1:3">
      <c r="A154" t="s" s="4">
        <v>543</v>
      </c>
      <c r="B154" t="n" s="5">
        <v>40</v>
      </c>
      <c r="C154" t="n" s="5">
        <v>69</v>
      </c>
    </row>
    <row r="155" spans="1:3">
      <c r="A155" t="s" s="4">
        <v>570</v>
      </c>
    </row>
    <row r="156" spans="1:3">
      <c r="A156" t="s" s="3">
        <v>454</v>
      </c>
    </row>
    <row r="157" spans="1:3">
      <c r="A157" t="s" s="4">
        <v>542</v>
      </c>
      <c r="B157" t="n" s="5">
        <v>0</v>
      </c>
      <c r="C157" t="n" s="5">
        <v>0</v>
      </c>
    </row>
    <row r="158" spans="1:3">
      <c r="A158" t="s" s="4">
        <v>543</v>
      </c>
      <c r="B158" t="n" s="5">
        <v>306</v>
      </c>
      <c r="C158" t="n" s="5">
        <v>443</v>
      </c>
    </row>
    <row r="159" spans="1:3">
      <c r="A159" t="s" s="4">
        <v>571</v>
      </c>
    </row>
    <row r="160" spans="1:3">
      <c r="A160" t="s" s="3">
        <v>454</v>
      </c>
    </row>
    <row r="161" spans="1:3">
      <c r="A161" t="s" s="4">
        <v>542</v>
      </c>
      <c r="B161" t="n" s="5">
        <v>0</v>
      </c>
      <c r="C161" t="n" s="5">
        <v>0</v>
      </c>
    </row>
    <row r="162" spans="1:3">
      <c r="A162" t="s" s="4">
        <v>543</v>
      </c>
      <c r="B162" t="n" s="5">
        <v>0</v>
      </c>
      <c r="C162" t="n" s="5">
        <v>0</v>
      </c>
    </row>
    <row r="163" spans="1:3">
      <c r="A163" t="s" s="4">
        <v>572</v>
      </c>
    </row>
    <row r="164" spans="1:3">
      <c r="A164" t="s" s="3">
        <v>454</v>
      </c>
    </row>
    <row r="165" spans="1:3">
      <c r="A165" t="s" s="4">
        <v>542</v>
      </c>
      <c r="B165" t="n" s="5">
        <v>0</v>
      </c>
      <c r="C165" t="n" s="5">
        <v>0</v>
      </c>
    </row>
    <row r="166" spans="1:3">
      <c r="A166" t="s" s="4">
        <v>543</v>
      </c>
      <c r="B166" t="n" s="5">
        <v>0</v>
      </c>
      <c r="C166" t="n" s="5">
        <v>0</v>
      </c>
    </row>
    <row r="167" spans="1:3">
      <c r="A167" t="s" s="4">
        <v>510</v>
      </c>
    </row>
    <row r="168" spans="1:3">
      <c r="A168" t="s" s="3">
        <v>454</v>
      </c>
    </row>
    <row r="169" spans="1:3">
      <c r="A169" t="s" s="4">
        <v>148</v>
      </c>
      <c r="B169" t="n" s="5">
        <v>28889</v>
      </c>
      <c r="C169" t="n" s="5">
        <v>53111</v>
      </c>
    </row>
    <row r="170" spans="1:3">
      <c r="A170" t="s" s="4">
        <v>511</v>
      </c>
    </row>
    <row r="171" spans="1:3">
      <c r="A171" t="s" s="3">
        <v>454</v>
      </c>
    </row>
    <row r="172" spans="1:3">
      <c r="A172" t="s" s="4">
        <v>148</v>
      </c>
      <c r="B172" t="n" s="5">
        <v>9767</v>
      </c>
      <c r="C172" t="n" s="5">
        <v>24040</v>
      </c>
    </row>
    <row r="173" spans="1:3">
      <c r="A173" t="s" s="4">
        <v>512</v>
      </c>
    </row>
    <row r="174" spans="1:3">
      <c r="A174" t="s" s="3">
        <v>454</v>
      </c>
    </row>
    <row r="175" spans="1:3">
      <c r="A175" t="s" s="4">
        <v>148</v>
      </c>
      <c r="B175" t="n" s="5">
        <v>4656</v>
      </c>
      <c r="C175" t="n" s="5">
        <v>6986</v>
      </c>
    </row>
    <row r="176" spans="1:3">
      <c r="A176" t="s" s="4">
        <v>513</v>
      </c>
    </row>
    <row r="177" spans="1:3">
      <c r="A177" t="s" s="3">
        <v>454</v>
      </c>
    </row>
    <row r="178" spans="1:3">
      <c r="A178" t="s" s="4">
        <v>148</v>
      </c>
      <c r="B178" t="n" s="5">
        <v>4705</v>
      </c>
      <c r="C178" t="n" s="5">
        <v>15413</v>
      </c>
    </row>
    <row r="179" spans="1:3">
      <c r="A179" t="s" s="4">
        <v>514</v>
      </c>
    </row>
    <row r="180" spans="1:3">
      <c r="A180" t="s" s="3">
        <v>454</v>
      </c>
    </row>
    <row r="181" spans="1:3">
      <c r="A181" t="s" s="4">
        <v>148</v>
      </c>
      <c r="B181" t="n" s="5">
        <v>406</v>
      </c>
      <c r="C181" t="n" s="5">
        <v>1641</v>
      </c>
    </row>
    <row r="182" spans="1:3">
      <c r="A182" t="s" s="4">
        <v>515</v>
      </c>
    </row>
    <row r="183" spans="1:3">
      <c r="A183" t="s" s="3">
        <v>454</v>
      </c>
    </row>
    <row r="184" spans="1:3">
      <c r="A184" t="s" s="4">
        <v>148</v>
      </c>
      <c r="B184" t="n" s="5">
        <v>0</v>
      </c>
      <c r="C184" t="n" s="5">
        <v>0</v>
      </c>
    </row>
    <row r="185" spans="1:3">
      <c r="A185" t="s" s="4">
        <v>516</v>
      </c>
    </row>
    <row r="186" spans="1:3">
      <c r="A186" t="s" s="3">
        <v>454</v>
      </c>
    </row>
    <row r="187" spans="1:3">
      <c r="A187" t="s" s="4">
        <v>148</v>
      </c>
      <c r="B187" t="n" s="5">
        <v>9312</v>
      </c>
      <c r="C187" t="n" s="5">
        <v>12334</v>
      </c>
    </row>
    <row r="188" spans="1:3">
      <c r="A188" t="s" s="4">
        <v>517</v>
      </c>
    </row>
    <row r="189" spans="1:3">
      <c r="A189" t="s" s="3">
        <v>454</v>
      </c>
    </row>
    <row r="190" spans="1:3">
      <c r="A190" t="s" s="4">
        <v>148</v>
      </c>
      <c r="B190" t="n" s="5">
        <v>6514</v>
      </c>
      <c r="C190" t="n" s="5">
        <v>7517</v>
      </c>
    </row>
    <row r="191" spans="1:3">
      <c r="A191" t="s" s="4">
        <v>518</v>
      </c>
    </row>
    <row r="192" spans="1:3">
      <c r="A192" t="s" s="3">
        <v>454</v>
      </c>
    </row>
    <row r="193" spans="1:3">
      <c r="A193" t="s" s="4">
        <v>148</v>
      </c>
      <c r="B193" t="n" s="5">
        <v>2798</v>
      </c>
      <c r="C193" t="n" s="5">
        <v>4817</v>
      </c>
    </row>
    <row r="194" spans="1:3">
      <c r="A194" t="s" s="4">
        <v>519</v>
      </c>
    </row>
    <row r="195" spans="1:3">
      <c r="A195" t="s" s="3">
        <v>454</v>
      </c>
    </row>
    <row r="196" spans="1:3">
      <c r="A196" t="s" s="4">
        <v>148</v>
      </c>
      <c r="B196" t="n" s="5">
        <v>0</v>
      </c>
      <c r="C196" t="n" s="5">
        <v>0</v>
      </c>
    </row>
    <row r="197" spans="1:3">
      <c r="A197" t="s" s="4">
        <v>520</v>
      </c>
    </row>
    <row r="198" spans="1:3">
      <c r="A198" t="s" s="3">
        <v>454</v>
      </c>
    </row>
    <row r="199" spans="1:3">
      <c r="A199" t="s" s="4">
        <v>148</v>
      </c>
      <c r="B199" t="n" s="5">
        <v>9712</v>
      </c>
      <c r="C199" t="n" s="5">
        <v>14725</v>
      </c>
    </row>
    <row r="200" spans="1:3">
      <c r="A200" t="s" s="4">
        <v>521</v>
      </c>
    </row>
    <row r="201" spans="1:3">
      <c r="A201" t="s" s="3">
        <v>454</v>
      </c>
    </row>
    <row r="202" spans="1:3">
      <c r="A202" t="s" s="4">
        <v>148</v>
      </c>
      <c r="B202" t="n" s="5">
        <v>7117</v>
      </c>
      <c r="C202" t="n" s="5">
        <v>11093</v>
      </c>
    </row>
    <row r="203" spans="1:3">
      <c r="A203" t="s" s="4">
        <v>522</v>
      </c>
    </row>
    <row r="204" spans="1:3">
      <c r="A204" t="s" s="3">
        <v>454</v>
      </c>
    </row>
    <row r="205" spans="1:3">
      <c r="A205" t="s" s="4">
        <v>148</v>
      </c>
      <c r="B205" t="n" s="5">
        <v>2424</v>
      </c>
      <c r="C205" t="n" s="5">
        <v>3427</v>
      </c>
    </row>
    <row r="206" spans="1:3">
      <c r="A206" t="s" s="4">
        <v>523</v>
      </c>
    </row>
    <row r="207" spans="1:3">
      <c r="A207" t="s" s="3">
        <v>454</v>
      </c>
    </row>
    <row r="208" spans="1:3">
      <c r="A208" t="s" s="4">
        <v>148</v>
      </c>
      <c r="B208" t="n" s="5">
        <v>171</v>
      </c>
      <c r="C208" t="n" s="5">
        <v>205</v>
      </c>
    </row>
    <row r="209" spans="1:3">
      <c r="A209" t="s" s="4">
        <v>524</v>
      </c>
    </row>
    <row r="210" spans="1:3">
      <c r="A210" t="s" s="3">
        <v>454</v>
      </c>
    </row>
    <row r="211" spans="1:3">
      <c r="A211" t="s" s="4">
        <v>148</v>
      </c>
      <c r="B211" t="n" s="5">
        <v>98</v>
      </c>
      <c r="C211" t="n" s="5">
        <v>2012</v>
      </c>
    </row>
    <row r="212" spans="1:3">
      <c r="A212" t="s" s="4">
        <v>573</v>
      </c>
    </row>
    <row r="213" spans="1:3">
      <c r="A213" t="s" s="3">
        <v>454</v>
      </c>
    </row>
    <row r="214" spans="1:3">
      <c r="A214" t="s" s="4">
        <v>542</v>
      </c>
      <c r="B214" t="n" s="5">
        <v>16414</v>
      </c>
      <c r="C214" t="n" s="5">
        <v>29863</v>
      </c>
    </row>
    <row r="215" spans="1:3">
      <c r="A215" t="s" s="4">
        <v>543</v>
      </c>
      <c r="B215" t="n" s="5">
        <v>0</v>
      </c>
      <c r="C215" t="n" s="5">
        <v>0</v>
      </c>
    </row>
    <row r="216" spans="1:3">
      <c r="A216" t="s" s="4">
        <v>574</v>
      </c>
    </row>
    <row r="217" spans="1:3">
      <c r="A217" t="s" s="3">
        <v>454</v>
      </c>
    </row>
    <row r="218" spans="1:3">
      <c r="A218" t="s" s="4">
        <v>542</v>
      </c>
      <c r="B218" t="n" s="5">
        <v>6005</v>
      </c>
      <c r="C218" t="n" s="5">
        <v>15356</v>
      </c>
    </row>
    <row r="219" spans="1:3">
      <c r="A219" t="s" s="4">
        <v>543</v>
      </c>
      <c r="B219" t="n" s="5">
        <v>0</v>
      </c>
      <c r="C219" t="n" s="5">
        <v>0</v>
      </c>
    </row>
    <row r="220" spans="1:3">
      <c r="A220" t="s" s="4">
        <v>575</v>
      </c>
    </row>
    <row r="221" spans="1:3">
      <c r="A221" t="s" s="3">
        <v>454</v>
      </c>
    </row>
    <row r="222" spans="1:3">
      <c r="A222" t="s" s="4">
        <v>542</v>
      </c>
      <c r="B222" t="n" s="5">
        <v>2185</v>
      </c>
      <c r="C222" t="n" s="5">
        <v>4036</v>
      </c>
    </row>
    <row r="223" spans="1:3">
      <c r="A223" t="s" s="4">
        <v>543</v>
      </c>
      <c r="B223" t="n" s="5">
        <v>0</v>
      </c>
      <c r="C223" t="n" s="5">
        <v>0</v>
      </c>
    </row>
    <row r="224" spans="1:3">
      <c r="A224" t="s" s="4">
        <v>576</v>
      </c>
    </row>
    <row r="225" spans="1:3">
      <c r="A225" t="s" s="3">
        <v>454</v>
      </c>
    </row>
    <row r="226" spans="1:3">
      <c r="A226" t="s" s="4">
        <v>542</v>
      </c>
      <c r="B226" t="n" s="5">
        <v>3414</v>
      </c>
      <c r="C226" t="n" s="5">
        <v>9928</v>
      </c>
    </row>
    <row r="227" spans="1:3">
      <c r="A227" t="s" s="4">
        <v>543</v>
      </c>
      <c r="B227" t="n" s="5">
        <v>0</v>
      </c>
      <c r="C227" t="n" s="5">
        <v>0</v>
      </c>
    </row>
    <row r="228" spans="1:3">
      <c r="A228" t="s" s="4">
        <v>577</v>
      </c>
    </row>
    <row r="229" spans="1:3">
      <c r="A229" t="s" s="3">
        <v>454</v>
      </c>
    </row>
    <row r="230" spans="1:3">
      <c r="A230" t="s" s="4">
        <v>542</v>
      </c>
      <c r="B230" t="n" s="5">
        <v>406</v>
      </c>
      <c r="C230" t="n" s="5">
        <v>1392</v>
      </c>
    </row>
    <row r="231" spans="1:3">
      <c r="A231" t="s" s="4">
        <v>543</v>
      </c>
      <c r="B231" t="n" s="5">
        <v>0</v>
      </c>
      <c r="C231" t="n" s="5">
        <v>0</v>
      </c>
    </row>
    <row r="232" spans="1:3">
      <c r="A232" t="s" s="4">
        <v>578</v>
      </c>
    </row>
    <row r="233" spans="1:3">
      <c r="A233" t="s" s="3">
        <v>454</v>
      </c>
    </row>
    <row r="234" spans="1:3">
      <c r="A234" t="s" s="4">
        <v>542</v>
      </c>
      <c r="B234" t="n" s="5">
        <v>0</v>
      </c>
      <c r="C234" t="n" s="5">
        <v>0</v>
      </c>
    </row>
    <row r="235" spans="1:3">
      <c r="A235" t="s" s="4">
        <v>543</v>
      </c>
      <c r="B235" t="n" s="5">
        <v>0</v>
      </c>
      <c r="C235" t="n" s="5">
        <v>0</v>
      </c>
    </row>
    <row r="236" spans="1:3">
      <c r="A236" t="s" s="4">
        <v>579</v>
      </c>
    </row>
    <row r="237" spans="1:3">
      <c r="A237" t="s" s="3">
        <v>454</v>
      </c>
    </row>
    <row r="238" spans="1:3">
      <c r="A238" t="s" s="4">
        <v>542</v>
      </c>
      <c r="B238" t="n" s="5">
        <v>6114</v>
      </c>
      <c r="C238" t="n" s="5">
        <v>8442</v>
      </c>
    </row>
    <row r="239" spans="1:3">
      <c r="A239" t="s" s="4">
        <v>543</v>
      </c>
      <c r="B239" t="n" s="5">
        <v>0</v>
      </c>
      <c r="C239" t="n" s="5">
        <v>0</v>
      </c>
    </row>
    <row r="240" spans="1:3">
      <c r="A240" t="s" s="4">
        <v>580</v>
      </c>
    </row>
    <row r="241" spans="1:3">
      <c r="A241" t="s" s="3">
        <v>454</v>
      </c>
    </row>
    <row r="242" spans="1:3">
      <c r="A242" t="s" s="4">
        <v>542</v>
      </c>
      <c r="B242" t="n" s="5">
        <v>4751</v>
      </c>
      <c r="C242" t="n" s="5">
        <v>3957</v>
      </c>
    </row>
    <row r="243" spans="1:3">
      <c r="A243" t="s" s="4">
        <v>543</v>
      </c>
      <c r="B243" t="n" s="5">
        <v>0</v>
      </c>
      <c r="C243" t="n" s="5">
        <v>0</v>
      </c>
    </row>
    <row r="244" spans="1:3">
      <c r="A244" t="s" s="4">
        <v>581</v>
      </c>
    </row>
    <row r="245" spans="1:3">
      <c r="A245" t="s" s="3">
        <v>454</v>
      </c>
    </row>
    <row r="246" spans="1:3">
      <c r="A246" t="s" s="4">
        <v>542</v>
      </c>
      <c r="B246" t="n" s="5">
        <v>1363</v>
      </c>
      <c r="C246" t="n" s="5">
        <v>4485</v>
      </c>
    </row>
    <row r="247" spans="1:3">
      <c r="A247" t="s" s="4">
        <v>543</v>
      </c>
      <c r="B247" t="n" s="5">
        <v>0</v>
      </c>
      <c r="C247" t="n" s="5">
        <v>0</v>
      </c>
    </row>
    <row r="248" spans="1:3">
      <c r="A248" t="s" s="4">
        <v>582</v>
      </c>
    </row>
    <row r="249" spans="1:3">
      <c r="A249" t="s" s="3">
        <v>454</v>
      </c>
    </row>
    <row r="250" spans="1:3">
      <c r="A250" t="s" s="4">
        <v>542</v>
      </c>
      <c r="B250" t="n" s="5">
        <v>0</v>
      </c>
      <c r="C250" t="n" s="5">
        <v>0</v>
      </c>
    </row>
    <row r="251" spans="1:3">
      <c r="A251" t="s" s="4">
        <v>543</v>
      </c>
      <c r="B251" t="n" s="5">
        <v>0</v>
      </c>
      <c r="C251" t="n" s="5">
        <v>0</v>
      </c>
    </row>
    <row r="252" spans="1:3">
      <c r="A252" t="s" s="4">
        <v>583</v>
      </c>
    </row>
    <row r="253" spans="1:3">
      <c r="A253" t="s" s="3">
        <v>454</v>
      </c>
    </row>
    <row r="254" spans="1:3">
      <c r="A254" t="s" s="4">
        <v>542</v>
      </c>
      <c r="B254" t="n" s="5">
        <v>4252</v>
      </c>
      <c r="C254" t="n" s="5">
        <v>6065</v>
      </c>
    </row>
    <row r="255" spans="1:3">
      <c r="A255" t="s" s="4">
        <v>543</v>
      </c>
      <c r="B255" t="n" s="5">
        <v>0</v>
      </c>
      <c r="C255" t="n" s="5">
        <v>0</v>
      </c>
    </row>
    <row r="256" spans="1:3">
      <c r="A256" t="s" s="4">
        <v>584</v>
      </c>
    </row>
    <row r="257" spans="1:3">
      <c r="A257" t="s" s="3">
        <v>454</v>
      </c>
    </row>
    <row r="258" spans="1:3">
      <c r="A258" t="s" s="4">
        <v>542</v>
      </c>
      <c r="B258" t="n" s="5">
        <v>3618</v>
      </c>
      <c r="C258" t="n" s="5">
        <v>5251</v>
      </c>
    </row>
    <row r="259" spans="1:3">
      <c r="A259" t="s" s="4">
        <v>543</v>
      </c>
      <c r="B259" t="n" s="5">
        <v>0</v>
      </c>
      <c r="C259" t="n" s="5">
        <v>0</v>
      </c>
    </row>
    <row r="260" spans="1:3">
      <c r="A260" t="s" s="4">
        <v>585</v>
      </c>
    </row>
    <row r="261" spans="1:3">
      <c r="A261" t="s" s="3">
        <v>454</v>
      </c>
    </row>
    <row r="262" spans="1:3">
      <c r="A262" t="s" s="4">
        <v>542</v>
      </c>
      <c r="B262" t="n" s="5">
        <v>609</v>
      </c>
      <c r="C262" t="n" s="5">
        <v>788</v>
      </c>
    </row>
    <row r="263" spans="1:3">
      <c r="A263" t="s" s="4">
        <v>543</v>
      </c>
      <c r="B263" t="n" s="5">
        <v>0</v>
      </c>
      <c r="C263" t="n" s="5">
        <v>0</v>
      </c>
    </row>
    <row r="264" spans="1:3">
      <c r="A264" t="s" s="4">
        <v>586</v>
      </c>
    </row>
    <row r="265" spans="1:3">
      <c r="A265" t="s" s="3">
        <v>454</v>
      </c>
    </row>
    <row r="266" spans="1:3">
      <c r="A266" t="s" s="4">
        <v>542</v>
      </c>
      <c r="B266" t="n" s="5">
        <v>25</v>
      </c>
      <c r="C266" t="n" s="5">
        <v>26</v>
      </c>
    </row>
    <row r="267" spans="1:3">
      <c r="A267" t="s" s="4">
        <v>543</v>
      </c>
      <c r="B267" t="n" s="5">
        <v>0</v>
      </c>
      <c r="C267" t="n" s="5">
        <v>0</v>
      </c>
    </row>
    <row r="268" spans="1:3">
      <c r="A268" t="s" s="4">
        <v>587</v>
      </c>
    </row>
    <row r="269" spans="1:3">
      <c r="A269" t="s" s="3">
        <v>454</v>
      </c>
    </row>
    <row r="270" spans="1:3">
      <c r="A270" t="s" s="4">
        <v>542</v>
      </c>
      <c r="B270" t="n" s="5">
        <v>43</v>
      </c>
      <c r="C270" t="n" s="5">
        <v>0</v>
      </c>
    </row>
    <row r="271" spans="1:3">
      <c r="A271" t="s" s="4">
        <v>543</v>
      </c>
      <c r="B271" t="n" s="5">
        <v>0</v>
      </c>
      <c r="C271" t="n" s="5">
        <v>0</v>
      </c>
    </row>
    <row r="272" spans="1:3">
      <c r="A272" t="s" s="4">
        <v>588</v>
      </c>
    </row>
    <row r="273" spans="1:3">
      <c r="A273" t="s" s="3">
        <v>454</v>
      </c>
    </row>
    <row r="274" spans="1:3">
      <c r="A274" t="s" s="4">
        <v>542</v>
      </c>
      <c r="B274" t="n" s="5">
        <v>2667</v>
      </c>
      <c r="C274" t="n" s="5">
        <v>8270</v>
      </c>
    </row>
    <row r="275" spans="1:3">
      <c r="A275" t="s" s="4">
        <v>543</v>
      </c>
      <c r="B275" t="n" s="5">
        <v>0</v>
      </c>
      <c r="C275" t="n" s="5">
        <v>0</v>
      </c>
    </row>
    <row r="276" spans="1:3">
      <c r="A276" t="s" s="4">
        <v>589</v>
      </c>
    </row>
    <row r="277" spans="1:3">
      <c r="A277" t="s" s="3">
        <v>454</v>
      </c>
    </row>
    <row r="278" spans="1:3">
      <c r="A278" t="s" s="4">
        <v>542</v>
      </c>
      <c r="B278" t="n" s="5">
        <v>533</v>
      </c>
      <c r="C278" t="n" s="5">
        <v>4332</v>
      </c>
    </row>
    <row r="279" spans="1:3">
      <c r="A279" t="s" s="4">
        <v>543</v>
      </c>
      <c r="B279" t="n" s="5">
        <v>0</v>
      </c>
      <c r="C279" t="n" s="5">
        <v>0</v>
      </c>
    </row>
    <row r="280" spans="1:3">
      <c r="A280" t="s" s="4">
        <v>590</v>
      </c>
    </row>
    <row r="281" spans="1:3">
      <c r="A281" t="s" s="3">
        <v>454</v>
      </c>
    </row>
    <row r="282" spans="1:3">
      <c r="A282" t="s" s="4">
        <v>542</v>
      </c>
      <c r="B282" t="n" s="5">
        <v>298</v>
      </c>
      <c r="C282" t="n" s="5">
        <v>1636</v>
      </c>
    </row>
    <row r="283" spans="1:3">
      <c r="A283" t="s" s="4">
        <v>543</v>
      </c>
      <c r="B283" t="n" s="5">
        <v>0</v>
      </c>
      <c r="C283" t="n" s="5">
        <v>0</v>
      </c>
    </row>
    <row r="284" spans="1:3">
      <c r="A284" t="s" s="4">
        <v>591</v>
      </c>
    </row>
    <row r="285" spans="1:3">
      <c r="A285" t="s" s="3">
        <v>454</v>
      </c>
    </row>
    <row r="286" spans="1:3">
      <c r="A286" t="s" s="4">
        <v>542</v>
      </c>
      <c r="B286" t="n" s="5">
        <v>235</v>
      </c>
      <c r="C286" t="n" s="5">
        <v>2696</v>
      </c>
    </row>
    <row r="287" spans="1:3">
      <c r="A287" t="s" s="4">
        <v>543</v>
      </c>
      <c r="B287" t="n" s="5">
        <v>0</v>
      </c>
      <c r="C287" t="n" s="5">
        <v>0</v>
      </c>
    </row>
    <row r="288" spans="1:3">
      <c r="A288" t="s" s="4">
        <v>592</v>
      </c>
    </row>
    <row r="289" spans="1:3">
      <c r="A289" t="s" s="3">
        <v>454</v>
      </c>
    </row>
    <row r="290" spans="1:3">
      <c r="A290" t="s" s="4">
        <v>542</v>
      </c>
      <c r="B290" t="n" s="5">
        <v>0</v>
      </c>
      <c r="C290" t="n" s="5">
        <v>0</v>
      </c>
    </row>
    <row r="291" spans="1:3">
      <c r="A291" t="s" s="4">
        <v>543</v>
      </c>
      <c r="B291" t="n" s="5">
        <v>0</v>
      </c>
      <c r="C291" t="n" s="5">
        <v>0</v>
      </c>
    </row>
    <row r="292" spans="1:3">
      <c r="A292" t="s" s="4">
        <v>593</v>
      </c>
    </row>
    <row r="293" spans="1:3">
      <c r="A293" t="s" s="3">
        <v>454</v>
      </c>
    </row>
    <row r="294" spans="1:3">
      <c r="A294" t="s" s="4">
        <v>542</v>
      </c>
      <c r="B294" t="n" s="5">
        <v>0</v>
      </c>
      <c r="C294" t="n" s="5">
        <v>0</v>
      </c>
    </row>
    <row r="295" spans="1:3">
      <c r="A295" t="s" s="4">
        <v>543</v>
      </c>
      <c r="B295" t="n" s="5">
        <v>0</v>
      </c>
      <c r="C295" t="n" s="5">
        <v>0</v>
      </c>
    </row>
    <row r="296" spans="1:3">
      <c r="A296" t="s" s="4">
        <v>594</v>
      </c>
    </row>
    <row r="297" spans="1:3">
      <c r="A297" t="s" s="3">
        <v>454</v>
      </c>
    </row>
    <row r="298" spans="1:3">
      <c r="A298" t="s" s="4">
        <v>542</v>
      </c>
      <c r="B298" t="n" s="5">
        <v>709</v>
      </c>
      <c r="C298" t="n" s="5">
        <v>1121</v>
      </c>
    </row>
    <row r="299" spans="1:3">
      <c r="A299" t="s" s="4">
        <v>543</v>
      </c>
      <c r="B299" t="n" s="5">
        <v>0</v>
      </c>
      <c r="C299" t="n" s="5">
        <v>0</v>
      </c>
    </row>
    <row r="300" spans="1:3">
      <c r="A300" t="s" s="4">
        <v>595</v>
      </c>
    </row>
    <row r="301" spans="1:3">
      <c r="A301" t="s" s="3">
        <v>454</v>
      </c>
    </row>
    <row r="302" spans="1:3">
      <c r="A302" t="s" s="4">
        <v>542</v>
      </c>
      <c r="B302" t="n" s="5">
        <v>698</v>
      </c>
      <c r="C302" t="n" s="5">
        <v>1029</v>
      </c>
    </row>
    <row r="303" spans="1:3">
      <c r="A303" t="s" s="4">
        <v>543</v>
      </c>
      <c r="B303" t="n" s="5">
        <v>0</v>
      </c>
      <c r="C303" t="n" s="5">
        <v>0</v>
      </c>
    </row>
    <row r="304" spans="1:3">
      <c r="A304" t="s" s="4">
        <v>596</v>
      </c>
    </row>
    <row r="305" spans="1:3">
      <c r="A305" t="s" s="3">
        <v>454</v>
      </c>
    </row>
    <row r="306" spans="1:3">
      <c r="A306" t="s" s="4">
        <v>542</v>
      </c>
      <c r="B306" t="n" s="5">
        <v>11</v>
      </c>
      <c r="C306" t="n" s="5">
        <v>92</v>
      </c>
    </row>
    <row r="307" spans="1:3">
      <c r="A307" t="s" s="4">
        <v>543</v>
      </c>
      <c r="B307" t="n" s="5">
        <v>0</v>
      </c>
      <c r="C307" t="n" s="5">
        <v>0</v>
      </c>
    </row>
    <row r="308" spans="1:3">
      <c r="A308" t="s" s="4">
        <v>597</v>
      </c>
    </row>
    <row r="309" spans="1:3">
      <c r="A309" t="s" s="3">
        <v>454</v>
      </c>
    </row>
    <row r="310" spans="1:3">
      <c r="A310" t="s" s="4">
        <v>542</v>
      </c>
      <c r="B310" t="n" s="5">
        <v>0</v>
      </c>
      <c r="C310" t="n" s="5">
        <v>0</v>
      </c>
    </row>
    <row r="311" spans="1:3">
      <c r="A311" t="s" s="4">
        <v>543</v>
      </c>
      <c r="B311" t="n" s="5">
        <v>0</v>
      </c>
      <c r="C311" t="n" s="5">
        <v>0</v>
      </c>
    </row>
    <row r="312" spans="1:3">
      <c r="A312" t="s" s="4">
        <v>598</v>
      </c>
    </row>
    <row r="313" spans="1:3">
      <c r="A313" t="s" s="3">
        <v>454</v>
      </c>
    </row>
    <row r="314" spans="1:3">
      <c r="A314" t="s" s="4">
        <v>542</v>
      </c>
      <c r="B314" t="n" s="5">
        <v>1425</v>
      </c>
      <c r="C314" t="n" s="5">
        <v>2817</v>
      </c>
    </row>
    <row r="315" spans="1:3">
      <c r="A315" t="s" s="4">
        <v>543</v>
      </c>
      <c r="B315" t="n" s="5">
        <v>0</v>
      </c>
      <c r="C315" t="n" s="5">
        <v>0</v>
      </c>
    </row>
    <row r="316" spans="1:3">
      <c r="A316" t="s" s="4">
        <v>599</v>
      </c>
    </row>
    <row r="317" spans="1:3">
      <c r="A317" t="s" s="3">
        <v>454</v>
      </c>
    </row>
    <row r="318" spans="1:3">
      <c r="A318" t="s" s="4">
        <v>542</v>
      </c>
      <c r="B318" t="n" s="5">
        <v>1001</v>
      </c>
      <c r="C318" t="n" s="5">
        <v>2010</v>
      </c>
    </row>
    <row r="319" spans="1:3">
      <c r="A319" t="s" s="4">
        <v>543</v>
      </c>
      <c r="B319" t="n" s="5">
        <v>0</v>
      </c>
      <c r="C319" t="n" s="5">
        <v>0</v>
      </c>
    </row>
    <row r="320" spans="1:3">
      <c r="A320" t="s" s="4">
        <v>600</v>
      </c>
    </row>
    <row r="321" spans="1:3">
      <c r="A321" t="s" s="3">
        <v>454</v>
      </c>
    </row>
    <row r="322" spans="1:3">
      <c r="A322" t="s" s="4">
        <v>542</v>
      </c>
      <c r="B322" t="n" s="5">
        <v>424</v>
      </c>
      <c r="C322" t="n" s="5">
        <v>780</v>
      </c>
    </row>
    <row r="323" spans="1:3">
      <c r="A323" t="s" s="4">
        <v>543</v>
      </c>
      <c r="B323" t="n" s="5">
        <v>0</v>
      </c>
      <c r="C323" t="n" s="5">
        <v>0</v>
      </c>
    </row>
    <row r="324" spans="1:3">
      <c r="A324" t="s" s="4">
        <v>601</v>
      </c>
    </row>
    <row r="325" spans="1:3">
      <c r="A325" t="s" s="3">
        <v>454</v>
      </c>
    </row>
    <row r="326" spans="1:3">
      <c r="A326" t="s" s="4">
        <v>542</v>
      </c>
      <c r="B326" t="n" s="5">
        <v>0</v>
      </c>
      <c r="C326" t="n" s="5">
        <v>27</v>
      </c>
    </row>
    <row r="327" spans="1:3">
      <c r="A327" t="s" s="4">
        <v>543</v>
      </c>
      <c r="B327" t="n" s="5">
        <v>0</v>
      </c>
      <c r="C327" t="n" s="5">
        <v>0</v>
      </c>
    </row>
    <row r="328" spans="1:3">
      <c r="A328" t="s" s="4">
        <v>602</v>
      </c>
    </row>
    <row r="329" spans="1:3">
      <c r="A329" t="s" s="3">
        <v>454</v>
      </c>
    </row>
    <row r="330" spans="1:3">
      <c r="A330" t="s" s="4">
        <v>542</v>
      </c>
      <c r="B330" t="n" s="5">
        <v>0</v>
      </c>
      <c r="C330" t="n" s="5">
        <v>0</v>
      </c>
    </row>
    <row r="331" spans="1:3">
      <c r="A331" t="s" s="4">
        <v>543</v>
      </c>
      <c r="B331" t="n" s="5">
        <v>0</v>
      </c>
      <c r="C331" t="n" s="5">
        <v>0</v>
      </c>
    </row>
    <row r="332" spans="1:3">
      <c r="A332" t="s" s="4">
        <v>603</v>
      </c>
    </row>
    <row r="333" spans="1:3">
      <c r="A333" t="s" s="3">
        <v>454</v>
      </c>
    </row>
    <row r="334" spans="1:3">
      <c r="A334" t="s" s="4">
        <v>604</v>
      </c>
      <c r="B334" t="n" s="5">
        <v>5800</v>
      </c>
      <c r="C334" t="n" s="5">
        <v>4367</v>
      </c>
    </row>
    <row r="335" spans="1:3">
      <c r="A335" t="s" s="4">
        <v>605</v>
      </c>
    </row>
    <row r="336" spans="1:3">
      <c r="A336" t="s" s="3">
        <v>454</v>
      </c>
    </row>
    <row r="337" spans="1:3">
      <c r="A337" t="s" s="4">
        <v>604</v>
      </c>
      <c r="B337" t="n" s="5">
        <v>473</v>
      </c>
      <c r="C337" t="n" s="5">
        <v>31</v>
      </c>
    </row>
    <row r="338" spans="1:3">
      <c r="A338" t="s" s="4">
        <v>606</v>
      </c>
    </row>
    <row r="339" spans="1:3">
      <c r="A339" t="s" s="3">
        <v>454</v>
      </c>
    </row>
    <row r="340" spans="1:3">
      <c r="A340" t="s" s="4">
        <v>604</v>
      </c>
      <c r="B340" t="n" s="5">
        <v>463</v>
      </c>
      <c r="C340" t="n" s="5">
        <v>0</v>
      </c>
    </row>
    <row r="341" spans="1:3">
      <c r="A341" t="s" s="4">
        <v>607</v>
      </c>
    </row>
    <row r="342" spans="1:3">
      <c r="A342" t="s" s="3">
        <v>454</v>
      </c>
    </row>
    <row r="343" spans="1:3">
      <c r="A343" t="s" s="4">
        <v>604</v>
      </c>
      <c r="B343" t="n" s="5">
        <v>10</v>
      </c>
      <c r="C343" t="n" s="5">
        <v>31</v>
      </c>
    </row>
    <row r="344" spans="1:3">
      <c r="A344" t="s" s="4">
        <v>608</v>
      </c>
    </row>
    <row r="345" spans="1:3">
      <c r="A345" t="s" s="3">
        <v>454</v>
      </c>
    </row>
    <row r="346" spans="1:3">
      <c r="A346" t="s" s="4">
        <v>604</v>
      </c>
      <c r="B346" t="n" s="5">
        <v>0</v>
      </c>
      <c r="C346" t="n" s="5">
        <v>0</v>
      </c>
    </row>
    <row r="347" spans="1:3">
      <c r="A347" t="s" s="4">
        <v>609</v>
      </c>
    </row>
    <row r="348" spans="1:3">
      <c r="A348" t="s" s="3">
        <v>454</v>
      </c>
    </row>
    <row r="349" spans="1:3">
      <c r="A349" t="s" s="4">
        <v>604</v>
      </c>
      <c r="B349" t="n" s="5">
        <v>0</v>
      </c>
      <c r="C349" t="n" s="5">
        <v>0</v>
      </c>
    </row>
    <row r="350" spans="1:3">
      <c r="A350" t="s" s="4">
        <v>610</v>
      </c>
    </row>
    <row r="351" spans="1:3">
      <c r="A351" t="s" s="3">
        <v>454</v>
      </c>
    </row>
    <row r="352" spans="1:3">
      <c r="A352" t="s" s="4">
        <v>604</v>
      </c>
      <c r="B352" t="n" s="5">
        <v>1766</v>
      </c>
      <c r="C352" t="n" s="5">
        <v>814</v>
      </c>
    </row>
    <row r="353" spans="1:3">
      <c r="A353" t="s" s="4">
        <v>611</v>
      </c>
    </row>
    <row r="354" spans="1:3">
      <c r="A354" t="s" s="3">
        <v>454</v>
      </c>
    </row>
    <row r="355" spans="1:3">
      <c r="A355" t="s" s="4">
        <v>604</v>
      </c>
      <c r="B355" t="n" s="5">
        <v>1724</v>
      </c>
      <c r="C355" t="n" s="5">
        <v>744</v>
      </c>
    </row>
    <row r="356" spans="1:3">
      <c r="A356" t="s" s="4">
        <v>612</v>
      </c>
    </row>
    <row r="357" spans="1:3">
      <c r="A357" t="s" s="3">
        <v>454</v>
      </c>
    </row>
    <row r="358" spans="1:3">
      <c r="A358" t="s" s="4">
        <v>604</v>
      </c>
      <c r="B358" t="n" s="5">
        <v>42</v>
      </c>
      <c r="C358" t="n" s="5">
        <v>70</v>
      </c>
    </row>
    <row r="359" spans="1:3">
      <c r="A359" t="s" s="4">
        <v>613</v>
      </c>
    </row>
    <row r="360" spans="1:3">
      <c r="A360" t="s" s="3">
        <v>454</v>
      </c>
    </row>
    <row r="361" spans="1:3">
      <c r="A361" t="s" s="4">
        <v>604</v>
      </c>
      <c r="B361" t="n" s="5">
        <v>0</v>
      </c>
      <c r="C361" t="n" s="5">
        <v>0</v>
      </c>
    </row>
    <row r="362" spans="1:3">
      <c r="A362" t="s" s="4">
        <v>614</v>
      </c>
    </row>
    <row r="363" spans="1:3">
      <c r="A363" t="s" s="3">
        <v>454</v>
      </c>
    </row>
    <row r="364" spans="1:3">
      <c r="A364" t="s" s="4">
        <v>604</v>
      </c>
      <c r="B364" t="n" s="5">
        <v>3561</v>
      </c>
      <c r="C364" t="n" s="5">
        <v>3492</v>
      </c>
    </row>
    <row r="365" spans="1:3">
      <c r="A365" t="s" s="4">
        <v>615</v>
      </c>
    </row>
    <row r="366" spans="1:3">
      <c r="A366" t="s" s="3">
        <v>454</v>
      </c>
    </row>
    <row r="367" spans="1:3">
      <c r="A367" t="s" s="4">
        <v>604</v>
      </c>
      <c r="B367" t="n" s="5">
        <v>123</v>
      </c>
      <c r="C367" t="n" s="5">
        <v>357</v>
      </c>
    </row>
    <row r="368" spans="1:3">
      <c r="A368" t="s" s="4">
        <v>616</v>
      </c>
    </row>
    <row r="369" spans="1:3">
      <c r="A369" t="s" s="3">
        <v>454</v>
      </c>
    </row>
    <row r="370" spans="1:3">
      <c r="A370" t="s" s="4">
        <v>604</v>
      </c>
      <c r="B370" t="n" s="5">
        <v>835</v>
      </c>
      <c r="C370" t="n" s="5">
        <v>627</v>
      </c>
    </row>
    <row r="371" spans="1:3">
      <c r="A371" t="s" s="4">
        <v>617</v>
      </c>
    </row>
    <row r="372" spans="1:3">
      <c r="A372" t="s" s="3">
        <v>454</v>
      </c>
    </row>
    <row r="373" spans="1:3">
      <c r="A373" t="s" s="4">
        <v>604</v>
      </c>
      <c r="B373" t="n" s="5">
        <v>2603</v>
      </c>
      <c r="C373" t="n" s="5">
        <v>2508</v>
      </c>
    </row>
    <row r="374" spans="1:3">
      <c r="A374" t="s" s="4">
        <v>618</v>
      </c>
    </row>
    <row r="375" spans="1:3">
      <c r="A375" t="s" s="3">
        <v>454</v>
      </c>
    </row>
    <row r="376" spans="1:3">
      <c r="A376" t="s" s="4">
        <v>604</v>
      </c>
      <c r="B376" t="n" s="5">
        <v>0</v>
      </c>
      <c r="C376" t="n" s="5">
        <v>30</v>
      </c>
    </row>
    <row r="377" spans="1:3">
      <c r="A377" t="s" s="4">
        <v>619</v>
      </c>
    </row>
    <row r="378" spans="1:3">
      <c r="A378" t="s" s="3">
        <v>454</v>
      </c>
    </row>
    <row r="379" spans="1:3">
      <c r="A379" t="s" s="4">
        <v>604</v>
      </c>
      <c r="B379" t="n" s="5">
        <v>0</v>
      </c>
      <c r="C379" t="n" s="5">
        <v>225</v>
      </c>
    </row>
    <row r="380" spans="1:3">
      <c r="A380" t="s" s="4">
        <v>620</v>
      </c>
    </row>
    <row r="381" spans="1:3">
      <c r="A381" t="s" s="3">
        <v>454</v>
      </c>
    </row>
    <row r="382" spans="1:3">
      <c r="A382" t="s" s="4">
        <v>604</v>
      </c>
      <c r="B382" t="n" s="5">
        <v>0</v>
      </c>
      <c r="C382" t="n" s="5">
        <v>0</v>
      </c>
    </row>
    <row r="383" spans="1:3">
      <c r="A383" t="s" s="4">
        <v>621</v>
      </c>
    </row>
    <row r="384" spans="1:3">
      <c r="A384" t="s" s="3">
        <v>454</v>
      </c>
    </row>
    <row r="385" spans="1:3">
      <c r="A385" t="s" s="4">
        <v>604</v>
      </c>
      <c r="B385" t="n" s="5">
        <v>0</v>
      </c>
      <c r="C385" t="n" s="5">
        <v>0</v>
      </c>
    </row>
    <row r="386" spans="1:3">
      <c r="A386" t="s" s="4">
        <v>622</v>
      </c>
    </row>
    <row r="387" spans="1:3">
      <c r="A387" t="s" s="3">
        <v>454</v>
      </c>
    </row>
    <row r="388" spans="1:3">
      <c r="A388" t="s" s="4">
        <v>604</v>
      </c>
      <c r="B388" t="n" s="5">
        <v>0</v>
      </c>
      <c r="C388" t="n" s="5">
        <v>0</v>
      </c>
    </row>
    <row r="389" spans="1:3">
      <c r="A389" t="s" s="4">
        <v>623</v>
      </c>
    </row>
    <row r="390" spans="1:3">
      <c r="A390" t="s" s="3">
        <v>454</v>
      </c>
    </row>
    <row r="391" spans="1:3">
      <c r="A391" t="s" s="4">
        <v>604</v>
      </c>
      <c r="B391" t="n" s="5">
        <v>0</v>
      </c>
      <c r="C391" t="n" s="5">
        <v>0</v>
      </c>
    </row>
    <row r="392" spans="1:3">
      <c r="A392" t="s" s="4">
        <v>624</v>
      </c>
    </row>
    <row r="393" spans="1:3">
      <c r="A393" t="s" s="3">
        <v>454</v>
      </c>
    </row>
    <row r="394" spans="1:3">
      <c r="A394" t="s" s="4">
        <v>604</v>
      </c>
      <c r="B394" t="n" s="5">
        <v>0</v>
      </c>
      <c r="C394" t="n" s="5">
        <v>0</v>
      </c>
    </row>
    <row r="395" spans="1:3">
      <c r="A395" t="s" s="4">
        <v>625</v>
      </c>
    </row>
    <row r="396" spans="1:3">
      <c r="A396" t="s" s="3">
        <v>454</v>
      </c>
    </row>
    <row r="397" spans="1:3">
      <c r="A397" t="s" s="4">
        <v>604</v>
      </c>
      <c r="B397" t="n" s="5">
        <v>0</v>
      </c>
      <c r="C397" t="n" s="5">
        <v>0</v>
      </c>
    </row>
    <row r="398" spans="1:3">
      <c r="A398" t="s" s="4">
        <v>626</v>
      </c>
    </row>
    <row r="399" spans="1:3">
      <c r="A399" t="s" s="3">
        <v>454</v>
      </c>
    </row>
    <row r="400" spans="1:3">
      <c r="A400" t="s" s="4">
        <v>604</v>
      </c>
      <c r="B400" t="n" s="5">
        <v>0</v>
      </c>
      <c r="C400" t="n" s="5">
        <v>0</v>
      </c>
    </row>
    <row r="401" spans="1:3">
      <c r="A401" t="s" s="4">
        <v>627</v>
      </c>
    </row>
    <row r="402" spans="1:3">
      <c r="A402" t="s" s="3">
        <v>454</v>
      </c>
    </row>
    <row r="403" spans="1:3">
      <c r="A403" t="s" s="4">
        <v>604</v>
      </c>
      <c r="B403" t="n" s="5">
        <v>0</v>
      </c>
      <c r="C403" t="n" s="5">
        <v>0</v>
      </c>
    </row>
    <row r="404" spans="1:3">
      <c r="A404" t="s" s="4">
        <v>628</v>
      </c>
    </row>
    <row r="405" spans="1:3">
      <c r="A405" t="s" s="3">
        <v>454</v>
      </c>
    </row>
    <row r="406" spans="1:3">
      <c r="A406" t="s" s="4">
        <v>604</v>
      </c>
      <c r="B406" t="n" s="5">
        <v>0</v>
      </c>
      <c r="C406" t="n" s="5">
        <v>0</v>
      </c>
    </row>
    <row r="407" spans="1:3">
      <c r="A407" t="s" s="4">
        <v>629</v>
      </c>
    </row>
    <row r="408" spans="1:3">
      <c r="A408" t="s" s="3">
        <v>454</v>
      </c>
    </row>
    <row r="409" spans="1:3">
      <c r="A409" t="s" s="4">
        <v>604</v>
      </c>
      <c r="B409" t="n" s="5">
        <v>0</v>
      </c>
      <c r="C409" t="n" s="5">
        <v>225</v>
      </c>
    </row>
    <row r="410" spans="1:3">
      <c r="A410" t="s" s="4">
        <v>630</v>
      </c>
    </row>
    <row r="411" spans="1:3">
      <c r="A411" t="s" s="3">
        <v>454</v>
      </c>
    </row>
    <row r="412" spans="1:3">
      <c r="A412" t="s" s="4">
        <v>604</v>
      </c>
      <c r="B412" t="n" s="5">
        <v>0</v>
      </c>
      <c r="C412" t="n" s="5">
        <v>0</v>
      </c>
    </row>
    <row r="413" spans="1:3">
      <c r="A413" t="s" s="4">
        <v>631</v>
      </c>
    </row>
    <row r="414" spans="1:3">
      <c r="A414" t="s" s="3">
        <v>454</v>
      </c>
    </row>
    <row r="415" spans="1:3">
      <c r="A415" t="s" s="4">
        <v>604</v>
      </c>
      <c r="B415" t="n" s="5">
        <v>0</v>
      </c>
      <c r="C415" t="n" s="5">
        <v>225</v>
      </c>
    </row>
    <row r="416" spans="1:3">
      <c r="A416" t="s" s="4">
        <v>632</v>
      </c>
    </row>
    <row r="417" spans="1:3">
      <c r="A417" t="s" s="3">
        <v>454</v>
      </c>
    </row>
    <row r="418" spans="1:3">
      <c r="A418" t="s" s="4">
        <v>604</v>
      </c>
      <c r="B418" t="n" s="5">
        <v>0</v>
      </c>
      <c r="C418" t="n" s="5">
        <v>0</v>
      </c>
    </row>
    <row r="419" spans="1:3">
      <c r="A419" t="s" s="4">
        <v>633</v>
      </c>
    </row>
    <row r="420" spans="1:3">
      <c r="A420" t="s" s="3">
        <v>454</v>
      </c>
    </row>
    <row r="421" spans="1:3">
      <c r="A421" t="s" s="4">
        <v>604</v>
      </c>
      <c r="B421" t="n" s="5">
        <v>0</v>
      </c>
      <c r="C421" t="n" s="5">
        <v>0</v>
      </c>
    </row>
    <row r="422" spans="1:3">
      <c r="A422" t="s" s="4">
        <v>634</v>
      </c>
    </row>
    <row r="423" spans="1:3">
      <c r="A423" t="s" s="3">
        <v>454</v>
      </c>
    </row>
    <row r="424" spans="1:3">
      <c r="A424" t="s" s="4">
        <v>604</v>
      </c>
      <c r="B424" t="n" s="5">
        <v>8878</v>
      </c>
      <c r="C424" t="n" s="5">
        <v>14291</v>
      </c>
    </row>
    <row r="425" spans="1:3">
      <c r="A425" t="s" s="4">
        <v>635</v>
      </c>
    </row>
    <row r="426" spans="1:3">
      <c r="A426" t="s" s="3">
        <v>454</v>
      </c>
    </row>
    <row r="427" spans="1:3">
      <c r="A427" t="s" s="4">
        <v>604</v>
      </c>
      <c r="B427" t="n" s="5">
        <v>0</v>
      </c>
    </row>
    <row r="428" spans="1:3">
      <c r="A428" t="s" s="4">
        <v>636</v>
      </c>
    </row>
    <row r="429" spans="1:3">
      <c r="A429" t="s" s="3">
        <v>454</v>
      </c>
    </row>
    <row r="430" spans="1:3">
      <c r="A430" t="s" s="4">
        <v>604</v>
      </c>
      <c r="B430" t="n" s="5">
        <v>3125</v>
      </c>
      <c r="C430" t="n" s="5">
        <v>4352</v>
      </c>
    </row>
    <row r="431" spans="1:3">
      <c r="A431" t="s" s="4">
        <v>637</v>
      </c>
    </row>
    <row r="432" spans="1:3">
      <c r="A432" t="s" s="3">
        <v>454</v>
      </c>
    </row>
    <row r="433" spans="1:3">
      <c r="A433" t="s" s="4">
        <v>604</v>
      </c>
      <c r="B433" t="n" s="5">
        <v>2072</v>
      </c>
      <c r="C433" t="n" s="5">
        <v>1314</v>
      </c>
    </row>
    <row r="434" spans="1:3">
      <c r="A434" t="s" s="4">
        <v>638</v>
      </c>
    </row>
    <row r="435" spans="1:3">
      <c r="A435" t="s" s="3">
        <v>454</v>
      </c>
    </row>
    <row r="436" spans="1:3">
      <c r="A436" t="s" s="4">
        <v>604</v>
      </c>
      <c r="B436" t="n" s="5">
        <v>1053</v>
      </c>
      <c r="C436" t="n" s="5">
        <v>2789</v>
      </c>
    </row>
    <row r="437" spans="1:3">
      <c r="A437" t="s" s="4">
        <v>639</v>
      </c>
    </row>
    <row r="438" spans="1:3">
      <c r="A438" t="s" s="3">
        <v>454</v>
      </c>
    </row>
    <row r="439" spans="1:3">
      <c r="A439" t="s" s="4">
        <v>604</v>
      </c>
      <c r="C439" t="n" s="5">
        <v>249</v>
      </c>
    </row>
    <row r="440" spans="1:3">
      <c r="A440" t="s" s="4">
        <v>640</v>
      </c>
    </row>
    <row r="441" spans="1:3">
      <c r="A441" t="s" s="3">
        <v>454</v>
      </c>
    </row>
    <row r="442" spans="1:3">
      <c r="A442" t="s" s="4">
        <v>604</v>
      </c>
      <c r="B442" t="n" s="5">
        <v>0</v>
      </c>
      <c r="C442" t="n" s="5">
        <v>0</v>
      </c>
    </row>
    <row r="443" spans="1:3">
      <c r="A443" t="s" s="4">
        <v>641</v>
      </c>
    </row>
    <row r="444" spans="1:3">
      <c r="A444" t="s" s="3">
        <v>454</v>
      </c>
    </row>
    <row r="445" spans="1:3">
      <c r="A445" t="s" s="4">
        <v>604</v>
      </c>
      <c r="B445" t="n" s="5">
        <v>1964</v>
      </c>
      <c r="C445" t="n" s="5">
        <v>2771</v>
      </c>
    </row>
    <row r="446" spans="1:3">
      <c r="A446" t="s" s="4">
        <v>642</v>
      </c>
    </row>
    <row r="447" spans="1:3">
      <c r="A447" t="s" s="3">
        <v>454</v>
      </c>
    </row>
    <row r="448" spans="1:3">
      <c r="A448" t="s" s="4">
        <v>604</v>
      </c>
      <c r="B448" t="n" s="5">
        <v>550</v>
      </c>
      <c r="C448" t="n" s="5">
        <v>2531</v>
      </c>
    </row>
    <row r="449" spans="1:3">
      <c r="A449" t="s" s="4">
        <v>643</v>
      </c>
    </row>
    <row r="450" spans="1:3">
      <c r="A450" t="s" s="3">
        <v>454</v>
      </c>
    </row>
    <row r="451" spans="1:3">
      <c r="A451" t="s" s="4">
        <v>604</v>
      </c>
      <c r="B451" t="n" s="5">
        <v>1414</v>
      </c>
      <c r="C451" t="n" s="5">
        <v>240</v>
      </c>
    </row>
    <row r="452" spans="1:3">
      <c r="A452" t="s" s="4">
        <v>644</v>
      </c>
    </row>
    <row r="453" spans="1:3">
      <c r="A453" t="s" s="3">
        <v>454</v>
      </c>
    </row>
    <row r="454" spans="1:3">
      <c r="A454" t="s" s="4">
        <v>604</v>
      </c>
      <c r="B454" t="n" s="5">
        <v>0</v>
      </c>
      <c r="C454" t="n" s="5">
        <v>0</v>
      </c>
    </row>
    <row r="455" spans="1:3">
      <c r="A455" t="s" s="4">
        <v>645</v>
      </c>
    </row>
    <row r="456" spans="1:3">
      <c r="A456" t="s" s="3">
        <v>454</v>
      </c>
    </row>
    <row r="457" spans="1:3">
      <c r="A457" t="s" s="4">
        <v>604</v>
      </c>
      <c r="B457" t="n" s="5">
        <v>3734</v>
      </c>
      <c r="C457" t="n" s="5">
        <v>5156</v>
      </c>
    </row>
    <row r="458" spans="1:3">
      <c r="A458" t="s" s="4">
        <v>646</v>
      </c>
    </row>
    <row r="459" spans="1:3">
      <c r="A459" t="s" s="3">
        <v>454</v>
      </c>
    </row>
    <row r="460" spans="1:3">
      <c r="A460" t="s" s="4">
        <v>604</v>
      </c>
      <c r="B460" t="n" s="5">
        <v>2266</v>
      </c>
      <c r="C460" t="n" s="5">
        <v>3480</v>
      </c>
    </row>
    <row r="461" spans="1:3">
      <c r="A461" t="s" s="4">
        <v>647</v>
      </c>
    </row>
    <row r="462" spans="1:3">
      <c r="A462" t="s" s="3">
        <v>454</v>
      </c>
    </row>
    <row r="463" spans="1:3">
      <c r="A463" t="s" s="4">
        <v>604</v>
      </c>
      <c r="B463" t="n" s="5">
        <v>1322</v>
      </c>
      <c r="C463" t="n" s="5">
        <v>1524</v>
      </c>
    </row>
    <row r="464" spans="1:3">
      <c r="A464" t="s" s="4">
        <v>648</v>
      </c>
    </row>
    <row r="465" spans="1:3">
      <c r="A465" t="s" s="3">
        <v>454</v>
      </c>
    </row>
    <row r="466" spans="1:3">
      <c r="A466" t="s" s="4">
        <v>604</v>
      </c>
      <c r="B466" t="n" s="5">
        <v>146</v>
      </c>
      <c r="C466" t="n" s="5">
        <v>152</v>
      </c>
    </row>
    <row r="467" spans="1:3">
      <c r="A467" t="s" s="4">
        <v>649</v>
      </c>
    </row>
    <row r="468" spans="1:3">
      <c r="A468" t="s" s="3">
        <v>454</v>
      </c>
    </row>
    <row r="469" spans="1:3">
      <c r="A469" t="s" s="4">
        <v>604</v>
      </c>
      <c r="B469" t="n" s="5">
        <v>55</v>
      </c>
      <c r="C469" t="n" s="5">
        <v>2012</v>
      </c>
    </row>
    <row r="470" spans="1:3">
      <c r="A470" t="s" s="4">
        <v>650</v>
      </c>
    </row>
    <row r="471" spans="1:3">
      <c r="A471" t="s" s="3">
        <v>454</v>
      </c>
    </row>
    <row r="472" spans="1:3">
      <c r="A472" t="s" s="4">
        <v>604</v>
      </c>
      <c r="B472" t="n" s="5">
        <v>930</v>
      </c>
      <c r="C472" t="n" s="5">
        <v>687</v>
      </c>
    </row>
    <row r="473" spans="1:3">
      <c r="A473" t="s" s="4">
        <v>651</v>
      </c>
    </row>
    <row r="474" spans="1:3">
      <c r="A474" t="s" s="3">
        <v>454</v>
      </c>
    </row>
    <row r="475" spans="1:3">
      <c r="A475" t="s" s="4">
        <v>604</v>
      </c>
      <c r="B475" t="n" s="5">
        <v>104</v>
      </c>
      <c r="C475" t="n" s="5">
        <v>0</v>
      </c>
    </row>
    <row r="476" spans="1:3">
      <c r="A476" t="s" s="4">
        <v>652</v>
      </c>
    </row>
    <row r="477" spans="1:3">
      <c r="A477" t="s" s="3">
        <v>454</v>
      </c>
    </row>
    <row r="478" spans="1:3">
      <c r="A478" t="s" s="4">
        <v>604</v>
      </c>
      <c r="B478" t="n" s="5">
        <v>101</v>
      </c>
      <c r="C478" t="n" s="5">
        <v>0</v>
      </c>
    </row>
    <row r="479" spans="1:3">
      <c r="A479" t="s" s="4">
        <v>653</v>
      </c>
    </row>
    <row r="480" spans="1:3">
      <c r="A480" t="s" s="3">
        <v>454</v>
      </c>
    </row>
    <row r="481" spans="1:3">
      <c r="A481" t="s" s="4">
        <v>604</v>
      </c>
      <c r="B481" t="n" s="5">
        <v>3</v>
      </c>
      <c r="C481" t="n" s="5">
        <v>0</v>
      </c>
    </row>
    <row r="482" spans="1:3">
      <c r="A482" t="s" s="4">
        <v>654</v>
      </c>
    </row>
    <row r="483" spans="1:3">
      <c r="A483" t="s" s="3">
        <v>454</v>
      </c>
    </row>
    <row r="484" spans="1:3">
      <c r="A484" t="s" s="4">
        <v>604</v>
      </c>
      <c r="B484" t="n" s="5">
        <v>0</v>
      </c>
      <c r="C484" t="n" s="5">
        <v>0</v>
      </c>
    </row>
    <row r="485" spans="1:3">
      <c r="A485" t="s" s="4">
        <v>655</v>
      </c>
    </row>
    <row r="486" spans="1:3">
      <c r="A486" t="s" s="3">
        <v>454</v>
      </c>
    </row>
    <row r="487" spans="1:3">
      <c r="A487" t="s" s="4">
        <v>604</v>
      </c>
      <c r="B487" t="n" s="5">
        <v>0</v>
      </c>
      <c r="C487" t="n" s="5">
        <v>0</v>
      </c>
    </row>
    <row r="488" spans="1:3">
      <c r="A488" t="s" s="4">
        <v>656</v>
      </c>
    </row>
    <row r="489" spans="1:3">
      <c r="A489" t="s" s="3">
        <v>454</v>
      </c>
    </row>
    <row r="490" spans="1:3">
      <c r="A490" t="s" s="4">
        <v>604</v>
      </c>
      <c r="B490" t="n" s="5">
        <v>525</v>
      </c>
      <c r="C490" t="n" s="5">
        <v>0</v>
      </c>
    </row>
    <row r="491" spans="1:3">
      <c r="A491" t="s" s="4">
        <v>657</v>
      </c>
    </row>
    <row r="492" spans="1:3">
      <c r="A492" t="s" s="3">
        <v>454</v>
      </c>
    </row>
    <row r="493" spans="1:3">
      <c r="A493" t="s" s="4">
        <v>604</v>
      </c>
      <c r="B493" t="n" s="5">
        <v>515</v>
      </c>
      <c r="C493" t="n" s="5">
        <v>0</v>
      </c>
    </row>
    <row r="494" spans="1:3">
      <c r="A494" t="s" s="4">
        <v>658</v>
      </c>
    </row>
    <row r="495" spans="1:3">
      <c r="A495" t="s" s="3">
        <v>454</v>
      </c>
    </row>
    <row r="496" spans="1:3">
      <c r="A496" t="s" s="4">
        <v>604</v>
      </c>
      <c r="B496" t="n" s="5">
        <v>10</v>
      </c>
      <c r="C496" t="n" s="5">
        <v>0</v>
      </c>
    </row>
    <row r="497" spans="1:3">
      <c r="A497" t="s" s="4">
        <v>659</v>
      </c>
    </row>
    <row r="498" spans="1:3">
      <c r="A498" t="s" s="3">
        <v>454</v>
      </c>
    </row>
    <row r="499" spans="1:3">
      <c r="A499" t="s" s="4">
        <v>604</v>
      </c>
      <c r="B499" t="n" s="5">
        <v>0</v>
      </c>
      <c r="C499" t="n" s="5">
        <v>0</v>
      </c>
    </row>
    <row r="500" spans="1:3">
      <c r="A500" t="s" s="4">
        <v>660</v>
      </c>
    </row>
    <row r="501" spans="1:3">
      <c r="A501" t="s" s="3">
        <v>454</v>
      </c>
    </row>
    <row r="502" spans="1:3">
      <c r="A502" t="s" s="4">
        <v>604</v>
      </c>
      <c r="B502" t="n" s="5">
        <v>301</v>
      </c>
      <c r="C502" t="n" s="5">
        <v>687</v>
      </c>
    </row>
    <row r="503" spans="1:3">
      <c r="A503" t="s" s="4">
        <v>661</v>
      </c>
    </row>
    <row r="504" spans="1:3">
      <c r="A504" t="s" s="3">
        <v>454</v>
      </c>
    </row>
    <row r="505" spans="1:3">
      <c r="A505" t="s" s="4">
        <v>604</v>
      </c>
      <c r="B505" t="n" s="5">
        <v>232</v>
      </c>
      <c r="C505" t="n" s="5">
        <v>352</v>
      </c>
    </row>
    <row r="506" spans="1:3">
      <c r="A506" t="s" s="4">
        <v>662</v>
      </c>
    </row>
    <row r="507" spans="1:3">
      <c r="A507" t="s" s="3">
        <v>454</v>
      </c>
    </row>
    <row r="508" spans="1:3">
      <c r="A508" t="s" s="4">
        <v>604</v>
      </c>
      <c r="B508" t="n" s="5">
        <v>69</v>
      </c>
      <c r="C508" t="n" s="5">
        <v>335</v>
      </c>
    </row>
    <row r="509" spans="1:3">
      <c r="A509" t="s" s="4">
        <v>663</v>
      </c>
    </row>
    <row r="510" spans="1:3">
      <c r="A510" t="s" s="3">
        <v>454</v>
      </c>
    </row>
    <row r="511" spans="1:3">
      <c r="A511" t="s" s="4">
        <v>604</v>
      </c>
      <c r="B511" t="n" s="5">
        <v>0</v>
      </c>
      <c r="C511" t="n" s="5">
        <v>0</v>
      </c>
    </row>
    <row r="512" spans="1:3">
      <c r="A512" t="s" s="4">
        <v>664</v>
      </c>
    </row>
    <row r="513" spans="1:3">
      <c r="A513" t="s" s="3">
        <v>454</v>
      </c>
    </row>
    <row r="514" spans="1:3">
      <c r="A514" t="s" s="4">
        <v>604</v>
      </c>
      <c r="B514" t="n" s="7">
        <v>0</v>
      </c>
      <c r="C514"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5</v>
      </c>
      <c r="B1" t="s" s="2">
        <v>2</v>
      </c>
      <c r="C1" t="s" s="2">
        <v>25</v>
      </c>
    </row>
    <row r="2" spans="1:3">
      <c r="A2" t="s" s="3">
        <v>666</v>
      </c>
    </row>
    <row r="3" spans="1:3">
      <c r="A3" t="s" s="4">
        <v>455</v>
      </c>
      <c r="B3" t="n" s="7">
        <v>5206414</v>
      </c>
      <c r="C3" t="n" s="7">
        <v>5000219</v>
      </c>
    </row>
    <row r="4" spans="1:3">
      <c r="A4" t="s" s="4">
        <v>456</v>
      </c>
    </row>
    <row r="5" spans="1:3">
      <c r="A5" t="s" s="3">
        <v>666</v>
      </c>
    </row>
    <row r="6" spans="1:3">
      <c r="A6" t="s" s="4">
        <v>455</v>
      </c>
      <c r="B6" t="n" s="5">
        <v>1171960</v>
      </c>
      <c r="C6" t="n" s="5">
        <v>1157101</v>
      </c>
    </row>
    <row r="7" spans="1:3">
      <c r="A7" t="s" s="4">
        <v>457</v>
      </c>
    </row>
    <row r="8" spans="1:3">
      <c r="A8" t="s" s="3">
        <v>666</v>
      </c>
    </row>
    <row r="9" spans="1:3">
      <c r="A9" t="s" s="4">
        <v>455</v>
      </c>
      <c r="B9" t="n" s="5">
        <v>834351</v>
      </c>
      <c r="C9" t="n" s="5">
        <v>798556</v>
      </c>
    </row>
    <row r="10" spans="1:3">
      <c r="A10" t="s" s="4">
        <v>458</v>
      </c>
    </row>
    <row r="11" spans="1:3">
      <c r="A11" t="s" s="3">
        <v>666</v>
      </c>
    </row>
    <row r="12" spans="1:3">
      <c r="A12" t="s" s="4">
        <v>455</v>
      </c>
      <c r="B12" t="n" s="5">
        <v>182283</v>
      </c>
      <c r="C12" t="n" s="5">
        <v>200755</v>
      </c>
    </row>
    <row r="13" spans="1:3">
      <c r="A13" t="s" s="4">
        <v>459</v>
      </c>
    </row>
    <row r="14" spans="1:3">
      <c r="A14" t="s" s="3">
        <v>666</v>
      </c>
    </row>
    <row r="15" spans="1:3">
      <c r="A15" t="s" s="4">
        <v>455</v>
      </c>
      <c r="B15" t="n" s="5">
        <v>76754</v>
      </c>
      <c r="C15" t="n" s="5">
        <v>89132</v>
      </c>
    </row>
    <row r="16" spans="1:3">
      <c r="A16" t="s" s="4">
        <v>460</v>
      </c>
    </row>
    <row r="17" spans="1:3">
      <c r="A17" t="s" s="3">
        <v>666</v>
      </c>
    </row>
    <row r="18" spans="1:3">
      <c r="A18" t="s" s="4">
        <v>455</v>
      </c>
      <c r="B18" t="n" s="5">
        <v>78572</v>
      </c>
      <c r="C18" t="n" s="5">
        <v>68658</v>
      </c>
    </row>
    <row r="19" spans="1:3">
      <c r="A19" t="s" s="4">
        <v>461</v>
      </c>
    </row>
    <row r="20" spans="1:3">
      <c r="A20" t="s" s="3">
        <v>666</v>
      </c>
    </row>
    <row r="21" spans="1:3">
      <c r="A21" t="s" s="4">
        <v>455</v>
      </c>
      <c r="B21" t="n" s="5">
        <v>2213223</v>
      </c>
      <c r="C21" t="n" s="5">
        <v>2122532</v>
      </c>
    </row>
    <row r="22" spans="1:3">
      <c r="A22" t="s" s="4">
        <v>462</v>
      </c>
    </row>
    <row r="23" spans="1:3">
      <c r="A23" t="s" s="3">
        <v>666</v>
      </c>
    </row>
    <row r="24" spans="1:3">
      <c r="A24" t="s" s="4">
        <v>455</v>
      </c>
      <c r="B24" t="n" s="5">
        <v>1030111</v>
      </c>
      <c r="C24" t="n" s="5">
        <v>1046736</v>
      </c>
    </row>
    <row r="25" spans="1:3">
      <c r="A25" t="s" s="4">
        <v>463</v>
      </c>
    </row>
    <row r="26" spans="1:3">
      <c r="A26" t="s" s="3">
        <v>666</v>
      </c>
    </row>
    <row r="27" spans="1:3">
      <c r="A27" t="s" s="4">
        <v>455</v>
      </c>
      <c r="B27" t="n" s="5">
        <v>1181451</v>
      </c>
      <c r="C27" t="n" s="5">
        <v>1073791</v>
      </c>
    </row>
    <row r="28" spans="1:3">
      <c r="A28" t="s" s="4">
        <v>464</v>
      </c>
    </row>
    <row r="29" spans="1:3">
      <c r="A29" t="s" s="3">
        <v>666</v>
      </c>
    </row>
    <row r="30" spans="1:3">
      <c r="A30" t="s" s="4">
        <v>455</v>
      </c>
      <c r="B30" t="n" s="5">
        <v>1661</v>
      </c>
      <c r="C30" t="n" s="5">
        <v>2005</v>
      </c>
    </row>
    <row r="31" spans="1:3">
      <c r="A31" t="s" s="4">
        <v>465</v>
      </c>
    </row>
    <row r="32" spans="1:3">
      <c r="A32" t="s" s="3">
        <v>666</v>
      </c>
    </row>
    <row r="33" spans="1:3">
      <c r="A33" t="s" s="4">
        <v>455</v>
      </c>
      <c r="B33" t="n" s="5">
        <v>1676085</v>
      </c>
      <c r="C33" t="n" s="5">
        <v>1576626</v>
      </c>
    </row>
    <row r="34" spans="1:3">
      <c r="A34" t="s" s="4">
        <v>466</v>
      </c>
    </row>
    <row r="35" spans="1:3">
      <c r="A35" t="s" s="3">
        <v>666</v>
      </c>
    </row>
    <row r="36" spans="1:3">
      <c r="A36" t="s" s="4">
        <v>455</v>
      </c>
      <c r="B36" t="n" s="5">
        <v>959224</v>
      </c>
      <c r="C36" t="n" s="5">
        <v>925698</v>
      </c>
    </row>
    <row r="37" spans="1:3">
      <c r="A37" t="s" s="4">
        <v>467</v>
      </c>
    </row>
    <row r="38" spans="1:3">
      <c r="A38" t="s" s="3">
        <v>666</v>
      </c>
    </row>
    <row r="39" spans="1:3">
      <c r="A39" t="s" s="4">
        <v>455</v>
      </c>
      <c r="B39" t="n" s="5">
        <v>375271</v>
      </c>
      <c r="C39" t="n" s="5">
        <v>378475</v>
      </c>
    </row>
    <row r="40" spans="1:3">
      <c r="A40" t="s" s="4">
        <v>468</v>
      </c>
    </row>
    <row r="41" spans="1:3">
      <c r="A41" t="s" s="3">
        <v>666</v>
      </c>
    </row>
    <row r="42" spans="1:3">
      <c r="A42" t="s" s="4">
        <v>455</v>
      </c>
      <c r="B42" t="n" s="5">
        <v>341590</v>
      </c>
      <c r="C42" t="n" s="5">
        <v>272453</v>
      </c>
    </row>
    <row r="43" spans="1:3">
      <c r="A43" t="s" s="4">
        <v>184</v>
      </c>
    </row>
    <row r="44" spans="1:3">
      <c r="A44" t="s" s="3">
        <v>666</v>
      </c>
    </row>
    <row r="45" spans="1:3">
      <c r="A45" t="s" s="4">
        <v>455</v>
      </c>
      <c r="B45" t="n" s="5">
        <v>145146</v>
      </c>
      <c r="C45" t="n" s="5">
        <v>143960</v>
      </c>
    </row>
    <row r="46" spans="1:3">
      <c r="A46" t="s" s="4">
        <v>495</v>
      </c>
    </row>
    <row r="47" spans="1:3">
      <c r="A47" t="s" s="3">
        <v>666</v>
      </c>
    </row>
    <row r="48" spans="1:3">
      <c r="A48" t="s" s="4">
        <v>455</v>
      </c>
      <c r="B48" t="n" s="5">
        <v>3981591</v>
      </c>
      <c r="C48" t="n" s="5">
        <v>3633970</v>
      </c>
    </row>
    <row r="49" spans="1:3">
      <c r="A49" t="s" s="4">
        <v>667</v>
      </c>
    </row>
    <row r="50" spans="1:3">
      <c r="A50" t="s" s="3">
        <v>666</v>
      </c>
    </row>
    <row r="51" spans="1:3">
      <c r="A51" t="s" s="4">
        <v>455</v>
      </c>
      <c r="B51" t="n" s="5">
        <v>3932215</v>
      </c>
      <c r="C51" t="n" s="5">
        <v>3597274</v>
      </c>
    </row>
    <row r="52" spans="1:3">
      <c r="A52" t="s" s="4">
        <v>668</v>
      </c>
    </row>
    <row r="53" spans="1:3">
      <c r="A53" t="s" s="3">
        <v>666</v>
      </c>
    </row>
    <row r="54" spans="1:3">
      <c r="A54" t="s" s="4">
        <v>455</v>
      </c>
      <c r="B54" t="n" s="5">
        <v>23839</v>
      </c>
      <c r="C54" t="n" s="5">
        <v>10619</v>
      </c>
    </row>
    <row r="55" spans="1:3">
      <c r="A55" t="s" s="4">
        <v>669</v>
      </c>
    </row>
    <row r="56" spans="1:3">
      <c r="A56" t="s" s="3">
        <v>666</v>
      </c>
    </row>
    <row r="57" spans="1:3">
      <c r="A57" t="s" s="4">
        <v>455</v>
      </c>
      <c r="B57" t="n" s="5">
        <v>15730</v>
      </c>
      <c r="C57" t="n" s="5">
        <v>16593</v>
      </c>
    </row>
    <row r="58" spans="1:3">
      <c r="A58" t="s" s="4">
        <v>670</v>
      </c>
    </row>
    <row r="59" spans="1:3">
      <c r="A59" t="s" s="3">
        <v>666</v>
      </c>
    </row>
    <row r="60" spans="1:3">
      <c r="A60" t="s" s="4">
        <v>455</v>
      </c>
      <c r="B60" t="n" s="5">
        <v>9807</v>
      </c>
      <c r="C60" t="n" s="5">
        <v>9484</v>
      </c>
    </row>
    <row r="61" spans="1:3">
      <c r="A61" t="s" s="4">
        <v>671</v>
      </c>
    </row>
    <row r="62" spans="1:3">
      <c r="A62" t="s" s="3">
        <v>666</v>
      </c>
    </row>
    <row r="63" spans="1:3">
      <c r="A63" t="s" s="4">
        <v>455</v>
      </c>
      <c r="B63" t="n" s="5">
        <v>0</v>
      </c>
      <c r="C63" t="n" s="5">
        <v>0</v>
      </c>
    </row>
    <row r="64" spans="1:3">
      <c r="A64" t="s" s="4">
        <v>496</v>
      </c>
    </row>
    <row r="65" spans="1:3">
      <c r="A65" t="s" s="3">
        <v>666</v>
      </c>
    </row>
    <row r="66" spans="1:3">
      <c r="A66" t="s" s="4">
        <v>455</v>
      </c>
      <c r="B66" t="n" s="5">
        <v>687397</v>
      </c>
      <c r="C66" t="n" s="5">
        <v>616461</v>
      </c>
    </row>
    <row r="67" spans="1:3">
      <c r="A67" t="s" s="4">
        <v>672</v>
      </c>
    </row>
    <row r="68" spans="1:3">
      <c r="A68" t="s" s="3">
        <v>666</v>
      </c>
    </row>
    <row r="69" spans="1:3">
      <c r="A69" t="s" s="4">
        <v>455</v>
      </c>
      <c r="B69" t="n" s="5">
        <v>681170</v>
      </c>
      <c r="C69" t="n" s="5">
        <v>612436</v>
      </c>
    </row>
    <row r="70" spans="1:3">
      <c r="A70" t="s" s="4">
        <v>673</v>
      </c>
    </row>
    <row r="71" spans="1:3">
      <c r="A71" t="s" s="3">
        <v>666</v>
      </c>
    </row>
    <row r="72" spans="1:3">
      <c r="A72" t="s" s="4">
        <v>455</v>
      </c>
      <c r="B72" t="n" s="5">
        <v>1645</v>
      </c>
      <c r="C72" t="n" s="5">
        <v>882</v>
      </c>
    </row>
    <row r="73" spans="1:3">
      <c r="A73" t="s" s="4">
        <v>674</v>
      </c>
    </row>
    <row r="74" spans="1:3">
      <c r="A74" t="s" s="3">
        <v>666</v>
      </c>
    </row>
    <row r="75" spans="1:3">
      <c r="A75" t="s" s="4">
        <v>455</v>
      </c>
      <c r="B75" t="n" s="5">
        <v>4111</v>
      </c>
      <c r="C75" t="n" s="5">
        <v>2376</v>
      </c>
    </row>
    <row r="76" spans="1:3">
      <c r="A76" t="s" s="4">
        <v>675</v>
      </c>
    </row>
    <row r="77" spans="1:3">
      <c r="A77" t="s" s="3">
        <v>666</v>
      </c>
    </row>
    <row r="78" spans="1:3">
      <c r="A78" t="s" s="4">
        <v>455</v>
      </c>
      <c r="B78" t="n" s="5">
        <v>471</v>
      </c>
      <c r="C78" t="n" s="5">
        <v>767</v>
      </c>
    </row>
    <row r="79" spans="1:3">
      <c r="A79" t="s" s="4">
        <v>676</v>
      </c>
    </row>
    <row r="80" spans="1:3">
      <c r="A80" t="s" s="3">
        <v>666</v>
      </c>
    </row>
    <row r="81" spans="1:3">
      <c r="A81" t="s" s="4">
        <v>455</v>
      </c>
      <c r="B81" t="n" s="5">
        <v>0</v>
      </c>
      <c r="C81" t="n" s="5">
        <v>0</v>
      </c>
    </row>
    <row r="82" spans="1:3">
      <c r="A82" t="s" s="4">
        <v>497</v>
      </c>
    </row>
    <row r="83" spans="1:3">
      <c r="A83" t="s" s="3">
        <v>666</v>
      </c>
    </row>
    <row r="84" spans="1:3">
      <c r="A84" t="s" s="4">
        <v>455</v>
      </c>
      <c r="B84" t="n" s="5">
        <v>488059</v>
      </c>
      <c r="C84" t="n" s="5">
        <v>431345</v>
      </c>
    </row>
    <row r="85" spans="1:3">
      <c r="A85" t="s" s="4">
        <v>677</v>
      </c>
    </row>
    <row r="86" spans="1:3">
      <c r="A86" t="s" s="3">
        <v>666</v>
      </c>
    </row>
    <row r="87" spans="1:3">
      <c r="A87" t="s" s="4">
        <v>455</v>
      </c>
      <c r="B87" t="n" s="5">
        <v>485104</v>
      </c>
      <c r="C87" t="n" s="5">
        <v>429126</v>
      </c>
    </row>
    <row r="88" spans="1:3">
      <c r="A88" t="s" s="4">
        <v>678</v>
      </c>
    </row>
    <row r="89" spans="1:3">
      <c r="A89" t="s" s="3">
        <v>666</v>
      </c>
    </row>
    <row r="90" spans="1:3">
      <c r="A90" t="s" s="4">
        <v>455</v>
      </c>
      <c r="B90" t="n" s="5">
        <v>1180</v>
      </c>
      <c r="C90" t="n" s="5">
        <v>835</v>
      </c>
    </row>
    <row r="91" spans="1:3">
      <c r="A91" t="s" s="4">
        <v>679</v>
      </c>
    </row>
    <row r="92" spans="1:3">
      <c r="A92" t="s" s="3">
        <v>666</v>
      </c>
    </row>
    <row r="93" spans="1:3">
      <c r="A93" t="s" s="4">
        <v>455</v>
      </c>
      <c r="B93" t="n" s="5">
        <v>1635</v>
      </c>
      <c r="C93" t="n" s="5">
        <v>850</v>
      </c>
    </row>
    <row r="94" spans="1:3">
      <c r="A94" t="s" s="4">
        <v>680</v>
      </c>
    </row>
    <row r="95" spans="1:3">
      <c r="A95" t="s" s="3">
        <v>666</v>
      </c>
    </row>
    <row r="96" spans="1:3">
      <c r="A96" t="s" s="4">
        <v>455</v>
      </c>
      <c r="B96" t="n" s="5">
        <v>140</v>
      </c>
      <c r="C96" t="n" s="5">
        <v>534</v>
      </c>
    </row>
    <row r="97" spans="1:3">
      <c r="A97" t="s" s="4">
        <v>681</v>
      </c>
    </row>
    <row r="98" spans="1:3">
      <c r="A98" t="s" s="3">
        <v>666</v>
      </c>
    </row>
    <row r="99" spans="1:3">
      <c r="A99" t="s" s="4">
        <v>455</v>
      </c>
      <c r="B99" t="n" s="5">
        <v>0</v>
      </c>
      <c r="C99" t="n" s="5">
        <v>0</v>
      </c>
    </row>
    <row r="100" spans="1:3">
      <c r="A100" t="s" s="4">
        <v>498</v>
      </c>
    </row>
    <row r="101" spans="1:3">
      <c r="A101" t="s" s="3">
        <v>666</v>
      </c>
    </row>
    <row r="102" spans="1:3">
      <c r="A102" t="s" s="4">
        <v>455</v>
      </c>
      <c r="B102" t="n" s="5">
        <v>74773</v>
      </c>
      <c r="C102" t="n" s="5">
        <v>66978</v>
      </c>
    </row>
    <row r="103" spans="1:3">
      <c r="A103" t="s" s="4">
        <v>682</v>
      </c>
    </row>
    <row r="104" spans="1:3">
      <c r="A104" t="s" s="3">
        <v>666</v>
      </c>
    </row>
    <row r="105" spans="1:3">
      <c r="A105" t="s" s="4">
        <v>455</v>
      </c>
      <c r="B105" t="n" s="5">
        <v>74369</v>
      </c>
      <c r="C105" t="n" s="5">
        <v>66667</v>
      </c>
    </row>
    <row r="106" spans="1:3">
      <c r="A106" t="s" s="4">
        <v>683</v>
      </c>
    </row>
    <row r="107" spans="1:3">
      <c r="A107" t="s" s="3">
        <v>666</v>
      </c>
    </row>
    <row r="108" spans="1:3">
      <c r="A108" t="s" s="4">
        <v>455</v>
      </c>
      <c r="B108" t="n" s="5">
        <v>46</v>
      </c>
      <c r="C108" t="n" s="5">
        <v>47</v>
      </c>
    </row>
    <row r="109" spans="1:3">
      <c r="A109" t="s" s="4">
        <v>684</v>
      </c>
    </row>
    <row r="110" spans="1:3">
      <c r="A110" t="s" s="3">
        <v>666</v>
      </c>
    </row>
    <row r="111" spans="1:3">
      <c r="A111" t="s" s="4">
        <v>455</v>
      </c>
      <c r="B111" t="n" s="5">
        <v>27</v>
      </c>
      <c r="C111" t="n" s="5">
        <v>31</v>
      </c>
    </row>
    <row r="112" spans="1:3">
      <c r="A112" t="s" s="4">
        <v>685</v>
      </c>
    </row>
    <row r="113" spans="1:3">
      <c r="A113" t="s" s="3">
        <v>666</v>
      </c>
    </row>
    <row r="114" spans="1:3">
      <c r="A114" t="s" s="4">
        <v>455</v>
      </c>
      <c r="B114" t="n" s="5">
        <v>331</v>
      </c>
      <c r="C114" t="n" s="5">
        <v>233</v>
      </c>
    </row>
    <row r="115" spans="1:3">
      <c r="A115" t="s" s="4">
        <v>686</v>
      </c>
    </row>
    <row r="116" spans="1:3">
      <c r="A116" t="s" s="3">
        <v>666</v>
      </c>
    </row>
    <row r="117" spans="1:3">
      <c r="A117" t="s" s="4">
        <v>455</v>
      </c>
      <c r="B117" t="n" s="5">
        <v>0</v>
      </c>
      <c r="C117" t="n" s="5">
        <v>0</v>
      </c>
    </row>
    <row r="118" spans="1:3">
      <c r="A118" t="s" s="4">
        <v>499</v>
      </c>
    </row>
    <row r="119" spans="1:3">
      <c r="A119" t="s" s="3">
        <v>666</v>
      </c>
    </row>
    <row r="120" spans="1:3">
      <c r="A120" t="s" s="4">
        <v>455</v>
      </c>
      <c r="B120" t="n" s="5">
        <v>48816</v>
      </c>
      <c r="C120" t="n" s="5">
        <v>60092</v>
      </c>
    </row>
    <row r="121" spans="1:3">
      <c r="A121" t="s" s="4">
        <v>687</v>
      </c>
    </row>
    <row r="122" spans="1:3">
      <c r="A122" t="s" s="3">
        <v>666</v>
      </c>
    </row>
    <row r="123" spans="1:3">
      <c r="A123" t="s" s="4">
        <v>455</v>
      </c>
      <c r="B123" t="n" s="5">
        <v>48816</v>
      </c>
      <c r="C123" t="n" s="5">
        <v>60092</v>
      </c>
    </row>
    <row r="124" spans="1:3">
      <c r="A124" t="s" s="4">
        <v>688</v>
      </c>
    </row>
    <row r="125" spans="1:3">
      <c r="A125" t="s" s="3">
        <v>666</v>
      </c>
    </row>
    <row r="126" spans="1:3">
      <c r="A126" t="s" s="4">
        <v>455</v>
      </c>
      <c r="B126" t="n" s="5">
        <v>0</v>
      </c>
      <c r="C126" t="n" s="5">
        <v>0</v>
      </c>
    </row>
    <row r="127" spans="1:3">
      <c r="A127" t="s" s="4">
        <v>689</v>
      </c>
    </row>
    <row r="128" spans="1:3">
      <c r="A128" t="s" s="3">
        <v>666</v>
      </c>
    </row>
    <row r="129" spans="1:3">
      <c r="A129" t="s" s="4">
        <v>455</v>
      </c>
      <c r="B129" t="n" s="5">
        <v>0</v>
      </c>
      <c r="C129" t="n" s="5">
        <v>0</v>
      </c>
    </row>
    <row r="130" spans="1:3">
      <c r="A130" t="s" s="4">
        <v>690</v>
      </c>
    </row>
    <row r="131" spans="1:3">
      <c r="A131" t="s" s="3">
        <v>666</v>
      </c>
    </row>
    <row r="132" spans="1:3">
      <c r="A132" t="s" s="4">
        <v>455</v>
      </c>
      <c r="B132" t="n" s="5">
        <v>0</v>
      </c>
      <c r="C132" t="n" s="5">
        <v>0</v>
      </c>
    </row>
    <row r="133" spans="1:3">
      <c r="A133" t="s" s="4">
        <v>691</v>
      </c>
    </row>
    <row r="134" spans="1:3">
      <c r="A134" t="s" s="3">
        <v>666</v>
      </c>
    </row>
    <row r="135" spans="1:3">
      <c r="A135" t="s" s="4">
        <v>455</v>
      </c>
      <c r="B135" t="n" s="5">
        <v>0</v>
      </c>
      <c r="C135" t="n" s="5">
        <v>0</v>
      </c>
    </row>
    <row r="136" spans="1:3">
      <c r="A136" t="s" s="4">
        <v>500</v>
      </c>
    </row>
    <row r="137" spans="1:3">
      <c r="A137" t="s" s="3">
        <v>666</v>
      </c>
    </row>
    <row r="138" spans="1:3">
      <c r="A138" t="s" s="4">
        <v>455</v>
      </c>
      <c r="B138" t="n" s="5">
        <v>75749</v>
      </c>
      <c r="C138" t="n" s="5">
        <v>58046</v>
      </c>
    </row>
    <row r="139" spans="1:3">
      <c r="A139" t="s" s="4">
        <v>692</v>
      </c>
    </row>
    <row r="140" spans="1:3">
      <c r="A140" t="s" s="3">
        <v>666</v>
      </c>
    </row>
    <row r="141" spans="1:3">
      <c r="A141" t="s" s="4">
        <v>455</v>
      </c>
      <c r="B141" t="n" s="5">
        <v>72881</v>
      </c>
      <c r="C141" t="n" s="5">
        <v>56551</v>
      </c>
    </row>
    <row r="142" spans="1:3">
      <c r="A142" t="s" s="4">
        <v>693</v>
      </c>
    </row>
    <row r="143" spans="1:3">
      <c r="A143" t="s" s="3">
        <v>666</v>
      </c>
    </row>
    <row r="144" spans="1:3">
      <c r="A144" t="s" s="4">
        <v>455</v>
      </c>
      <c r="B144" t="n" s="5">
        <v>419</v>
      </c>
      <c r="C144" t="n" s="5">
        <v>0</v>
      </c>
    </row>
    <row r="145" spans="1:3">
      <c r="A145" t="s" s="4">
        <v>694</v>
      </c>
    </row>
    <row r="146" spans="1:3">
      <c r="A146" t="s" s="3">
        <v>666</v>
      </c>
    </row>
    <row r="147" spans="1:3">
      <c r="A147" t="s" s="4">
        <v>455</v>
      </c>
      <c r="B147" t="n" s="5">
        <v>2449</v>
      </c>
      <c r="C147" t="n" s="5">
        <v>1495</v>
      </c>
    </row>
    <row r="148" spans="1:3">
      <c r="A148" t="s" s="4">
        <v>695</v>
      </c>
    </row>
    <row r="149" spans="1:3">
      <c r="A149" t="s" s="3">
        <v>666</v>
      </c>
    </row>
    <row r="150" spans="1:3">
      <c r="A150" t="s" s="4">
        <v>455</v>
      </c>
      <c r="B150" t="n" s="5">
        <v>0</v>
      </c>
      <c r="C150" t="n" s="5">
        <v>0</v>
      </c>
    </row>
    <row r="151" spans="1:3">
      <c r="A151" t="s" s="4">
        <v>696</v>
      </c>
    </row>
    <row r="152" spans="1:3">
      <c r="A152" t="s" s="3">
        <v>666</v>
      </c>
    </row>
    <row r="153" spans="1:3">
      <c r="A153" t="s" s="4">
        <v>455</v>
      </c>
      <c r="B153" t="n" s="5">
        <v>0</v>
      </c>
      <c r="C153" t="n" s="5">
        <v>0</v>
      </c>
    </row>
    <row r="154" spans="1:3">
      <c r="A154" t="s" s="4">
        <v>501</v>
      </c>
    </row>
    <row r="155" spans="1:3">
      <c r="A155" t="s" s="3">
        <v>666</v>
      </c>
    </row>
    <row r="156" spans="1:3">
      <c r="A156" t="s" s="4">
        <v>455</v>
      </c>
      <c r="B156" t="n" s="5">
        <v>1882352</v>
      </c>
      <c r="C156" t="n" s="5">
        <v>1755261</v>
      </c>
    </row>
    <row r="157" spans="1:3">
      <c r="A157" t="s" s="4">
        <v>697</v>
      </c>
    </row>
    <row r="158" spans="1:3">
      <c r="A158" t="s" s="3">
        <v>666</v>
      </c>
    </row>
    <row r="159" spans="1:3">
      <c r="A159" t="s" s="4">
        <v>455</v>
      </c>
      <c r="B159" t="n" s="5">
        <v>1848078</v>
      </c>
      <c r="C159" t="n" s="5">
        <v>1732100</v>
      </c>
    </row>
    <row r="160" spans="1:3">
      <c r="A160" t="s" s="4">
        <v>698</v>
      </c>
    </row>
    <row r="161" spans="1:3">
      <c r="A161" t="s" s="3">
        <v>666</v>
      </c>
    </row>
    <row r="162" spans="1:3">
      <c r="A162" t="s" s="4">
        <v>455</v>
      </c>
      <c r="B162" t="n" s="5">
        <v>21429</v>
      </c>
      <c r="C162" t="n" s="5">
        <v>8922</v>
      </c>
    </row>
    <row r="163" spans="1:3">
      <c r="A163" t="s" s="4">
        <v>699</v>
      </c>
    </row>
    <row r="164" spans="1:3">
      <c r="A164" t="s" s="3">
        <v>666</v>
      </c>
    </row>
    <row r="165" spans="1:3">
      <c r="A165" t="s" s="4">
        <v>455</v>
      </c>
      <c r="B165" t="n" s="5">
        <v>7562</v>
      </c>
      <c r="C165" t="n" s="5">
        <v>9995</v>
      </c>
    </row>
    <row r="166" spans="1:3">
      <c r="A166" t="s" s="4">
        <v>700</v>
      </c>
    </row>
    <row r="167" spans="1:3">
      <c r="A167" t="s" s="3">
        <v>666</v>
      </c>
    </row>
    <row r="168" spans="1:3">
      <c r="A168" t="s" s="4">
        <v>455</v>
      </c>
      <c r="B168" t="n" s="5">
        <v>5283</v>
      </c>
      <c r="C168" t="n" s="5">
        <v>4244</v>
      </c>
    </row>
    <row r="169" spans="1:3">
      <c r="A169" t="s" s="4">
        <v>701</v>
      </c>
    </row>
    <row r="170" spans="1:3">
      <c r="A170" t="s" s="3">
        <v>666</v>
      </c>
    </row>
    <row r="171" spans="1:3">
      <c r="A171" t="s" s="4">
        <v>455</v>
      </c>
      <c r="B171" t="n" s="5">
        <v>0</v>
      </c>
      <c r="C171" t="n" s="5">
        <v>0</v>
      </c>
    </row>
    <row r="172" spans="1:3">
      <c r="A172" t="s" s="4">
        <v>502</v>
      </c>
    </row>
    <row r="173" spans="1:3">
      <c r="A173" t="s" s="3">
        <v>666</v>
      </c>
    </row>
    <row r="174" spans="1:3">
      <c r="A174" t="s" s="4">
        <v>455</v>
      </c>
      <c r="B174" t="n" s="5">
        <v>790522</v>
      </c>
      <c r="C174" t="n" s="5">
        <v>783850</v>
      </c>
    </row>
    <row r="175" spans="1:3">
      <c r="A175" t="s" s="4">
        <v>702</v>
      </c>
    </row>
    <row r="176" spans="1:3">
      <c r="A176" t="s" s="3">
        <v>666</v>
      </c>
    </row>
    <row r="177" spans="1:3">
      <c r="A177" t="s" s="4">
        <v>455</v>
      </c>
      <c r="B177" t="n" s="5">
        <v>773935</v>
      </c>
      <c r="C177" t="n" s="5">
        <v>766822</v>
      </c>
    </row>
    <row r="178" spans="1:3">
      <c r="A178" t="s" s="4">
        <v>703</v>
      </c>
    </row>
    <row r="179" spans="1:3">
      <c r="A179" t="s" s="3">
        <v>666</v>
      </c>
    </row>
    <row r="180" spans="1:3">
      <c r="A180" t="s" s="4">
        <v>455</v>
      </c>
      <c r="B180" t="n" s="5">
        <v>9097</v>
      </c>
      <c r="C180" t="n" s="5">
        <v>6687</v>
      </c>
    </row>
    <row r="181" spans="1:3">
      <c r="A181" t="s" s="4">
        <v>704</v>
      </c>
    </row>
    <row r="182" spans="1:3">
      <c r="A182" t="s" s="3">
        <v>666</v>
      </c>
    </row>
    <row r="183" spans="1:3">
      <c r="A183" t="s" s="4">
        <v>455</v>
      </c>
      <c r="B183" t="n" s="5">
        <v>3754</v>
      </c>
      <c r="C183" t="n" s="5">
        <v>7817</v>
      </c>
    </row>
    <row r="184" spans="1:3">
      <c r="A184" t="s" s="4">
        <v>705</v>
      </c>
    </row>
    <row r="185" spans="1:3">
      <c r="A185" t="s" s="3">
        <v>666</v>
      </c>
    </row>
    <row r="186" spans="1:3">
      <c r="A186" t="s" s="4">
        <v>455</v>
      </c>
      <c r="B186" t="n" s="5">
        <v>3736</v>
      </c>
      <c r="C186" t="n" s="5">
        <v>2524</v>
      </c>
    </row>
    <row r="187" spans="1:3">
      <c r="A187" t="s" s="4">
        <v>706</v>
      </c>
    </row>
    <row r="188" spans="1:3">
      <c r="A188" t="s" s="3">
        <v>666</v>
      </c>
    </row>
    <row r="189" spans="1:3">
      <c r="A189" t="s" s="4">
        <v>455</v>
      </c>
      <c r="B189" t="n" s="5">
        <v>0</v>
      </c>
      <c r="C189" t="n" s="5">
        <v>0</v>
      </c>
    </row>
    <row r="190" spans="1:3">
      <c r="A190" t="s" s="4">
        <v>503</v>
      </c>
    </row>
    <row r="191" spans="1:3">
      <c r="A191" t="s" s="3">
        <v>666</v>
      </c>
    </row>
    <row r="192" spans="1:3">
      <c r="A192" t="s" s="4">
        <v>455</v>
      </c>
      <c r="B192" t="n" s="5">
        <v>1090169</v>
      </c>
      <c r="C192" t="n" s="5">
        <v>969406</v>
      </c>
    </row>
    <row r="193" spans="1:3">
      <c r="A193" t="s" s="4">
        <v>707</v>
      </c>
    </row>
    <row r="194" spans="1:3">
      <c r="A194" t="s" s="3">
        <v>666</v>
      </c>
    </row>
    <row r="195" spans="1:3">
      <c r="A195" t="s" s="4">
        <v>455</v>
      </c>
      <c r="B195" t="n" s="5">
        <v>1072482</v>
      </c>
      <c r="C195" t="n" s="5">
        <v>963273</v>
      </c>
    </row>
    <row r="196" spans="1:3">
      <c r="A196" t="s" s="4">
        <v>708</v>
      </c>
    </row>
    <row r="197" spans="1:3">
      <c r="A197" t="s" s="3">
        <v>666</v>
      </c>
    </row>
    <row r="198" spans="1:3">
      <c r="A198" t="s" s="4">
        <v>455</v>
      </c>
      <c r="B198" t="n" s="5">
        <v>12332</v>
      </c>
      <c r="C198" t="n" s="5">
        <v>2235</v>
      </c>
    </row>
    <row r="199" spans="1:3">
      <c r="A199" t="s" s="4">
        <v>709</v>
      </c>
    </row>
    <row r="200" spans="1:3">
      <c r="A200" t="s" s="3">
        <v>666</v>
      </c>
    </row>
    <row r="201" spans="1:3">
      <c r="A201" t="s" s="4">
        <v>455</v>
      </c>
      <c r="B201" t="n" s="5">
        <v>3808</v>
      </c>
      <c r="C201" t="n" s="5">
        <v>2178</v>
      </c>
    </row>
    <row r="202" spans="1:3">
      <c r="A202" t="s" s="4">
        <v>710</v>
      </c>
    </row>
    <row r="203" spans="1:3">
      <c r="A203" t="s" s="3">
        <v>666</v>
      </c>
    </row>
    <row r="204" spans="1:3">
      <c r="A204" t="s" s="4">
        <v>455</v>
      </c>
      <c r="B204" t="n" s="5">
        <v>1547</v>
      </c>
      <c r="C204" t="n" s="5">
        <v>1720</v>
      </c>
    </row>
    <row r="205" spans="1:3">
      <c r="A205" t="s" s="4">
        <v>711</v>
      </c>
    </row>
    <row r="206" spans="1:3">
      <c r="A206" t="s" s="3">
        <v>666</v>
      </c>
    </row>
    <row r="207" spans="1:3">
      <c r="A207" t="s" s="4">
        <v>455</v>
      </c>
      <c r="B207" t="n" s="5">
        <v>0</v>
      </c>
      <c r="C207" t="n" s="5">
        <v>0</v>
      </c>
    </row>
    <row r="208" spans="1:3">
      <c r="A208" t="s" s="4">
        <v>504</v>
      </c>
    </row>
    <row r="209" spans="1:3">
      <c r="A209" t="s" s="3">
        <v>666</v>
      </c>
    </row>
    <row r="210" spans="1:3">
      <c r="A210" t="s" s="4">
        <v>455</v>
      </c>
      <c r="B210" t="n" s="5">
        <v>1661</v>
      </c>
      <c r="C210" t="n" s="5">
        <v>2005</v>
      </c>
    </row>
    <row r="211" spans="1:3">
      <c r="A211" t="s" s="4">
        <v>712</v>
      </c>
    </row>
    <row r="212" spans="1:3">
      <c r="A212" t="s" s="3">
        <v>666</v>
      </c>
    </row>
    <row r="213" spans="1:3">
      <c r="A213" t="s" s="4">
        <v>455</v>
      </c>
      <c r="B213" t="n" s="5">
        <v>1661</v>
      </c>
      <c r="C213" t="n" s="5">
        <v>2005</v>
      </c>
    </row>
    <row r="214" spans="1:3">
      <c r="A214" t="s" s="4">
        <v>713</v>
      </c>
    </row>
    <row r="215" spans="1:3">
      <c r="A215" t="s" s="3">
        <v>666</v>
      </c>
    </row>
    <row r="216" spans="1:3">
      <c r="A216" t="s" s="4">
        <v>455</v>
      </c>
      <c r="B216" t="n" s="5">
        <v>0</v>
      </c>
      <c r="C216" t="n" s="5">
        <v>0</v>
      </c>
    </row>
    <row r="217" spans="1:3">
      <c r="A217" t="s" s="4">
        <v>714</v>
      </c>
    </row>
    <row r="218" spans="1:3">
      <c r="A218" t="s" s="3">
        <v>666</v>
      </c>
    </row>
    <row r="219" spans="1:3">
      <c r="A219" t="s" s="4">
        <v>455</v>
      </c>
      <c r="B219" t="n" s="5">
        <v>0</v>
      </c>
      <c r="C219" t="n" s="5">
        <v>0</v>
      </c>
    </row>
    <row r="220" spans="1:3">
      <c r="A220" t="s" s="4">
        <v>715</v>
      </c>
    </row>
    <row r="221" spans="1:3">
      <c r="A221" t="s" s="3">
        <v>666</v>
      </c>
    </row>
    <row r="222" spans="1:3">
      <c r="A222" t="s" s="4">
        <v>455</v>
      </c>
      <c r="B222" t="n" s="5">
        <v>0</v>
      </c>
      <c r="C222" t="n" s="5">
        <v>0</v>
      </c>
    </row>
    <row r="223" spans="1:3">
      <c r="A223" t="s" s="4">
        <v>716</v>
      </c>
    </row>
    <row r="224" spans="1:3">
      <c r="A224" t="s" s="3">
        <v>666</v>
      </c>
    </row>
    <row r="225" spans="1:3">
      <c r="A225" t="s" s="4">
        <v>455</v>
      </c>
      <c r="B225" t="n" s="5">
        <v>0</v>
      </c>
      <c r="C225" t="n" s="5">
        <v>0</v>
      </c>
    </row>
    <row r="226" spans="1:3">
      <c r="A226" t="s" s="4">
        <v>505</v>
      </c>
    </row>
    <row r="227" spans="1:3">
      <c r="A227" t="s" s="3">
        <v>666</v>
      </c>
    </row>
    <row r="228" spans="1:3">
      <c r="A228" t="s" s="4">
        <v>455</v>
      </c>
      <c r="B228" t="n" s="5">
        <v>1302951</v>
      </c>
      <c r="C228" t="n" s="5">
        <v>1159035</v>
      </c>
    </row>
    <row r="229" spans="1:3">
      <c r="A229" t="s" s="4">
        <v>717</v>
      </c>
    </row>
    <row r="230" spans="1:3">
      <c r="A230" t="s" s="3">
        <v>666</v>
      </c>
    </row>
    <row r="231" spans="1:3">
      <c r="A231" t="s" s="4">
        <v>455</v>
      </c>
      <c r="B231" t="n" s="5">
        <v>1294528</v>
      </c>
      <c r="C231" t="n" s="5">
        <v>1150008</v>
      </c>
    </row>
    <row r="232" spans="1:3">
      <c r="A232" t="s" s="4">
        <v>718</v>
      </c>
    </row>
    <row r="233" spans="1:3">
      <c r="A233" t="s" s="3">
        <v>666</v>
      </c>
    </row>
    <row r="234" spans="1:3">
      <c r="A234" t="s" s="4">
        <v>455</v>
      </c>
      <c r="B234" t="n" s="5">
        <v>313</v>
      </c>
      <c r="C234" t="n" s="5">
        <v>342</v>
      </c>
    </row>
    <row r="235" spans="1:3">
      <c r="A235" t="s" s="4">
        <v>719</v>
      </c>
    </row>
    <row r="236" spans="1:3">
      <c r="A236" t="s" s="3">
        <v>666</v>
      </c>
    </row>
    <row r="237" spans="1:3">
      <c r="A237" t="s" s="4">
        <v>455</v>
      </c>
      <c r="B237" t="n" s="5">
        <v>4057</v>
      </c>
      <c r="C237" t="n" s="5">
        <v>4222</v>
      </c>
    </row>
    <row r="238" spans="1:3">
      <c r="A238" t="s" s="4">
        <v>720</v>
      </c>
    </row>
    <row r="239" spans="1:3">
      <c r="A239" t="s" s="3">
        <v>666</v>
      </c>
    </row>
    <row r="240" spans="1:3">
      <c r="A240" t="s" s="4">
        <v>455</v>
      </c>
      <c r="B240" t="n" s="5">
        <v>4053</v>
      </c>
      <c r="C240" t="n" s="5">
        <v>4463</v>
      </c>
    </row>
    <row r="241" spans="1:3">
      <c r="A241" t="s" s="4">
        <v>721</v>
      </c>
    </row>
    <row r="242" spans="1:3">
      <c r="A242" t="s" s="3">
        <v>666</v>
      </c>
    </row>
    <row r="243" spans="1:3">
      <c r="A243" t="s" s="4">
        <v>455</v>
      </c>
      <c r="B243" t="n" s="5">
        <v>0</v>
      </c>
      <c r="C243" t="n" s="5">
        <v>0</v>
      </c>
    </row>
    <row r="244" spans="1:3">
      <c r="A244" t="s" s="4">
        <v>506</v>
      </c>
    </row>
    <row r="245" spans="1:3">
      <c r="A245" t="s" s="3">
        <v>666</v>
      </c>
    </row>
    <row r="246" spans="1:3">
      <c r="A246" t="s" s="4">
        <v>455</v>
      </c>
      <c r="B246" t="n" s="5">
        <v>672482</v>
      </c>
      <c r="C246" t="n" s="5">
        <v>605539</v>
      </c>
    </row>
    <row r="247" spans="1:3">
      <c r="A247" t="s" s="4">
        <v>722</v>
      </c>
    </row>
    <row r="248" spans="1:3">
      <c r="A248" t="s" s="3">
        <v>666</v>
      </c>
    </row>
    <row r="249" spans="1:3">
      <c r="A249" t="s" s="4">
        <v>455</v>
      </c>
      <c r="B249" t="n" s="5">
        <v>668621</v>
      </c>
      <c r="C249" t="n" s="5">
        <v>601738</v>
      </c>
    </row>
    <row r="250" spans="1:3">
      <c r="A250" t="s" s="4">
        <v>723</v>
      </c>
    </row>
    <row r="251" spans="1:3">
      <c r="A251" t="s" s="3">
        <v>666</v>
      </c>
    </row>
    <row r="252" spans="1:3">
      <c r="A252" t="s" s="4">
        <v>455</v>
      </c>
      <c r="B252" t="n" s="5">
        <v>256</v>
      </c>
      <c r="C252" t="n" s="5">
        <v>283</v>
      </c>
    </row>
    <row r="253" spans="1:3">
      <c r="A253" t="s" s="4">
        <v>724</v>
      </c>
    </row>
    <row r="254" spans="1:3">
      <c r="A254" t="s" s="3">
        <v>666</v>
      </c>
    </row>
    <row r="255" spans="1:3">
      <c r="A255" t="s" s="4">
        <v>455</v>
      </c>
      <c r="B255" t="n" s="5">
        <v>2185</v>
      </c>
      <c r="C255" t="n" s="5">
        <v>2165</v>
      </c>
    </row>
    <row r="256" spans="1:3">
      <c r="A256" t="s" s="4">
        <v>725</v>
      </c>
    </row>
    <row r="257" spans="1:3">
      <c r="A257" t="s" s="3">
        <v>666</v>
      </c>
    </row>
    <row r="258" spans="1:3">
      <c r="A258" t="s" s="4">
        <v>455</v>
      </c>
      <c r="B258" t="n" s="5">
        <v>1420</v>
      </c>
      <c r="C258" t="n" s="5">
        <v>1353</v>
      </c>
    </row>
    <row r="259" spans="1:3">
      <c r="A259" t="s" s="4">
        <v>726</v>
      </c>
    </row>
    <row r="260" spans="1:3">
      <c r="A260" t="s" s="3">
        <v>666</v>
      </c>
    </row>
    <row r="261" spans="1:3">
      <c r="A261" t="s" s="4">
        <v>455</v>
      </c>
      <c r="B261" t="n" s="5">
        <v>0</v>
      </c>
      <c r="C261" t="n" s="5">
        <v>0</v>
      </c>
    </row>
    <row r="262" spans="1:3">
      <c r="A262" t="s" s="4">
        <v>507</v>
      </c>
    </row>
    <row r="263" spans="1:3">
      <c r="A263" t="s" s="3">
        <v>666</v>
      </c>
    </row>
    <row r="264" spans="1:3">
      <c r="A264" t="s" s="4">
        <v>455</v>
      </c>
      <c r="B264" t="n" s="5">
        <v>293174</v>
      </c>
      <c r="C264" t="n" s="5">
        <v>286914</v>
      </c>
    </row>
    <row r="265" spans="1:3">
      <c r="A265" t="s" s="4">
        <v>727</v>
      </c>
    </row>
    <row r="266" spans="1:3">
      <c r="A266" t="s" s="3">
        <v>666</v>
      </c>
    </row>
    <row r="267" spans="1:3">
      <c r="A267" t="s" s="4">
        <v>455</v>
      </c>
      <c r="B267" t="n" s="5">
        <v>289552</v>
      </c>
      <c r="C267" t="n" s="5">
        <v>282597</v>
      </c>
    </row>
    <row r="268" spans="1:3">
      <c r="A268" t="s" s="4">
        <v>728</v>
      </c>
    </row>
    <row r="269" spans="1:3">
      <c r="A269" t="s" s="3">
        <v>666</v>
      </c>
    </row>
    <row r="270" spans="1:3">
      <c r="A270" t="s" s="4">
        <v>455</v>
      </c>
      <c r="B270" t="n" s="5">
        <v>57</v>
      </c>
      <c r="C270" t="n" s="5">
        <v>59</v>
      </c>
    </row>
    <row r="271" spans="1:3">
      <c r="A271" t="s" s="4">
        <v>729</v>
      </c>
    </row>
    <row r="272" spans="1:3">
      <c r="A272" t="s" s="3">
        <v>666</v>
      </c>
    </row>
    <row r="273" spans="1:3">
      <c r="A273" t="s" s="4">
        <v>455</v>
      </c>
      <c r="B273" t="n" s="5">
        <v>1872</v>
      </c>
      <c r="C273" t="n" s="5">
        <v>2057</v>
      </c>
    </row>
    <row r="274" spans="1:3">
      <c r="A274" t="s" s="4">
        <v>730</v>
      </c>
    </row>
    <row r="275" spans="1:3">
      <c r="A275" t="s" s="3">
        <v>666</v>
      </c>
    </row>
    <row r="276" spans="1:3">
      <c r="A276" t="s" s="4">
        <v>455</v>
      </c>
      <c r="B276" t="n" s="5">
        <v>1693</v>
      </c>
      <c r="C276" t="n" s="5">
        <v>2201</v>
      </c>
    </row>
    <row r="277" spans="1:3">
      <c r="A277" t="s" s="4">
        <v>731</v>
      </c>
    </row>
    <row r="278" spans="1:3">
      <c r="A278" t="s" s="3">
        <v>666</v>
      </c>
    </row>
    <row r="279" spans="1:3">
      <c r="A279" t="s" s="4">
        <v>455</v>
      </c>
      <c r="B279" t="n" s="5">
        <v>0</v>
      </c>
      <c r="C279" t="n" s="5">
        <v>0</v>
      </c>
    </row>
    <row r="280" spans="1:3">
      <c r="A280" t="s" s="4">
        <v>508</v>
      </c>
    </row>
    <row r="281" spans="1:3">
      <c r="A281" t="s" s="3">
        <v>666</v>
      </c>
    </row>
    <row r="282" spans="1:3">
      <c r="A282" t="s" s="4">
        <v>455</v>
      </c>
      <c r="B282" t="n" s="5">
        <v>337295</v>
      </c>
      <c r="C282" t="n" s="5">
        <v>266582</v>
      </c>
    </row>
    <row r="283" spans="1:3">
      <c r="A283" t="s" s="4">
        <v>732</v>
      </c>
    </row>
    <row r="284" spans="1:3">
      <c r="A284" t="s" s="3">
        <v>666</v>
      </c>
    </row>
    <row r="285" spans="1:3">
      <c r="A285" t="s" s="4">
        <v>455</v>
      </c>
      <c r="B285" t="n" s="5">
        <v>336355</v>
      </c>
      <c r="C285" t="n" s="5">
        <v>265673</v>
      </c>
    </row>
    <row r="286" spans="1:3">
      <c r="A286" t="s" s="4">
        <v>733</v>
      </c>
    </row>
    <row r="287" spans="1:3">
      <c r="A287" t="s" s="3">
        <v>666</v>
      </c>
    </row>
    <row r="288" spans="1:3">
      <c r="A288" t="s" s="4">
        <v>455</v>
      </c>
      <c r="B288" t="n" s="5">
        <v>0</v>
      </c>
      <c r="C288" t="n" s="5">
        <v>0</v>
      </c>
    </row>
    <row r="289" spans="1:3">
      <c r="A289" t="s" s="4">
        <v>734</v>
      </c>
    </row>
    <row r="290" spans="1:3">
      <c r="A290" t="s" s="3">
        <v>666</v>
      </c>
    </row>
    <row r="291" spans="1:3">
      <c r="A291" t="s" s="4">
        <v>455</v>
      </c>
      <c r="B291" t="n" s="5">
        <v>0</v>
      </c>
      <c r="C291" t="n" s="5">
        <v>0</v>
      </c>
    </row>
    <row r="292" spans="1:3">
      <c r="A292" t="s" s="4">
        <v>735</v>
      </c>
    </row>
    <row r="293" spans="1:3">
      <c r="A293" t="s" s="3">
        <v>666</v>
      </c>
    </row>
    <row r="294" spans="1:3">
      <c r="A294" t="s" s="4">
        <v>455</v>
      </c>
      <c r="B294" t="n" s="5">
        <v>940</v>
      </c>
      <c r="C294" t="n" s="5">
        <v>909</v>
      </c>
    </row>
    <row r="295" spans="1:3">
      <c r="A295" t="s" s="4">
        <v>736</v>
      </c>
    </row>
    <row r="296" spans="1:3">
      <c r="A296" t="s" s="3">
        <v>666</v>
      </c>
    </row>
    <row r="297" spans="1:3">
      <c r="A297" t="s" s="4">
        <v>455</v>
      </c>
      <c r="B297" t="n" s="5">
        <v>0</v>
      </c>
      <c r="C297" t="n" s="5">
        <v>0</v>
      </c>
    </row>
    <row r="298" spans="1:3">
      <c r="A298" t="s" s="4">
        <v>509</v>
      </c>
    </row>
    <row r="299" spans="1:3">
      <c r="A299" t="s" s="3">
        <v>666</v>
      </c>
    </row>
    <row r="300" spans="1:3">
      <c r="A300" t="s" s="4">
        <v>455</v>
      </c>
      <c r="B300" t="n" s="5">
        <v>108891</v>
      </c>
      <c r="C300" t="n" s="5">
        <v>103213</v>
      </c>
    </row>
    <row r="301" spans="1:3">
      <c r="A301" t="s" s="4">
        <v>737</v>
      </c>
    </row>
    <row r="302" spans="1:3">
      <c r="A302" t="s" s="3">
        <v>666</v>
      </c>
    </row>
    <row r="303" spans="1:3">
      <c r="A303" t="s" s="4">
        <v>455</v>
      </c>
      <c r="B303" t="n" s="5">
        <v>108439</v>
      </c>
      <c r="C303" t="n" s="5">
        <v>102730</v>
      </c>
    </row>
    <row r="304" spans="1:3">
      <c r="A304" t="s" s="4">
        <v>738</v>
      </c>
    </row>
    <row r="305" spans="1:3">
      <c r="A305" t="s" s="3">
        <v>666</v>
      </c>
    </row>
    <row r="306" spans="1:3">
      <c r="A306" t="s" s="4">
        <v>455</v>
      </c>
      <c r="B306" t="n" s="5">
        <v>452</v>
      </c>
      <c r="C306" t="n" s="5">
        <v>473</v>
      </c>
    </row>
    <row r="307" spans="1:3">
      <c r="A307" t="s" s="4">
        <v>739</v>
      </c>
    </row>
    <row r="308" spans="1:3">
      <c r="A308" t="s" s="3">
        <v>666</v>
      </c>
    </row>
    <row r="309" spans="1:3">
      <c r="A309" t="s" s="4">
        <v>455</v>
      </c>
      <c r="B309" t="n" s="5">
        <v>0</v>
      </c>
      <c r="C309" t="n" s="5">
        <v>0</v>
      </c>
    </row>
    <row r="310" spans="1:3">
      <c r="A310" t="s" s="4">
        <v>740</v>
      </c>
    </row>
    <row r="311" spans="1:3">
      <c r="A311" t="s" s="3">
        <v>666</v>
      </c>
    </row>
    <row r="312" spans="1:3">
      <c r="A312" t="s" s="4">
        <v>455</v>
      </c>
      <c r="B312" t="n" s="5">
        <v>0</v>
      </c>
      <c r="C312" t="n" s="5">
        <v>10</v>
      </c>
    </row>
    <row r="313" spans="1:3">
      <c r="A313" t="s" s="4">
        <v>741</v>
      </c>
    </row>
    <row r="314" spans="1:3">
      <c r="A314" t="s" s="3">
        <v>666</v>
      </c>
    </row>
    <row r="315" spans="1:3">
      <c r="A315" t="s" s="4">
        <v>455</v>
      </c>
      <c r="B315" t="n" s="7">
        <v>0</v>
      </c>
      <c r="C315"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t="s" s="1">
        <v>742</v>
      </c>
      <c r="B1" t="s" s="2">
        <v>743</v>
      </c>
      <c r="C1" t="s" s="2">
        <v>2</v>
      </c>
      <c r="D1" t="s" s="2">
        <v>25</v>
      </c>
      <c r="E1" t="s" s="2">
        <v>81</v>
      </c>
    </row>
    <row r="2" spans="1:5">
      <c r="A2" t="s" s="3">
        <v>454</v>
      </c>
    </row>
    <row r="3" spans="1:5">
      <c r="A3" t="s" s="4">
        <v>33</v>
      </c>
      <c r="C3" t="n" s="7">
        <v>7127000</v>
      </c>
      <c r="D3" t="n" s="7">
        <v>5516000</v>
      </c>
    </row>
    <row r="4" spans="1:5">
      <c r="A4" t="s" s="4">
        <v>744</v>
      </c>
      <c r="C4" t="n" s="5">
        <v>14000000</v>
      </c>
      <c r="D4" t="n" s="5">
        <v>10100000</v>
      </c>
    </row>
    <row r="5" spans="1:5">
      <c r="A5" t="s" s="4">
        <v>455</v>
      </c>
      <c r="C5" t="n" s="5">
        <v>5206414000</v>
      </c>
      <c r="D5" t="n" s="5">
        <v>5000219000</v>
      </c>
    </row>
    <row r="6" spans="1:5">
      <c r="A6" t="s" s="4">
        <v>479</v>
      </c>
      <c r="C6" t="n" s="5">
        <v>176203000</v>
      </c>
      <c r="D6" t="n" s="5">
        <v>197647000</v>
      </c>
    </row>
    <row r="7" spans="1:5">
      <c r="A7" t="s" s="4">
        <v>745</v>
      </c>
      <c r="C7" t="n" s="5">
        <v>8400000</v>
      </c>
      <c r="E7" t="n" s="7">
        <v>17000000</v>
      </c>
    </row>
    <row r="8" spans="1:5">
      <c r="A8" t="s" s="4">
        <v>746</v>
      </c>
    </row>
    <row r="9" spans="1:5">
      <c r="A9" t="s" s="3">
        <v>454</v>
      </c>
    </row>
    <row r="10" spans="1:5">
      <c r="A10" t="s" s="4">
        <v>33</v>
      </c>
      <c r="C10" t="n" s="5">
        <v>7100000</v>
      </c>
      <c r="D10" t="n" s="5">
        <v>5500000</v>
      </c>
    </row>
    <row r="11" spans="1:5">
      <c r="A11" t="s" s="4">
        <v>461</v>
      </c>
    </row>
    <row r="12" spans="1:5">
      <c r="A12" t="s" s="3">
        <v>454</v>
      </c>
    </row>
    <row r="13" spans="1:5">
      <c r="A13" t="s" s="4">
        <v>455</v>
      </c>
      <c r="C13" t="n" s="5">
        <v>2213223000</v>
      </c>
      <c r="D13" t="n" s="5">
        <v>2122532000</v>
      </c>
    </row>
    <row r="14" spans="1:5">
      <c r="A14" t="s" s="4">
        <v>479</v>
      </c>
      <c r="C14" t="n" s="5">
        <v>48347000</v>
      </c>
      <c r="D14" t="n" s="5">
        <v>55198000</v>
      </c>
    </row>
    <row r="15" spans="1:5">
      <c r="A15" t="s" s="4">
        <v>745</v>
      </c>
      <c r="C15" t="n" s="5">
        <v>8000000</v>
      </c>
    </row>
    <row r="16" spans="1:5">
      <c r="A16" t="s" s="4">
        <v>747</v>
      </c>
    </row>
    <row r="17" spans="1:5">
      <c r="A17" t="s" s="3">
        <v>454</v>
      </c>
    </row>
    <row r="18" spans="1:5">
      <c r="A18" t="s" s="4">
        <v>748</v>
      </c>
      <c r="C18" t="n" s="5">
        <v>500000</v>
      </c>
    </row>
    <row r="19" spans="1:5">
      <c r="A19" t="s" s="4">
        <v>184</v>
      </c>
    </row>
    <row r="20" spans="1:5">
      <c r="A20" t="s" s="3">
        <v>454</v>
      </c>
    </row>
    <row r="21" spans="1:5">
      <c r="A21" t="s" s="4">
        <v>455</v>
      </c>
      <c r="C21" t="n" s="5">
        <v>145146000</v>
      </c>
      <c r="D21" t="n" s="5">
        <v>143960000</v>
      </c>
    </row>
    <row r="22" spans="1:5">
      <c r="A22" t="s" s="4">
        <v>479</v>
      </c>
      <c r="C22" t="n" s="5">
        <v>500000</v>
      </c>
      <c r="D22" t="n" s="5">
        <v>844000</v>
      </c>
    </row>
    <row r="23" spans="1:5">
      <c r="A23" t="s" s="4">
        <v>749</v>
      </c>
    </row>
    <row r="24" spans="1:5">
      <c r="A24" t="s" s="3">
        <v>454</v>
      </c>
    </row>
    <row r="25" spans="1:5">
      <c r="A25" t="s" s="4">
        <v>455</v>
      </c>
      <c r="C25" t="n" s="5">
        <v>43900000</v>
      </c>
      <c r="D25" t="n" s="5">
        <v>41300000</v>
      </c>
    </row>
    <row r="26" spans="1:5">
      <c r="A26" t="s" s="4">
        <v>750</v>
      </c>
    </row>
    <row r="27" spans="1:5">
      <c r="A27" t="s" s="3">
        <v>454</v>
      </c>
    </row>
    <row r="28" spans="1:5">
      <c r="A28" t="s" s="4">
        <v>455</v>
      </c>
      <c r="C28" t="n" s="5">
        <v>81100000</v>
      </c>
      <c r="D28" t="n" s="5">
        <v>76900000</v>
      </c>
    </row>
    <row r="29" spans="1:5">
      <c r="A29" t="s" s="4">
        <v>751</v>
      </c>
    </row>
    <row r="30" spans="1:5">
      <c r="A30" t="s" s="3">
        <v>454</v>
      </c>
    </row>
    <row r="31" spans="1:5">
      <c r="A31" t="s" s="4">
        <v>455</v>
      </c>
      <c r="C31" t="n" s="5">
        <v>1800000</v>
      </c>
      <c r="D31" t="n" s="7">
        <v>1700000</v>
      </c>
    </row>
    <row r="32" spans="1:5">
      <c r="A32" t="s" s="4">
        <v>752</v>
      </c>
    </row>
    <row r="33" spans="1:5">
      <c r="A33" t="s" s="3">
        <v>454</v>
      </c>
    </row>
    <row r="34" spans="1:5">
      <c r="A34" t="s" s="4">
        <v>479</v>
      </c>
      <c r="C34" t="n" s="5">
        <v>91900000</v>
      </c>
    </row>
    <row r="35" spans="1:5">
      <c r="A35" t="s" s="4">
        <v>753</v>
      </c>
      <c r="B35" t="s" s="4">
        <v>754</v>
      </c>
    </row>
    <row r="36" spans="1:5">
      <c r="A36" t="s" s="4">
        <v>755</v>
      </c>
    </row>
    <row r="37" spans="1:5">
      <c r="A37" t="s" s="3">
        <v>454</v>
      </c>
    </row>
    <row r="38" spans="1:5">
      <c r="A38" t="s" s="4">
        <v>753</v>
      </c>
      <c r="B38" t="s" s="4">
        <v>756</v>
      </c>
    </row>
    <row r="39" spans="1:5">
      <c r="A39" t="s" s="4">
        <v>757</v>
      </c>
    </row>
    <row r="40" spans="1:5">
      <c r="A40" t="s" s="3">
        <v>454</v>
      </c>
    </row>
    <row r="41" spans="1:5">
      <c r="A41" t="s" s="4">
        <v>479</v>
      </c>
      <c r="C41" t="n" s="5">
        <v>84300000</v>
      </c>
    </row>
    <row r="42" spans="1:5">
      <c r="A42" t="s" s="4">
        <v>745</v>
      </c>
      <c r="C42" t="n" s="7">
        <v>400000</v>
      </c>
    </row>
    <row r="43" spans="1:5">
      <c r="A43" t="s" s="4">
        <v>753</v>
      </c>
      <c r="B43" t="s" s="4">
        <v>7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4</v>
      </c>
      <c r="B1" t="s" s="2">
        <v>80</v>
      </c>
      <c r="D1" t="s" s="2">
        <v>1</v>
      </c>
    </row>
    <row r="2" spans="1:5">
      <c r="B2" t="s" s="2">
        <v>2</v>
      </c>
      <c r="C2" t="s" s="2">
        <v>81</v>
      </c>
      <c r="D2" t="s" s="2">
        <v>2</v>
      </c>
      <c r="E2" t="s" s="2">
        <v>81</v>
      </c>
    </row>
    <row r="3" spans="1:5">
      <c r="A3" t="s" s="3">
        <v>135</v>
      </c>
    </row>
    <row r="4" spans="1:5">
      <c r="A4" t="s" s="4">
        <v>136</v>
      </c>
      <c r="B4" t="n" s="7">
        <v>12990</v>
      </c>
      <c r="C4" t="n" s="7">
        <v>12425</v>
      </c>
      <c r="D4" t="n" s="7">
        <v>24379</v>
      </c>
      <c r="E4" t="n" s="7">
        <v>23839</v>
      </c>
    </row>
    <row r="5" spans="1:5">
      <c r="A5" t="s" s="3">
        <v>137</v>
      </c>
    </row>
    <row r="6" spans="1:5">
      <c r="A6" t="s" s="4">
        <v>138</v>
      </c>
      <c r="B6" t="n" s="5">
        <v>-6624</v>
      </c>
      <c r="C6" t="n" s="5">
        <v>4286</v>
      </c>
      <c r="D6" t="n" s="5">
        <v>-1007</v>
      </c>
      <c r="E6" t="n" s="5">
        <v>6674</v>
      </c>
    </row>
    <row r="7" spans="1:5">
      <c r="A7" t="s" s="4">
        <v>139</v>
      </c>
      <c r="B7" t="n" s="5">
        <v>-262</v>
      </c>
      <c r="C7" t="n" s="5">
        <v>-26</v>
      </c>
      <c r="D7" t="n" s="5">
        <v>-313</v>
      </c>
      <c r="E7" t="n" s="5">
        <v>-322</v>
      </c>
    </row>
    <row r="8" spans="1:5">
      <c r="A8" t="s" s="4">
        <v>140</v>
      </c>
      <c r="B8" t="n" s="5">
        <v>391</v>
      </c>
      <c r="C8" t="n" s="5">
        <v>367</v>
      </c>
      <c r="D8" t="n" s="5">
        <v>754</v>
      </c>
      <c r="E8" t="n" s="5">
        <v>705</v>
      </c>
    </row>
    <row r="9" spans="1:5">
      <c r="A9" t="s" s="4">
        <v>141</v>
      </c>
      <c r="B9" t="n" s="5">
        <v>-835</v>
      </c>
      <c r="C9" t="n" s="5">
        <v>0</v>
      </c>
      <c r="D9" t="n" s="5">
        <v>-32</v>
      </c>
      <c r="E9" t="n" s="5">
        <v>0</v>
      </c>
    </row>
    <row r="10" spans="1:5">
      <c r="A10" t="s" s="4">
        <v>142</v>
      </c>
      <c r="B10" t="n" s="5">
        <v>-459</v>
      </c>
      <c r="C10" t="n" s="5">
        <v>0</v>
      </c>
      <c r="D10" t="n" s="5">
        <v>-567</v>
      </c>
      <c r="E10" t="n" s="5">
        <v>0</v>
      </c>
    </row>
    <row r="11" spans="1:5">
      <c r="A11" t="s" s="4">
        <v>143</v>
      </c>
      <c r="B11" t="n" s="5">
        <v>-7789</v>
      </c>
      <c r="C11" t="n" s="5">
        <v>4627</v>
      </c>
      <c r="D11" t="n" s="5">
        <v>-1165</v>
      </c>
      <c r="E11" t="n" s="5">
        <v>7057</v>
      </c>
    </row>
    <row r="12" spans="1:5">
      <c r="A12" t="s" s="4">
        <v>144</v>
      </c>
      <c r="B12" t="n" s="5">
        <v>2970</v>
      </c>
      <c r="C12" t="n" s="5">
        <v>-1797</v>
      </c>
      <c r="D12" t="n" s="5">
        <v>444</v>
      </c>
      <c r="E12" t="n" s="5">
        <v>-2741</v>
      </c>
    </row>
    <row r="13" spans="1:5">
      <c r="A13" t="s" s="4">
        <v>145</v>
      </c>
      <c r="B13" t="n" s="5">
        <v>-4819</v>
      </c>
      <c r="C13" t="n" s="5">
        <v>2830</v>
      </c>
      <c r="D13" t="n" s="5">
        <v>-721</v>
      </c>
      <c r="E13" t="n" s="5">
        <v>4316</v>
      </c>
    </row>
    <row r="14" spans="1:5">
      <c r="A14" t="s" s="4">
        <v>146</v>
      </c>
      <c r="B14" t="n" s="7">
        <v>8171</v>
      </c>
      <c r="C14" t="n" s="7">
        <v>15255</v>
      </c>
      <c r="D14" t="n" s="7">
        <v>23658</v>
      </c>
      <c r="E14" t="n" s="7">
        <v>281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9</v>
      </c>
      <c r="B1" t="s" s="2">
        <v>80</v>
      </c>
      <c r="D1" t="s" s="2">
        <v>1</v>
      </c>
    </row>
    <row r="2" spans="1:5">
      <c r="B2" t="s" s="2">
        <v>2</v>
      </c>
      <c r="C2" t="s" s="2">
        <v>81</v>
      </c>
      <c r="D2" t="s" s="2">
        <v>2</v>
      </c>
      <c r="E2" t="s" s="2">
        <v>81</v>
      </c>
    </row>
    <row r="3" spans="1:5">
      <c r="A3" t="s" s="3">
        <v>760</v>
      </c>
    </row>
    <row r="4" spans="1:5">
      <c r="A4" t="s" s="4">
        <v>761</v>
      </c>
      <c r="B4" t="n" s="7">
        <v>48225</v>
      </c>
      <c r="C4" t="n" s="7">
        <v>55606</v>
      </c>
      <c r="D4" t="n" s="7">
        <v>50211</v>
      </c>
      <c r="E4" t="n" s="7">
        <v>56851</v>
      </c>
    </row>
    <row r="5" spans="1:5">
      <c r="A5" t="s" s="4">
        <v>762</v>
      </c>
      <c r="B5" t="n" s="5">
        <v>1299</v>
      </c>
      <c r="C5" t="n" s="5">
        <v>1404</v>
      </c>
      <c r="D5" t="n" s="5">
        <v>458</v>
      </c>
      <c r="E5" t="n" s="5">
        <v>1380</v>
      </c>
    </row>
    <row r="6" spans="1:5">
      <c r="A6" t="s" s="4">
        <v>763</v>
      </c>
      <c r="B6" t="n" s="5">
        <v>-2172</v>
      </c>
      <c r="C6" t="n" s="5">
        <v>-2176</v>
      </c>
      <c r="D6" t="n" s="5">
        <v>-4071</v>
      </c>
      <c r="E6" t="n" s="5">
        <v>-4132</v>
      </c>
    </row>
    <row r="7" spans="1:5">
      <c r="A7" t="s" s="4">
        <v>764</v>
      </c>
      <c r="B7" t="n" s="5">
        <v>711</v>
      </c>
      <c r="C7" t="n" s="5">
        <v>473</v>
      </c>
      <c r="D7" t="n" s="5">
        <v>1465</v>
      </c>
      <c r="E7" t="n" s="5">
        <v>1208</v>
      </c>
    </row>
    <row r="8" spans="1:5">
      <c r="A8" t="s" s="4">
        <v>765</v>
      </c>
      <c r="B8" t="n" s="5">
        <v>48063</v>
      </c>
      <c r="C8" t="n" s="5">
        <v>55307</v>
      </c>
      <c r="D8" t="n" s="5">
        <v>48063</v>
      </c>
      <c r="E8" t="n" s="5">
        <v>55307</v>
      </c>
    </row>
    <row r="9" spans="1:5">
      <c r="A9" t="s" s="4">
        <v>766</v>
      </c>
      <c r="B9" t="n" s="5">
        <v>-1461</v>
      </c>
      <c r="C9" t="n" s="5">
        <v>-1703</v>
      </c>
      <c r="D9" t="n" s="5">
        <v>-2606</v>
      </c>
      <c r="E9" t="n" s="5">
        <v>-2924</v>
      </c>
    </row>
    <row r="10" spans="1:5">
      <c r="A10" t="s" s="4">
        <v>767</v>
      </c>
    </row>
    <row r="11" spans="1:5">
      <c r="A11" t="s" s="3">
        <v>760</v>
      </c>
    </row>
    <row r="12" spans="1:5">
      <c r="A12" t="s" s="4">
        <v>763</v>
      </c>
      <c r="B12" t="n" s="5">
        <v>-162</v>
      </c>
      <c r="C12" t="n" s="5">
        <v>0</v>
      </c>
      <c r="D12" t="n" s="5">
        <v>-162</v>
      </c>
      <c r="E12" t="n" s="5">
        <v>0</v>
      </c>
    </row>
    <row r="13" spans="1:5">
      <c r="A13" t="s" s="4">
        <v>495</v>
      </c>
    </row>
    <row r="14" spans="1:5">
      <c r="A14" t="s" s="3">
        <v>760</v>
      </c>
    </row>
    <row r="15" spans="1:5">
      <c r="A15" t="s" s="4">
        <v>762</v>
      </c>
      <c r="B15" t="n" s="5">
        <v>1823</v>
      </c>
      <c r="C15" t="n" s="5">
        <v>2344</v>
      </c>
      <c r="D15" t="n" s="5">
        <v>2908</v>
      </c>
      <c r="E15" t="n" s="5">
        <v>4808</v>
      </c>
    </row>
    <row r="16" spans="1:5">
      <c r="A16" t="s" s="4">
        <v>763</v>
      </c>
      <c r="B16" t="n" s="5">
        <v>-2010</v>
      </c>
      <c r="C16" t="n" s="5">
        <v>-2176</v>
      </c>
      <c r="D16" t="n" s="5">
        <v>-3909</v>
      </c>
      <c r="E16" t="n" s="5">
        <v>-4132</v>
      </c>
    </row>
    <row r="17" spans="1:5">
      <c r="A17" t="s" s="4">
        <v>764</v>
      </c>
      <c r="B17" t="n" s="5">
        <v>711</v>
      </c>
      <c r="C17" t="n" s="5">
        <v>473</v>
      </c>
      <c r="D17" t="n" s="5">
        <v>1465</v>
      </c>
      <c r="E17" t="n" s="5">
        <v>1208</v>
      </c>
    </row>
    <row r="18" spans="1:5">
      <c r="A18" t="s" s="4">
        <v>510</v>
      </c>
    </row>
    <row r="19" spans="1:5">
      <c r="A19" t="s" s="3">
        <v>760</v>
      </c>
    </row>
    <row r="20" spans="1:5">
      <c r="A20" t="s" s="4">
        <v>761</v>
      </c>
      <c r="B20" t="n" s="5">
        <v>26930</v>
      </c>
      <c r="C20" t="n" s="5">
        <v>35412</v>
      </c>
      <c r="D20" t="n" s="5">
        <v>28856</v>
      </c>
      <c r="E20" t="n" s="5">
        <v>37900</v>
      </c>
    </row>
    <row r="21" spans="1:5">
      <c r="A21" t="s" s="4">
        <v>762</v>
      </c>
      <c r="B21" t="n" s="5">
        <v>-524</v>
      </c>
      <c r="C21" t="n" s="5">
        <v>-940</v>
      </c>
      <c r="D21" t="n" s="5">
        <v>-2450</v>
      </c>
      <c r="E21" t="n" s="5">
        <v>-3428</v>
      </c>
    </row>
    <row r="22" spans="1:5">
      <c r="A22" t="s" s="4">
        <v>763</v>
      </c>
      <c r="B22" t="n" s="5">
        <v>-162</v>
      </c>
      <c r="C22" t="n" s="5">
        <v>0</v>
      </c>
      <c r="D22" t="n" s="5">
        <v>-162</v>
      </c>
      <c r="E22" t="n" s="5">
        <v>0</v>
      </c>
    </row>
    <row r="23" spans="1:5">
      <c r="A23" t="s" s="4">
        <v>764</v>
      </c>
      <c r="B23" t="n" s="5">
        <v>0</v>
      </c>
      <c r="C23" t="n" s="5">
        <v>0</v>
      </c>
      <c r="D23" t="n" s="5">
        <v>0</v>
      </c>
      <c r="E23" t="n" s="5">
        <v>0</v>
      </c>
    </row>
    <row r="24" spans="1:5">
      <c r="A24" t="s" s="4">
        <v>765</v>
      </c>
      <c r="B24" t="n" s="5">
        <v>26244</v>
      </c>
      <c r="C24" t="n" s="5">
        <v>34472</v>
      </c>
      <c r="D24" t="n" s="5">
        <v>26244</v>
      </c>
      <c r="E24" t="n" s="5">
        <v>34472</v>
      </c>
    </row>
    <row r="25" spans="1:5">
      <c r="A25" t="s" s="4">
        <v>766</v>
      </c>
      <c r="B25" t="n" s="5">
        <v>-162</v>
      </c>
      <c r="C25" t="n" s="5">
        <v>0</v>
      </c>
      <c r="D25" t="n" s="5">
        <v>-162</v>
      </c>
      <c r="E25" t="n" s="5">
        <v>0</v>
      </c>
    </row>
    <row r="26" spans="1:5">
      <c r="A26" t="s" s="4">
        <v>456</v>
      </c>
    </row>
    <row r="27" spans="1:5">
      <c r="A27" t="s" s="3">
        <v>760</v>
      </c>
    </row>
    <row r="28" spans="1:5">
      <c r="A28" t="s" s="4">
        <v>761</v>
      </c>
      <c r="B28" t="n" s="5">
        <v>15708</v>
      </c>
      <c r="C28" t="n" s="5">
        <v>14683</v>
      </c>
      <c r="D28" t="n" s="5">
        <v>15557</v>
      </c>
      <c r="E28" t="n" s="5">
        <v>14730</v>
      </c>
    </row>
    <row r="29" spans="1:5">
      <c r="A29" t="s" s="4">
        <v>762</v>
      </c>
      <c r="B29" t="n" s="5">
        <v>166</v>
      </c>
      <c r="C29" t="n" s="5">
        <v>3536</v>
      </c>
      <c r="D29" t="n" s="5">
        <v>152</v>
      </c>
      <c r="E29" t="n" s="5">
        <v>3677</v>
      </c>
    </row>
    <row r="30" spans="1:5">
      <c r="A30" t="s" s="4">
        <v>763</v>
      </c>
      <c r="B30" t="n" s="5">
        <v>0</v>
      </c>
      <c r="C30" t="n" s="5">
        <v>-202</v>
      </c>
      <c r="D30" t="n" s="5">
        <v>-8</v>
      </c>
      <c r="E30" t="n" s="5">
        <v>-413</v>
      </c>
    </row>
    <row r="31" spans="1:5">
      <c r="A31" t="s" s="4">
        <v>764</v>
      </c>
      <c r="B31" t="n" s="5">
        <v>70</v>
      </c>
      <c r="C31" t="n" s="5">
        <v>83</v>
      </c>
      <c r="D31" t="n" s="5">
        <v>243</v>
      </c>
      <c r="E31" t="n" s="5">
        <v>106</v>
      </c>
    </row>
    <row r="32" spans="1:5">
      <c r="A32" t="s" s="4">
        <v>765</v>
      </c>
      <c r="B32" t="n" s="5">
        <v>15944</v>
      </c>
      <c r="C32" t="n" s="5">
        <v>18100</v>
      </c>
      <c r="D32" t="n" s="5">
        <v>15944</v>
      </c>
      <c r="E32" t="n" s="5">
        <v>18100</v>
      </c>
    </row>
    <row r="33" spans="1:5">
      <c r="A33" t="s" s="4">
        <v>766</v>
      </c>
      <c r="B33" t="n" s="5">
        <v>70</v>
      </c>
      <c r="C33" t="n" s="5">
        <v>-119</v>
      </c>
      <c r="D33" t="n" s="5">
        <v>235</v>
      </c>
      <c r="E33" t="n" s="5">
        <v>-307</v>
      </c>
    </row>
    <row r="34" spans="1:5">
      <c r="A34" t="s" s="4">
        <v>768</v>
      </c>
    </row>
    <row r="35" spans="1:5">
      <c r="A35" t="s" s="3">
        <v>760</v>
      </c>
    </row>
    <row r="36" spans="1:5">
      <c r="A36" t="s" s="4">
        <v>762</v>
      </c>
      <c r="B36" t="n" s="5">
        <v>23</v>
      </c>
      <c r="C36" t="n" s="5">
        <v>3427</v>
      </c>
      <c r="D36" t="n" s="5">
        <v>214</v>
      </c>
      <c r="E36" t="n" s="5">
        <v>3091</v>
      </c>
    </row>
    <row r="37" spans="1:5">
      <c r="A37" t="s" s="4">
        <v>763</v>
      </c>
      <c r="B37" t="n" s="5">
        <v>0</v>
      </c>
      <c r="C37" t="n" s="5">
        <v>0</v>
      </c>
      <c r="D37" t="n" s="5">
        <v>0</v>
      </c>
      <c r="E37" t="n" s="5">
        <v>0</v>
      </c>
    </row>
    <row r="38" spans="1:5">
      <c r="A38" t="s" s="4">
        <v>764</v>
      </c>
      <c r="B38" t="n" s="5">
        <v>0</v>
      </c>
      <c r="C38" t="n" s="5">
        <v>0</v>
      </c>
      <c r="D38" t="n" s="5">
        <v>0</v>
      </c>
      <c r="E38" t="n" s="5">
        <v>0</v>
      </c>
    </row>
    <row r="39" spans="1:5">
      <c r="A39" t="s" s="4">
        <v>457</v>
      </c>
    </row>
    <row r="40" spans="1:5">
      <c r="A40" t="s" s="3">
        <v>760</v>
      </c>
    </row>
    <row r="41" spans="1:5">
      <c r="A41" t="s" s="4">
        <v>761</v>
      </c>
      <c r="B41" t="n" s="5">
        <v>1890</v>
      </c>
      <c r="C41" t="n" s="5">
        <v>3829</v>
      </c>
      <c r="D41" t="n" s="5">
        <v>2022</v>
      </c>
      <c r="E41" t="n" s="5">
        <v>4635</v>
      </c>
    </row>
    <row r="42" spans="1:5">
      <c r="A42" t="s" s="4">
        <v>762</v>
      </c>
      <c r="B42" t="n" s="5">
        <v>2012</v>
      </c>
      <c r="C42" t="n" s="5">
        <v>785</v>
      </c>
      <c r="D42" t="n" s="5">
        <v>1877</v>
      </c>
      <c r="E42" t="n" s="5">
        <v>-34</v>
      </c>
    </row>
    <row r="43" spans="1:5">
      <c r="A43" t="s" s="4">
        <v>763</v>
      </c>
      <c r="B43" t="n" s="5">
        <v>0</v>
      </c>
      <c r="C43" t="n" s="5">
        <v>-204</v>
      </c>
      <c r="D43" t="n" s="5">
        <v>-8</v>
      </c>
      <c r="E43" t="n" s="5">
        <v>-204</v>
      </c>
    </row>
    <row r="44" spans="1:5">
      <c r="A44" t="s" s="4">
        <v>764</v>
      </c>
      <c r="B44" t="n" s="5">
        <v>63</v>
      </c>
      <c r="C44" t="n" s="5">
        <v>77</v>
      </c>
      <c r="D44" t="n" s="5">
        <v>66</v>
      </c>
      <c r="E44" t="n" s="5">
        <v>90</v>
      </c>
    </row>
    <row r="45" spans="1:5">
      <c r="A45" t="s" s="4">
        <v>765</v>
      </c>
      <c r="B45" t="n" s="5">
        <v>3965</v>
      </c>
      <c r="C45" t="n" s="5">
        <v>4487</v>
      </c>
      <c r="D45" t="n" s="5">
        <v>3965</v>
      </c>
      <c r="E45" t="n" s="5">
        <v>4487</v>
      </c>
    </row>
    <row r="46" spans="1:5">
      <c r="A46" t="s" s="4">
        <v>766</v>
      </c>
      <c r="B46" t="n" s="5">
        <v>63</v>
      </c>
      <c r="C46" t="n" s="5">
        <v>-127</v>
      </c>
      <c r="D46" t="n" s="5">
        <v>66</v>
      </c>
      <c r="E46" t="n" s="5">
        <v>-114</v>
      </c>
    </row>
    <row r="47" spans="1:5">
      <c r="A47" t="s" s="4">
        <v>769</v>
      </c>
    </row>
    <row r="48" spans="1:5">
      <c r="A48" t="s" s="3">
        <v>760</v>
      </c>
    </row>
    <row r="49" spans="1:5">
      <c r="A49" t="s" s="4">
        <v>762</v>
      </c>
      <c r="B49" t="n" s="5">
        <v>2059</v>
      </c>
      <c r="C49" t="n" s="5">
        <v>626</v>
      </c>
      <c r="D49" t="n" s="5">
        <v>1892</v>
      </c>
      <c r="E49" t="n" s="5">
        <v>-215</v>
      </c>
    </row>
    <row r="50" spans="1:5">
      <c r="A50" t="s" s="4">
        <v>763</v>
      </c>
      <c r="B50" t="n" s="5">
        <v>0</v>
      </c>
      <c r="C50" t="n" s="5">
        <v>0</v>
      </c>
      <c r="D50" t="n" s="5">
        <v>0</v>
      </c>
      <c r="E50" t="n" s="5">
        <v>0</v>
      </c>
    </row>
    <row r="51" spans="1:5">
      <c r="A51" t="s" s="4">
        <v>764</v>
      </c>
      <c r="B51" t="n" s="5">
        <v>0</v>
      </c>
      <c r="C51" t="n" s="5">
        <v>0</v>
      </c>
      <c r="D51" t="n" s="5">
        <v>0</v>
      </c>
      <c r="E51" t="n" s="5">
        <v>0</v>
      </c>
    </row>
    <row r="52" spans="1:5">
      <c r="A52" t="s" s="4">
        <v>460</v>
      </c>
    </row>
    <row r="53" spans="1:5">
      <c r="A53" t="s" s="3">
        <v>760</v>
      </c>
    </row>
    <row r="54" spans="1:5">
      <c r="A54" t="s" s="4">
        <v>761</v>
      </c>
      <c r="B54" t="n" s="5">
        <v>1020</v>
      </c>
      <c r="C54" t="n" s="5">
        <v>1559</v>
      </c>
      <c r="D54" t="n" s="5">
        <v>1102</v>
      </c>
      <c r="E54" t="n" s="5">
        <v>1558</v>
      </c>
    </row>
    <row r="55" spans="1:5">
      <c r="A55" t="s" s="4">
        <v>762</v>
      </c>
      <c r="B55" t="n" s="5">
        <v>334</v>
      </c>
      <c r="C55" t="n" s="5">
        <v>69</v>
      </c>
      <c r="D55" t="n" s="5">
        <v>251</v>
      </c>
      <c r="E55" t="n" s="5">
        <v>71</v>
      </c>
    </row>
    <row r="56" spans="1:5">
      <c r="A56" t="s" s="4">
        <v>763</v>
      </c>
      <c r="B56" t="n" s="5">
        <v>0</v>
      </c>
      <c r="C56" t="n" s="5">
        <v>1</v>
      </c>
      <c r="D56" t="n" s="5">
        <v>0</v>
      </c>
      <c r="E56" t="n" s="5">
        <v>0</v>
      </c>
    </row>
    <row r="57" spans="1:5">
      <c r="A57" t="s" s="4">
        <v>764</v>
      </c>
      <c r="B57" t="n" s="5">
        <v>2</v>
      </c>
      <c r="C57" t="n" s="5">
        <v>2</v>
      </c>
      <c r="D57" t="n" s="5">
        <v>3</v>
      </c>
      <c r="E57" t="n" s="5">
        <v>4</v>
      </c>
    </row>
    <row r="58" spans="1:5">
      <c r="A58" t="s" s="4">
        <v>765</v>
      </c>
      <c r="B58" t="n" s="5">
        <v>1356</v>
      </c>
      <c r="C58" t="n" s="5">
        <v>1631</v>
      </c>
      <c r="D58" t="n" s="5">
        <v>1356</v>
      </c>
      <c r="E58" t="n" s="5">
        <v>1631</v>
      </c>
    </row>
    <row r="59" spans="1:5">
      <c r="A59" t="s" s="4">
        <v>766</v>
      </c>
      <c r="B59" t="n" s="5">
        <v>2</v>
      </c>
      <c r="C59" t="n" s="5">
        <v>3</v>
      </c>
      <c r="D59" t="n" s="5">
        <v>3</v>
      </c>
      <c r="E59" t="n" s="5">
        <v>2</v>
      </c>
    </row>
    <row r="60" spans="1:5">
      <c r="A60" t="s" s="4">
        <v>770</v>
      </c>
    </row>
    <row r="61" spans="1:5">
      <c r="A61" t="s" s="3">
        <v>760</v>
      </c>
    </row>
    <row r="62" spans="1:5">
      <c r="A62" t="s" s="4">
        <v>762</v>
      </c>
      <c r="B62" t="n" s="5">
        <v>190</v>
      </c>
      <c r="C62" t="n" s="5">
        <v>105</v>
      </c>
      <c r="D62" t="n" s="5">
        <v>136</v>
      </c>
      <c r="E62" t="n" s="5">
        <v>141</v>
      </c>
    </row>
    <row r="63" spans="1:5">
      <c r="A63" t="s" s="4">
        <v>763</v>
      </c>
      <c r="B63" t="n" s="5">
        <v>0</v>
      </c>
      <c r="C63" t="n" s="5">
        <v>0</v>
      </c>
      <c r="D63" t="n" s="5">
        <v>0</v>
      </c>
      <c r="E63" t="n" s="5">
        <v>0</v>
      </c>
    </row>
    <row r="64" spans="1:5">
      <c r="A64" t="s" s="4">
        <v>764</v>
      </c>
      <c r="B64" t="n" s="5">
        <v>0</v>
      </c>
      <c r="C64" t="n" s="5">
        <v>0</v>
      </c>
      <c r="D64" t="n" s="5">
        <v>0</v>
      </c>
      <c r="E64" t="n" s="5">
        <v>0</v>
      </c>
    </row>
    <row r="65" spans="1:5">
      <c r="A65" t="s" s="4">
        <v>459</v>
      </c>
    </row>
    <row r="66" spans="1:5">
      <c r="A66" t="s" s="3">
        <v>760</v>
      </c>
    </row>
    <row r="67" spans="1:5">
      <c r="A67" t="s" s="4">
        <v>761</v>
      </c>
      <c r="B67" t="n" s="5">
        <v>223</v>
      </c>
      <c r="C67" t="n" s="5">
        <v>403</v>
      </c>
      <c r="D67" t="n" s="5">
        <v>252</v>
      </c>
      <c r="E67" t="n" s="5">
        <v>320</v>
      </c>
    </row>
    <row r="68" spans="1:5">
      <c r="A68" t="s" s="4">
        <v>762</v>
      </c>
      <c r="B68" t="n" s="5">
        <v>-22</v>
      </c>
      <c r="C68" t="n" s="5">
        <v>77</v>
      </c>
      <c r="D68" t="n" s="5">
        <v>-51</v>
      </c>
      <c r="E68" t="n" s="5">
        <v>160</v>
      </c>
    </row>
    <row r="69" spans="1:5">
      <c r="A69" t="s" s="4">
        <v>763</v>
      </c>
      <c r="B69" t="n" s="5">
        <v>0</v>
      </c>
      <c r="C69" t="n" s="5">
        <v>0</v>
      </c>
      <c r="D69" t="n" s="5">
        <v>0</v>
      </c>
      <c r="E69" t="n" s="5">
        <v>-2</v>
      </c>
    </row>
    <row r="70" spans="1:5">
      <c r="A70" t="s" s="4">
        <v>764</v>
      </c>
      <c r="B70" t="n" s="5">
        <v>0</v>
      </c>
      <c r="C70" t="n" s="5">
        <v>0</v>
      </c>
      <c r="D70" t="n" s="5">
        <v>0</v>
      </c>
      <c r="E70" t="n" s="5">
        <v>0</v>
      </c>
    </row>
    <row r="71" spans="1:5">
      <c r="A71" t="s" s="4">
        <v>765</v>
      </c>
      <c r="B71" t="n" s="5">
        <v>201</v>
      </c>
      <c r="C71" t="n" s="5">
        <v>480</v>
      </c>
      <c r="D71" t="n" s="5">
        <v>201</v>
      </c>
      <c r="E71" t="n" s="5">
        <v>480</v>
      </c>
    </row>
    <row r="72" spans="1:5">
      <c r="A72" t="s" s="4">
        <v>766</v>
      </c>
      <c r="B72" t="n" s="5">
        <v>0</v>
      </c>
      <c r="C72" t="n" s="5">
        <v>0</v>
      </c>
      <c r="D72" t="n" s="5">
        <v>0</v>
      </c>
      <c r="E72" t="n" s="5">
        <v>0</v>
      </c>
    </row>
    <row r="73" spans="1:5">
      <c r="A73" t="s" s="4">
        <v>771</v>
      </c>
    </row>
    <row r="74" spans="1:5">
      <c r="A74" t="s" s="3">
        <v>760</v>
      </c>
    </row>
    <row r="75" spans="1:5">
      <c r="A75" t="s" s="4">
        <v>762</v>
      </c>
      <c r="B75" t="n" s="5">
        <v>-2</v>
      </c>
      <c r="C75" t="n" s="5">
        <v>90</v>
      </c>
      <c r="D75" t="n" s="5">
        <v>-27</v>
      </c>
      <c r="E75" t="n" s="5">
        <v>184</v>
      </c>
    </row>
    <row r="76" spans="1:5">
      <c r="A76" t="s" s="4">
        <v>763</v>
      </c>
      <c r="B76" t="n" s="5">
        <v>0</v>
      </c>
      <c r="C76" t="n" s="5">
        <v>0</v>
      </c>
      <c r="D76" t="n" s="5">
        <v>0</v>
      </c>
      <c r="E76" t="n" s="5">
        <v>0</v>
      </c>
    </row>
    <row r="77" spans="1:5">
      <c r="A77" t="s" s="4">
        <v>764</v>
      </c>
      <c r="B77" t="n" s="5">
        <v>0</v>
      </c>
      <c r="C77" t="n" s="5">
        <v>0</v>
      </c>
      <c r="D77" t="n" s="5">
        <v>0</v>
      </c>
      <c r="E77" t="n" s="5">
        <v>0</v>
      </c>
    </row>
    <row r="78" spans="1:5">
      <c r="A78" t="s" s="4">
        <v>458</v>
      </c>
    </row>
    <row r="79" spans="1:5">
      <c r="A79" t="s" s="3">
        <v>760</v>
      </c>
    </row>
    <row r="80" spans="1:5">
      <c r="A80" t="s" s="4">
        <v>761</v>
      </c>
      <c r="B80" t="n" s="5">
        <v>12575</v>
      </c>
      <c r="C80" t="n" s="5">
        <v>8892</v>
      </c>
      <c r="D80" t="n" s="5">
        <v>12181</v>
      </c>
      <c r="E80" t="n" s="5">
        <v>8217</v>
      </c>
    </row>
    <row r="81" spans="1:5">
      <c r="A81" t="s" s="4">
        <v>762</v>
      </c>
      <c r="B81" t="n" s="5">
        <v>-2158</v>
      </c>
      <c r="C81" t="n" s="5">
        <v>2605</v>
      </c>
      <c r="D81" t="n" s="5">
        <v>-1925</v>
      </c>
      <c r="E81" t="n" s="5">
        <v>3480</v>
      </c>
    </row>
    <row r="82" spans="1:5">
      <c r="A82" t="s" s="4">
        <v>763</v>
      </c>
      <c r="B82" t="n" s="5">
        <v>0</v>
      </c>
      <c r="C82" t="n" s="5">
        <v>1</v>
      </c>
      <c r="D82" t="n" s="5">
        <v>0</v>
      </c>
      <c r="E82" t="n" s="5">
        <v>-207</v>
      </c>
    </row>
    <row r="83" spans="1:5">
      <c r="A83" t="s" s="4">
        <v>764</v>
      </c>
      <c r="B83" t="n" s="5">
        <v>5</v>
      </c>
      <c r="C83" t="n" s="5">
        <v>4</v>
      </c>
      <c r="D83" t="n" s="5">
        <v>174</v>
      </c>
      <c r="E83" t="n" s="5">
        <v>12</v>
      </c>
    </row>
    <row r="84" spans="1:5">
      <c r="A84" t="s" s="4">
        <v>765</v>
      </c>
      <c r="B84" t="n" s="5">
        <v>10422</v>
      </c>
      <c r="C84" t="n" s="5">
        <v>11502</v>
      </c>
      <c r="D84" t="n" s="5">
        <v>10422</v>
      </c>
      <c r="E84" t="n" s="5">
        <v>11502</v>
      </c>
    </row>
    <row r="85" spans="1:5">
      <c r="A85" t="s" s="4">
        <v>766</v>
      </c>
      <c r="B85" t="n" s="5">
        <v>5</v>
      </c>
      <c r="C85" t="n" s="5">
        <v>5</v>
      </c>
      <c r="D85" t="n" s="5">
        <v>166</v>
      </c>
      <c r="E85" t="n" s="5">
        <v>-195</v>
      </c>
    </row>
    <row r="86" spans="1:5">
      <c r="A86" t="s" s="4">
        <v>772</v>
      </c>
    </row>
    <row r="87" spans="1:5">
      <c r="A87" t="s" s="3">
        <v>760</v>
      </c>
    </row>
    <row r="88" spans="1:5">
      <c r="A88" t="s" s="4">
        <v>762</v>
      </c>
      <c r="B88" t="n" s="5">
        <v>-2224</v>
      </c>
      <c r="C88" t="n" s="5">
        <v>2606</v>
      </c>
      <c r="D88" t="n" s="5">
        <v>-1787</v>
      </c>
      <c r="E88" t="n" s="5">
        <v>2981</v>
      </c>
    </row>
    <row r="89" spans="1:5">
      <c r="A89" t="s" s="4">
        <v>763</v>
      </c>
      <c r="B89" t="n" s="5">
        <v>0</v>
      </c>
      <c r="C89" t="n" s="5">
        <v>0</v>
      </c>
      <c r="D89" t="n" s="5">
        <v>0</v>
      </c>
      <c r="E89" t="n" s="5">
        <v>0</v>
      </c>
    </row>
    <row r="90" spans="1:5">
      <c r="A90" t="s" s="4">
        <v>764</v>
      </c>
      <c r="B90" t="n" s="5">
        <v>0</v>
      </c>
      <c r="C90" t="n" s="5">
        <v>0</v>
      </c>
      <c r="D90" t="n" s="5">
        <v>0</v>
      </c>
      <c r="E90" t="n" s="5">
        <v>0</v>
      </c>
    </row>
    <row r="91" spans="1:5">
      <c r="A91" t="s" s="4">
        <v>184</v>
      </c>
    </row>
    <row r="92" spans="1:5">
      <c r="A92" t="s" s="3">
        <v>760</v>
      </c>
    </row>
    <row r="93" spans="1:5">
      <c r="A93" t="s" s="4">
        <v>761</v>
      </c>
      <c r="B93" t="n" s="5">
        <v>264</v>
      </c>
      <c r="C93" t="n" s="5">
        <v>873</v>
      </c>
      <c r="D93" t="n" s="5">
        <v>260</v>
      </c>
      <c r="E93" t="n" s="5">
        <v>1083</v>
      </c>
    </row>
    <row r="94" spans="1:5">
      <c r="A94" t="s" s="4">
        <v>762</v>
      </c>
      <c r="B94" t="n" s="5">
        <v>344</v>
      </c>
      <c r="C94" t="n" s="5">
        <v>-126</v>
      </c>
      <c r="D94" t="n" s="5">
        <v>631</v>
      </c>
      <c r="E94" t="n" s="5">
        <v>-44</v>
      </c>
    </row>
    <row r="95" spans="1:5">
      <c r="A95" t="s" s="4">
        <v>763</v>
      </c>
      <c r="B95" t="n" s="5">
        <v>-578</v>
      </c>
      <c r="C95" t="n" s="5">
        <v>-534</v>
      </c>
      <c r="D95" t="n" s="5">
        <v>-1061</v>
      </c>
      <c r="E95" t="n" s="5">
        <v>-1131</v>
      </c>
    </row>
    <row r="96" spans="1:5">
      <c r="A96" t="s" s="4">
        <v>764</v>
      </c>
      <c r="B96" t="n" s="5">
        <v>176</v>
      </c>
      <c r="C96" t="n" s="5">
        <v>172</v>
      </c>
      <c r="D96" t="n" s="5">
        <v>376</v>
      </c>
      <c r="E96" t="n" s="5">
        <v>477</v>
      </c>
    </row>
    <row r="97" spans="1:5">
      <c r="A97" t="s" s="4">
        <v>765</v>
      </c>
      <c r="B97" t="n" s="5">
        <v>206</v>
      </c>
      <c r="C97" t="n" s="5">
        <v>385</v>
      </c>
      <c r="D97" t="n" s="5">
        <v>206</v>
      </c>
      <c r="E97" t="n" s="5">
        <v>385</v>
      </c>
    </row>
    <row r="98" spans="1:5">
      <c r="A98" t="s" s="4">
        <v>766</v>
      </c>
      <c r="B98" t="n" s="5">
        <v>-402</v>
      </c>
      <c r="C98" t="n" s="5">
        <v>-362</v>
      </c>
      <c r="D98" t="n" s="5">
        <v>-685</v>
      </c>
      <c r="E98" t="n" s="5">
        <v>-654</v>
      </c>
    </row>
    <row r="99" spans="1:5">
      <c r="A99" t="s" s="4">
        <v>773</v>
      </c>
    </row>
    <row r="100" spans="1:5">
      <c r="A100" t="s" s="3">
        <v>760</v>
      </c>
    </row>
    <row r="101" spans="1:5">
      <c r="A101" t="s" s="4">
        <v>762</v>
      </c>
      <c r="B101" t="n" s="5">
        <v>20</v>
      </c>
      <c r="C101" t="n" s="5">
        <v>-523</v>
      </c>
      <c r="D101" t="n" s="5">
        <v>14</v>
      </c>
      <c r="E101" t="n" s="5">
        <v>-589</v>
      </c>
    </row>
    <row r="102" spans="1:5">
      <c r="A102" t="s" s="4">
        <v>763</v>
      </c>
      <c r="B102" t="n" s="5">
        <v>0</v>
      </c>
      <c r="C102" t="n" s="5">
        <v>0</v>
      </c>
      <c r="D102" t="n" s="5">
        <v>0</v>
      </c>
      <c r="E102" t="n" s="5">
        <v>0</v>
      </c>
    </row>
    <row r="103" spans="1:5">
      <c r="A103" t="s" s="4">
        <v>764</v>
      </c>
      <c r="B103" t="n" s="5">
        <v>0</v>
      </c>
      <c r="C103" t="n" s="5">
        <v>0</v>
      </c>
      <c r="D103" t="n" s="5">
        <v>0</v>
      </c>
      <c r="E103" t="n" s="5">
        <v>0</v>
      </c>
    </row>
    <row r="104" spans="1:5">
      <c r="A104" t="s" s="4">
        <v>465</v>
      </c>
    </row>
    <row r="105" spans="1:5">
      <c r="A105" t="s" s="3">
        <v>760</v>
      </c>
    </row>
    <row r="106" spans="1:5">
      <c r="A106" t="s" s="4">
        <v>761</v>
      </c>
      <c r="B106" t="n" s="5">
        <v>20461</v>
      </c>
      <c r="C106" t="n" s="5">
        <v>28321</v>
      </c>
      <c r="D106" t="n" s="5">
        <v>22388</v>
      </c>
      <c r="E106" t="n" s="5">
        <v>28275</v>
      </c>
    </row>
    <row r="107" spans="1:5">
      <c r="A107" t="s" s="4">
        <v>762</v>
      </c>
      <c r="B107" t="n" s="5">
        <v>475</v>
      </c>
      <c r="C107" t="n" s="5">
        <v>-2319</v>
      </c>
      <c r="D107" t="n" s="5">
        <v>-440</v>
      </c>
      <c r="E107" t="n" s="5">
        <v>-1568</v>
      </c>
    </row>
    <row r="108" spans="1:5">
      <c r="A108" t="s" s="4">
        <v>763</v>
      </c>
      <c r="B108" t="n" s="5">
        <v>-1458</v>
      </c>
      <c r="C108" t="n" s="5">
        <v>-1326</v>
      </c>
      <c r="D108" t="n" s="5">
        <v>-2700</v>
      </c>
      <c r="E108" t="n" s="5">
        <v>-2283</v>
      </c>
    </row>
    <row r="109" spans="1:5">
      <c r="A109" t="s" s="4">
        <v>764</v>
      </c>
      <c r="B109" t="n" s="5">
        <v>221</v>
      </c>
      <c r="C109" t="n" s="5">
        <v>183</v>
      </c>
      <c r="D109" t="n" s="5">
        <v>451</v>
      </c>
      <c r="E109" t="n" s="5">
        <v>435</v>
      </c>
    </row>
    <row r="110" spans="1:5">
      <c r="A110" t="s" s="4">
        <v>765</v>
      </c>
      <c r="B110" t="n" s="5">
        <v>19699</v>
      </c>
      <c r="C110" t="n" s="5">
        <v>24859</v>
      </c>
      <c r="D110" t="n" s="5">
        <v>19699</v>
      </c>
      <c r="E110" t="n" s="5">
        <v>24859</v>
      </c>
    </row>
    <row r="111" spans="1:5">
      <c r="A111" t="s" s="4">
        <v>766</v>
      </c>
      <c r="B111" t="n" s="5">
        <v>-1237</v>
      </c>
      <c r="C111" t="n" s="5">
        <v>-1143</v>
      </c>
      <c r="D111" t="n" s="5">
        <v>-2249</v>
      </c>
      <c r="E111" t="n" s="5">
        <v>-1848</v>
      </c>
    </row>
    <row r="112" spans="1:5">
      <c r="A112" t="s" s="4">
        <v>774</v>
      </c>
    </row>
    <row r="113" spans="1:5">
      <c r="A113" t="s" s="3">
        <v>760</v>
      </c>
    </row>
    <row r="114" spans="1:5">
      <c r="A114" t="s" s="4">
        <v>762</v>
      </c>
      <c r="B114" t="n" s="5">
        <v>-721</v>
      </c>
      <c r="C114" t="n" s="5">
        <v>-3994</v>
      </c>
      <c r="D114" t="n" s="5">
        <v>-2545</v>
      </c>
      <c r="E114" t="n" s="5">
        <v>-4826</v>
      </c>
    </row>
    <row r="115" spans="1:5">
      <c r="A115" t="s" s="4">
        <v>763</v>
      </c>
      <c r="B115" t="n" s="5">
        <v>-162</v>
      </c>
      <c r="C115" t="n" s="5">
        <v>0</v>
      </c>
      <c r="D115" t="n" s="5">
        <v>-162</v>
      </c>
      <c r="E115" t="n" s="5">
        <v>0</v>
      </c>
    </row>
    <row r="116" spans="1:5">
      <c r="A116" t="s" s="4">
        <v>764</v>
      </c>
      <c r="B116" t="n" s="5">
        <v>0</v>
      </c>
      <c r="C116" t="n" s="5">
        <v>0</v>
      </c>
      <c r="D116" t="n" s="5">
        <v>0</v>
      </c>
      <c r="E116" t="n" s="5">
        <v>0</v>
      </c>
    </row>
    <row r="117" spans="1:5">
      <c r="A117" t="s" s="4">
        <v>468</v>
      </c>
    </row>
    <row r="118" spans="1:5">
      <c r="A118" t="s" s="3">
        <v>760</v>
      </c>
    </row>
    <row r="119" spans="1:5">
      <c r="A119" t="s" s="4">
        <v>761</v>
      </c>
      <c r="B119" t="n" s="5">
        <v>4142</v>
      </c>
      <c r="C119" t="n" s="5">
        <v>3063</v>
      </c>
      <c r="D119" t="n" s="5">
        <v>4122</v>
      </c>
      <c r="E119" t="n" s="5">
        <v>2682</v>
      </c>
    </row>
    <row r="120" spans="1:5">
      <c r="A120" t="s" s="4">
        <v>762</v>
      </c>
      <c r="B120" t="n" s="5">
        <v>918</v>
      </c>
      <c r="C120" t="n" s="5">
        <v>1003</v>
      </c>
      <c r="D120" t="n" s="5">
        <v>1671</v>
      </c>
      <c r="E120" t="n" s="5">
        <v>2023</v>
      </c>
    </row>
    <row r="121" spans="1:5">
      <c r="A121" t="s" s="4">
        <v>763</v>
      </c>
      <c r="B121" t="n" s="5">
        <v>-1131</v>
      </c>
      <c r="C121" t="n" s="5">
        <v>-781</v>
      </c>
      <c r="D121" t="n" s="5">
        <v>-1998</v>
      </c>
      <c r="E121" t="n" s="5">
        <v>-1588</v>
      </c>
    </row>
    <row r="122" spans="1:5">
      <c r="A122" t="s" s="4">
        <v>764</v>
      </c>
      <c r="B122" t="n" s="5">
        <v>148</v>
      </c>
      <c r="C122" t="n" s="5">
        <v>146</v>
      </c>
      <c r="D122" t="n" s="5">
        <v>282</v>
      </c>
      <c r="E122" t="n" s="5">
        <v>314</v>
      </c>
    </row>
    <row r="123" spans="1:5">
      <c r="A123" t="s" s="4">
        <v>765</v>
      </c>
      <c r="B123" t="n" s="5">
        <v>4077</v>
      </c>
      <c r="C123" t="n" s="5">
        <v>3431</v>
      </c>
      <c r="D123" t="n" s="5">
        <v>4077</v>
      </c>
      <c r="E123" t="n" s="5">
        <v>3431</v>
      </c>
    </row>
    <row r="124" spans="1:5">
      <c r="A124" t="s" s="4">
        <v>766</v>
      </c>
      <c r="B124" t="n" s="5">
        <v>-983</v>
      </c>
      <c r="C124" t="n" s="5">
        <v>-635</v>
      </c>
      <c r="D124" t="n" s="5">
        <v>-1716</v>
      </c>
      <c r="E124" t="n" s="5">
        <v>-1274</v>
      </c>
    </row>
    <row r="125" spans="1:5">
      <c r="A125" t="s" s="4">
        <v>775</v>
      </c>
    </row>
    <row r="126" spans="1:5">
      <c r="A126" t="s" s="3">
        <v>760</v>
      </c>
    </row>
    <row r="127" spans="1:5">
      <c r="A127" t="s" s="4">
        <v>762</v>
      </c>
      <c r="B127" t="n" s="5">
        <v>-24</v>
      </c>
      <c r="C127" t="n" s="5">
        <v>104</v>
      </c>
      <c r="D127" t="n" s="5">
        <v>-18</v>
      </c>
      <c r="E127" t="n" s="5">
        <v>-64</v>
      </c>
    </row>
    <row r="128" spans="1:5">
      <c r="A128" t="s" s="4">
        <v>763</v>
      </c>
      <c r="B128" t="n" s="5">
        <v>-162</v>
      </c>
      <c r="C128" t="n" s="5">
        <v>0</v>
      </c>
      <c r="D128" t="n" s="5">
        <v>-162</v>
      </c>
      <c r="E128" t="n" s="5">
        <v>0</v>
      </c>
    </row>
    <row r="129" spans="1:5">
      <c r="A129" t="s" s="4">
        <v>764</v>
      </c>
      <c r="B129" t="n" s="5">
        <v>0</v>
      </c>
      <c r="C129" t="n" s="5">
        <v>0</v>
      </c>
      <c r="D129" t="n" s="5">
        <v>0</v>
      </c>
      <c r="E129" t="n" s="5">
        <v>0</v>
      </c>
    </row>
    <row r="130" spans="1:5">
      <c r="A130" t="s" s="4">
        <v>467</v>
      </c>
    </row>
    <row r="131" spans="1:5">
      <c r="A131" t="s" s="3">
        <v>760</v>
      </c>
    </row>
    <row r="132" spans="1:5">
      <c r="A132" t="s" s="4">
        <v>761</v>
      </c>
      <c r="B132" t="n" s="5">
        <v>2789</v>
      </c>
      <c r="C132" t="n" s="5">
        <v>4875</v>
      </c>
      <c r="D132" t="n" s="5">
        <v>2815</v>
      </c>
      <c r="E132" t="n" s="5">
        <v>3869</v>
      </c>
    </row>
    <row r="133" spans="1:5">
      <c r="A133" t="s" s="4">
        <v>762</v>
      </c>
      <c r="B133" t="n" s="5">
        <v>61</v>
      </c>
      <c r="C133" t="n" s="5">
        <v>-153</v>
      </c>
      <c r="D133" t="n" s="5">
        <v>103</v>
      </c>
      <c r="E133" t="n" s="5">
        <v>901</v>
      </c>
    </row>
    <row r="134" spans="1:5">
      <c r="A134" t="s" s="4">
        <v>763</v>
      </c>
      <c r="B134" t="n" s="5">
        <v>-247</v>
      </c>
      <c r="C134" t="n" s="5">
        <v>-465</v>
      </c>
      <c r="D134" t="n" s="5">
        <v>-407</v>
      </c>
      <c r="E134" t="n" s="5">
        <v>-594</v>
      </c>
    </row>
    <row r="135" spans="1:5">
      <c r="A135" t="s" s="4">
        <v>764</v>
      </c>
      <c r="B135" t="n" s="5">
        <v>50</v>
      </c>
      <c r="C135" t="n" s="5">
        <v>33</v>
      </c>
      <c r="D135" t="n" s="5">
        <v>142</v>
      </c>
      <c r="E135" t="n" s="5">
        <v>114</v>
      </c>
    </row>
    <row r="136" spans="1:5">
      <c r="A136" t="s" s="4">
        <v>765</v>
      </c>
      <c r="B136" t="n" s="5">
        <v>2653</v>
      </c>
      <c r="C136" t="n" s="5">
        <v>4290</v>
      </c>
      <c r="D136" t="n" s="5">
        <v>2653</v>
      </c>
      <c r="E136" t="n" s="5">
        <v>4290</v>
      </c>
    </row>
    <row r="137" spans="1:5">
      <c r="A137" t="s" s="4">
        <v>766</v>
      </c>
      <c r="B137" t="n" s="5">
        <v>-197</v>
      </c>
      <c r="C137" t="n" s="5">
        <v>-432</v>
      </c>
      <c r="D137" t="n" s="5">
        <v>-265</v>
      </c>
      <c r="E137" t="n" s="5">
        <v>-480</v>
      </c>
    </row>
    <row r="138" spans="1:5">
      <c r="A138" t="s" s="4">
        <v>776</v>
      </c>
    </row>
    <row r="139" spans="1:5">
      <c r="A139" t="s" s="3">
        <v>760</v>
      </c>
    </row>
    <row r="140" spans="1:5">
      <c r="A140" t="s" s="4">
        <v>762</v>
      </c>
      <c r="B140" t="n" s="5">
        <v>-168</v>
      </c>
      <c r="C140" t="n" s="5">
        <v>-626</v>
      </c>
      <c r="D140" t="n" s="5">
        <v>-181</v>
      </c>
      <c r="E140" t="n" s="5">
        <v>287</v>
      </c>
    </row>
    <row r="141" spans="1:5">
      <c r="A141" t="s" s="4">
        <v>763</v>
      </c>
      <c r="B141" t="n" s="5">
        <v>0</v>
      </c>
      <c r="C141" t="n" s="5">
        <v>0</v>
      </c>
      <c r="D141" t="n" s="5">
        <v>0</v>
      </c>
      <c r="E141" t="n" s="5">
        <v>0</v>
      </c>
    </row>
    <row r="142" spans="1:5">
      <c r="A142" t="s" s="4">
        <v>764</v>
      </c>
      <c r="B142" t="n" s="5">
        <v>0</v>
      </c>
      <c r="C142" t="n" s="5">
        <v>0</v>
      </c>
      <c r="D142" t="n" s="5">
        <v>0</v>
      </c>
      <c r="E142" t="n" s="5">
        <v>0</v>
      </c>
    </row>
    <row r="143" spans="1:5">
      <c r="A143" t="s" s="4">
        <v>466</v>
      </c>
    </row>
    <row r="144" spans="1:5">
      <c r="A144" t="s" s="3">
        <v>760</v>
      </c>
    </row>
    <row r="145" spans="1:5">
      <c r="A145" t="s" s="4">
        <v>761</v>
      </c>
      <c r="B145" t="n" s="5">
        <v>13530</v>
      </c>
      <c r="C145" t="n" s="5">
        <v>20383</v>
      </c>
      <c r="D145" t="n" s="5">
        <v>15451</v>
      </c>
      <c r="E145" t="n" s="5">
        <v>21724</v>
      </c>
    </row>
    <row r="146" spans="1:5">
      <c r="A146" t="s" s="4">
        <v>762</v>
      </c>
      <c r="B146" t="n" s="5">
        <v>-504</v>
      </c>
      <c r="C146" t="n" s="5">
        <v>-3169</v>
      </c>
      <c r="D146" t="n" s="5">
        <v>-2214</v>
      </c>
      <c r="E146" t="n" s="5">
        <v>-4492</v>
      </c>
    </row>
    <row r="147" spans="1:5">
      <c r="A147" t="s" s="4">
        <v>763</v>
      </c>
      <c r="B147" t="n" s="5">
        <v>-80</v>
      </c>
      <c r="C147" t="n" s="5">
        <v>-80</v>
      </c>
      <c r="D147" t="n" s="5">
        <v>-295</v>
      </c>
      <c r="E147" t="n" s="5">
        <v>-101</v>
      </c>
    </row>
    <row r="148" spans="1:5">
      <c r="A148" t="s" s="4">
        <v>764</v>
      </c>
      <c r="B148" t="n" s="5">
        <v>23</v>
      </c>
      <c r="C148" t="n" s="5">
        <v>4</v>
      </c>
      <c r="D148" t="n" s="5">
        <v>27</v>
      </c>
      <c r="E148" t="n" s="5">
        <v>7</v>
      </c>
    </row>
    <row r="149" spans="1:5">
      <c r="A149" t="s" s="4">
        <v>765</v>
      </c>
      <c r="B149" t="n" s="5">
        <v>12969</v>
      </c>
      <c r="C149" t="n" s="5">
        <v>17138</v>
      </c>
      <c r="D149" t="n" s="5">
        <v>12969</v>
      </c>
      <c r="E149" t="n" s="5">
        <v>17138</v>
      </c>
    </row>
    <row r="150" spans="1:5">
      <c r="A150" t="s" s="4">
        <v>766</v>
      </c>
      <c r="B150" t="n" s="5">
        <v>-57</v>
      </c>
      <c r="C150" t="n" s="5">
        <v>-76</v>
      </c>
      <c r="D150" t="n" s="5">
        <v>-268</v>
      </c>
      <c r="E150" t="n" s="5">
        <v>-94</v>
      </c>
    </row>
    <row r="151" spans="1:5">
      <c r="A151" t="s" s="4">
        <v>777</v>
      </c>
    </row>
    <row r="152" spans="1:5">
      <c r="A152" t="s" s="3">
        <v>760</v>
      </c>
    </row>
    <row r="153" spans="1:5">
      <c r="A153" t="s" s="4">
        <v>762</v>
      </c>
      <c r="B153" t="n" s="5">
        <v>-529</v>
      </c>
      <c r="C153" t="n" s="5">
        <v>-3472</v>
      </c>
      <c r="D153" t="n" s="5">
        <v>-2346</v>
      </c>
      <c r="E153" t="n" s="5">
        <v>-5049</v>
      </c>
    </row>
    <row r="154" spans="1:5">
      <c r="A154" t="s" s="4">
        <v>763</v>
      </c>
      <c r="B154" t="n" s="5">
        <v>0</v>
      </c>
      <c r="C154" t="n" s="5">
        <v>0</v>
      </c>
      <c r="D154" t="n" s="5">
        <v>0</v>
      </c>
      <c r="E154" t="n" s="5">
        <v>0</v>
      </c>
    </row>
    <row r="155" spans="1:5">
      <c r="A155" t="s" s="4">
        <v>764</v>
      </c>
      <c r="B155" t="n" s="5">
        <v>0</v>
      </c>
      <c r="C155" t="n" s="5">
        <v>0</v>
      </c>
      <c r="D155" t="n" s="5">
        <v>0</v>
      </c>
      <c r="E155" t="n" s="5">
        <v>0</v>
      </c>
    </row>
    <row r="156" spans="1:5">
      <c r="A156" t="s" s="4">
        <v>461</v>
      </c>
    </row>
    <row r="157" spans="1:5">
      <c r="A157" t="s" s="3">
        <v>760</v>
      </c>
    </row>
    <row r="158" spans="1:5">
      <c r="A158" t="s" s="4">
        <v>761</v>
      </c>
      <c r="B158" t="n" s="5">
        <v>11792</v>
      </c>
      <c r="C158" t="n" s="5">
        <v>11729</v>
      </c>
      <c r="D158" t="n" s="5">
        <v>12006</v>
      </c>
      <c r="E158" t="n" s="5">
        <v>12763</v>
      </c>
    </row>
    <row r="159" spans="1:5">
      <c r="A159" t="s" s="4">
        <v>762</v>
      </c>
      <c r="B159" t="n" s="5">
        <v>314</v>
      </c>
      <c r="C159" t="n" s="5">
        <v>313</v>
      </c>
      <c r="D159" t="n" s="5">
        <v>115</v>
      </c>
      <c r="E159" t="n" s="5">
        <v>-685</v>
      </c>
    </row>
    <row r="160" spans="1:5">
      <c r="A160" t="s" s="4">
        <v>763</v>
      </c>
      <c r="B160" t="n" s="5">
        <v>-136</v>
      </c>
      <c r="C160" t="n" s="5">
        <v>-114</v>
      </c>
      <c r="D160" t="n" s="5">
        <v>-302</v>
      </c>
      <c r="E160" t="n" s="5">
        <v>-305</v>
      </c>
    </row>
    <row r="161" spans="1:5">
      <c r="A161" t="s" s="4">
        <v>764</v>
      </c>
      <c r="B161" t="n" s="5">
        <v>244</v>
      </c>
      <c r="C161" t="n" s="5">
        <v>35</v>
      </c>
      <c r="D161" t="n" s="5">
        <v>395</v>
      </c>
      <c r="E161" t="n" s="5">
        <v>190</v>
      </c>
    </row>
    <row r="162" spans="1:5">
      <c r="A162" t="s" s="4">
        <v>765</v>
      </c>
      <c r="B162" t="n" s="5">
        <v>12214</v>
      </c>
      <c r="C162" t="n" s="5">
        <v>11963</v>
      </c>
      <c r="D162" t="n" s="5">
        <v>12214</v>
      </c>
      <c r="E162" t="n" s="5">
        <v>11963</v>
      </c>
    </row>
    <row r="163" spans="1:5">
      <c r="A163" t="s" s="4">
        <v>766</v>
      </c>
      <c r="B163" t="n" s="5">
        <v>108</v>
      </c>
      <c r="C163" t="n" s="5">
        <v>-79</v>
      </c>
      <c r="D163" t="n" s="5">
        <v>93</v>
      </c>
      <c r="E163" t="n" s="5">
        <v>-115</v>
      </c>
    </row>
    <row r="164" spans="1:5">
      <c r="A164" t="s" s="4">
        <v>778</v>
      </c>
    </row>
    <row r="165" spans="1:5">
      <c r="A165" t="s" s="3">
        <v>760</v>
      </c>
    </row>
    <row r="166" spans="1:5">
      <c r="A166" t="s" s="4">
        <v>762</v>
      </c>
      <c r="B166" t="n" s="5">
        <v>154</v>
      </c>
      <c r="C166" t="n" s="5">
        <v>150</v>
      </c>
      <c r="D166" t="n" s="5">
        <v>-133</v>
      </c>
      <c r="E166" t="n" s="5">
        <v>-1104</v>
      </c>
    </row>
    <row r="167" spans="1:5">
      <c r="A167" t="s" s="4">
        <v>763</v>
      </c>
      <c r="B167" t="n" s="5">
        <v>0</v>
      </c>
      <c r="C167" t="n" s="5">
        <v>0</v>
      </c>
      <c r="D167" t="n" s="5">
        <v>0</v>
      </c>
      <c r="E167" t="n" s="5">
        <v>0</v>
      </c>
    </row>
    <row r="168" spans="1:5">
      <c r="A168" t="s" s="4">
        <v>764</v>
      </c>
      <c r="B168" t="n" s="5">
        <v>0</v>
      </c>
      <c r="C168" t="n" s="5">
        <v>0</v>
      </c>
      <c r="D168" t="n" s="5">
        <v>0</v>
      </c>
      <c r="E168" t="n" s="5">
        <v>0</v>
      </c>
    </row>
    <row r="169" spans="1:5">
      <c r="A169" t="s" s="4">
        <v>464</v>
      </c>
    </row>
    <row r="170" spans="1:5">
      <c r="A170" t="s" s="3">
        <v>760</v>
      </c>
    </row>
    <row r="171" spans="1:5">
      <c r="A171" t="s" s="4">
        <v>761</v>
      </c>
      <c r="B171" t="n" s="5">
        <v>0</v>
      </c>
      <c r="C171" t="n" s="5">
        <v>1</v>
      </c>
      <c r="D171" t="n" s="5">
        <v>0</v>
      </c>
      <c r="E171" t="n" s="5">
        <v>3</v>
      </c>
    </row>
    <row r="172" spans="1:5">
      <c r="A172" t="s" s="4">
        <v>762</v>
      </c>
      <c r="B172" t="n" s="5">
        <v>0</v>
      </c>
      <c r="C172" t="n" s="5">
        <v>0</v>
      </c>
      <c r="D172" t="n" s="5">
        <v>0</v>
      </c>
      <c r="E172" t="n" s="5">
        <v>-2</v>
      </c>
    </row>
    <row r="173" spans="1:5">
      <c r="A173" t="s" s="4">
        <v>763</v>
      </c>
      <c r="B173" t="n" s="5">
        <v>0</v>
      </c>
      <c r="C173" t="n" s="5">
        <v>0</v>
      </c>
      <c r="D173" t="n" s="5">
        <v>0</v>
      </c>
      <c r="E173" t="n" s="5">
        <v>0</v>
      </c>
    </row>
    <row r="174" spans="1:5">
      <c r="A174" t="s" s="4">
        <v>764</v>
      </c>
      <c r="B174" t="n" s="5">
        <v>0</v>
      </c>
      <c r="C174" t="n" s="5">
        <v>0</v>
      </c>
      <c r="D174" t="n" s="5">
        <v>0</v>
      </c>
      <c r="E174" t="n" s="5">
        <v>0</v>
      </c>
    </row>
    <row r="175" spans="1:5">
      <c r="A175" t="s" s="4">
        <v>765</v>
      </c>
      <c r="B175" t="n" s="5">
        <v>0</v>
      </c>
      <c r="C175" t="n" s="5">
        <v>1</v>
      </c>
      <c r="D175" t="n" s="5">
        <v>0</v>
      </c>
      <c r="E175" t="n" s="5">
        <v>1</v>
      </c>
    </row>
    <row r="176" spans="1:5">
      <c r="A176" t="s" s="4">
        <v>766</v>
      </c>
      <c r="B176" t="n" s="5">
        <v>0</v>
      </c>
      <c r="C176" t="n" s="5">
        <v>0</v>
      </c>
      <c r="D176" t="n" s="5">
        <v>0</v>
      </c>
      <c r="E176" t="n" s="5">
        <v>0</v>
      </c>
    </row>
    <row r="177" spans="1:5">
      <c r="A177" t="s" s="4">
        <v>779</v>
      </c>
    </row>
    <row r="178" spans="1:5">
      <c r="A178" t="s" s="3">
        <v>760</v>
      </c>
    </row>
    <row r="179" spans="1:5">
      <c r="A179" t="s" s="4">
        <v>762</v>
      </c>
      <c r="B179" t="n" s="5">
        <v>0</v>
      </c>
      <c r="C179" t="n" s="5">
        <v>1</v>
      </c>
      <c r="D179" t="n" s="5">
        <v>-1</v>
      </c>
      <c r="E179" t="n" s="5">
        <v>0</v>
      </c>
    </row>
    <row r="180" spans="1:5">
      <c r="A180" t="s" s="4">
        <v>763</v>
      </c>
      <c r="B180" t="n" s="5">
        <v>0</v>
      </c>
      <c r="C180" t="n" s="5">
        <v>0</v>
      </c>
      <c r="D180" t="n" s="5">
        <v>0</v>
      </c>
      <c r="E180" t="n" s="5">
        <v>0</v>
      </c>
    </row>
    <row r="181" spans="1:5">
      <c r="A181" t="s" s="4">
        <v>764</v>
      </c>
      <c r="B181" t="n" s="5">
        <v>0</v>
      </c>
      <c r="C181" t="n" s="5">
        <v>0</v>
      </c>
      <c r="D181" t="n" s="5">
        <v>0</v>
      </c>
      <c r="E181" t="n" s="5">
        <v>0</v>
      </c>
    </row>
    <row r="182" spans="1:5">
      <c r="A182" t="s" s="4">
        <v>463</v>
      </c>
    </row>
    <row r="183" spans="1:5">
      <c r="A183" t="s" s="3">
        <v>760</v>
      </c>
    </row>
    <row r="184" spans="1:5">
      <c r="A184" t="s" s="4">
        <v>761</v>
      </c>
      <c r="B184" t="n" s="5">
        <v>9217</v>
      </c>
      <c r="C184" t="n" s="5">
        <v>8198</v>
      </c>
      <c r="D184" t="n" s="5">
        <v>9502</v>
      </c>
      <c r="E184" t="n" s="5">
        <v>8310</v>
      </c>
    </row>
    <row r="185" spans="1:5">
      <c r="A185" t="s" s="4">
        <v>762</v>
      </c>
      <c r="B185" t="n" s="5">
        <v>35</v>
      </c>
      <c r="C185" t="n" s="5">
        <v>519</v>
      </c>
      <c r="D185" t="n" s="5">
        <v>-347</v>
      </c>
      <c r="E185" t="n" s="5">
        <v>330</v>
      </c>
    </row>
    <row r="186" spans="1:5">
      <c r="A186" t="s" s="4">
        <v>763</v>
      </c>
      <c r="B186" t="n" s="5">
        <v>-41</v>
      </c>
      <c r="C186" t="n" s="5">
        <v>-106</v>
      </c>
      <c r="D186" t="n" s="5">
        <v>-95</v>
      </c>
      <c r="E186" t="n" s="5">
        <v>-161</v>
      </c>
    </row>
    <row r="187" spans="1:5">
      <c r="A187" t="s" s="4">
        <v>764</v>
      </c>
      <c r="B187" t="n" s="5">
        <v>244</v>
      </c>
      <c r="C187" t="n" s="5">
        <v>34</v>
      </c>
      <c r="D187" t="n" s="5">
        <v>395</v>
      </c>
      <c r="E187" t="n" s="5">
        <v>166</v>
      </c>
    </row>
    <row r="188" spans="1:5">
      <c r="A188" t="s" s="4">
        <v>765</v>
      </c>
      <c r="B188" t="n" s="5">
        <v>9455</v>
      </c>
      <c r="C188" t="n" s="5">
        <v>8645</v>
      </c>
      <c r="D188" t="n" s="5">
        <v>9455</v>
      </c>
      <c r="E188" t="n" s="5">
        <v>8645</v>
      </c>
    </row>
    <row r="189" spans="1:5">
      <c r="A189" t="s" s="4">
        <v>766</v>
      </c>
      <c r="B189" t="n" s="5">
        <v>203</v>
      </c>
      <c r="C189" t="n" s="5">
        <v>-72</v>
      </c>
      <c r="D189" t="n" s="5">
        <v>300</v>
      </c>
      <c r="E189" t="n" s="5">
        <v>5</v>
      </c>
    </row>
    <row r="190" spans="1:5">
      <c r="A190" t="s" s="4">
        <v>780</v>
      </c>
    </row>
    <row r="191" spans="1:5">
      <c r="A191" t="s" s="3">
        <v>760</v>
      </c>
    </row>
    <row r="192" spans="1:5">
      <c r="A192" t="s" s="4">
        <v>762</v>
      </c>
      <c r="B192" t="n" s="5">
        <v>169</v>
      </c>
      <c r="C192" t="n" s="5">
        <v>172</v>
      </c>
      <c r="D192" t="n" s="5">
        <v>0</v>
      </c>
      <c r="E192" t="n" s="5">
        <v>-52</v>
      </c>
    </row>
    <row r="193" spans="1:5">
      <c r="A193" t="s" s="4">
        <v>763</v>
      </c>
      <c r="B193" t="n" s="5">
        <v>0</v>
      </c>
      <c r="C193" t="n" s="5">
        <v>0</v>
      </c>
      <c r="D193" t="n" s="5">
        <v>0</v>
      </c>
      <c r="E193" t="n" s="5">
        <v>0</v>
      </c>
    </row>
    <row r="194" spans="1:5">
      <c r="A194" t="s" s="4">
        <v>764</v>
      </c>
      <c r="B194" t="n" s="5">
        <v>0</v>
      </c>
      <c r="C194" t="n" s="5">
        <v>0</v>
      </c>
      <c r="D194" t="n" s="5">
        <v>0</v>
      </c>
      <c r="E194" t="n" s="5">
        <v>0</v>
      </c>
    </row>
    <row r="195" spans="1:5">
      <c r="A195" t="s" s="4">
        <v>462</v>
      </c>
    </row>
    <row r="196" spans="1:5">
      <c r="A196" t="s" s="3">
        <v>760</v>
      </c>
    </row>
    <row r="197" spans="1:5">
      <c r="A197" t="s" s="4">
        <v>761</v>
      </c>
      <c r="B197" t="n" s="5">
        <v>2575</v>
      </c>
      <c r="C197" t="n" s="5">
        <v>3530</v>
      </c>
      <c r="D197" t="n" s="5">
        <v>2504</v>
      </c>
      <c r="E197" t="n" s="5">
        <v>4450</v>
      </c>
    </row>
    <row r="198" spans="1:5">
      <c r="A198" t="s" s="4">
        <v>762</v>
      </c>
      <c r="B198" t="n" s="5">
        <v>279</v>
      </c>
      <c r="C198" t="n" s="5">
        <v>-206</v>
      </c>
      <c r="D198" t="n" s="5">
        <v>462</v>
      </c>
      <c r="E198" t="n" s="5">
        <v>-1013</v>
      </c>
    </row>
    <row r="199" spans="1:5">
      <c r="A199" t="s" s="4">
        <v>763</v>
      </c>
      <c r="B199" t="n" s="5">
        <v>-95</v>
      </c>
      <c r="C199" t="n" s="5">
        <v>-8</v>
      </c>
      <c r="D199" t="n" s="5">
        <v>-207</v>
      </c>
      <c r="E199" t="n" s="5">
        <v>-144</v>
      </c>
    </row>
    <row r="200" spans="1:5">
      <c r="A200" t="s" s="4">
        <v>764</v>
      </c>
      <c r="B200" t="n" s="5">
        <v>0</v>
      </c>
      <c r="C200" t="n" s="5">
        <v>1</v>
      </c>
      <c r="D200" t="n" s="5">
        <v>0</v>
      </c>
      <c r="E200" t="n" s="5">
        <v>24</v>
      </c>
    </row>
    <row r="201" spans="1:5">
      <c r="A201" t="s" s="4">
        <v>765</v>
      </c>
      <c r="B201" t="n" s="5">
        <v>2759</v>
      </c>
      <c r="C201" t="n" s="5">
        <v>3317</v>
      </c>
      <c r="D201" t="n" s="5">
        <v>2759</v>
      </c>
      <c r="E201" t="n" s="5">
        <v>3317</v>
      </c>
    </row>
    <row r="202" spans="1:5">
      <c r="A202" t="s" s="4">
        <v>766</v>
      </c>
      <c r="B202" t="n" s="5">
        <v>-95</v>
      </c>
      <c r="C202" t="n" s="5">
        <v>-7</v>
      </c>
      <c r="D202" t="n" s="5">
        <v>-207</v>
      </c>
      <c r="E202" t="n" s="5">
        <v>-120</v>
      </c>
    </row>
    <row r="203" spans="1:5">
      <c r="A203" t="s" s="4">
        <v>781</v>
      </c>
    </row>
    <row r="204" spans="1:5">
      <c r="A204" t="s" s="3">
        <v>760</v>
      </c>
    </row>
    <row r="205" spans="1:5">
      <c r="A205" t="s" s="4">
        <v>762</v>
      </c>
      <c r="B205" t="n" s="5">
        <v>-15</v>
      </c>
      <c r="C205" t="n" s="5">
        <v>-23</v>
      </c>
      <c r="D205" t="n" s="5">
        <v>-132</v>
      </c>
      <c r="E205" t="n" s="5">
        <v>-1052</v>
      </c>
    </row>
    <row r="206" spans="1:5">
      <c r="A206" t="s" s="4">
        <v>763</v>
      </c>
      <c r="B206" t="n" s="5">
        <v>0</v>
      </c>
      <c r="C206" t="n" s="5">
        <v>0</v>
      </c>
      <c r="D206" t="n" s="5">
        <v>0</v>
      </c>
      <c r="E206" t="n" s="5">
        <v>0</v>
      </c>
    </row>
    <row r="207" spans="1:5">
      <c r="A207" t="s" s="4">
        <v>764</v>
      </c>
      <c r="B207" t="n" s="7">
        <v>0</v>
      </c>
      <c r="C207" t="n" s="7">
        <v>0</v>
      </c>
      <c r="D207" t="n" s="7">
        <v>0</v>
      </c>
      <c r="E207"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2</v>
      </c>
      <c r="B1" t="s" s="2">
        <v>80</v>
      </c>
      <c r="D1" t="s" s="2">
        <v>1</v>
      </c>
    </row>
    <row r="2" spans="1:5">
      <c r="B2" t="s" s="2">
        <v>2</v>
      </c>
      <c r="C2" t="s" s="2">
        <v>81</v>
      </c>
      <c r="D2" t="s" s="2">
        <v>2</v>
      </c>
      <c r="E2" t="s" s="2">
        <v>81</v>
      </c>
    </row>
    <row r="3" spans="1:5">
      <c r="A3" t="s" s="3">
        <v>760</v>
      </c>
    </row>
    <row r="4" spans="1:5">
      <c r="A4" t="s" s="4">
        <v>761</v>
      </c>
      <c r="B4" t="n" s="7">
        <v>48225</v>
      </c>
      <c r="C4" t="n" s="7">
        <v>55606</v>
      </c>
      <c r="D4" t="n" s="7">
        <v>50211</v>
      </c>
      <c r="E4" t="n" s="7">
        <v>56851</v>
      </c>
    </row>
    <row r="5" spans="1:5">
      <c r="A5" t="s" s="4">
        <v>783</v>
      </c>
      <c r="B5" t="n" s="5">
        <v>1299</v>
      </c>
      <c r="C5" t="n" s="5">
        <v>1404</v>
      </c>
      <c r="D5" t="n" s="5">
        <v>458</v>
      </c>
      <c r="E5" t="n" s="5">
        <v>1380</v>
      </c>
    </row>
    <row r="6" spans="1:5">
      <c r="A6" t="s" s="4">
        <v>766</v>
      </c>
      <c r="B6" t="n" s="5">
        <v>-1461</v>
      </c>
      <c r="C6" t="n" s="5">
        <v>-1703</v>
      </c>
      <c r="D6" t="n" s="5">
        <v>-2606</v>
      </c>
      <c r="E6" t="n" s="5">
        <v>-2924</v>
      </c>
    </row>
    <row r="7" spans="1:5">
      <c r="A7" t="s" s="4">
        <v>765</v>
      </c>
      <c r="B7" t="n" s="5">
        <v>48063</v>
      </c>
      <c r="C7" t="n" s="5">
        <v>55307</v>
      </c>
      <c r="D7" t="n" s="5">
        <v>48063</v>
      </c>
      <c r="E7" t="n" s="5">
        <v>55307</v>
      </c>
    </row>
    <row r="8" spans="1:5">
      <c r="A8" t="s" s="4">
        <v>456</v>
      </c>
    </row>
    <row r="9" spans="1:5">
      <c r="A9" t="s" s="3">
        <v>760</v>
      </c>
    </row>
    <row r="10" spans="1:5">
      <c r="A10" t="s" s="4">
        <v>761</v>
      </c>
      <c r="B10" t="n" s="5">
        <v>15708</v>
      </c>
      <c r="C10" t="n" s="5">
        <v>14683</v>
      </c>
      <c r="D10" t="n" s="5">
        <v>15557</v>
      </c>
      <c r="E10" t="n" s="5">
        <v>14730</v>
      </c>
    </row>
    <row r="11" spans="1:5">
      <c r="A11" t="s" s="4">
        <v>783</v>
      </c>
      <c r="B11" t="n" s="5">
        <v>166</v>
      </c>
      <c r="C11" t="n" s="5">
        <v>3536</v>
      </c>
      <c r="D11" t="n" s="5">
        <v>152</v>
      </c>
      <c r="E11" t="n" s="5">
        <v>3677</v>
      </c>
    </row>
    <row r="12" spans="1:5">
      <c r="A12" t="s" s="4">
        <v>766</v>
      </c>
      <c r="B12" t="n" s="5">
        <v>70</v>
      </c>
      <c r="C12" t="n" s="5">
        <v>-119</v>
      </c>
      <c r="D12" t="n" s="5">
        <v>235</v>
      </c>
      <c r="E12" t="n" s="5">
        <v>-307</v>
      </c>
    </row>
    <row r="13" spans="1:5">
      <c r="A13" t="s" s="4">
        <v>765</v>
      </c>
      <c r="B13" t="n" s="5">
        <v>15944</v>
      </c>
      <c r="C13" t="n" s="5">
        <v>18100</v>
      </c>
      <c r="D13" t="n" s="5">
        <v>15944</v>
      </c>
      <c r="E13" t="n" s="5">
        <v>18100</v>
      </c>
    </row>
    <row r="14" spans="1:5">
      <c r="A14" t="s" s="4">
        <v>461</v>
      </c>
    </row>
    <row r="15" spans="1:5">
      <c r="A15" t="s" s="3">
        <v>760</v>
      </c>
    </row>
    <row r="16" spans="1:5">
      <c r="A16" t="s" s="4">
        <v>761</v>
      </c>
      <c r="B16" t="n" s="5">
        <v>11792</v>
      </c>
      <c r="C16" t="n" s="5">
        <v>11729</v>
      </c>
      <c r="D16" t="n" s="5">
        <v>12006</v>
      </c>
      <c r="E16" t="n" s="5">
        <v>12763</v>
      </c>
    </row>
    <row r="17" spans="1:5">
      <c r="A17" t="s" s="4">
        <v>783</v>
      </c>
      <c r="B17" t="n" s="5">
        <v>314</v>
      </c>
      <c r="C17" t="n" s="5">
        <v>313</v>
      </c>
      <c r="D17" t="n" s="5">
        <v>115</v>
      </c>
      <c r="E17" t="n" s="5">
        <v>-685</v>
      </c>
    </row>
    <row r="18" spans="1:5">
      <c r="A18" t="s" s="4">
        <v>766</v>
      </c>
      <c r="B18" t="n" s="5">
        <v>108</v>
      </c>
      <c r="C18" t="n" s="5">
        <v>-79</v>
      </c>
      <c r="D18" t="n" s="5">
        <v>93</v>
      </c>
      <c r="E18" t="n" s="5">
        <v>-115</v>
      </c>
    </row>
    <row r="19" spans="1:5">
      <c r="A19" t="s" s="4">
        <v>765</v>
      </c>
      <c r="B19" t="n" s="5">
        <v>12214</v>
      </c>
      <c r="C19" t="n" s="5">
        <v>11963</v>
      </c>
      <c r="D19" t="n" s="5">
        <v>12214</v>
      </c>
      <c r="E19" t="n" s="5">
        <v>11963</v>
      </c>
    </row>
    <row r="20" spans="1:5">
      <c r="A20" t="s" s="4">
        <v>465</v>
      </c>
    </row>
    <row r="21" spans="1:5">
      <c r="A21" t="s" s="3">
        <v>760</v>
      </c>
    </row>
    <row r="22" spans="1:5">
      <c r="A22" t="s" s="4">
        <v>761</v>
      </c>
      <c r="B22" t="n" s="5">
        <v>20461</v>
      </c>
      <c r="C22" t="n" s="5">
        <v>28321</v>
      </c>
      <c r="D22" t="n" s="5">
        <v>22388</v>
      </c>
      <c r="E22" t="n" s="5">
        <v>28275</v>
      </c>
    </row>
    <row r="23" spans="1:5">
      <c r="A23" t="s" s="4">
        <v>783</v>
      </c>
      <c r="B23" t="n" s="5">
        <v>475</v>
      </c>
      <c r="C23" t="n" s="5">
        <v>-2319</v>
      </c>
      <c r="D23" t="n" s="5">
        <v>-440</v>
      </c>
      <c r="E23" t="n" s="5">
        <v>-1568</v>
      </c>
    </row>
    <row r="24" spans="1:5">
      <c r="A24" t="s" s="4">
        <v>766</v>
      </c>
      <c r="B24" t="n" s="5">
        <v>-1237</v>
      </c>
      <c r="C24" t="n" s="5">
        <v>-1143</v>
      </c>
      <c r="D24" t="n" s="5">
        <v>-2249</v>
      </c>
      <c r="E24" t="n" s="5">
        <v>-1848</v>
      </c>
    </row>
    <row r="25" spans="1:5">
      <c r="A25" t="s" s="4">
        <v>765</v>
      </c>
      <c r="B25" t="n" s="5">
        <v>19699</v>
      </c>
      <c r="C25" t="n" s="5">
        <v>24859</v>
      </c>
      <c r="D25" t="n" s="5">
        <v>19699</v>
      </c>
      <c r="E25" t="n" s="5">
        <v>24859</v>
      </c>
    </row>
    <row r="26" spans="1:5">
      <c r="A26" t="s" s="4">
        <v>184</v>
      </c>
    </row>
    <row r="27" spans="1:5">
      <c r="A27" t="s" s="3">
        <v>760</v>
      </c>
    </row>
    <row r="28" spans="1:5">
      <c r="A28" t="s" s="4">
        <v>761</v>
      </c>
      <c r="B28" t="n" s="5">
        <v>264</v>
      </c>
      <c r="C28" t="n" s="5">
        <v>873</v>
      </c>
      <c r="D28" t="n" s="5">
        <v>260</v>
      </c>
      <c r="E28" t="n" s="5">
        <v>1083</v>
      </c>
    </row>
    <row r="29" spans="1:5">
      <c r="A29" t="s" s="4">
        <v>783</v>
      </c>
      <c r="B29" t="n" s="5">
        <v>344</v>
      </c>
      <c r="C29" t="n" s="5">
        <v>-126</v>
      </c>
      <c r="D29" t="n" s="5">
        <v>631</v>
      </c>
      <c r="E29" t="n" s="5">
        <v>-44</v>
      </c>
    </row>
    <row r="30" spans="1:5">
      <c r="A30" t="s" s="4">
        <v>766</v>
      </c>
      <c r="B30" t="n" s="5">
        <v>-402</v>
      </c>
      <c r="C30" t="n" s="5">
        <v>-362</v>
      </c>
      <c r="D30" t="n" s="5">
        <v>-685</v>
      </c>
      <c r="E30" t="n" s="5">
        <v>-654</v>
      </c>
    </row>
    <row r="31" spans="1:5">
      <c r="A31" t="s" s="4">
        <v>765</v>
      </c>
      <c r="B31" t="n" s="5">
        <v>206</v>
      </c>
      <c r="C31" t="n" s="5">
        <v>385</v>
      </c>
      <c r="D31" t="n" s="5">
        <v>206</v>
      </c>
      <c r="E31" t="n" s="5">
        <v>385</v>
      </c>
    </row>
    <row r="32" spans="1:5">
      <c r="A32" t="s" s="4">
        <v>784</v>
      </c>
    </row>
    <row r="33" spans="1:5">
      <c r="A33" t="s" s="3">
        <v>760</v>
      </c>
    </row>
    <row r="34" spans="1:5">
      <c r="A34" t="s" s="4">
        <v>761</v>
      </c>
      <c r="B34" t="n" s="5">
        <v>1890</v>
      </c>
      <c r="C34" t="n" s="5">
        <v>3829</v>
      </c>
      <c r="D34" t="n" s="5">
        <v>2022</v>
      </c>
      <c r="E34" t="n" s="5">
        <v>4635</v>
      </c>
    </row>
    <row r="35" spans="1:5">
      <c r="A35" t="s" s="4">
        <v>783</v>
      </c>
      <c r="B35" t="n" s="5">
        <v>2012</v>
      </c>
      <c r="C35" t="n" s="5">
        <v>785</v>
      </c>
      <c r="D35" t="n" s="5">
        <v>1877</v>
      </c>
      <c r="E35" t="n" s="5">
        <v>-34</v>
      </c>
    </row>
    <row r="36" spans="1:5">
      <c r="A36" t="s" s="4">
        <v>766</v>
      </c>
      <c r="B36" t="n" s="5">
        <v>63</v>
      </c>
      <c r="C36" t="n" s="5">
        <v>-127</v>
      </c>
      <c r="D36" t="n" s="5">
        <v>66</v>
      </c>
      <c r="E36" t="n" s="5">
        <v>-114</v>
      </c>
    </row>
    <row r="37" spans="1:5">
      <c r="A37" t="s" s="4">
        <v>765</v>
      </c>
      <c r="B37" t="n" s="5">
        <v>3965</v>
      </c>
      <c r="C37" t="n" s="5">
        <v>4487</v>
      </c>
      <c r="D37" t="n" s="5">
        <v>3965</v>
      </c>
      <c r="E37" t="n" s="5">
        <v>4487</v>
      </c>
    </row>
    <row r="38" spans="1:5">
      <c r="A38" t="s" s="4">
        <v>785</v>
      </c>
    </row>
    <row r="39" spans="1:5">
      <c r="A39" t="s" s="3">
        <v>760</v>
      </c>
    </row>
    <row r="40" spans="1:5">
      <c r="A40" t="s" s="4">
        <v>761</v>
      </c>
      <c r="B40" t="n" s="5">
        <v>12575</v>
      </c>
      <c r="C40" t="n" s="5">
        <v>8892</v>
      </c>
      <c r="D40" t="n" s="5">
        <v>12181</v>
      </c>
      <c r="E40" t="n" s="5">
        <v>8217</v>
      </c>
    </row>
    <row r="41" spans="1:5">
      <c r="A41" t="s" s="4">
        <v>783</v>
      </c>
      <c r="B41" t="n" s="5">
        <v>-2158</v>
      </c>
      <c r="C41" t="n" s="5">
        <v>2605</v>
      </c>
      <c r="D41" t="n" s="5">
        <v>-1925</v>
      </c>
      <c r="E41" t="n" s="5">
        <v>3480</v>
      </c>
    </row>
    <row r="42" spans="1:5">
      <c r="A42" t="s" s="4">
        <v>766</v>
      </c>
      <c r="B42" t="n" s="5">
        <v>5</v>
      </c>
      <c r="C42" t="n" s="5">
        <v>5</v>
      </c>
      <c r="D42" t="n" s="5">
        <v>166</v>
      </c>
      <c r="E42" t="n" s="5">
        <v>-195</v>
      </c>
    </row>
    <row r="43" spans="1:5">
      <c r="A43" t="s" s="4">
        <v>765</v>
      </c>
      <c r="B43" t="n" s="5">
        <v>10422</v>
      </c>
      <c r="C43" t="n" s="5">
        <v>11502</v>
      </c>
      <c r="D43" t="n" s="5">
        <v>10422</v>
      </c>
      <c r="E43" t="n" s="5">
        <v>11502</v>
      </c>
    </row>
    <row r="44" spans="1:5">
      <c r="A44" t="s" s="4">
        <v>786</v>
      </c>
    </row>
    <row r="45" spans="1:5">
      <c r="A45" t="s" s="3">
        <v>760</v>
      </c>
    </row>
    <row r="46" spans="1:5">
      <c r="A46" t="s" s="4">
        <v>761</v>
      </c>
      <c r="B46" t="n" s="5">
        <v>223</v>
      </c>
      <c r="C46" t="n" s="5">
        <v>403</v>
      </c>
      <c r="D46" t="n" s="5">
        <v>252</v>
      </c>
      <c r="E46" t="n" s="5">
        <v>320</v>
      </c>
    </row>
    <row r="47" spans="1:5">
      <c r="A47" t="s" s="4">
        <v>783</v>
      </c>
      <c r="B47" t="n" s="5">
        <v>-22</v>
      </c>
      <c r="C47" t="n" s="5">
        <v>77</v>
      </c>
      <c r="D47" t="n" s="5">
        <v>-51</v>
      </c>
      <c r="E47" t="n" s="5">
        <v>160</v>
      </c>
    </row>
    <row r="48" spans="1:5">
      <c r="A48" t="s" s="4">
        <v>766</v>
      </c>
      <c r="B48" t="n" s="5">
        <v>0</v>
      </c>
      <c r="C48" t="n" s="5">
        <v>0</v>
      </c>
      <c r="D48" t="n" s="5">
        <v>0</v>
      </c>
      <c r="E48" t="n" s="5">
        <v>0</v>
      </c>
    </row>
    <row r="49" spans="1:5">
      <c r="A49" t="s" s="4">
        <v>765</v>
      </c>
      <c r="B49" t="n" s="5">
        <v>201</v>
      </c>
      <c r="C49" t="n" s="5">
        <v>480</v>
      </c>
      <c r="D49" t="n" s="5">
        <v>201</v>
      </c>
      <c r="E49" t="n" s="5">
        <v>480</v>
      </c>
    </row>
    <row r="50" spans="1:5">
      <c r="A50" t="s" s="4">
        <v>787</v>
      </c>
    </row>
    <row r="51" spans="1:5">
      <c r="A51" t="s" s="3">
        <v>760</v>
      </c>
    </row>
    <row r="52" spans="1:5">
      <c r="A52" t="s" s="4">
        <v>761</v>
      </c>
      <c r="B52" t="n" s="5">
        <v>1020</v>
      </c>
      <c r="C52" t="n" s="5">
        <v>1559</v>
      </c>
      <c r="D52" t="n" s="5">
        <v>1102</v>
      </c>
      <c r="E52" t="n" s="5">
        <v>1558</v>
      </c>
    </row>
    <row r="53" spans="1:5">
      <c r="A53" t="s" s="4">
        <v>783</v>
      </c>
      <c r="B53" t="n" s="5">
        <v>334</v>
      </c>
      <c r="C53" t="n" s="5">
        <v>69</v>
      </c>
      <c r="D53" t="n" s="5">
        <v>251</v>
      </c>
      <c r="E53" t="n" s="5">
        <v>71</v>
      </c>
    </row>
    <row r="54" spans="1:5">
      <c r="A54" t="s" s="4">
        <v>766</v>
      </c>
      <c r="B54" t="n" s="5">
        <v>2</v>
      </c>
      <c r="C54" t="n" s="5">
        <v>3</v>
      </c>
      <c r="D54" t="n" s="5">
        <v>3</v>
      </c>
      <c r="E54" t="n" s="5">
        <v>2</v>
      </c>
    </row>
    <row r="55" spans="1:5">
      <c r="A55" t="s" s="4">
        <v>765</v>
      </c>
      <c r="B55" t="n" s="5">
        <v>1356</v>
      </c>
      <c r="C55" t="n" s="5">
        <v>1631</v>
      </c>
      <c r="D55" t="n" s="5">
        <v>1356</v>
      </c>
      <c r="E55" t="n" s="5">
        <v>1631</v>
      </c>
    </row>
    <row r="56" spans="1:5">
      <c r="A56" t="s" s="4">
        <v>788</v>
      </c>
    </row>
    <row r="57" spans="1:5">
      <c r="A57" t="s" s="3">
        <v>760</v>
      </c>
    </row>
    <row r="58" spans="1:5">
      <c r="A58" t="s" s="4">
        <v>761</v>
      </c>
      <c r="B58" t="n" s="5">
        <v>2575</v>
      </c>
      <c r="C58" t="n" s="5">
        <v>3530</v>
      </c>
      <c r="D58" t="n" s="5">
        <v>2504</v>
      </c>
      <c r="E58" t="n" s="5">
        <v>4450</v>
      </c>
    </row>
    <row r="59" spans="1:5">
      <c r="A59" t="s" s="4">
        <v>783</v>
      </c>
      <c r="B59" t="n" s="5">
        <v>279</v>
      </c>
      <c r="C59" t="n" s="5">
        <v>-206</v>
      </c>
      <c r="D59" t="n" s="5">
        <v>462</v>
      </c>
      <c r="E59" t="n" s="5">
        <v>-1013</v>
      </c>
    </row>
    <row r="60" spans="1:5">
      <c r="A60" t="s" s="4">
        <v>766</v>
      </c>
      <c r="B60" t="n" s="5">
        <v>-95</v>
      </c>
      <c r="C60" t="n" s="5">
        <v>-7</v>
      </c>
      <c r="D60" t="n" s="5">
        <v>-207</v>
      </c>
      <c r="E60" t="n" s="5">
        <v>-120</v>
      </c>
    </row>
    <row r="61" spans="1:5">
      <c r="A61" t="s" s="4">
        <v>765</v>
      </c>
      <c r="B61" t="n" s="5">
        <v>2759</v>
      </c>
      <c r="C61" t="n" s="5">
        <v>3317</v>
      </c>
      <c r="D61" t="n" s="5">
        <v>2759</v>
      </c>
      <c r="E61" t="n" s="5">
        <v>3317</v>
      </c>
    </row>
    <row r="62" spans="1:5">
      <c r="A62" t="s" s="4">
        <v>789</v>
      </c>
    </row>
    <row r="63" spans="1:5">
      <c r="A63" t="s" s="3">
        <v>760</v>
      </c>
    </row>
    <row r="64" spans="1:5">
      <c r="A64" t="s" s="4">
        <v>761</v>
      </c>
      <c r="B64" t="n" s="5">
        <v>9217</v>
      </c>
      <c r="C64" t="n" s="5">
        <v>8198</v>
      </c>
      <c r="D64" t="n" s="5">
        <v>9502</v>
      </c>
      <c r="E64" t="n" s="5">
        <v>8310</v>
      </c>
    </row>
    <row r="65" spans="1:5">
      <c r="A65" t="s" s="4">
        <v>783</v>
      </c>
      <c r="B65" t="n" s="5">
        <v>35</v>
      </c>
      <c r="C65" t="n" s="5">
        <v>519</v>
      </c>
      <c r="D65" t="n" s="5">
        <v>-347</v>
      </c>
      <c r="E65" t="n" s="5">
        <v>330</v>
      </c>
    </row>
    <row r="66" spans="1:5">
      <c r="A66" t="s" s="4">
        <v>766</v>
      </c>
      <c r="B66" t="n" s="5">
        <v>203</v>
      </c>
      <c r="C66" t="n" s="5">
        <v>-72</v>
      </c>
      <c r="D66" t="n" s="5">
        <v>300</v>
      </c>
      <c r="E66" t="n" s="5">
        <v>5</v>
      </c>
    </row>
    <row r="67" spans="1:5">
      <c r="A67" t="s" s="4">
        <v>765</v>
      </c>
      <c r="B67" t="n" s="5">
        <v>9455</v>
      </c>
      <c r="C67" t="n" s="5">
        <v>8645</v>
      </c>
      <c r="D67" t="n" s="5">
        <v>9455</v>
      </c>
      <c r="E67" t="n" s="5">
        <v>8645</v>
      </c>
    </row>
    <row r="68" spans="1:5">
      <c r="A68" t="s" s="4">
        <v>790</v>
      </c>
    </row>
    <row r="69" spans="1:5">
      <c r="A69" t="s" s="3">
        <v>760</v>
      </c>
    </row>
    <row r="70" spans="1:5">
      <c r="A70" t="s" s="4">
        <v>761</v>
      </c>
      <c r="B70" t="n" s="5">
        <v>0</v>
      </c>
      <c r="C70" t="n" s="5">
        <v>1</v>
      </c>
      <c r="D70" t="n" s="5">
        <v>0</v>
      </c>
      <c r="E70" t="n" s="5">
        <v>3</v>
      </c>
    </row>
    <row r="71" spans="1:5">
      <c r="A71" t="s" s="4">
        <v>783</v>
      </c>
      <c r="B71" t="n" s="5">
        <v>0</v>
      </c>
      <c r="C71" t="n" s="5">
        <v>0</v>
      </c>
      <c r="D71" t="n" s="5">
        <v>0</v>
      </c>
      <c r="E71" t="n" s="5">
        <v>-2</v>
      </c>
    </row>
    <row r="72" spans="1:5">
      <c r="A72" t="s" s="4">
        <v>766</v>
      </c>
      <c r="B72" t="n" s="5">
        <v>0</v>
      </c>
      <c r="C72" t="n" s="5">
        <v>0</v>
      </c>
      <c r="D72" t="n" s="5">
        <v>0</v>
      </c>
      <c r="E72" t="n" s="5">
        <v>0</v>
      </c>
    </row>
    <row r="73" spans="1:5">
      <c r="A73" t="s" s="4">
        <v>765</v>
      </c>
      <c r="B73" t="n" s="5">
        <v>0</v>
      </c>
      <c r="C73" t="n" s="5">
        <v>1</v>
      </c>
      <c r="D73" t="n" s="5">
        <v>0</v>
      </c>
      <c r="E73" t="n" s="5">
        <v>1</v>
      </c>
    </row>
    <row r="74" spans="1:5">
      <c r="A74" t="s" s="4">
        <v>791</v>
      </c>
    </row>
    <row r="75" spans="1:5">
      <c r="A75" t="s" s="3">
        <v>760</v>
      </c>
    </row>
    <row r="76" spans="1:5">
      <c r="A76" t="s" s="4">
        <v>761</v>
      </c>
      <c r="B76" t="n" s="5">
        <v>13530</v>
      </c>
      <c r="C76" t="n" s="5">
        <v>20383</v>
      </c>
      <c r="D76" t="n" s="5">
        <v>15451</v>
      </c>
      <c r="E76" t="n" s="5">
        <v>21724</v>
      </c>
    </row>
    <row r="77" spans="1:5">
      <c r="A77" t="s" s="4">
        <v>783</v>
      </c>
      <c r="B77" t="n" s="5">
        <v>-504</v>
      </c>
      <c r="C77" t="n" s="5">
        <v>-3169</v>
      </c>
      <c r="D77" t="n" s="5">
        <v>-2214</v>
      </c>
      <c r="E77" t="n" s="5">
        <v>-4492</v>
      </c>
    </row>
    <row r="78" spans="1:5">
      <c r="A78" t="s" s="4">
        <v>766</v>
      </c>
      <c r="B78" t="n" s="5">
        <v>-57</v>
      </c>
      <c r="C78" t="n" s="5">
        <v>-76</v>
      </c>
      <c r="D78" t="n" s="5">
        <v>-268</v>
      </c>
      <c r="E78" t="n" s="5">
        <v>-94</v>
      </c>
    </row>
    <row r="79" spans="1:5">
      <c r="A79" t="s" s="4">
        <v>765</v>
      </c>
      <c r="B79" t="n" s="5">
        <v>12969</v>
      </c>
      <c r="C79" t="n" s="5">
        <v>17138</v>
      </c>
      <c r="D79" t="n" s="5">
        <v>12969</v>
      </c>
      <c r="E79" t="n" s="5">
        <v>17138</v>
      </c>
    </row>
    <row r="80" spans="1:5">
      <c r="A80" t="s" s="4">
        <v>792</v>
      </c>
    </row>
    <row r="81" spans="1:5">
      <c r="A81" t="s" s="3">
        <v>760</v>
      </c>
    </row>
    <row r="82" spans="1:5">
      <c r="A82" t="s" s="4">
        <v>761</v>
      </c>
      <c r="B82" t="n" s="5">
        <v>2789</v>
      </c>
      <c r="C82" t="n" s="5">
        <v>4875</v>
      </c>
      <c r="D82" t="n" s="5">
        <v>2815</v>
      </c>
      <c r="E82" t="n" s="5">
        <v>3869</v>
      </c>
    </row>
    <row r="83" spans="1:5">
      <c r="A83" t="s" s="4">
        <v>783</v>
      </c>
      <c r="B83" t="n" s="5">
        <v>61</v>
      </c>
      <c r="C83" t="n" s="5">
        <v>-153</v>
      </c>
      <c r="D83" t="n" s="5">
        <v>103</v>
      </c>
      <c r="E83" t="n" s="5">
        <v>901</v>
      </c>
    </row>
    <row r="84" spans="1:5">
      <c r="A84" t="s" s="4">
        <v>766</v>
      </c>
      <c r="B84" t="n" s="5">
        <v>-197</v>
      </c>
      <c r="C84" t="n" s="5">
        <v>-432</v>
      </c>
      <c r="D84" t="n" s="5">
        <v>-265</v>
      </c>
      <c r="E84" t="n" s="5">
        <v>-480</v>
      </c>
    </row>
    <row r="85" spans="1:5">
      <c r="A85" t="s" s="4">
        <v>765</v>
      </c>
      <c r="B85" t="n" s="5">
        <v>2653</v>
      </c>
      <c r="C85" t="n" s="5">
        <v>4290</v>
      </c>
      <c r="D85" t="n" s="5">
        <v>2653</v>
      </c>
      <c r="E85" t="n" s="5">
        <v>4290</v>
      </c>
    </row>
    <row r="86" spans="1:5">
      <c r="A86" t="s" s="4">
        <v>793</v>
      </c>
    </row>
    <row r="87" spans="1:5">
      <c r="A87" t="s" s="3">
        <v>760</v>
      </c>
    </row>
    <row r="88" spans="1:5">
      <c r="A88" t="s" s="4">
        <v>761</v>
      </c>
      <c r="B88" t="n" s="5">
        <v>4142</v>
      </c>
      <c r="C88" t="n" s="5">
        <v>3063</v>
      </c>
      <c r="D88" t="n" s="5">
        <v>4122</v>
      </c>
      <c r="E88" t="n" s="5">
        <v>2682</v>
      </c>
    </row>
    <row r="89" spans="1:5">
      <c r="A89" t="s" s="4">
        <v>783</v>
      </c>
      <c r="B89" t="n" s="5">
        <v>918</v>
      </c>
      <c r="C89" t="n" s="5">
        <v>1003</v>
      </c>
      <c r="D89" t="n" s="5">
        <v>1671</v>
      </c>
      <c r="E89" t="n" s="5">
        <v>2023</v>
      </c>
    </row>
    <row r="90" spans="1:5">
      <c r="A90" t="s" s="4">
        <v>766</v>
      </c>
      <c r="B90" t="n" s="5">
        <v>-983</v>
      </c>
      <c r="C90" t="n" s="5">
        <v>-635</v>
      </c>
      <c r="D90" t="n" s="5">
        <v>-1716</v>
      </c>
      <c r="E90" t="n" s="5">
        <v>-1274</v>
      </c>
    </row>
    <row r="91" spans="1:5">
      <c r="A91" t="s" s="4">
        <v>765</v>
      </c>
      <c r="B91" t="n" s="7">
        <v>4077</v>
      </c>
      <c r="C91" t="n" s="7">
        <v>3431</v>
      </c>
      <c r="D91" t="n" s="7">
        <v>4077</v>
      </c>
      <c r="E91" t="n" s="7">
        <v>34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4</v>
      </c>
      <c r="B1" t="s" s="2">
        <v>80</v>
      </c>
      <c r="D1" t="s" s="2">
        <v>1</v>
      </c>
    </row>
    <row r="2" spans="1:5">
      <c r="B2" t="s" s="2">
        <v>2</v>
      </c>
      <c r="C2" t="s" s="2">
        <v>81</v>
      </c>
      <c r="D2" t="s" s="2">
        <v>2</v>
      </c>
      <c r="E2" t="s" s="2">
        <v>81</v>
      </c>
    </row>
    <row r="3" spans="1:5">
      <c r="A3" t="s" s="3">
        <v>760</v>
      </c>
    </row>
    <row r="4" spans="1:5">
      <c r="A4" t="s" s="4">
        <v>761</v>
      </c>
      <c r="B4" t="n" s="7">
        <v>48225</v>
      </c>
      <c r="C4" t="n" s="7">
        <v>55606</v>
      </c>
      <c r="D4" t="n" s="7">
        <v>50211</v>
      </c>
      <c r="E4" t="n" s="7">
        <v>56851</v>
      </c>
    </row>
    <row r="5" spans="1:5">
      <c r="A5" t="s" s="4">
        <v>795</v>
      </c>
      <c r="B5" t="n" s="5">
        <v>-2172</v>
      </c>
      <c r="C5" t="n" s="5">
        <v>-2176</v>
      </c>
      <c r="D5" t="n" s="5">
        <v>-4071</v>
      </c>
      <c r="E5" t="n" s="5">
        <v>-4132</v>
      </c>
    </row>
    <row r="6" spans="1:5">
      <c r="A6" t="s" s="4">
        <v>796</v>
      </c>
      <c r="B6" t="n" s="5">
        <v>711</v>
      </c>
      <c r="C6" t="n" s="5">
        <v>473</v>
      </c>
      <c r="D6" t="n" s="5">
        <v>1465</v>
      </c>
      <c r="E6" t="n" s="5">
        <v>1208</v>
      </c>
    </row>
    <row r="7" spans="1:5">
      <c r="A7" t="s" s="4">
        <v>797</v>
      </c>
      <c r="B7" t="n" s="5">
        <v>-1461</v>
      </c>
      <c r="C7" t="n" s="5">
        <v>-1703</v>
      </c>
      <c r="D7" t="n" s="5">
        <v>-2606</v>
      </c>
      <c r="E7" t="n" s="5">
        <v>-2924</v>
      </c>
    </row>
    <row r="8" spans="1:5">
      <c r="A8" t="s" s="4">
        <v>762</v>
      </c>
      <c r="B8" t="n" s="5">
        <v>1299</v>
      </c>
      <c r="C8" t="n" s="5">
        <v>1404</v>
      </c>
      <c r="D8" t="n" s="5">
        <v>458</v>
      </c>
      <c r="E8" t="n" s="5">
        <v>1380</v>
      </c>
    </row>
    <row r="9" spans="1:5">
      <c r="A9" t="s" s="4">
        <v>765</v>
      </c>
      <c r="B9" t="n" s="5">
        <v>48063</v>
      </c>
      <c r="C9" t="n" s="5">
        <v>55307</v>
      </c>
      <c r="D9" t="n" s="5">
        <v>48063</v>
      </c>
      <c r="E9" t="n" s="5">
        <v>55307</v>
      </c>
    </row>
    <row r="10" spans="1:5">
      <c r="A10" t="s" s="4">
        <v>495</v>
      </c>
    </row>
    <row r="11" spans="1:5">
      <c r="A11" t="s" s="3">
        <v>760</v>
      </c>
    </row>
    <row r="12" spans="1:5">
      <c r="A12" t="s" s="4">
        <v>761</v>
      </c>
      <c r="B12" t="n" s="5">
        <v>21295</v>
      </c>
      <c r="C12" t="n" s="5">
        <v>20194</v>
      </c>
      <c r="D12" t="n" s="5">
        <v>21355</v>
      </c>
      <c r="E12" t="n" s="5">
        <v>18951</v>
      </c>
    </row>
    <row r="13" spans="1:5">
      <c r="A13" t="s" s="4">
        <v>795</v>
      </c>
      <c r="B13" t="n" s="5">
        <v>-2010</v>
      </c>
      <c r="C13" t="n" s="5">
        <v>-2176</v>
      </c>
      <c r="D13" t="n" s="5">
        <v>-3909</v>
      </c>
      <c r="E13" t="n" s="5">
        <v>-4132</v>
      </c>
    </row>
    <row r="14" spans="1:5">
      <c r="A14" t="s" s="4">
        <v>796</v>
      </c>
      <c r="B14" t="n" s="5">
        <v>711</v>
      </c>
      <c r="C14" t="n" s="5">
        <v>473</v>
      </c>
      <c r="D14" t="n" s="5">
        <v>1465</v>
      </c>
      <c r="E14" t="n" s="5">
        <v>1208</v>
      </c>
    </row>
    <row r="15" spans="1:5">
      <c r="A15" t="s" s="4">
        <v>797</v>
      </c>
      <c r="B15" t="n" s="5">
        <v>-1299</v>
      </c>
      <c r="C15" t="n" s="5">
        <v>-1703</v>
      </c>
      <c r="D15" t="n" s="5">
        <v>-2444</v>
      </c>
      <c r="E15" t="n" s="5">
        <v>-2924</v>
      </c>
    </row>
    <row r="16" spans="1:5">
      <c r="A16" t="s" s="4">
        <v>762</v>
      </c>
      <c r="B16" t="n" s="5">
        <v>1823</v>
      </c>
      <c r="C16" t="n" s="5">
        <v>2344</v>
      </c>
      <c r="D16" t="n" s="5">
        <v>2908</v>
      </c>
      <c r="E16" t="n" s="5">
        <v>4808</v>
      </c>
    </row>
    <row r="17" spans="1:5">
      <c r="A17" t="s" s="4">
        <v>765</v>
      </c>
      <c r="B17" t="n" s="5">
        <v>21819</v>
      </c>
      <c r="C17" t="n" s="5">
        <v>20835</v>
      </c>
      <c r="D17" t="n" s="5">
        <v>21819</v>
      </c>
      <c r="E17" t="n" s="5">
        <v>20835</v>
      </c>
    </row>
    <row r="18" spans="1:5">
      <c r="A18" t="s" s="4">
        <v>456</v>
      </c>
    </row>
    <row r="19" spans="1:5">
      <c r="A19" t="s" s="3">
        <v>760</v>
      </c>
    </row>
    <row r="20" spans="1:5">
      <c r="A20" t="s" s="4">
        <v>761</v>
      </c>
      <c r="B20" t="n" s="5">
        <v>15708</v>
      </c>
      <c r="C20" t="n" s="5">
        <v>14683</v>
      </c>
      <c r="D20" t="n" s="5">
        <v>15557</v>
      </c>
      <c r="E20" t="n" s="5">
        <v>14730</v>
      </c>
    </row>
    <row r="21" spans="1:5">
      <c r="A21" t="s" s="4">
        <v>795</v>
      </c>
      <c r="B21" t="n" s="5">
        <v>0</v>
      </c>
      <c r="C21" t="n" s="5">
        <v>-202</v>
      </c>
      <c r="D21" t="n" s="5">
        <v>-8</v>
      </c>
      <c r="E21" t="n" s="5">
        <v>-413</v>
      </c>
    </row>
    <row r="22" spans="1:5">
      <c r="A22" t="s" s="4">
        <v>796</v>
      </c>
      <c r="B22" t="n" s="5">
        <v>70</v>
      </c>
      <c r="C22" t="n" s="5">
        <v>83</v>
      </c>
      <c r="D22" t="n" s="5">
        <v>243</v>
      </c>
      <c r="E22" t="n" s="5">
        <v>106</v>
      </c>
    </row>
    <row r="23" spans="1:5">
      <c r="A23" t="s" s="4">
        <v>797</v>
      </c>
      <c r="B23" t="n" s="5">
        <v>70</v>
      </c>
      <c r="C23" t="n" s="5">
        <v>-119</v>
      </c>
      <c r="D23" t="n" s="5">
        <v>235</v>
      </c>
      <c r="E23" t="n" s="5">
        <v>-307</v>
      </c>
    </row>
    <row r="24" spans="1:5">
      <c r="A24" t="s" s="4">
        <v>762</v>
      </c>
      <c r="B24" t="n" s="5">
        <v>166</v>
      </c>
      <c r="C24" t="n" s="5">
        <v>3536</v>
      </c>
      <c r="D24" t="n" s="5">
        <v>152</v>
      </c>
      <c r="E24" t="n" s="5">
        <v>3677</v>
      </c>
    </row>
    <row r="25" spans="1:5">
      <c r="A25" t="s" s="4">
        <v>765</v>
      </c>
      <c r="B25" t="n" s="5">
        <v>15944</v>
      </c>
      <c r="C25" t="n" s="5">
        <v>18100</v>
      </c>
      <c r="D25" t="n" s="5">
        <v>15944</v>
      </c>
      <c r="E25" t="n" s="5">
        <v>18100</v>
      </c>
    </row>
    <row r="26" spans="1:5">
      <c r="A26" t="s" s="4">
        <v>798</v>
      </c>
    </row>
    <row r="27" spans="1:5">
      <c r="A27" t="s" s="3">
        <v>760</v>
      </c>
    </row>
    <row r="28" spans="1:5">
      <c r="A28" t="s" s="4">
        <v>795</v>
      </c>
      <c r="B28" t="n" s="5">
        <v>0</v>
      </c>
      <c r="C28" t="n" s="5">
        <v>-202</v>
      </c>
      <c r="D28" t="n" s="5">
        <v>-8</v>
      </c>
      <c r="E28" t="n" s="5">
        <v>-413</v>
      </c>
    </row>
    <row r="29" spans="1:5">
      <c r="A29" t="s" s="4">
        <v>796</v>
      </c>
      <c r="B29" t="n" s="5">
        <v>70</v>
      </c>
      <c r="C29" t="n" s="5">
        <v>83</v>
      </c>
      <c r="D29" t="n" s="5">
        <v>243</v>
      </c>
      <c r="E29" t="n" s="5">
        <v>106</v>
      </c>
    </row>
    <row r="30" spans="1:5">
      <c r="A30" t="s" s="4">
        <v>762</v>
      </c>
      <c r="B30" t="n" s="5">
        <v>143</v>
      </c>
      <c r="C30" t="n" s="5">
        <v>109</v>
      </c>
      <c r="D30" t="n" s="5">
        <v>-62</v>
      </c>
      <c r="E30" t="n" s="5">
        <v>586</v>
      </c>
    </row>
    <row r="31" spans="1:5">
      <c r="A31" t="s" s="4">
        <v>461</v>
      </c>
    </row>
    <row r="32" spans="1:5">
      <c r="A32" t="s" s="3">
        <v>760</v>
      </c>
    </row>
    <row r="33" spans="1:5">
      <c r="A33" t="s" s="4">
        <v>761</v>
      </c>
      <c r="B33" t="n" s="5">
        <v>11792</v>
      </c>
      <c r="C33" t="n" s="5">
        <v>11729</v>
      </c>
      <c r="D33" t="n" s="5">
        <v>12006</v>
      </c>
      <c r="E33" t="n" s="5">
        <v>12763</v>
      </c>
    </row>
    <row r="34" spans="1:5">
      <c r="A34" t="s" s="4">
        <v>795</v>
      </c>
      <c r="B34" t="n" s="5">
        <v>-136</v>
      </c>
      <c r="C34" t="n" s="5">
        <v>-114</v>
      </c>
      <c r="D34" t="n" s="5">
        <v>-302</v>
      </c>
      <c r="E34" t="n" s="5">
        <v>-305</v>
      </c>
    </row>
    <row r="35" spans="1:5">
      <c r="A35" t="s" s="4">
        <v>796</v>
      </c>
      <c r="B35" t="n" s="5">
        <v>244</v>
      </c>
      <c r="C35" t="n" s="5">
        <v>35</v>
      </c>
      <c r="D35" t="n" s="5">
        <v>395</v>
      </c>
      <c r="E35" t="n" s="5">
        <v>190</v>
      </c>
    </row>
    <row r="36" spans="1:5">
      <c r="A36" t="s" s="4">
        <v>797</v>
      </c>
      <c r="B36" t="n" s="5">
        <v>108</v>
      </c>
      <c r="C36" t="n" s="5">
        <v>-79</v>
      </c>
      <c r="D36" t="n" s="5">
        <v>93</v>
      </c>
      <c r="E36" t="n" s="5">
        <v>-115</v>
      </c>
    </row>
    <row r="37" spans="1:5">
      <c r="A37" t="s" s="4">
        <v>762</v>
      </c>
      <c r="B37" t="n" s="5">
        <v>314</v>
      </c>
      <c r="C37" t="n" s="5">
        <v>313</v>
      </c>
      <c r="D37" t="n" s="5">
        <v>115</v>
      </c>
      <c r="E37" t="n" s="5">
        <v>-685</v>
      </c>
    </row>
    <row r="38" spans="1:5">
      <c r="A38" t="s" s="4">
        <v>765</v>
      </c>
      <c r="B38" t="n" s="5">
        <v>12214</v>
      </c>
      <c r="C38" t="n" s="5">
        <v>11963</v>
      </c>
      <c r="D38" t="n" s="5">
        <v>12214</v>
      </c>
      <c r="E38" t="n" s="5">
        <v>11963</v>
      </c>
    </row>
    <row r="39" spans="1:5">
      <c r="A39" t="s" s="4">
        <v>799</v>
      </c>
    </row>
    <row r="40" spans="1:5">
      <c r="A40" t="s" s="3">
        <v>760</v>
      </c>
    </row>
    <row r="41" spans="1:5">
      <c r="A41" t="s" s="4">
        <v>795</v>
      </c>
      <c r="B41" t="n" s="5">
        <v>-136</v>
      </c>
      <c r="C41" t="n" s="5">
        <v>-114</v>
      </c>
      <c r="D41" t="n" s="5">
        <v>-302</v>
      </c>
      <c r="E41" t="n" s="5">
        <v>-305</v>
      </c>
    </row>
    <row r="42" spans="1:5">
      <c r="A42" t="s" s="4">
        <v>796</v>
      </c>
      <c r="B42" t="n" s="5">
        <v>244</v>
      </c>
      <c r="C42" t="n" s="5">
        <v>35</v>
      </c>
      <c r="D42" t="n" s="5">
        <v>395</v>
      </c>
      <c r="E42" t="n" s="5">
        <v>190</v>
      </c>
    </row>
    <row r="43" spans="1:5">
      <c r="A43" t="s" s="4">
        <v>762</v>
      </c>
      <c r="B43" t="n" s="5">
        <v>160</v>
      </c>
      <c r="C43" t="n" s="5">
        <v>163</v>
      </c>
      <c r="D43" t="n" s="5">
        <v>248</v>
      </c>
      <c r="E43" t="n" s="5">
        <v>419</v>
      </c>
    </row>
    <row r="44" spans="1:5">
      <c r="A44" t="s" s="4">
        <v>465</v>
      </c>
    </row>
    <row r="45" spans="1:5">
      <c r="A45" t="s" s="3">
        <v>760</v>
      </c>
    </row>
    <row r="46" spans="1:5">
      <c r="A46" t="s" s="4">
        <v>761</v>
      </c>
      <c r="B46" t="n" s="5">
        <v>20461</v>
      </c>
      <c r="C46" t="n" s="5">
        <v>28321</v>
      </c>
      <c r="D46" t="n" s="5">
        <v>22388</v>
      </c>
      <c r="E46" t="n" s="5">
        <v>28275</v>
      </c>
    </row>
    <row r="47" spans="1:5">
      <c r="A47" t="s" s="4">
        <v>795</v>
      </c>
      <c r="B47" t="n" s="5">
        <v>-1458</v>
      </c>
      <c r="C47" t="n" s="5">
        <v>-1326</v>
      </c>
      <c r="D47" t="n" s="5">
        <v>-2700</v>
      </c>
      <c r="E47" t="n" s="5">
        <v>-2283</v>
      </c>
    </row>
    <row r="48" spans="1:5">
      <c r="A48" t="s" s="4">
        <v>796</v>
      </c>
      <c r="B48" t="n" s="5">
        <v>221</v>
      </c>
      <c r="C48" t="n" s="5">
        <v>183</v>
      </c>
      <c r="D48" t="n" s="5">
        <v>451</v>
      </c>
      <c r="E48" t="n" s="5">
        <v>435</v>
      </c>
    </row>
    <row r="49" spans="1:5">
      <c r="A49" t="s" s="4">
        <v>797</v>
      </c>
      <c r="B49" t="n" s="5">
        <v>-1237</v>
      </c>
      <c r="C49" t="n" s="5">
        <v>-1143</v>
      </c>
      <c r="D49" t="n" s="5">
        <v>-2249</v>
      </c>
      <c r="E49" t="n" s="5">
        <v>-1848</v>
      </c>
    </row>
    <row r="50" spans="1:5">
      <c r="A50" t="s" s="4">
        <v>762</v>
      </c>
      <c r="B50" t="n" s="5">
        <v>475</v>
      </c>
      <c r="C50" t="n" s="5">
        <v>-2319</v>
      </c>
      <c r="D50" t="n" s="5">
        <v>-440</v>
      </c>
      <c r="E50" t="n" s="5">
        <v>-1568</v>
      </c>
    </row>
    <row r="51" spans="1:5">
      <c r="A51" t="s" s="4">
        <v>765</v>
      </c>
      <c r="B51" t="n" s="5">
        <v>19699</v>
      </c>
      <c r="C51" t="n" s="5">
        <v>24859</v>
      </c>
      <c r="D51" t="n" s="5">
        <v>19699</v>
      </c>
      <c r="E51" t="n" s="5">
        <v>24859</v>
      </c>
    </row>
    <row r="52" spans="1:5">
      <c r="A52" t="s" s="4">
        <v>800</v>
      </c>
    </row>
    <row r="53" spans="1:5">
      <c r="A53" t="s" s="3">
        <v>760</v>
      </c>
    </row>
    <row r="54" spans="1:5">
      <c r="A54" t="s" s="4">
        <v>795</v>
      </c>
      <c r="B54" t="n" s="5">
        <v>-1296</v>
      </c>
      <c r="C54" t="n" s="5">
        <v>-1326</v>
      </c>
      <c r="D54" t="n" s="5">
        <v>-2538</v>
      </c>
      <c r="E54" t="n" s="5">
        <v>-2283</v>
      </c>
    </row>
    <row r="55" spans="1:5">
      <c r="A55" t="s" s="4">
        <v>796</v>
      </c>
      <c r="B55" t="n" s="5">
        <v>221</v>
      </c>
      <c r="C55" t="n" s="5">
        <v>183</v>
      </c>
      <c r="D55" t="n" s="5">
        <v>451</v>
      </c>
      <c r="E55" t="n" s="5">
        <v>435</v>
      </c>
    </row>
    <row r="56" spans="1:5">
      <c r="A56" t="s" s="4">
        <v>762</v>
      </c>
      <c r="B56" t="n" s="5">
        <v>1196</v>
      </c>
      <c r="C56" t="n" s="5">
        <v>1675</v>
      </c>
      <c r="D56" t="n" s="5">
        <v>2105</v>
      </c>
      <c r="E56" t="n" s="5">
        <v>3258</v>
      </c>
    </row>
    <row r="57" spans="1:5">
      <c r="A57" t="s" s="4">
        <v>184</v>
      </c>
    </row>
    <row r="58" spans="1:5">
      <c r="A58" t="s" s="3">
        <v>760</v>
      </c>
    </row>
    <row r="59" spans="1:5">
      <c r="A59" t="s" s="4">
        <v>761</v>
      </c>
      <c r="B59" t="n" s="5">
        <v>264</v>
      </c>
      <c r="C59" t="n" s="5">
        <v>873</v>
      </c>
      <c r="D59" t="n" s="5">
        <v>260</v>
      </c>
      <c r="E59" t="n" s="5">
        <v>1083</v>
      </c>
    </row>
    <row r="60" spans="1:5">
      <c r="A60" t="s" s="4">
        <v>795</v>
      </c>
      <c r="B60" t="n" s="5">
        <v>-578</v>
      </c>
      <c r="C60" t="n" s="5">
        <v>-534</v>
      </c>
      <c r="D60" t="n" s="5">
        <v>-1061</v>
      </c>
      <c r="E60" t="n" s="5">
        <v>-1131</v>
      </c>
    </row>
    <row r="61" spans="1:5">
      <c r="A61" t="s" s="4">
        <v>796</v>
      </c>
      <c r="B61" t="n" s="5">
        <v>176</v>
      </c>
      <c r="C61" t="n" s="5">
        <v>172</v>
      </c>
      <c r="D61" t="n" s="5">
        <v>376</v>
      </c>
      <c r="E61" t="n" s="5">
        <v>477</v>
      </c>
    </row>
    <row r="62" spans="1:5">
      <c r="A62" t="s" s="4">
        <v>797</v>
      </c>
      <c r="B62" t="n" s="5">
        <v>-402</v>
      </c>
      <c r="C62" t="n" s="5">
        <v>-362</v>
      </c>
      <c r="D62" t="n" s="5">
        <v>-685</v>
      </c>
      <c r="E62" t="n" s="5">
        <v>-654</v>
      </c>
    </row>
    <row r="63" spans="1:5">
      <c r="A63" t="s" s="4">
        <v>762</v>
      </c>
      <c r="B63" t="n" s="5">
        <v>344</v>
      </c>
      <c r="C63" t="n" s="5">
        <v>-126</v>
      </c>
      <c r="D63" t="n" s="5">
        <v>631</v>
      </c>
      <c r="E63" t="n" s="5">
        <v>-44</v>
      </c>
    </row>
    <row r="64" spans="1:5">
      <c r="A64" t="s" s="4">
        <v>765</v>
      </c>
      <c r="B64" t="n" s="5">
        <v>206</v>
      </c>
      <c r="C64" t="n" s="5">
        <v>385</v>
      </c>
      <c r="D64" t="n" s="5">
        <v>206</v>
      </c>
      <c r="E64" t="n" s="5">
        <v>385</v>
      </c>
    </row>
    <row r="65" spans="1:5">
      <c r="A65" t="s" s="4">
        <v>801</v>
      </c>
    </row>
    <row r="66" spans="1:5">
      <c r="A66" t="s" s="3">
        <v>760</v>
      </c>
    </row>
    <row r="67" spans="1:5">
      <c r="A67" t="s" s="4">
        <v>795</v>
      </c>
      <c r="B67" t="n" s="5">
        <v>-578</v>
      </c>
      <c r="C67" t="n" s="5">
        <v>-534</v>
      </c>
      <c r="D67" t="n" s="5">
        <v>-1061</v>
      </c>
      <c r="E67" t="n" s="5">
        <v>-1131</v>
      </c>
    </row>
    <row r="68" spans="1:5">
      <c r="A68" t="s" s="4">
        <v>796</v>
      </c>
      <c r="B68" t="n" s="5">
        <v>176</v>
      </c>
      <c r="C68" t="n" s="5">
        <v>172</v>
      </c>
      <c r="D68" t="n" s="5">
        <v>376</v>
      </c>
      <c r="E68" t="n" s="5">
        <v>477</v>
      </c>
    </row>
    <row r="69" spans="1:5">
      <c r="A69" t="s" s="4">
        <v>762</v>
      </c>
      <c r="B69" t="n" s="5">
        <v>324</v>
      </c>
      <c r="C69" t="n" s="5">
        <v>397</v>
      </c>
      <c r="D69" t="n" s="5">
        <v>617</v>
      </c>
      <c r="E69" t="n" s="5">
        <v>545</v>
      </c>
    </row>
    <row r="70" spans="1:5">
      <c r="A70" t="s" s="4">
        <v>784</v>
      </c>
    </row>
    <row r="71" spans="1:5">
      <c r="A71" t="s" s="3">
        <v>760</v>
      </c>
    </row>
    <row r="72" spans="1:5">
      <c r="A72" t="s" s="4">
        <v>761</v>
      </c>
      <c r="B72" t="n" s="5">
        <v>1890</v>
      </c>
      <c r="C72" t="n" s="5">
        <v>3829</v>
      </c>
      <c r="D72" t="n" s="5">
        <v>2022</v>
      </c>
      <c r="E72" t="n" s="5">
        <v>4635</v>
      </c>
    </row>
    <row r="73" spans="1:5">
      <c r="A73" t="s" s="4">
        <v>795</v>
      </c>
      <c r="B73" t="n" s="5">
        <v>0</v>
      </c>
      <c r="C73" t="n" s="5">
        <v>-204</v>
      </c>
      <c r="D73" t="n" s="5">
        <v>-8</v>
      </c>
      <c r="E73" t="n" s="5">
        <v>-204</v>
      </c>
    </row>
    <row r="74" spans="1:5">
      <c r="A74" t="s" s="4">
        <v>796</v>
      </c>
      <c r="B74" t="n" s="5">
        <v>63</v>
      </c>
      <c r="C74" t="n" s="5">
        <v>77</v>
      </c>
      <c r="D74" t="n" s="5">
        <v>66</v>
      </c>
      <c r="E74" t="n" s="5">
        <v>90</v>
      </c>
    </row>
    <row r="75" spans="1:5">
      <c r="A75" t="s" s="4">
        <v>797</v>
      </c>
      <c r="B75" t="n" s="5">
        <v>63</v>
      </c>
      <c r="C75" t="n" s="5">
        <v>-127</v>
      </c>
      <c r="D75" t="n" s="5">
        <v>66</v>
      </c>
      <c r="E75" t="n" s="5">
        <v>-114</v>
      </c>
    </row>
    <row r="76" spans="1:5">
      <c r="A76" t="s" s="4">
        <v>762</v>
      </c>
      <c r="B76" t="n" s="5">
        <v>2012</v>
      </c>
      <c r="C76" t="n" s="5">
        <v>785</v>
      </c>
      <c r="D76" t="n" s="5">
        <v>1877</v>
      </c>
      <c r="E76" t="n" s="5">
        <v>-34</v>
      </c>
    </row>
    <row r="77" spans="1:5">
      <c r="A77" t="s" s="4">
        <v>765</v>
      </c>
      <c r="B77" t="n" s="5">
        <v>3965</v>
      </c>
      <c r="C77" t="n" s="5">
        <v>4487</v>
      </c>
      <c r="D77" t="n" s="5">
        <v>3965</v>
      </c>
      <c r="E77" t="n" s="5">
        <v>4487</v>
      </c>
    </row>
    <row r="78" spans="1:5">
      <c r="A78" t="s" s="4">
        <v>802</v>
      </c>
    </row>
    <row r="79" spans="1:5">
      <c r="A79" t="s" s="3">
        <v>760</v>
      </c>
    </row>
    <row r="80" spans="1:5">
      <c r="A80" t="s" s="4">
        <v>795</v>
      </c>
      <c r="B80" t="n" s="5">
        <v>0</v>
      </c>
      <c r="C80" t="n" s="5">
        <v>-204</v>
      </c>
      <c r="D80" t="n" s="5">
        <v>-8</v>
      </c>
      <c r="E80" t="n" s="5">
        <v>-204</v>
      </c>
    </row>
    <row r="81" spans="1:5">
      <c r="A81" t="s" s="4">
        <v>796</v>
      </c>
      <c r="B81" t="n" s="5">
        <v>63</v>
      </c>
      <c r="C81" t="n" s="5">
        <v>77</v>
      </c>
      <c r="D81" t="n" s="5">
        <v>66</v>
      </c>
      <c r="E81" t="n" s="5">
        <v>90</v>
      </c>
    </row>
    <row r="82" spans="1:5">
      <c r="A82" t="s" s="4">
        <v>762</v>
      </c>
      <c r="B82" t="n" s="5">
        <v>-47</v>
      </c>
      <c r="C82" t="n" s="5">
        <v>159</v>
      </c>
      <c r="D82" t="n" s="5">
        <v>-15</v>
      </c>
      <c r="E82" t="n" s="5">
        <v>181</v>
      </c>
    </row>
    <row r="83" spans="1:5">
      <c r="A83" t="s" s="4">
        <v>785</v>
      </c>
    </row>
    <row r="84" spans="1:5">
      <c r="A84" t="s" s="3">
        <v>760</v>
      </c>
    </row>
    <row r="85" spans="1:5">
      <c r="A85" t="s" s="4">
        <v>761</v>
      </c>
      <c r="B85" t="n" s="5">
        <v>12575</v>
      </c>
      <c r="C85" t="n" s="5">
        <v>8892</v>
      </c>
      <c r="D85" t="n" s="5">
        <v>12181</v>
      </c>
      <c r="E85" t="n" s="5">
        <v>8217</v>
      </c>
    </row>
    <row r="86" spans="1:5">
      <c r="A86" t="s" s="4">
        <v>795</v>
      </c>
      <c r="B86" t="n" s="5">
        <v>0</v>
      </c>
      <c r="C86" t="n" s="5">
        <v>1</v>
      </c>
      <c r="D86" t="n" s="5">
        <v>0</v>
      </c>
      <c r="E86" t="n" s="5">
        <v>-207</v>
      </c>
    </row>
    <row r="87" spans="1:5">
      <c r="A87" t="s" s="4">
        <v>796</v>
      </c>
      <c r="B87" t="n" s="5">
        <v>5</v>
      </c>
      <c r="C87" t="n" s="5">
        <v>4</v>
      </c>
      <c r="D87" t="n" s="5">
        <v>174</v>
      </c>
      <c r="E87" t="n" s="5">
        <v>12</v>
      </c>
    </row>
    <row r="88" spans="1:5">
      <c r="A88" t="s" s="4">
        <v>797</v>
      </c>
      <c r="B88" t="n" s="5">
        <v>5</v>
      </c>
      <c r="C88" t="n" s="5">
        <v>5</v>
      </c>
      <c r="D88" t="n" s="5">
        <v>166</v>
      </c>
      <c r="E88" t="n" s="5">
        <v>-195</v>
      </c>
    </row>
    <row r="89" spans="1:5">
      <c r="A89" t="s" s="4">
        <v>762</v>
      </c>
      <c r="B89" t="n" s="5">
        <v>-2158</v>
      </c>
      <c r="C89" t="n" s="5">
        <v>2605</v>
      </c>
      <c r="D89" t="n" s="5">
        <v>-1925</v>
      </c>
      <c r="E89" t="n" s="5">
        <v>3480</v>
      </c>
    </row>
    <row r="90" spans="1:5">
      <c r="A90" t="s" s="4">
        <v>765</v>
      </c>
      <c r="B90" t="n" s="5">
        <v>10422</v>
      </c>
      <c r="C90" t="n" s="5">
        <v>11502</v>
      </c>
      <c r="D90" t="n" s="5">
        <v>10422</v>
      </c>
      <c r="E90" t="n" s="5">
        <v>11502</v>
      </c>
    </row>
    <row r="91" spans="1:5">
      <c r="A91" t="s" s="4">
        <v>803</v>
      </c>
    </row>
    <row r="92" spans="1:5">
      <c r="A92" t="s" s="3">
        <v>760</v>
      </c>
    </row>
    <row r="93" spans="1:5">
      <c r="A93" t="s" s="4">
        <v>795</v>
      </c>
      <c r="B93" t="n" s="5">
        <v>0</v>
      </c>
      <c r="C93" t="n" s="5">
        <v>1</v>
      </c>
      <c r="D93" t="n" s="5">
        <v>0</v>
      </c>
      <c r="E93" t="n" s="5">
        <v>-207</v>
      </c>
    </row>
    <row r="94" spans="1:5">
      <c r="A94" t="s" s="4">
        <v>796</v>
      </c>
      <c r="B94" t="n" s="5">
        <v>5</v>
      </c>
      <c r="C94" t="n" s="5">
        <v>4</v>
      </c>
      <c r="D94" t="n" s="5">
        <v>174</v>
      </c>
      <c r="E94" t="n" s="5">
        <v>12</v>
      </c>
    </row>
    <row r="95" spans="1:5">
      <c r="A95" t="s" s="4">
        <v>762</v>
      </c>
      <c r="B95" t="n" s="5">
        <v>66</v>
      </c>
      <c r="C95" t="n" s="5">
        <v>-1</v>
      </c>
      <c r="D95" t="n" s="5">
        <v>-138</v>
      </c>
      <c r="E95" t="n" s="5">
        <v>499</v>
      </c>
    </row>
    <row r="96" spans="1:5">
      <c r="A96" t="s" s="4">
        <v>786</v>
      </c>
    </row>
    <row r="97" spans="1:5">
      <c r="A97" t="s" s="3">
        <v>760</v>
      </c>
    </row>
    <row r="98" spans="1:5">
      <c r="A98" t="s" s="4">
        <v>761</v>
      </c>
      <c r="B98" t="n" s="5">
        <v>223</v>
      </c>
      <c r="C98" t="n" s="5">
        <v>403</v>
      </c>
      <c r="D98" t="n" s="5">
        <v>252</v>
      </c>
      <c r="E98" t="n" s="5">
        <v>320</v>
      </c>
    </row>
    <row r="99" spans="1:5">
      <c r="A99" t="s" s="4">
        <v>795</v>
      </c>
      <c r="B99" t="n" s="5">
        <v>0</v>
      </c>
      <c r="C99" t="n" s="5">
        <v>0</v>
      </c>
      <c r="D99" t="n" s="5">
        <v>0</v>
      </c>
      <c r="E99" t="n" s="5">
        <v>-2</v>
      </c>
    </row>
    <row r="100" spans="1:5">
      <c r="A100" t="s" s="4">
        <v>796</v>
      </c>
      <c r="B100" t="n" s="5">
        <v>0</v>
      </c>
      <c r="C100" t="n" s="5">
        <v>0</v>
      </c>
      <c r="D100" t="n" s="5">
        <v>0</v>
      </c>
      <c r="E100" t="n" s="5">
        <v>0</v>
      </c>
    </row>
    <row r="101" spans="1:5">
      <c r="A101" t="s" s="4">
        <v>797</v>
      </c>
      <c r="B101" t="n" s="5">
        <v>0</v>
      </c>
      <c r="C101" t="n" s="5">
        <v>0</v>
      </c>
      <c r="D101" t="n" s="5">
        <v>0</v>
      </c>
      <c r="E101" t="n" s="5">
        <v>0</v>
      </c>
    </row>
    <row r="102" spans="1:5">
      <c r="A102" t="s" s="4">
        <v>762</v>
      </c>
      <c r="B102" t="n" s="5">
        <v>-22</v>
      </c>
      <c r="C102" t="n" s="5">
        <v>77</v>
      </c>
      <c r="D102" t="n" s="5">
        <v>-51</v>
      </c>
      <c r="E102" t="n" s="5">
        <v>160</v>
      </c>
    </row>
    <row r="103" spans="1:5">
      <c r="A103" t="s" s="4">
        <v>765</v>
      </c>
      <c r="B103" t="n" s="5">
        <v>201</v>
      </c>
      <c r="C103" t="n" s="5">
        <v>480</v>
      </c>
      <c r="D103" t="n" s="5">
        <v>201</v>
      </c>
      <c r="E103" t="n" s="5">
        <v>480</v>
      </c>
    </row>
    <row r="104" spans="1:5">
      <c r="A104" t="s" s="4">
        <v>804</v>
      </c>
    </row>
    <row r="105" spans="1:5">
      <c r="A105" t="s" s="3">
        <v>760</v>
      </c>
    </row>
    <row r="106" spans="1:5">
      <c r="A106" t="s" s="4">
        <v>795</v>
      </c>
      <c r="B106" t="n" s="5">
        <v>0</v>
      </c>
      <c r="C106" t="n" s="5">
        <v>0</v>
      </c>
      <c r="D106" t="n" s="5">
        <v>0</v>
      </c>
      <c r="E106" t="n" s="5">
        <v>-2</v>
      </c>
    </row>
    <row r="107" spans="1:5">
      <c r="A107" t="s" s="4">
        <v>796</v>
      </c>
      <c r="B107" t="n" s="5">
        <v>0</v>
      </c>
      <c r="C107" t="n" s="5">
        <v>0</v>
      </c>
      <c r="D107" t="n" s="5">
        <v>0</v>
      </c>
      <c r="E107" t="n" s="5">
        <v>0</v>
      </c>
    </row>
    <row r="108" spans="1:5">
      <c r="A108" t="s" s="4">
        <v>762</v>
      </c>
      <c r="B108" t="n" s="5">
        <v>-20</v>
      </c>
      <c r="C108" t="n" s="5">
        <v>-13</v>
      </c>
      <c r="D108" t="n" s="5">
        <v>-24</v>
      </c>
      <c r="E108" t="n" s="5">
        <v>-24</v>
      </c>
    </row>
    <row r="109" spans="1:5">
      <c r="A109" t="s" s="4">
        <v>787</v>
      </c>
    </row>
    <row r="110" spans="1:5">
      <c r="A110" t="s" s="3">
        <v>760</v>
      </c>
    </row>
    <row r="111" spans="1:5">
      <c r="A111" t="s" s="4">
        <v>761</v>
      </c>
      <c r="B111" t="n" s="5">
        <v>1020</v>
      </c>
      <c r="C111" t="n" s="5">
        <v>1559</v>
      </c>
      <c r="D111" t="n" s="5">
        <v>1102</v>
      </c>
      <c r="E111" t="n" s="5">
        <v>1558</v>
      </c>
    </row>
    <row r="112" spans="1:5">
      <c r="A112" t="s" s="4">
        <v>795</v>
      </c>
      <c r="B112" t="n" s="5">
        <v>0</v>
      </c>
      <c r="C112" t="n" s="5">
        <v>1</v>
      </c>
      <c r="D112" t="n" s="5">
        <v>0</v>
      </c>
      <c r="E112" t="n" s="5">
        <v>0</v>
      </c>
    </row>
    <row r="113" spans="1:5">
      <c r="A113" t="s" s="4">
        <v>796</v>
      </c>
      <c r="B113" t="n" s="5">
        <v>2</v>
      </c>
      <c r="C113" t="n" s="5">
        <v>2</v>
      </c>
      <c r="D113" t="n" s="5">
        <v>3</v>
      </c>
      <c r="E113" t="n" s="5">
        <v>4</v>
      </c>
    </row>
    <row r="114" spans="1:5">
      <c r="A114" t="s" s="4">
        <v>797</v>
      </c>
      <c r="B114" t="n" s="5">
        <v>2</v>
      </c>
      <c r="C114" t="n" s="5">
        <v>3</v>
      </c>
      <c r="D114" t="n" s="5">
        <v>3</v>
      </c>
      <c r="E114" t="n" s="5">
        <v>2</v>
      </c>
    </row>
    <row r="115" spans="1:5">
      <c r="A115" t="s" s="4">
        <v>762</v>
      </c>
      <c r="B115" t="n" s="5">
        <v>334</v>
      </c>
      <c r="C115" t="n" s="5">
        <v>69</v>
      </c>
      <c r="D115" t="n" s="5">
        <v>251</v>
      </c>
      <c r="E115" t="n" s="5">
        <v>71</v>
      </c>
    </row>
    <row r="116" spans="1:5">
      <c r="A116" t="s" s="4">
        <v>765</v>
      </c>
      <c r="B116" t="n" s="5">
        <v>1356</v>
      </c>
      <c r="C116" t="n" s="5">
        <v>1631</v>
      </c>
      <c r="D116" t="n" s="5">
        <v>1356</v>
      </c>
      <c r="E116" t="n" s="5">
        <v>1631</v>
      </c>
    </row>
    <row r="117" spans="1:5">
      <c r="A117" t="s" s="4">
        <v>805</v>
      </c>
    </row>
    <row r="118" spans="1:5">
      <c r="A118" t="s" s="3">
        <v>760</v>
      </c>
    </row>
    <row r="119" spans="1:5">
      <c r="A119" t="s" s="4">
        <v>795</v>
      </c>
      <c r="B119" t="n" s="5">
        <v>0</v>
      </c>
      <c r="C119" t="n" s="5">
        <v>1</v>
      </c>
      <c r="D119" t="n" s="5">
        <v>0</v>
      </c>
      <c r="E119" t="n" s="5">
        <v>0</v>
      </c>
    </row>
    <row r="120" spans="1:5">
      <c r="A120" t="s" s="4">
        <v>796</v>
      </c>
      <c r="B120" t="n" s="5">
        <v>2</v>
      </c>
      <c r="C120" t="n" s="5">
        <v>2</v>
      </c>
      <c r="D120" t="n" s="5">
        <v>3</v>
      </c>
      <c r="E120" t="n" s="5">
        <v>4</v>
      </c>
    </row>
    <row r="121" spans="1:5">
      <c r="A121" t="s" s="4">
        <v>762</v>
      </c>
      <c r="B121" t="n" s="5">
        <v>144</v>
      </c>
      <c r="C121" t="n" s="5">
        <v>-36</v>
      </c>
      <c r="D121" t="n" s="5">
        <v>115</v>
      </c>
      <c r="E121" t="n" s="5">
        <v>-70</v>
      </c>
    </row>
    <row r="122" spans="1:5">
      <c r="A122" t="s" s="4">
        <v>788</v>
      </c>
    </row>
    <row r="123" spans="1:5">
      <c r="A123" t="s" s="3">
        <v>760</v>
      </c>
    </row>
    <row r="124" spans="1:5">
      <c r="A124" t="s" s="4">
        <v>761</v>
      </c>
      <c r="B124" t="n" s="5">
        <v>2575</v>
      </c>
      <c r="C124" t="n" s="5">
        <v>3530</v>
      </c>
      <c r="D124" t="n" s="5">
        <v>2504</v>
      </c>
      <c r="E124" t="n" s="5">
        <v>4450</v>
      </c>
    </row>
    <row r="125" spans="1:5">
      <c r="A125" t="s" s="4">
        <v>795</v>
      </c>
      <c r="B125" t="n" s="5">
        <v>-95</v>
      </c>
      <c r="C125" t="n" s="5">
        <v>-8</v>
      </c>
      <c r="D125" t="n" s="5">
        <v>-207</v>
      </c>
      <c r="E125" t="n" s="5">
        <v>-144</v>
      </c>
    </row>
    <row r="126" spans="1:5">
      <c r="A126" t="s" s="4">
        <v>796</v>
      </c>
      <c r="B126" t="n" s="5">
        <v>0</v>
      </c>
      <c r="C126" t="n" s="5">
        <v>1</v>
      </c>
      <c r="D126" t="n" s="5">
        <v>0</v>
      </c>
      <c r="E126" t="n" s="5">
        <v>24</v>
      </c>
    </row>
    <row r="127" spans="1:5">
      <c r="A127" t="s" s="4">
        <v>797</v>
      </c>
      <c r="B127" t="n" s="5">
        <v>-95</v>
      </c>
      <c r="C127" t="n" s="5">
        <v>-7</v>
      </c>
      <c r="D127" t="n" s="5">
        <v>-207</v>
      </c>
      <c r="E127" t="n" s="5">
        <v>-120</v>
      </c>
    </row>
    <row r="128" spans="1:5">
      <c r="A128" t="s" s="4">
        <v>762</v>
      </c>
      <c r="B128" t="n" s="5">
        <v>279</v>
      </c>
      <c r="C128" t="n" s="5">
        <v>-206</v>
      </c>
      <c r="D128" t="n" s="5">
        <v>462</v>
      </c>
      <c r="E128" t="n" s="5">
        <v>-1013</v>
      </c>
    </row>
    <row r="129" spans="1:5">
      <c r="A129" t="s" s="4">
        <v>765</v>
      </c>
      <c r="B129" t="n" s="5">
        <v>2759</v>
      </c>
      <c r="C129" t="n" s="5">
        <v>3317</v>
      </c>
      <c r="D129" t="n" s="5">
        <v>2759</v>
      </c>
      <c r="E129" t="n" s="5">
        <v>3317</v>
      </c>
    </row>
    <row r="130" spans="1:5">
      <c r="A130" t="s" s="4">
        <v>806</v>
      </c>
    </row>
    <row r="131" spans="1:5">
      <c r="A131" t="s" s="3">
        <v>760</v>
      </c>
    </row>
    <row r="132" spans="1:5">
      <c r="A132" t="s" s="4">
        <v>795</v>
      </c>
      <c r="B132" t="n" s="5">
        <v>-95</v>
      </c>
      <c r="C132" t="n" s="5">
        <v>-8</v>
      </c>
      <c r="D132" t="n" s="5">
        <v>-207</v>
      </c>
      <c r="E132" t="n" s="5">
        <v>-144</v>
      </c>
    </row>
    <row r="133" spans="1:5">
      <c r="A133" t="s" s="4">
        <v>796</v>
      </c>
      <c r="B133" t="n" s="5">
        <v>0</v>
      </c>
      <c r="C133" t="n" s="5">
        <v>1</v>
      </c>
      <c r="D133" t="n" s="5">
        <v>0</v>
      </c>
      <c r="E133" t="n" s="5">
        <v>24</v>
      </c>
    </row>
    <row r="134" spans="1:5">
      <c r="A134" t="s" s="4">
        <v>762</v>
      </c>
      <c r="B134" t="n" s="5">
        <v>294</v>
      </c>
      <c r="C134" t="n" s="5">
        <v>-183</v>
      </c>
      <c r="D134" t="n" s="5">
        <v>594</v>
      </c>
      <c r="E134" t="n" s="5">
        <v>39</v>
      </c>
    </row>
    <row r="135" spans="1:5">
      <c r="A135" t="s" s="4">
        <v>789</v>
      </c>
    </row>
    <row r="136" spans="1:5">
      <c r="A136" t="s" s="3">
        <v>760</v>
      </c>
    </row>
    <row r="137" spans="1:5">
      <c r="A137" t="s" s="4">
        <v>761</v>
      </c>
      <c r="B137" t="n" s="5">
        <v>9217</v>
      </c>
      <c r="C137" t="n" s="5">
        <v>8198</v>
      </c>
      <c r="D137" t="n" s="5">
        <v>9502</v>
      </c>
      <c r="E137" t="n" s="5">
        <v>8310</v>
      </c>
    </row>
    <row r="138" spans="1:5">
      <c r="A138" t="s" s="4">
        <v>795</v>
      </c>
      <c r="B138" t="n" s="5">
        <v>-41</v>
      </c>
      <c r="C138" t="n" s="5">
        <v>-106</v>
      </c>
      <c r="D138" t="n" s="5">
        <v>-95</v>
      </c>
      <c r="E138" t="n" s="5">
        <v>-161</v>
      </c>
    </row>
    <row r="139" spans="1:5">
      <c r="A139" t="s" s="4">
        <v>796</v>
      </c>
      <c r="B139" t="n" s="5">
        <v>244</v>
      </c>
      <c r="C139" t="n" s="5">
        <v>34</v>
      </c>
      <c r="D139" t="n" s="5">
        <v>395</v>
      </c>
      <c r="E139" t="n" s="5">
        <v>166</v>
      </c>
    </row>
    <row r="140" spans="1:5">
      <c r="A140" t="s" s="4">
        <v>797</v>
      </c>
      <c r="B140" t="n" s="5">
        <v>203</v>
      </c>
      <c r="C140" t="n" s="5">
        <v>-72</v>
      </c>
      <c r="D140" t="n" s="5">
        <v>300</v>
      </c>
      <c r="E140" t="n" s="5">
        <v>5</v>
      </c>
    </row>
    <row r="141" spans="1:5">
      <c r="A141" t="s" s="4">
        <v>762</v>
      </c>
      <c r="B141" t="n" s="5">
        <v>35</v>
      </c>
      <c r="C141" t="n" s="5">
        <v>519</v>
      </c>
      <c r="D141" t="n" s="5">
        <v>-347</v>
      </c>
      <c r="E141" t="n" s="5">
        <v>330</v>
      </c>
    </row>
    <row r="142" spans="1:5">
      <c r="A142" t="s" s="4">
        <v>765</v>
      </c>
      <c r="B142" t="n" s="5">
        <v>9455</v>
      </c>
      <c r="C142" t="n" s="5">
        <v>8645</v>
      </c>
      <c r="D142" t="n" s="5">
        <v>9455</v>
      </c>
      <c r="E142" t="n" s="5">
        <v>8645</v>
      </c>
    </row>
    <row r="143" spans="1:5">
      <c r="A143" t="s" s="4">
        <v>807</v>
      </c>
    </row>
    <row r="144" spans="1:5">
      <c r="A144" t="s" s="3">
        <v>760</v>
      </c>
    </row>
    <row r="145" spans="1:5">
      <c r="A145" t="s" s="4">
        <v>795</v>
      </c>
      <c r="B145" t="n" s="5">
        <v>-41</v>
      </c>
      <c r="C145" t="n" s="5">
        <v>-106</v>
      </c>
      <c r="D145" t="n" s="5">
        <v>-95</v>
      </c>
      <c r="E145" t="n" s="5">
        <v>-161</v>
      </c>
    </row>
    <row r="146" spans="1:5">
      <c r="A146" t="s" s="4">
        <v>796</v>
      </c>
      <c r="B146" t="n" s="5">
        <v>244</v>
      </c>
      <c r="C146" t="n" s="5">
        <v>34</v>
      </c>
      <c r="D146" t="n" s="5">
        <v>395</v>
      </c>
      <c r="E146" t="n" s="5">
        <v>166</v>
      </c>
    </row>
    <row r="147" spans="1:5">
      <c r="A147" t="s" s="4">
        <v>762</v>
      </c>
      <c r="B147" t="n" s="5">
        <v>-134</v>
      </c>
      <c r="C147" t="n" s="5">
        <v>347</v>
      </c>
      <c r="D147" t="n" s="5">
        <v>-347</v>
      </c>
      <c r="E147" t="n" s="5">
        <v>382</v>
      </c>
    </row>
    <row r="148" spans="1:5">
      <c r="A148" t="s" s="4">
        <v>790</v>
      </c>
    </row>
    <row r="149" spans="1:5">
      <c r="A149" t="s" s="3">
        <v>760</v>
      </c>
    </row>
    <row r="150" spans="1:5">
      <c r="A150" t="s" s="4">
        <v>761</v>
      </c>
      <c r="B150" t="n" s="5">
        <v>0</v>
      </c>
      <c r="C150" t="n" s="5">
        <v>1</v>
      </c>
      <c r="D150" t="n" s="5">
        <v>0</v>
      </c>
      <c r="E150" t="n" s="5">
        <v>3</v>
      </c>
    </row>
    <row r="151" spans="1:5">
      <c r="A151" t="s" s="4">
        <v>795</v>
      </c>
      <c r="B151" t="n" s="5">
        <v>0</v>
      </c>
      <c r="C151" t="n" s="5">
        <v>0</v>
      </c>
      <c r="D151" t="n" s="5">
        <v>0</v>
      </c>
      <c r="E151" t="n" s="5">
        <v>0</v>
      </c>
    </row>
    <row r="152" spans="1:5">
      <c r="A152" t="s" s="4">
        <v>796</v>
      </c>
      <c r="B152" t="n" s="5">
        <v>0</v>
      </c>
      <c r="C152" t="n" s="5">
        <v>0</v>
      </c>
      <c r="D152" t="n" s="5">
        <v>0</v>
      </c>
      <c r="E152" t="n" s="5">
        <v>0</v>
      </c>
    </row>
    <row r="153" spans="1:5">
      <c r="A153" t="s" s="4">
        <v>797</v>
      </c>
      <c r="B153" t="n" s="5">
        <v>0</v>
      </c>
      <c r="C153" t="n" s="5">
        <v>0</v>
      </c>
      <c r="D153" t="n" s="5">
        <v>0</v>
      </c>
      <c r="E153" t="n" s="5">
        <v>0</v>
      </c>
    </row>
    <row r="154" spans="1:5">
      <c r="A154" t="s" s="4">
        <v>762</v>
      </c>
      <c r="B154" t="n" s="5">
        <v>0</v>
      </c>
      <c r="C154" t="n" s="5">
        <v>0</v>
      </c>
      <c r="D154" t="n" s="5">
        <v>0</v>
      </c>
      <c r="E154" t="n" s="5">
        <v>-2</v>
      </c>
    </row>
    <row r="155" spans="1:5">
      <c r="A155" t="s" s="4">
        <v>765</v>
      </c>
      <c r="B155" t="n" s="5">
        <v>0</v>
      </c>
      <c r="C155" t="n" s="5">
        <v>1</v>
      </c>
      <c r="D155" t="n" s="5">
        <v>0</v>
      </c>
      <c r="E155" t="n" s="5">
        <v>1</v>
      </c>
    </row>
    <row r="156" spans="1:5">
      <c r="A156" t="s" s="4">
        <v>808</v>
      </c>
    </row>
    <row r="157" spans="1:5">
      <c r="A157" t="s" s="3">
        <v>760</v>
      </c>
    </row>
    <row r="158" spans="1:5">
      <c r="A158" t="s" s="4">
        <v>795</v>
      </c>
      <c r="B158" t="n" s="5">
        <v>0</v>
      </c>
      <c r="C158" t="n" s="5">
        <v>0</v>
      </c>
      <c r="D158" t="n" s="5">
        <v>0</v>
      </c>
      <c r="E158" t="n" s="5">
        <v>0</v>
      </c>
    </row>
    <row r="159" spans="1:5">
      <c r="A159" t="s" s="4">
        <v>796</v>
      </c>
      <c r="B159" t="n" s="5">
        <v>0</v>
      </c>
      <c r="C159" t="n" s="5">
        <v>0</v>
      </c>
      <c r="D159" t="n" s="5">
        <v>0</v>
      </c>
      <c r="E159" t="n" s="5">
        <v>0</v>
      </c>
    </row>
    <row r="160" spans="1:5">
      <c r="A160" t="s" s="4">
        <v>762</v>
      </c>
      <c r="B160" t="n" s="5">
        <v>0</v>
      </c>
      <c r="C160" t="n" s="5">
        <v>-1</v>
      </c>
      <c r="D160" t="n" s="5">
        <v>1</v>
      </c>
      <c r="E160" t="n" s="5">
        <v>-2</v>
      </c>
    </row>
    <row r="161" spans="1:5">
      <c r="A161" t="s" s="4">
        <v>791</v>
      </c>
    </row>
    <row r="162" spans="1:5">
      <c r="A162" t="s" s="3">
        <v>760</v>
      </c>
    </row>
    <row r="163" spans="1:5">
      <c r="A163" t="s" s="4">
        <v>761</v>
      </c>
      <c r="B163" t="n" s="5">
        <v>13530</v>
      </c>
      <c r="C163" t="n" s="5">
        <v>20383</v>
      </c>
      <c r="D163" t="n" s="5">
        <v>15451</v>
      </c>
      <c r="E163" t="n" s="5">
        <v>21724</v>
      </c>
    </row>
    <row r="164" spans="1:5">
      <c r="A164" t="s" s="4">
        <v>795</v>
      </c>
      <c r="B164" t="n" s="5">
        <v>-80</v>
      </c>
      <c r="C164" t="n" s="5">
        <v>-80</v>
      </c>
      <c r="D164" t="n" s="5">
        <v>-295</v>
      </c>
      <c r="E164" t="n" s="5">
        <v>-101</v>
      </c>
    </row>
    <row r="165" spans="1:5">
      <c r="A165" t="s" s="4">
        <v>796</v>
      </c>
      <c r="B165" t="n" s="5">
        <v>23</v>
      </c>
      <c r="C165" t="n" s="5">
        <v>4</v>
      </c>
      <c r="D165" t="n" s="5">
        <v>27</v>
      </c>
      <c r="E165" t="n" s="5">
        <v>7</v>
      </c>
    </row>
    <row r="166" spans="1:5">
      <c r="A166" t="s" s="4">
        <v>797</v>
      </c>
      <c r="B166" t="n" s="5">
        <v>-57</v>
      </c>
      <c r="C166" t="n" s="5">
        <v>-76</v>
      </c>
      <c r="D166" t="n" s="5">
        <v>-268</v>
      </c>
      <c r="E166" t="n" s="5">
        <v>-94</v>
      </c>
    </row>
    <row r="167" spans="1:5">
      <c r="A167" t="s" s="4">
        <v>762</v>
      </c>
      <c r="B167" t="n" s="5">
        <v>-504</v>
      </c>
      <c r="C167" t="n" s="5">
        <v>-3169</v>
      </c>
      <c r="D167" t="n" s="5">
        <v>-2214</v>
      </c>
      <c r="E167" t="n" s="5">
        <v>-4492</v>
      </c>
    </row>
    <row r="168" spans="1:5">
      <c r="A168" t="s" s="4">
        <v>765</v>
      </c>
      <c r="B168" t="n" s="5">
        <v>12969</v>
      </c>
      <c r="C168" t="n" s="5">
        <v>17138</v>
      </c>
      <c r="D168" t="n" s="5">
        <v>12969</v>
      </c>
      <c r="E168" t="n" s="5">
        <v>17138</v>
      </c>
    </row>
    <row r="169" spans="1:5">
      <c r="A169" t="s" s="4">
        <v>809</v>
      </c>
    </row>
    <row r="170" spans="1:5">
      <c r="A170" t="s" s="3">
        <v>760</v>
      </c>
    </row>
    <row r="171" spans="1:5">
      <c r="A171" t="s" s="4">
        <v>795</v>
      </c>
      <c r="B171" t="n" s="5">
        <v>-80</v>
      </c>
      <c r="C171" t="n" s="5">
        <v>-80</v>
      </c>
      <c r="D171" t="n" s="5">
        <v>-295</v>
      </c>
      <c r="E171" t="n" s="5">
        <v>-101</v>
      </c>
    </row>
    <row r="172" spans="1:5">
      <c r="A172" t="s" s="4">
        <v>796</v>
      </c>
      <c r="B172" t="n" s="5">
        <v>23</v>
      </c>
      <c r="C172" t="n" s="5">
        <v>4</v>
      </c>
      <c r="D172" t="n" s="5">
        <v>27</v>
      </c>
      <c r="E172" t="n" s="5">
        <v>7</v>
      </c>
    </row>
    <row r="173" spans="1:5">
      <c r="A173" t="s" s="4">
        <v>762</v>
      </c>
      <c r="B173" t="n" s="5">
        <v>25</v>
      </c>
      <c r="C173" t="n" s="5">
        <v>303</v>
      </c>
      <c r="D173" t="n" s="5">
        <v>132</v>
      </c>
      <c r="E173" t="n" s="5">
        <v>557</v>
      </c>
    </row>
    <row r="174" spans="1:5">
      <c r="A174" t="s" s="4">
        <v>792</v>
      </c>
    </row>
    <row r="175" spans="1:5">
      <c r="A175" t="s" s="3">
        <v>760</v>
      </c>
    </row>
    <row r="176" spans="1:5">
      <c r="A176" t="s" s="4">
        <v>761</v>
      </c>
      <c r="B176" t="n" s="5">
        <v>2789</v>
      </c>
      <c r="C176" t="n" s="5">
        <v>4875</v>
      </c>
      <c r="D176" t="n" s="5">
        <v>2815</v>
      </c>
      <c r="E176" t="n" s="5">
        <v>3869</v>
      </c>
    </row>
    <row r="177" spans="1:5">
      <c r="A177" t="s" s="4">
        <v>795</v>
      </c>
      <c r="B177" t="n" s="5">
        <v>-247</v>
      </c>
      <c r="C177" t="n" s="5">
        <v>-465</v>
      </c>
      <c r="D177" t="n" s="5">
        <v>-407</v>
      </c>
      <c r="E177" t="n" s="5">
        <v>-594</v>
      </c>
    </row>
    <row r="178" spans="1:5">
      <c r="A178" t="s" s="4">
        <v>796</v>
      </c>
      <c r="B178" t="n" s="5">
        <v>50</v>
      </c>
      <c r="C178" t="n" s="5">
        <v>33</v>
      </c>
      <c r="D178" t="n" s="5">
        <v>142</v>
      </c>
      <c r="E178" t="n" s="5">
        <v>114</v>
      </c>
    </row>
    <row r="179" spans="1:5">
      <c r="A179" t="s" s="4">
        <v>797</v>
      </c>
      <c r="B179" t="n" s="5">
        <v>-197</v>
      </c>
      <c r="C179" t="n" s="5">
        <v>-432</v>
      </c>
      <c r="D179" t="n" s="5">
        <v>-265</v>
      </c>
      <c r="E179" t="n" s="5">
        <v>-480</v>
      </c>
    </row>
    <row r="180" spans="1:5">
      <c r="A180" t="s" s="4">
        <v>762</v>
      </c>
      <c r="B180" t="n" s="5">
        <v>61</v>
      </c>
      <c r="C180" t="n" s="5">
        <v>-153</v>
      </c>
      <c r="D180" t="n" s="5">
        <v>103</v>
      </c>
      <c r="E180" t="n" s="5">
        <v>901</v>
      </c>
    </row>
    <row r="181" spans="1:5">
      <c r="A181" t="s" s="4">
        <v>765</v>
      </c>
      <c r="B181" t="n" s="5">
        <v>2653</v>
      </c>
      <c r="C181" t="n" s="5">
        <v>4290</v>
      </c>
      <c r="D181" t="n" s="5">
        <v>2653</v>
      </c>
      <c r="E181" t="n" s="5">
        <v>4290</v>
      </c>
    </row>
    <row r="182" spans="1:5">
      <c r="A182" t="s" s="4">
        <v>810</v>
      </c>
    </row>
    <row r="183" spans="1:5">
      <c r="A183" t="s" s="3">
        <v>760</v>
      </c>
    </row>
    <row r="184" spans="1:5">
      <c r="A184" t="s" s="4">
        <v>795</v>
      </c>
      <c r="B184" t="n" s="5">
        <v>-247</v>
      </c>
      <c r="C184" t="n" s="5">
        <v>-465</v>
      </c>
      <c r="D184" t="n" s="5">
        <v>-407</v>
      </c>
      <c r="E184" t="n" s="5">
        <v>-594</v>
      </c>
    </row>
    <row r="185" spans="1:5">
      <c r="A185" t="s" s="4">
        <v>796</v>
      </c>
      <c r="B185" t="n" s="5">
        <v>50</v>
      </c>
      <c r="C185" t="n" s="5">
        <v>33</v>
      </c>
      <c r="D185" t="n" s="5">
        <v>142</v>
      </c>
      <c r="E185" t="n" s="5">
        <v>114</v>
      </c>
    </row>
    <row r="186" spans="1:5">
      <c r="A186" t="s" s="4">
        <v>762</v>
      </c>
      <c r="B186" t="n" s="5">
        <v>229</v>
      </c>
      <c r="C186" t="n" s="5">
        <v>473</v>
      </c>
      <c r="D186" t="n" s="5">
        <v>284</v>
      </c>
      <c r="E186" t="n" s="5">
        <v>614</v>
      </c>
    </row>
    <row r="187" spans="1:5">
      <c r="A187" t="s" s="4">
        <v>793</v>
      </c>
    </row>
    <row r="188" spans="1:5">
      <c r="A188" t="s" s="3">
        <v>760</v>
      </c>
    </row>
    <row r="189" spans="1:5">
      <c r="A189" t="s" s="4">
        <v>761</v>
      </c>
      <c r="B189" t="n" s="5">
        <v>4142</v>
      </c>
      <c r="C189" t="n" s="5">
        <v>3063</v>
      </c>
      <c r="D189" t="n" s="5">
        <v>4122</v>
      </c>
      <c r="E189" t="n" s="5">
        <v>2682</v>
      </c>
    </row>
    <row r="190" spans="1:5">
      <c r="A190" t="s" s="4">
        <v>795</v>
      </c>
      <c r="B190" t="n" s="5">
        <v>-1131</v>
      </c>
      <c r="C190" t="n" s="5">
        <v>-781</v>
      </c>
      <c r="D190" t="n" s="5">
        <v>-1998</v>
      </c>
      <c r="E190" t="n" s="5">
        <v>-1588</v>
      </c>
    </row>
    <row r="191" spans="1:5">
      <c r="A191" t="s" s="4">
        <v>796</v>
      </c>
      <c r="B191" t="n" s="5">
        <v>148</v>
      </c>
      <c r="C191" t="n" s="5">
        <v>146</v>
      </c>
      <c r="D191" t="n" s="5">
        <v>282</v>
      </c>
      <c r="E191" t="n" s="5">
        <v>314</v>
      </c>
    </row>
    <row r="192" spans="1:5">
      <c r="A192" t="s" s="4">
        <v>797</v>
      </c>
      <c r="B192" t="n" s="5">
        <v>-983</v>
      </c>
      <c r="C192" t="n" s="5">
        <v>-635</v>
      </c>
      <c r="D192" t="n" s="5">
        <v>-1716</v>
      </c>
      <c r="E192" t="n" s="5">
        <v>-1274</v>
      </c>
    </row>
    <row r="193" spans="1:5">
      <c r="A193" t="s" s="4">
        <v>762</v>
      </c>
      <c r="B193" t="n" s="5">
        <v>918</v>
      </c>
      <c r="C193" t="n" s="5">
        <v>1003</v>
      </c>
      <c r="D193" t="n" s="5">
        <v>1671</v>
      </c>
      <c r="E193" t="n" s="5">
        <v>2023</v>
      </c>
    </row>
    <row r="194" spans="1:5">
      <c r="A194" t="s" s="4">
        <v>765</v>
      </c>
      <c r="B194" t="n" s="5">
        <v>4077</v>
      </c>
      <c r="C194" t="n" s="5">
        <v>3431</v>
      </c>
      <c r="D194" t="n" s="5">
        <v>4077</v>
      </c>
      <c r="E194" t="n" s="5">
        <v>3431</v>
      </c>
    </row>
    <row r="195" spans="1:5">
      <c r="A195" t="s" s="4">
        <v>811</v>
      </c>
    </row>
    <row r="196" spans="1:5">
      <c r="A196" t="s" s="3">
        <v>760</v>
      </c>
    </row>
    <row r="197" spans="1:5">
      <c r="A197" t="s" s="4">
        <v>795</v>
      </c>
      <c r="B197" t="n" s="5">
        <v>-969</v>
      </c>
      <c r="C197" t="n" s="5">
        <v>-781</v>
      </c>
      <c r="D197" t="n" s="5">
        <v>-1836</v>
      </c>
      <c r="E197" t="n" s="5">
        <v>-1588</v>
      </c>
    </row>
    <row r="198" spans="1:5">
      <c r="A198" t="s" s="4">
        <v>796</v>
      </c>
      <c r="B198" t="n" s="5">
        <v>148</v>
      </c>
      <c r="C198" t="n" s="5">
        <v>146</v>
      </c>
      <c r="D198" t="n" s="5">
        <v>282</v>
      </c>
      <c r="E198" t="n" s="5">
        <v>314</v>
      </c>
    </row>
    <row r="199" spans="1:5">
      <c r="A199" t="s" s="4">
        <v>762</v>
      </c>
      <c r="B199" t="n" s="5">
        <v>942</v>
      </c>
      <c r="C199" t="n" s="5">
        <v>899</v>
      </c>
      <c r="D199" t="n" s="5">
        <v>1689</v>
      </c>
      <c r="E199" t="n" s="5">
        <v>2087</v>
      </c>
    </row>
    <row r="200" spans="1:5">
      <c r="A200" t="s" s="4">
        <v>510</v>
      </c>
    </row>
    <row r="201" spans="1:5">
      <c r="A201" t="s" s="3">
        <v>760</v>
      </c>
    </row>
    <row r="202" spans="1:5">
      <c r="A202" t="s" s="4">
        <v>761</v>
      </c>
      <c r="B202" t="n" s="5">
        <v>26930</v>
      </c>
      <c r="C202" t="n" s="5">
        <v>35412</v>
      </c>
      <c r="D202" t="n" s="5">
        <v>28856</v>
      </c>
      <c r="E202" t="n" s="5">
        <v>37900</v>
      </c>
    </row>
    <row r="203" spans="1:5">
      <c r="A203" t="s" s="4">
        <v>795</v>
      </c>
      <c r="B203" t="n" s="5">
        <v>-162</v>
      </c>
      <c r="C203" t="n" s="5">
        <v>0</v>
      </c>
      <c r="D203" t="n" s="5">
        <v>-162</v>
      </c>
      <c r="E203" t="n" s="5">
        <v>0</v>
      </c>
    </row>
    <row r="204" spans="1:5">
      <c r="A204" t="s" s="4">
        <v>796</v>
      </c>
      <c r="B204" t="n" s="5">
        <v>0</v>
      </c>
      <c r="C204" t="n" s="5">
        <v>0</v>
      </c>
      <c r="D204" t="n" s="5">
        <v>0</v>
      </c>
      <c r="E204" t="n" s="5">
        <v>0</v>
      </c>
    </row>
    <row r="205" spans="1:5">
      <c r="A205" t="s" s="4">
        <v>797</v>
      </c>
      <c r="B205" t="n" s="5">
        <v>-162</v>
      </c>
      <c r="C205" t="n" s="5">
        <v>0</v>
      </c>
      <c r="D205" t="n" s="5">
        <v>-162</v>
      </c>
      <c r="E205" t="n" s="5">
        <v>0</v>
      </c>
    </row>
    <row r="206" spans="1:5">
      <c r="A206" t="s" s="4">
        <v>762</v>
      </c>
      <c r="B206" t="n" s="5">
        <v>-524</v>
      </c>
      <c r="C206" t="n" s="5">
        <v>-940</v>
      </c>
      <c r="D206" t="n" s="5">
        <v>-2450</v>
      </c>
      <c r="E206" t="n" s="5">
        <v>-3428</v>
      </c>
    </row>
    <row r="207" spans="1:5">
      <c r="A207" t="s" s="4">
        <v>765</v>
      </c>
      <c r="B207" t="n" s="5">
        <v>26244</v>
      </c>
      <c r="C207" t="n" s="5">
        <v>34472</v>
      </c>
      <c r="D207" t="n" s="5">
        <v>26244</v>
      </c>
      <c r="E207" t="n" s="5">
        <v>34472</v>
      </c>
    </row>
    <row r="208" spans="1:5">
      <c r="A208" t="s" s="4">
        <v>511</v>
      </c>
    </row>
    <row r="209" spans="1:5">
      <c r="A209" t="s" s="3">
        <v>760</v>
      </c>
    </row>
    <row r="210" spans="1:5">
      <c r="A210" t="s" s="4">
        <v>795</v>
      </c>
      <c r="B210" t="n" s="5">
        <v>0</v>
      </c>
      <c r="C210" t="n" s="5">
        <v>0</v>
      </c>
      <c r="D210" t="n" s="5">
        <v>0</v>
      </c>
      <c r="E210" t="n" s="5">
        <v>0</v>
      </c>
    </row>
    <row r="211" spans="1:5">
      <c r="A211" t="s" s="4">
        <v>796</v>
      </c>
      <c r="B211" t="n" s="5">
        <v>0</v>
      </c>
      <c r="C211" t="n" s="5">
        <v>0</v>
      </c>
      <c r="D211" t="n" s="5">
        <v>0</v>
      </c>
      <c r="E211" t="n" s="5">
        <v>0</v>
      </c>
    </row>
    <row r="212" spans="1:5">
      <c r="A212" t="s" s="4">
        <v>762</v>
      </c>
      <c r="B212" t="n" s="5">
        <v>23</v>
      </c>
      <c r="C212" t="n" s="5">
        <v>3427</v>
      </c>
      <c r="D212" t="n" s="5">
        <v>214</v>
      </c>
      <c r="E212" t="n" s="5">
        <v>3091</v>
      </c>
    </row>
    <row r="213" spans="1:5">
      <c r="A213" t="s" s="4">
        <v>516</v>
      </c>
    </row>
    <row r="214" spans="1:5">
      <c r="A214" t="s" s="3">
        <v>760</v>
      </c>
    </row>
    <row r="215" spans="1:5">
      <c r="A215" t="s" s="4">
        <v>795</v>
      </c>
      <c r="B215" t="n" s="5">
        <v>0</v>
      </c>
      <c r="C215" t="n" s="5">
        <v>0</v>
      </c>
      <c r="D215" t="n" s="5">
        <v>0</v>
      </c>
      <c r="E215" t="n" s="5">
        <v>0</v>
      </c>
    </row>
    <row r="216" spans="1:5">
      <c r="A216" t="s" s="4">
        <v>796</v>
      </c>
      <c r="B216" t="n" s="5">
        <v>0</v>
      </c>
      <c r="C216" t="n" s="5">
        <v>0</v>
      </c>
      <c r="D216" t="n" s="5">
        <v>0</v>
      </c>
      <c r="E216" t="n" s="5">
        <v>0</v>
      </c>
    </row>
    <row r="217" spans="1:5">
      <c r="A217" t="s" s="4">
        <v>762</v>
      </c>
      <c r="B217" t="n" s="5">
        <v>154</v>
      </c>
      <c r="C217" t="n" s="5">
        <v>150</v>
      </c>
      <c r="D217" t="n" s="5">
        <v>-133</v>
      </c>
      <c r="E217" t="n" s="5">
        <v>-1104</v>
      </c>
    </row>
    <row r="218" spans="1:5">
      <c r="A218" t="s" s="4">
        <v>520</v>
      </c>
    </row>
    <row r="219" spans="1:5">
      <c r="A219" t="s" s="3">
        <v>760</v>
      </c>
    </row>
    <row r="220" spans="1:5">
      <c r="A220" t="s" s="4">
        <v>795</v>
      </c>
      <c r="B220" t="n" s="5">
        <v>-162</v>
      </c>
      <c r="C220" t="n" s="5">
        <v>0</v>
      </c>
      <c r="D220" t="n" s="5">
        <v>-162</v>
      </c>
      <c r="E220" t="n" s="5">
        <v>0</v>
      </c>
    </row>
    <row r="221" spans="1:5">
      <c r="A221" t="s" s="4">
        <v>796</v>
      </c>
      <c r="B221" t="n" s="5">
        <v>0</v>
      </c>
      <c r="C221" t="n" s="5">
        <v>0</v>
      </c>
      <c r="D221" t="n" s="5">
        <v>0</v>
      </c>
      <c r="E221" t="n" s="5">
        <v>0</v>
      </c>
    </row>
    <row r="222" spans="1:5">
      <c r="A222" t="s" s="4">
        <v>762</v>
      </c>
      <c r="B222" t="n" s="5">
        <v>-721</v>
      </c>
      <c r="C222" t="n" s="5">
        <v>-3994</v>
      </c>
      <c r="D222" t="n" s="5">
        <v>-2545</v>
      </c>
      <c r="E222" t="n" s="5">
        <v>-4826</v>
      </c>
    </row>
    <row r="223" spans="1:5">
      <c r="A223" t="s" s="4">
        <v>524</v>
      </c>
    </row>
    <row r="224" spans="1:5">
      <c r="A224" t="s" s="3">
        <v>760</v>
      </c>
    </row>
    <row r="225" spans="1:5">
      <c r="A225" t="s" s="4">
        <v>795</v>
      </c>
      <c r="B225" t="n" s="5">
        <v>0</v>
      </c>
      <c r="C225" t="n" s="5">
        <v>0</v>
      </c>
      <c r="D225" t="n" s="5">
        <v>0</v>
      </c>
      <c r="E225" t="n" s="5">
        <v>0</v>
      </c>
    </row>
    <row r="226" spans="1:5">
      <c r="A226" t="s" s="4">
        <v>796</v>
      </c>
      <c r="B226" t="n" s="5">
        <v>0</v>
      </c>
      <c r="C226" t="n" s="5">
        <v>0</v>
      </c>
      <c r="D226" t="n" s="5">
        <v>0</v>
      </c>
      <c r="E226" t="n" s="5">
        <v>0</v>
      </c>
    </row>
    <row r="227" spans="1:5">
      <c r="A227" t="s" s="4">
        <v>762</v>
      </c>
      <c r="B227" t="n" s="5">
        <v>20</v>
      </c>
      <c r="C227" t="n" s="5">
        <v>-523</v>
      </c>
      <c r="D227" t="n" s="5">
        <v>14</v>
      </c>
      <c r="E227" t="n" s="5">
        <v>-589</v>
      </c>
    </row>
    <row r="228" spans="1:5">
      <c r="A228" t="s" s="4">
        <v>812</v>
      </c>
    </row>
    <row r="229" spans="1:5">
      <c r="A229" t="s" s="3">
        <v>760</v>
      </c>
    </row>
    <row r="230" spans="1:5">
      <c r="A230" t="s" s="4">
        <v>795</v>
      </c>
      <c r="B230" t="n" s="5">
        <v>0</v>
      </c>
      <c r="C230" t="n" s="5">
        <v>0</v>
      </c>
      <c r="D230" t="n" s="5">
        <v>0</v>
      </c>
      <c r="E230" t="n" s="5">
        <v>0</v>
      </c>
    </row>
    <row r="231" spans="1:5">
      <c r="A231" t="s" s="4">
        <v>796</v>
      </c>
      <c r="B231" t="n" s="5">
        <v>0</v>
      </c>
      <c r="C231" t="n" s="5">
        <v>0</v>
      </c>
      <c r="D231" t="n" s="5">
        <v>0</v>
      </c>
      <c r="E231" t="n" s="5">
        <v>0</v>
      </c>
    </row>
    <row r="232" spans="1:5">
      <c r="A232" t="s" s="4">
        <v>762</v>
      </c>
      <c r="B232" t="n" s="5">
        <v>2059</v>
      </c>
      <c r="C232" t="n" s="5">
        <v>626</v>
      </c>
      <c r="D232" t="n" s="5">
        <v>1892</v>
      </c>
      <c r="E232" t="n" s="5">
        <v>-215</v>
      </c>
    </row>
    <row r="233" spans="1:5">
      <c r="A233" t="s" s="4">
        <v>813</v>
      </c>
    </row>
    <row r="234" spans="1:5">
      <c r="A234" t="s" s="3">
        <v>760</v>
      </c>
    </row>
    <row r="235" spans="1:5">
      <c r="A235" t="s" s="4">
        <v>795</v>
      </c>
      <c r="B235" t="n" s="5">
        <v>0</v>
      </c>
      <c r="C235" t="n" s="5">
        <v>0</v>
      </c>
      <c r="D235" t="n" s="5">
        <v>0</v>
      </c>
      <c r="E235" t="n" s="5">
        <v>0</v>
      </c>
    </row>
    <row r="236" spans="1:5">
      <c r="A236" t="s" s="4">
        <v>796</v>
      </c>
      <c r="B236" t="n" s="5">
        <v>0</v>
      </c>
      <c r="C236" t="n" s="5">
        <v>0</v>
      </c>
      <c r="D236" t="n" s="5">
        <v>0</v>
      </c>
      <c r="E236" t="n" s="5">
        <v>0</v>
      </c>
    </row>
    <row r="237" spans="1:5">
      <c r="A237" t="s" s="4">
        <v>762</v>
      </c>
      <c r="B237" t="n" s="5">
        <v>-2224</v>
      </c>
      <c r="C237" t="n" s="5">
        <v>2606</v>
      </c>
      <c r="D237" t="n" s="5">
        <v>-1787</v>
      </c>
      <c r="E237" t="n" s="5">
        <v>2981</v>
      </c>
    </row>
    <row r="238" spans="1:5">
      <c r="A238" t="s" s="4">
        <v>814</v>
      </c>
    </row>
    <row r="239" spans="1:5">
      <c r="A239" t="s" s="3">
        <v>760</v>
      </c>
    </row>
    <row r="240" spans="1:5">
      <c r="A240" t="s" s="4">
        <v>795</v>
      </c>
      <c r="B240" t="n" s="5">
        <v>0</v>
      </c>
      <c r="C240" t="n" s="5">
        <v>0</v>
      </c>
      <c r="D240" t="n" s="5">
        <v>0</v>
      </c>
      <c r="E240" t="n" s="5">
        <v>0</v>
      </c>
    </row>
    <row r="241" spans="1:5">
      <c r="A241" t="s" s="4">
        <v>796</v>
      </c>
      <c r="B241" t="n" s="5">
        <v>0</v>
      </c>
      <c r="C241" t="n" s="5">
        <v>0</v>
      </c>
      <c r="D241" t="n" s="5">
        <v>0</v>
      </c>
      <c r="E241" t="n" s="5">
        <v>0</v>
      </c>
    </row>
    <row r="242" spans="1:5">
      <c r="A242" t="s" s="4">
        <v>762</v>
      </c>
      <c r="B242" t="n" s="5">
        <v>-2</v>
      </c>
      <c r="C242" t="n" s="5">
        <v>90</v>
      </c>
      <c r="D242" t="n" s="5">
        <v>-27</v>
      </c>
      <c r="E242" t="n" s="5">
        <v>184</v>
      </c>
    </row>
    <row r="243" spans="1:5">
      <c r="A243" t="s" s="4">
        <v>815</v>
      </c>
    </row>
    <row r="244" spans="1:5">
      <c r="A244" t="s" s="3">
        <v>760</v>
      </c>
    </row>
    <row r="245" spans="1:5">
      <c r="A245" t="s" s="4">
        <v>795</v>
      </c>
      <c r="B245" t="n" s="5">
        <v>0</v>
      </c>
      <c r="C245" t="n" s="5">
        <v>0</v>
      </c>
      <c r="D245" t="n" s="5">
        <v>0</v>
      </c>
      <c r="E245" t="n" s="5">
        <v>0</v>
      </c>
    </row>
    <row r="246" spans="1:5">
      <c r="A246" t="s" s="4">
        <v>796</v>
      </c>
      <c r="B246" t="n" s="5">
        <v>0</v>
      </c>
      <c r="C246" t="n" s="5">
        <v>0</v>
      </c>
      <c r="D246" t="n" s="5">
        <v>0</v>
      </c>
      <c r="E246" t="n" s="5">
        <v>0</v>
      </c>
    </row>
    <row r="247" spans="1:5">
      <c r="A247" t="s" s="4">
        <v>762</v>
      </c>
      <c r="B247" t="n" s="5">
        <v>190</v>
      </c>
      <c r="C247" t="n" s="5">
        <v>105</v>
      </c>
      <c r="D247" t="n" s="5">
        <v>136</v>
      </c>
      <c r="E247" t="n" s="5">
        <v>141</v>
      </c>
    </row>
    <row r="248" spans="1:5">
      <c r="A248" t="s" s="4">
        <v>816</v>
      </c>
    </row>
    <row r="249" spans="1:5">
      <c r="A249" t="s" s="3">
        <v>760</v>
      </c>
    </row>
    <row r="250" spans="1:5">
      <c r="A250" t="s" s="4">
        <v>795</v>
      </c>
      <c r="B250" t="n" s="5">
        <v>0</v>
      </c>
      <c r="C250" t="n" s="5">
        <v>0</v>
      </c>
      <c r="D250" t="n" s="5">
        <v>0</v>
      </c>
      <c r="E250" t="n" s="5">
        <v>0</v>
      </c>
    </row>
    <row r="251" spans="1:5">
      <c r="A251" t="s" s="4">
        <v>796</v>
      </c>
      <c r="B251" t="n" s="5">
        <v>0</v>
      </c>
      <c r="C251" t="n" s="5">
        <v>0</v>
      </c>
      <c r="D251" t="n" s="5">
        <v>0</v>
      </c>
      <c r="E251" t="n" s="5">
        <v>0</v>
      </c>
    </row>
    <row r="252" spans="1:5">
      <c r="A252" t="s" s="4">
        <v>762</v>
      </c>
      <c r="B252" t="n" s="5">
        <v>-15</v>
      </c>
      <c r="C252" t="n" s="5">
        <v>-23</v>
      </c>
      <c r="D252" t="n" s="5">
        <v>-132</v>
      </c>
      <c r="E252" t="n" s="5">
        <v>-1052</v>
      </c>
    </row>
    <row r="253" spans="1:5">
      <c r="A253" t="s" s="4">
        <v>817</v>
      </c>
    </row>
    <row r="254" spans="1:5">
      <c r="A254" t="s" s="3">
        <v>760</v>
      </c>
    </row>
    <row r="255" spans="1:5">
      <c r="A255" t="s" s="4">
        <v>795</v>
      </c>
      <c r="B255" t="n" s="5">
        <v>0</v>
      </c>
      <c r="C255" t="n" s="5">
        <v>0</v>
      </c>
      <c r="D255" t="n" s="5">
        <v>0</v>
      </c>
      <c r="E255" t="n" s="5">
        <v>0</v>
      </c>
    </row>
    <row r="256" spans="1:5">
      <c r="A256" t="s" s="4">
        <v>796</v>
      </c>
      <c r="B256" t="n" s="5">
        <v>0</v>
      </c>
      <c r="C256" t="n" s="5">
        <v>0</v>
      </c>
      <c r="D256" t="n" s="5">
        <v>0</v>
      </c>
      <c r="E256" t="n" s="5">
        <v>0</v>
      </c>
    </row>
    <row r="257" spans="1:5">
      <c r="A257" t="s" s="4">
        <v>762</v>
      </c>
      <c r="B257" t="n" s="5">
        <v>169</v>
      </c>
      <c r="C257" t="n" s="5">
        <v>172</v>
      </c>
      <c r="D257" t="n" s="5">
        <v>0</v>
      </c>
      <c r="E257" t="n" s="5">
        <v>-52</v>
      </c>
    </row>
    <row r="258" spans="1:5">
      <c r="A258" t="s" s="4">
        <v>818</v>
      </c>
    </row>
    <row r="259" spans="1:5">
      <c r="A259" t="s" s="3">
        <v>760</v>
      </c>
    </row>
    <row r="260" spans="1:5">
      <c r="A260" t="s" s="4">
        <v>795</v>
      </c>
      <c r="B260" t="n" s="5">
        <v>0</v>
      </c>
      <c r="C260" t="n" s="5">
        <v>0</v>
      </c>
      <c r="D260" t="n" s="5">
        <v>0</v>
      </c>
      <c r="E260" t="n" s="5">
        <v>0</v>
      </c>
    </row>
    <row r="261" spans="1:5">
      <c r="A261" t="s" s="4">
        <v>796</v>
      </c>
      <c r="B261" t="n" s="5">
        <v>0</v>
      </c>
      <c r="C261" t="n" s="5">
        <v>0</v>
      </c>
      <c r="D261" t="n" s="5">
        <v>0</v>
      </c>
      <c r="E261" t="n" s="5">
        <v>0</v>
      </c>
    </row>
    <row r="262" spans="1:5">
      <c r="A262" t="s" s="4">
        <v>762</v>
      </c>
      <c r="B262" t="n" s="5">
        <v>0</v>
      </c>
      <c r="C262" t="n" s="5">
        <v>1</v>
      </c>
      <c r="D262" t="n" s="5">
        <v>-1</v>
      </c>
      <c r="E262" t="n" s="5">
        <v>0</v>
      </c>
    </row>
    <row r="263" spans="1:5">
      <c r="A263" t="s" s="4">
        <v>819</v>
      </c>
    </row>
    <row r="264" spans="1:5">
      <c r="A264" t="s" s="3">
        <v>760</v>
      </c>
    </row>
    <row r="265" spans="1:5">
      <c r="A265" t="s" s="4">
        <v>795</v>
      </c>
      <c r="B265" t="n" s="5">
        <v>0</v>
      </c>
      <c r="C265" t="n" s="5">
        <v>0</v>
      </c>
      <c r="D265" t="n" s="5">
        <v>0</v>
      </c>
      <c r="E265" t="n" s="5">
        <v>0</v>
      </c>
    </row>
    <row r="266" spans="1:5">
      <c r="A266" t="s" s="4">
        <v>796</v>
      </c>
      <c r="B266" t="n" s="5">
        <v>0</v>
      </c>
      <c r="C266" t="n" s="5">
        <v>0</v>
      </c>
      <c r="D266" t="n" s="5">
        <v>0</v>
      </c>
      <c r="E266" t="n" s="5">
        <v>0</v>
      </c>
    </row>
    <row r="267" spans="1:5">
      <c r="A267" t="s" s="4">
        <v>762</v>
      </c>
      <c r="B267" t="n" s="5">
        <v>-529</v>
      </c>
      <c r="C267" t="n" s="5">
        <v>-3472</v>
      </c>
      <c r="D267" t="n" s="5">
        <v>-2346</v>
      </c>
      <c r="E267" t="n" s="5">
        <v>-5049</v>
      </c>
    </row>
    <row r="268" spans="1:5">
      <c r="A268" t="s" s="4">
        <v>820</v>
      </c>
    </row>
    <row r="269" spans="1:5">
      <c r="A269" t="s" s="3">
        <v>760</v>
      </c>
    </row>
    <row r="270" spans="1:5">
      <c r="A270" t="s" s="4">
        <v>795</v>
      </c>
      <c r="B270" t="n" s="5">
        <v>0</v>
      </c>
      <c r="C270" t="n" s="5">
        <v>0</v>
      </c>
      <c r="D270" t="n" s="5">
        <v>0</v>
      </c>
      <c r="E270" t="n" s="5">
        <v>0</v>
      </c>
    </row>
    <row r="271" spans="1:5">
      <c r="A271" t="s" s="4">
        <v>796</v>
      </c>
      <c r="B271" t="n" s="5">
        <v>0</v>
      </c>
      <c r="C271" t="n" s="5">
        <v>0</v>
      </c>
      <c r="D271" t="n" s="5">
        <v>0</v>
      </c>
      <c r="E271" t="n" s="5">
        <v>0</v>
      </c>
    </row>
    <row r="272" spans="1:5">
      <c r="A272" t="s" s="4">
        <v>762</v>
      </c>
      <c r="B272" t="n" s="5">
        <v>-168</v>
      </c>
      <c r="C272" t="n" s="5">
        <v>-626</v>
      </c>
      <c r="D272" t="n" s="5">
        <v>-181</v>
      </c>
      <c r="E272" t="n" s="5">
        <v>287</v>
      </c>
    </row>
    <row r="273" spans="1:5">
      <c r="A273" t="s" s="4">
        <v>821</v>
      </c>
    </row>
    <row r="274" spans="1:5">
      <c r="A274" t="s" s="3">
        <v>760</v>
      </c>
    </row>
    <row r="275" spans="1:5">
      <c r="A275" t="s" s="4">
        <v>795</v>
      </c>
      <c r="B275" t="n" s="5">
        <v>-162</v>
      </c>
      <c r="C275" t="n" s="5">
        <v>0</v>
      </c>
      <c r="D275" t="n" s="5">
        <v>-162</v>
      </c>
      <c r="E275" t="n" s="5">
        <v>0</v>
      </c>
    </row>
    <row r="276" spans="1:5">
      <c r="A276" t="s" s="4">
        <v>796</v>
      </c>
      <c r="B276" t="n" s="5">
        <v>0</v>
      </c>
      <c r="C276" t="n" s="5">
        <v>0</v>
      </c>
      <c r="D276" t="n" s="5">
        <v>0</v>
      </c>
      <c r="E276" t="n" s="5">
        <v>0</v>
      </c>
    </row>
    <row r="277" spans="1:5">
      <c r="A277" t="s" s="4">
        <v>762</v>
      </c>
      <c r="B277" t="n" s="7">
        <v>-24</v>
      </c>
      <c r="C277" t="n" s="7">
        <v>104</v>
      </c>
      <c r="D277" t="n" s="7">
        <v>-18</v>
      </c>
      <c r="E277" t="n" s="7">
        <v>-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822</v>
      </c>
      <c r="B1" t="s" s="2">
        <v>2</v>
      </c>
      <c r="D1" t="s" s="2">
        <v>25</v>
      </c>
    </row>
    <row r="2" spans="1:5">
      <c r="A2" t="s" s="3">
        <v>823</v>
      </c>
    </row>
    <row r="3" spans="1:5">
      <c r="A3" t="s" s="4">
        <v>824</v>
      </c>
      <c r="B3" t="n" s="7">
        <v>9700</v>
      </c>
      <c r="D3" t="n" s="7">
        <v>11700</v>
      </c>
    </row>
    <row r="4" spans="1:5">
      <c r="A4" t="s" s="4">
        <v>825</v>
      </c>
    </row>
    <row r="5" spans="1:5">
      <c r="A5" t="s" s="3">
        <v>823</v>
      </c>
    </row>
    <row r="6" spans="1:5">
      <c r="A6" t="s" s="4">
        <v>826</v>
      </c>
      <c r="B6" t="n" s="5">
        <v>326000</v>
      </c>
      <c r="D6" t="n" s="5">
        <v>355400</v>
      </c>
    </row>
    <row r="7" spans="1:5">
      <c r="A7" t="s" s="4">
        <v>495</v>
      </c>
    </row>
    <row r="8" spans="1:5">
      <c r="A8" t="s" s="3">
        <v>823</v>
      </c>
    </row>
    <row r="9" spans="1:5">
      <c r="A9" t="s" s="4">
        <v>827</v>
      </c>
      <c r="B9" t="n" s="5">
        <v>547</v>
      </c>
      <c r="D9" t="n" s="5">
        <v>15</v>
      </c>
    </row>
    <row r="10" spans="1:5">
      <c r="A10" t="s" s="4">
        <v>828</v>
      </c>
      <c r="B10" t="n" s="5">
        <v>21272</v>
      </c>
      <c r="D10" t="n" s="5">
        <v>21340</v>
      </c>
    </row>
    <row r="11" spans="1:5">
      <c r="A11" t="s" s="4">
        <v>829</v>
      </c>
      <c r="B11" t="n" s="5">
        <v>8789</v>
      </c>
      <c r="D11" t="n" s="5">
        <v>7418</v>
      </c>
    </row>
    <row r="12" spans="1:5">
      <c r="A12" t="s" s="4">
        <v>826</v>
      </c>
      <c r="B12" t="n" s="5">
        <v>3965675</v>
      </c>
      <c r="C12" t="s" s="4">
        <v>830</v>
      </c>
      <c r="D12" t="n" s="5">
        <v>3621036</v>
      </c>
      <c r="E12" t="s" s="4">
        <v>831</v>
      </c>
    </row>
    <row r="13" spans="1:5">
      <c r="A13" t="s" s="4">
        <v>496</v>
      </c>
    </row>
    <row r="14" spans="1:5">
      <c r="A14" t="s" s="3">
        <v>823</v>
      </c>
    </row>
    <row r="15" spans="1:5">
      <c r="A15" t="s" s="4">
        <v>827</v>
      </c>
      <c r="B15" t="n" s="5">
        <v>2</v>
      </c>
      <c r="D15" t="n" s="5">
        <v>0</v>
      </c>
    </row>
    <row r="16" spans="1:5">
      <c r="A16" t="s" s="4">
        <v>828</v>
      </c>
      <c r="B16" t="n" s="5">
        <v>4010</v>
      </c>
      <c r="D16" t="n" s="5">
        <v>3839</v>
      </c>
    </row>
    <row r="17" spans="1:5">
      <c r="A17" t="s" s="4">
        <v>829</v>
      </c>
      <c r="B17" t="n" s="5">
        <v>463</v>
      </c>
      <c r="D17" t="n" s="5">
        <v>0</v>
      </c>
    </row>
    <row r="18" spans="1:5">
      <c r="A18" t="s" s="4">
        <v>826</v>
      </c>
      <c r="B18" t="n" s="5">
        <v>686934</v>
      </c>
      <c r="C18" t="s" s="4">
        <v>830</v>
      </c>
      <c r="D18" t="n" s="5">
        <v>616461</v>
      </c>
      <c r="E18" t="s" s="4">
        <v>831</v>
      </c>
    </row>
    <row r="19" spans="1:5">
      <c r="A19" t="s" s="4">
        <v>501</v>
      </c>
    </row>
    <row r="20" spans="1:5">
      <c r="A20" t="s" s="3">
        <v>823</v>
      </c>
    </row>
    <row r="21" spans="1:5">
      <c r="A21" t="s" s="4">
        <v>827</v>
      </c>
      <c r="B21" t="n" s="5">
        <v>517</v>
      </c>
      <c r="D21" t="n" s="5">
        <v>0</v>
      </c>
    </row>
    <row r="22" spans="1:5">
      <c r="A22" t="s" s="4">
        <v>828</v>
      </c>
      <c r="B22" t="n" s="5">
        <v>9695</v>
      </c>
      <c r="D22" t="n" s="5">
        <v>9871</v>
      </c>
    </row>
    <row r="23" spans="1:5">
      <c r="A23" t="s" s="4">
        <v>829</v>
      </c>
      <c r="B23" t="n" s="5">
        <v>7851</v>
      </c>
      <c r="D23" t="n" s="5">
        <v>6127</v>
      </c>
    </row>
    <row r="24" spans="1:5">
      <c r="A24" t="s" s="4">
        <v>826</v>
      </c>
      <c r="B24" t="n" s="5">
        <v>1874501</v>
      </c>
      <c r="C24" t="s" s="4">
        <v>830</v>
      </c>
      <c r="D24" t="n" s="5">
        <v>1749134</v>
      </c>
      <c r="E24" t="s" s="4">
        <v>831</v>
      </c>
    </row>
    <row r="25" spans="1:5">
      <c r="A25" t="s" s="4">
        <v>505</v>
      </c>
    </row>
    <row r="26" spans="1:5">
      <c r="A26" t="s" s="3">
        <v>823</v>
      </c>
    </row>
    <row r="27" spans="1:5">
      <c r="A27" t="s" s="4">
        <v>827</v>
      </c>
      <c r="B27" t="n" s="5">
        <v>28</v>
      </c>
      <c r="D27" t="n" s="5">
        <v>15</v>
      </c>
    </row>
    <row r="28" spans="1:5">
      <c r="A28" t="s" s="4">
        <v>828</v>
      </c>
      <c r="B28" t="n" s="5">
        <v>7299</v>
      </c>
      <c r="D28" t="n" s="5">
        <v>7294</v>
      </c>
    </row>
    <row r="29" spans="1:5">
      <c r="A29" t="s" s="4">
        <v>829</v>
      </c>
      <c r="B29" t="n" s="5">
        <v>475</v>
      </c>
      <c r="D29" t="n" s="5">
        <v>1291</v>
      </c>
    </row>
    <row r="30" spans="1:5">
      <c r="A30" t="s" s="4">
        <v>826</v>
      </c>
      <c r="B30" t="n" s="5">
        <v>1295349</v>
      </c>
      <c r="C30" t="s" s="4">
        <v>830</v>
      </c>
      <c r="D30" t="n" s="5">
        <v>1152228</v>
      </c>
      <c r="E30" t="s" s="4">
        <v>831</v>
      </c>
    </row>
    <row r="31" spans="1:5">
      <c r="A31" t="s" s="4">
        <v>509</v>
      </c>
    </row>
    <row r="32" spans="1:5">
      <c r="A32" t="s" s="3">
        <v>823</v>
      </c>
    </row>
    <row r="33" spans="1:5">
      <c r="A33" t="s" s="4">
        <v>827</v>
      </c>
      <c r="B33" t="n" s="5">
        <v>0</v>
      </c>
      <c r="D33" t="n" s="5">
        <v>0</v>
      </c>
    </row>
    <row r="34" spans="1:5">
      <c r="A34" t="s" s="4">
        <v>828</v>
      </c>
      <c r="B34" t="n" s="5">
        <v>268</v>
      </c>
      <c r="D34" t="n" s="5">
        <v>336</v>
      </c>
    </row>
    <row r="35" spans="1:5">
      <c r="A35" t="s" s="4">
        <v>829</v>
      </c>
      <c r="B35" t="n" s="5">
        <v>0</v>
      </c>
      <c r="D35" t="n" s="5">
        <v>0</v>
      </c>
    </row>
    <row r="36" spans="1:5">
      <c r="A36" t="s" s="4">
        <v>826</v>
      </c>
      <c r="B36" t="n" s="5">
        <v>108891</v>
      </c>
      <c r="C36" t="s" s="4">
        <v>830</v>
      </c>
      <c r="D36" t="n" s="5">
        <v>103213</v>
      </c>
      <c r="E36" t="s" s="4">
        <v>831</v>
      </c>
    </row>
    <row r="37" spans="1:5">
      <c r="A37" t="s" s="4">
        <v>832</v>
      </c>
    </row>
    <row r="38" spans="1:5">
      <c r="A38" t="s" s="3">
        <v>823</v>
      </c>
    </row>
    <row r="39" spans="1:5">
      <c r="A39" t="s" s="4">
        <v>827</v>
      </c>
      <c r="B39" t="n" s="5">
        <v>2</v>
      </c>
      <c r="D39" t="n" s="5">
        <v>0</v>
      </c>
    </row>
    <row r="40" spans="1:5">
      <c r="A40" t="s" s="4">
        <v>828</v>
      </c>
      <c r="B40" t="n" s="5">
        <v>1612</v>
      </c>
      <c r="D40" t="n" s="5">
        <v>1563</v>
      </c>
    </row>
    <row r="41" spans="1:5">
      <c r="A41" t="s" s="4">
        <v>829</v>
      </c>
      <c r="B41" t="n" s="5">
        <v>463</v>
      </c>
      <c r="D41" t="n" s="5">
        <v>0</v>
      </c>
    </row>
    <row r="42" spans="1:5">
      <c r="A42" t="s" s="4">
        <v>826</v>
      </c>
      <c r="B42" t="n" s="5">
        <v>487596</v>
      </c>
      <c r="C42" t="s" s="4">
        <v>830</v>
      </c>
      <c r="D42" t="n" s="5">
        <v>431345</v>
      </c>
      <c r="E42" t="s" s="4">
        <v>831</v>
      </c>
    </row>
    <row r="43" spans="1:5">
      <c r="A43" t="s" s="4">
        <v>833</v>
      </c>
    </row>
    <row r="44" spans="1:5">
      <c r="A44" t="s" s="3">
        <v>823</v>
      </c>
    </row>
    <row r="45" spans="1:5">
      <c r="A45" t="s" s="4">
        <v>827</v>
      </c>
      <c r="B45" t="n" s="5">
        <v>0</v>
      </c>
      <c r="D45" t="n" s="5">
        <v>0</v>
      </c>
    </row>
    <row r="46" spans="1:5">
      <c r="A46" t="s" s="4">
        <v>828</v>
      </c>
      <c r="B46" t="n" s="5">
        <v>1440</v>
      </c>
      <c r="D46" t="n" s="5">
        <v>1411</v>
      </c>
    </row>
    <row r="47" spans="1:5">
      <c r="A47" t="s" s="4">
        <v>829</v>
      </c>
      <c r="B47" t="n" s="5">
        <v>0</v>
      </c>
      <c r="D47" t="n" s="5">
        <v>0</v>
      </c>
    </row>
    <row r="48" spans="1:5">
      <c r="A48" t="s" s="4">
        <v>826</v>
      </c>
      <c r="B48" t="n" s="5">
        <v>74773</v>
      </c>
      <c r="C48" t="s" s="4">
        <v>830</v>
      </c>
      <c r="D48" t="n" s="5">
        <v>66978</v>
      </c>
      <c r="E48" t="s" s="4">
        <v>831</v>
      </c>
    </row>
    <row r="49" spans="1:5">
      <c r="A49" t="s" s="4">
        <v>834</v>
      </c>
    </row>
    <row r="50" spans="1:5">
      <c r="A50" t="s" s="3">
        <v>823</v>
      </c>
    </row>
    <row r="51" spans="1:5">
      <c r="A51" t="s" s="4">
        <v>827</v>
      </c>
      <c r="B51" t="n" s="5">
        <v>0</v>
      </c>
      <c r="D51" t="n" s="5">
        <v>0</v>
      </c>
    </row>
    <row r="52" spans="1:5">
      <c r="A52" t="s" s="4">
        <v>828</v>
      </c>
      <c r="B52" t="n" s="5">
        <v>102</v>
      </c>
      <c r="D52" t="n" s="5">
        <v>126</v>
      </c>
    </row>
    <row r="53" spans="1:5">
      <c r="A53" t="s" s="4">
        <v>829</v>
      </c>
      <c r="B53" t="n" s="5">
        <v>0</v>
      </c>
      <c r="D53" t="n" s="5">
        <v>0</v>
      </c>
    </row>
    <row r="54" spans="1:5">
      <c r="A54" t="s" s="4">
        <v>826</v>
      </c>
      <c r="B54" t="n" s="5">
        <v>48816</v>
      </c>
      <c r="C54" t="s" s="4">
        <v>830</v>
      </c>
      <c r="D54" t="n" s="5">
        <v>60092</v>
      </c>
      <c r="E54" t="s" s="4">
        <v>831</v>
      </c>
    </row>
    <row r="55" spans="1:5">
      <c r="A55" t="s" s="4">
        <v>835</v>
      </c>
    </row>
    <row r="56" spans="1:5">
      <c r="A56" t="s" s="3">
        <v>823</v>
      </c>
    </row>
    <row r="57" spans="1:5">
      <c r="A57" t="s" s="4">
        <v>827</v>
      </c>
      <c r="B57" t="n" s="5">
        <v>0</v>
      </c>
      <c r="D57" t="n" s="5">
        <v>0</v>
      </c>
    </row>
    <row r="58" spans="1:5">
      <c r="A58" t="s" s="4">
        <v>828</v>
      </c>
      <c r="B58" t="n" s="5">
        <v>856</v>
      </c>
      <c r="D58" t="n" s="5">
        <v>739</v>
      </c>
    </row>
    <row r="59" spans="1:5">
      <c r="A59" t="s" s="4">
        <v>829</v>
      </c>
      <c r="B59" t="n" s="5">
        <v>0</v>
      </c>
      <c r="D59" t="n" s="5">
        <v>0</v>
      </c>
    </row>
    <row r="60" spans="1:5">
      <c r="A60" t="s" s="4">
        <v>826</v>
      </c>
      <c r="B60" t="n" s="5">
        <v>75749</v>
      </c>
      <c r="C60" t="s" s="4">
        <v>830</v>
      </c>
      <c r="D60" t="n" s="5">
        <v>58046</v>
      </c>
      <c r="E60" t="s" s="4">
        <v>831</v>
      </c>
    </row>
    <row r="61" spans="1:5">
      <c r="A61" t="s" s="4">
        <v>836</v>
      </c>
    </row>
    <row r="62" spans="1:5">
      <c r="A62" t="s" s="3">
        <v>823</v>
      </c>
    </row>
    <row r="63" spans="1:5">
      <c r="A63" t="s" s="4">
        <v>827</v>
      </c>
      <c r="B63" t="n" s="5">
        <v>517</v>
      </c>
      <c r="D63" t="n" s="5">
        <v>0</v>
      </c>
    </row>
    <row r="64" spans="1:5">
      <c r="A64" t="s" s="4">
        <v>828</v>
      </c>
      <c r="B64" t="n" s="5">
        <v>1999</v>
      </c>
      <c r="D64" t="n" s="5">
        <v>2129</v>
      </c>
    </row>
    <row r="65" spans="1:5">
      <c r="A65" t="s" s="4">
        <v>829</v>
      </c>
      <c r="B65" t="n" s="5">
        <v>5855</v>
      </c>
      <c r="D65" t="n" s="5">
        <v>3423</v>
      </c>
    </row>
    <row r="66" spans="1:5">
      <c r="A66" t="s" s="4">
        <v>826</v>
      </c>
      <c r="B66" t="n" s="5">
        <v>784667</v>
      </c>
      <c r="C66" t="s" s="4">
        <v>830</v>
      </c>
      <c r="D66" t="n" s="5">
        <v>780427</v>
      </c>
      <c r="E66" t="s" s="4">
        <v>831</v>
      </c>
    </row>
    <row r="67" spans="1:5">
      <c r="A67" t="s" s="4">
        <v>837</v>
      </c>
    </row>
    <row r="68" spans="1:5">
      <c r="A68" t="s" s="3">
        <v>823</v>
      </c>
    </row>
    <row r="69" spans="1:5">
      <c r="A69" t="s" s="4">
        <v>827</v>
      </c>
      <c r="B69" t="n" s="5">
        <v>0</v>
      </c>
      <c r="D69" t="n" s="5">
        <v>0</v>
      </c>
    </row>
    <row r="70" spans="1:5">
      <c r="A70" t="s" s="4">
        <v>828</v>
      </c>
      <c r="B70" t="n" s="5">
        <v>7696</v>
      </c>
      <c r="D70" t="n" s="5">
        <v>7742</v>
      </c>
    </row>
    <row r="71" spans="1:5">
      <c r="A71" t="s" s="4">
        <v>829</v>
      </c>
      <c r="B71" t="n" s="5">
        <v>1996</v>
      </c>
      <c r="D71" t="n" s="5">
        <v>2704</v>
      </c>
    </row>
    <row r="72" spans="1:5">
      <c r="A72" t="s" s="4">
        <v>826</v>
      </c>
      <c r="B72" t="n" s="5">
        <v>1088173</v>
      </c>
      <c r="C72" t="s" s="4">
        <v>830</v>
      </c>
      <c r="D72" t="n" s="5">
        <v>966702</v>
      </c>
      <c r="E72" t="s" s="4">
        <v>831</v>
      </c>
    </row>
    <row r="73" spans="1:5">
      <c r="A73" t="s" s="4">
        <v>838</v>
      </c>
    </row>
    <row r="74" spans="1:5">
      <c r="A74" t="s" s="3">
        <v>823</v>
      </c>
    </row>
    <row r="75" spans="1:5">
      <c r="A75" t="s" s="4">
        <v>827</v>
      </c>
      <c r="B75" t="n" s="5">
        <v>0</v>
      </c>
      <c r="D75" t="n" s="5">
        <v>0</v>
      </c>
    </row>
    <row r="76" spans="1:5">
      <c r="A76" t="s" s="4">
        <v>828</v>
      </c>
      <c r="B76" t="n" s="5">
        <v>0</v>
      </c>
      <c r="D76" t="n" s="5">
        <v>0</v>
      </c>
    </row>
    <row r="77" spans="1:5">
      <c r="A77" t="s" s="4">
        <v>829</v>
      </c>
      <c r="B77" t="n" s="5">
        <v>0</v>
      </c>
      <c r="D77" t="n" s="5">
        <v>0</v>
      </c>
    </row>
    <row r="78" spans="1:5">
      <c r="A78" t="s" s="4">
        <v>826</v>
      </c>
      <c r="B78" t="n" s="5">
        <v>1661</v>
      </c>
      <c r="C78" t="s" s="4">
        <v>830</v>
      </c>
      <c r="D78" t="n" s="5">
        <v>2005</v>
      </c>
      <c r="E78" t="s" s="4">
        <v>831</v>
      </c>
    </row>
    <row r="79" spans="1:5">
      <c r="A79" t="s" s="4">
        <v>839</v>
      </c>
    </row>
    <row r="80" spans="1:5">
      <c r="A80" t="s" s="3">
        <v>823</v>
      </c>
    </row>
    <row r="81" spans="1:5">
      <c r="A81" t="s" s="4">
        <v>827</v>
      </c>
      <c r="B81" t="n" s="5">
        <v>5</v>
      </c>
      <c r="D81" t="n" s="5">
        <v>0</v>
      </c>
    </row>
    <row r="82" spans="1:5">
      <c r="A82" t="s" s="4">
        <v>828</v>
      </c>
      <c r="B82" t="n" s="5">
        <v>2699</v>
      </c>
      <c r="D82" t="n" s="5">
        <v>2840</v>
      </c>
    </row>
    <row r="83" spans="1:5">
      <c r="A83" t="s" s="4">
        <v>829</v>
      </c>
      <c r="B83" t="n" s="5">
        <v>73</v>
      </c>
      <c r="D83" t="n" s="5">
        <v>745</v>
      </c>
    </row>
    <row r="84" spans="1:5">
      <c r="A84" t="s" s="4">
        <v>826</v>
      </c>
      <c r="B84" t="n" s="5">
        <v>665282</v>
      </c>
      <c r="C84" t="s" s="4">
        <v>830</v>
      </c>
      <c r="D84" t="n" s="5">
        <v>599278</v>
      </c>
      <c r="E84" t="s" s="4">
        <v>831</v>
      </c>
    </row>
    <row r="85" spans="1:5">
      <c r="A85" t="s" s="4">
        <v>840</v>
      </c>
    </row>
    <row r="86" spans="1:5">
      <c r="A86" t="s" s="3">
        <v>823</v>
      </c>
    </row>
    <row r="87" spans="1:5">
      <c r="A87" t="s" s="4">
        <v>827</v>
      </c>
      <c r="B87" t="n" s="5">
        <v>14</v>
      </c>
      <c r="D87" t="n" s="5">
        <v>0</v>
      </c>
    </row>
    <row r="88" spans="1:5">
      <c r="A88" t="s" s="4">
        <v>828</v>
      </c>
      <c r="B88" t="n" s="5">
        <v>643</v>
      </c>
      <c r="D88" t="n" s="5">
        <v>639</v>
      </c>
    </row>
    <row r="89" spans="1:5">
      <c r="A89" t="s" s="4">
        <v>829</v>
      </c>
      <c r="B89" t="n" s="5">
        <v>204</v>
      </c>
      <c r="D89" t="n" s="5">
        <v>325</v>
      </c>
    </row>
    <row r="90" spans="1:5">
      <c r="A90" t="s" s="4">
        <v>826</v>
      </c>
      <c r="B90" t="n" s="5">
        <v>292970</v>
      </c>
      <c r="C90" t="s" s="4">
        <v>830</v>
      </c>
      <c r="D90" t="n" s="5">
        <v>286589</v>
      </c>
      <c r="E90" t="s" s="4">
        <v>831</v>
      </c>
    </row>
    <row r="91" spans="1:5">
      <c r="A91" t="s" s="4">
        <v>841</v>
      </c>
    </row>
    <row r="92" spans="1:5">
      <c r="A92" t="s" s="3">
        <v>823</v>
      </c>
    </row>
    <row r="93" spans="1:5">
      <c r="A93" t="s" s="4">
        <v>827</v>
      </c>
      <c r="B93" t="n" s="5">
        <v>9</v>
      </c>
      <c r="D93" t="n" s="5">
        <v>15</v>
      </c>
    </row>
    <row r="94" spans="1:5">
      <c r="A94" t="s" s="4">
        <v>828</v>
      </c>
      <c r="B94" t="n" s="5">
        <v>3957</v>
      </c>
      <c r="D94" t="n" s="5">
        <v>3815</v>
      </c>
    </row>
    <row r="95" spans="1:5">
      <c r="A95" t="s" s="4">
        <v>829</v>
      </c>
      <c r="B95" t="n" s="5">
        <v>198</v>
      </c>
      <c r="D95" t="n" s="5">
        <v>221</v>
      </c>
    </row>
    <row r="96" spans="1:5">
      <c r="A96" t="s" s="4">
        <v>826</v>
      </c>
      <c r="B96" t="n" s="5">
        <v>337097</v>
      </c>
      <c r="C96" t="s" s="4">
        <v>830</v>
      </c>
      <c r="D96" t="n" s="5">
        <v>266361</v>
      </c>
      <c r="E96" t="s" s="4">
        <v>831</v>
      </c>
    </row>
    <row r="97" spans="1:5">
      <c r="A97" t="s" s="4">
        <v>842</v>
      </c>
    </row>
    <row r="98" spans="1:5">
      <c r="A98" t="s" s="3">
        <v>823</v>
      </c>
    </row>
    <row r="99" spans="1:5">
      <c r="A99" t="s" s="4">
        <v>843</v>
      </c>
      <c r="B99" t="n" s="5">
        <v>26244</v>
      </c>
      <c r="D99" t="n" s="5">
        <v>28856</v>
      </c>
    </row>
    <row r="100" spans="1:5">
      <c r="A100" t="s" s="4">
        <v>844</v>
      </c>
      <c r="B100" t="n" s="5">
        <v>1224823</v>
      </c>
      <c r="D100" t="n" s="5">
        <v>1366249</v>
      </c>
    </row>
    <row r="101" spans="1:5">
      <c r="A101" t="s" s="4">
        <v>845</v>
      </c>
    </row>
    <row r="102" spans="1:5">
      <c r="A102" t="s" s="3">
        <v>823</v>
      </c>
    </row>
    <row r="103" spans="1:5">
      <c r="A103" t="s" s="4">
        <v>843</v>
      </c>
      <c r="B103" t="n" s="5">
        <v>11932</v>
      </c>
      <c r="D103" t="n" s="5">
        <v>11718</v>
      </c>
    </row>
    <row r="104" spans="1:5">
      <c r="A104" t="s" s="4">
        <v>844</v>
      </c>
      <c r="B104" t="n" s="5">
        <v>484563</v>
      </c>
      <c r="D104" t="n" s="5">
        <v>540640</v>
      </c>
    </row>
    <row r="105" spans="1:5">
      <c r="A105" t="s" s="4">
        <v>846</v>
      </c>
    </row>
    <row r="106" spans="1:5">
      <c r="A106" t="s" s="3">
        <v>823</v>
      </c>
    </row>
    <row r="107" spans="1:5">
      <c r="A107" t="s" s="4">
        <v>843</v>
      </c>
      <c r="B107" t="n" s="5">
        <v>2002</v>
      </c>
      <c r="D107" t="n" s="5">
        <v>2135</v>
      </c>
    </row>
    <row r="108" spans="1:5">
      <c r="A108" t="s" s="4">
        <v>844</v>
      </c>
      <c r="B108" t="n" s="5">
        <v>330871</v>
      </c>
      <c r="D108" t="n" s="5">
        <v>367271</v>
      </c>
    </row>
    <row r="109" spans="1:5">
      <c r="A109" t="s" s="4">
        <v>847</v>
      </c>
    </row>
    <row r="110" spans="1:5">
      <c r="A110" t="s" s="3">
        <v>823</v>
      </c>
    </row>
    <row r="111" spans="1:5">
      <c r="A111" t="s" s="4">
        <v>843</v>
      </c>
      <c r="B111" t="n" s="5">
        <v>12372</v>
      </c>
      <c r="D111" t="n" s="5">
        <v>15079</v>
      </c>
    </row>
    <row r="112" spans="1:5">
      <c r="A112" t="s" s="4">
        <v>844</v>
      </c>
      <c r="B112" t="n" s="5">
        <v>373134</v>
      </c>
      <c r="D112" t="n" s="5">
        <v>417591</v>
      </c>
    </row>
    <row r="113" spans="1:5">
      <c r="A113" t="s" s="4">
        <v>848</v>
      </c>
    </row>
    <row r="114" spans="1:5">
      <c r="A114" t="s" s="3">
        <v>823</v>
      </c>
    </row>
    <row r="115" spans="1:5">
      <c r="A115" t="s" s="4">
        <v>843</v>
      </c>
      <c r="B115" t="n" s="5">
        <v>-62</v>
      </c>
      <c r="D115" t="n" s="5">
        <v>-76</v>
      </c>
    </row>
    <row r="116" spans="1:5">
      <c r="A116" t="s" s="4">
        <v>844</v>
      </c>
      <c r="B116" t="n" s="5">
        <v>36255</v>
      </c>
      <c r="D116" t="n" s="5">
        <v>40747</v>
      </c>
    </row>
    <row r="117" spans="1:5">
      <c r="A117" t="s" s="4">
        <v>849</v>
      </c>
    </row>
    <row r="118" spans="1:5">
      <c r="A118" t="s" s="3">
        <v>823</v>
      </c>
    </row>
    <row r="119" spans="1:5">
      <c r="A119" t="s" s="4">
        <v>843</v>
      </c>
      <c r="B119" t="n" s="5">
        <v>2351</v>
      </c>
      <c r="D119" t="n" s="5">
        <v>459</v>
      </c>
    </row>
    <row r="120" spans="1:5">
      <c r="A120" t="s" s="4">
        <v>844</v>
      </c>
      <c r="B120" t="n" s="5">
        <v>346292</v>
      </c>
      <c r="D120" t="n" s="5">
        <v>367211</v>
      </c>
    </row>
    <row r="121" spans="1:5">
      <c r="A121" t="s" s="4">
        <v>850</v>
      </c>
    </row>
    <row r="122" spans="1:5">
      <c r="A122" t="s" s="3">
        <v>823</v>
      </c>
    </row>
    <row r="123" spans="1:5">
      <c r="A123" t="s" s="4">
        <v>843</v>
      </c>
      <c r="B123" t="n" s="5">
        <v>8982</v>
      </c>
      <c r="D123" t="n" s="5">
        <v>10770</v>
      </c>
    </row>
    <row r="124" spans="1:5">
      <c r="A124" t="s" s="4">
        <v>844</v>
      </c>
      <c r="B124" t="n" s="5">
        <v>107510</v>
      </c>
      <c r="D124" t="n" s="5">
        <v>133777</v>
      </c>
    </row>
    <row r="125" spans="1:5">
      <c r="A125" t="s" s="4">
        <v>851</v>
      </c>
    </row>
    <row r="126" spans="1:5">
      <c r="A126" t="s" s="3">
        <v>823</v>
      </c>
    </row>
    <row r="127" spans="1:5">
      <c r="A127" t="s" s="4">
        <v>843</v>
      </c>
      <c r="B127" t="n" s="5">
        <v>99</v>
      </c>
      <c r="D127" t="n" s="5">
        <v>126</v>
      </c>
    </row>
    <row r="128" spans="1:5">
      <c r="A128" t="s" s="4">
        <v>844</v>
      </c>
      <c r="B128" t="n" s="5">
        <v>27938</v>
      </c>
      <c r="D128" t="n" s="5">
        <v>29040</v>
      </c>
    </row>
    <row r="129" spans="1:5">
      <c r="A129" t="s" s="4">
        <v>852</v>
      </c>
    </row>
    <row r="130" spans="1:5">
      <c r="A130" t="s" s="3">
        <v>823</v>
      </c>
    </row>
    <row r="131" spans="1:5">
      <c r="A131" t="s" s="4">
        <v>843</v>
      </c>
      <c r="B131" t="n" s="5">
        <v>500</v>
      </c>
      <c r="D131" t="n" s="5">
        <v>363</v>
      </c>
    </row>
    <row r="132" spans="1:5">
      <c r="A132" t="s" s="4">
        <v>844</v>
      </c>
      <c r="B132" t="n" s="5">
        <v>2823</v>
      </c>
      <c r="D132" t="n" s="5">
        <v>10612</v>
      </c>
    </row>
    <row r="133" spans="1:5">
      <c r="A133" t="s" s="4">
        <v>853</v>
      </c>
    </row>
    <row r="134" spans="1:5">
      <c r="A134" t="s" s="3">
        <v>823</v>
      </c>
    </row>
    <row r="135" spans="1:5">
      <c r="A135" t="s" s="4">
        <v>843</v>
      </c>
      <c r="B135" t="n" s="5">
        <v>243</v>
      </c>
      <c r="D135" t="n" s="5">
        <v>375</v>
      </c>
    </row>
    <row r="136" spans="1:5">
      <c r="A136" t="s" s="4">
        <v>844</v>
      </c>
      <c r="B136" t="n" s="5">
        <v>239589</v>
      </c>
      <c r="D136" t="n" s="5">
        <v>262886</v>
      </c>
    </row>
    <row r="137" spans="1:5">
      <c r="A137" t="s" s="4">
        <v>854</v>
      </c>
    </row>
    <row r="138" spans="1:5">
      <c r="A138" t="s" s="3">
        <v>823</v>
      </c>
    </row>
    <row r="139" spans="1:5">
      <c r="A139" t="s" s="4">
        <v>843</v>
      </c>
      <c r="B139" t="n" s="5">
        <v>1759</v>
      </c>
      <c r="D139" t="n" s="5">
        <v>1760</v>
      </c>
    </row>
    <row r="140" spans="1:5">
      <c r="A140" t="s" s="4">
        <v>844</v>
      </c>
      <c r="B140" t="n" s="5">
        <v>91282</v>
      </c>
      <c r="D140" t="n" s="5">
        <v>104385</v>
      </c>
    </row>
    <row r="141" spans="1:5">
      <c r="A141" t="s" s="4">
        <v>855</v>
      </c>
    </row>
    <row r="142" spans="1:5">
      <c r="A142" t="s" s="3">
        <v>823</v>
      </c>
    </row>
    <row r="143" spans="1:5">
      <c r="A143" t="s" s="4">
        <v>843</v>
      </c>
      <c r="B143" t="n" s="5">
        <v>0</v>
      </c>
      <c r="D143" t="n" s="5">
        <v>0</v>
      </c>
    </row>
    <row r="144" spans="1:5">
      <c r="A144" t="s" s="4">
        <v>844</v>
      </c>
      <c r="B144" t="n" s="5">
        <v>0</v>
      </c>
      <c r="D144" t="n" s="5">
        <v>0</v>
      </c>
    </row>
    <row r="145" spans="1:5">
      <c r="A145" t="s" s="4">
        <v>856</v>
      </c>
    </row>
    <row r="146" spans="1:5">
      <c r="A146" t="s" s="3">
        <v>823</v>
      </c>
    </row>
    <row r="147" spans="1:5">
      <c r="A147" t="s" s="4">
        <v>843</v>
      </c>
      <c r="B147" t="n" s="5">
        <v>10265</v>
      </c>
      <c r="D147" t="n" s="5">
        <v>12611</v>
      </c>
    </row>
    <row r="148" spans="1:5">
      <c r="A148" t="s" s="4">
        <v>844</v>
      </c>
      <c r="B148" t="n" s="5">
        <v>286742</v>
      </c>
      <c r="D148" t="n" s="5">
        <v>320159</v>
      </c>
    </row>
    <row r="149" spans="1:5">
      <c r="A149" t="s" s="4">
        <v>857</v>
      </c>
    </row>
    <row r="150" spans="1:5">
      <c r="A150" t="s" s="3">
        <v>823</v>
      </c>
    </row>
    <row r="151" spans="1:5">
      <c r="A151" t="s" s="4">
        <v>843</v>
      </c>
      <c r="B151" t="n" s="5">
        <v>1996</v>
      </c>
      <c r="D151" t="n" s="5">
        <v>2176</v>
      </c>
    </row>
    <row r="152" spans="1:5">
      <c r="A152" t="s" s="4">
        <v>844</v>
      </c>
      <c r="B152" t="n" s="5">
        <v>82097</v>
      </c>
      <c r="D152" t="n" s="5">
        <v>91561</v>
      </c>
    </row>
    <row r="153" spans="1:5">
      <c r="A153" t="s" s="4">
        <v>858</v>
      </c>
    </row>
    <row r="154" spans="1:5">
      <c r="A154" t="s" s="3">
        <v>823</v>
      </c>
    </row>
    <row r="155" spans="1:5">
      <c r="A155" t="s" s="4">
        <v>843</v>
      </c>
      <c r="B155" t="n" s="5">
        <v>111</v>
      </c>
      <c r="D155" t="n" s="5">
        <v>292</v>
      </c>
    </row>
    <row r="156" spans="1:5">
      <c r="A156" t="s" s="4">
        <v>844</v>
      </c>
      <c r="B156" t="n" s="7">
        <v>4295</v>
      </c>
      <c r="D156" t="n" s="7">
        <v>5871</v>
      </c>
    </row>
    <row r="157" spans="1:5">
      <c r="A157" t="n"/>
    </row>
    <row r="158" spans="1:5">
      <c r="A158" t="s" s="4">
        <v>830</v>
      </c>
      <c r="B158" t="s" s="4">
        <v>859</v>
      </c>
    </row>
    <row r="159" spans="1:5">
      <c r="A159" t="s" s="4">
        <v>831</v>
      </c>
      <c r="B159" t="s" s="4">
        <v>860</v>
      </c>
    </row>
  </sheetData>
  <mergeCells count="5">
    <mergeCell ref="B1:C1"/>
    <mergeCell ref="D1:E1"/>
    <mergeCell ref="A157:E157"/>
    <mergeCell ref="B158:E158"/>
    <mergeCell ref="B159:E15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1</v>
      </c>
      <c r="B1" t="s" s="2">
        <v>80</v>
      </c>
      <c r="D1" t="s" s="2">
        <v>1</v>
      </c>
    </row>
    <row r="2" spans="1:5">
      <c r="B2" t="s" s="2">
        <v>2</v>
      </c>
      <c r="C2" t="s" s="2">
        <v>81</v>
      </c>
      <c r="D2" t="s" s="2">
        <v>2</v>
      </c>
      <c r="E2" t="s" s="2">
        <v>81</v>
      </c>
    </row>
    <row r="3" spans="1:5">
      <c r="A3" t="s" s="3">
        <v>236</v>
      </c>
    </row>
    <row r="4" spans="1:5">
      <c r="A4" t="s" s="4">
        <v>862</v>
      </c>
      <c r="B4" t="n" s="9">
        <v>0.4</v>
      </c>
      <c r="C4" t="n" s="9">
        <v>3.1</v>
      </c>
      <c r="D4" t="n" s="9">
        <v>0.9</v>
      </c>
      <c r="E4" t="n" s="9">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6"/>
    <col customWidth="1" max="2" min="2" width="14"/>
    <col customWidth="1" max="3" min="3" width="21"/>
    <col customWidth="1" max="4" min="4" width="21"/>
    <col customWidth="1" max="5" min="5" width="30"/>
    <col customWidth="1" max="6" min="6" width="21"/>
    <col customWidth="1" max="7" min="7" width="21"/>
  </cols>
  <sheetData>
    <row r="1" spans="1:7">
      <c r="A1" t="s" s="1">
        <v>863</v>
      </c>
      <c r="B1" t="s" s="2">
        <v>743</v>
      </c>
      <c r="C1" t="s" s="2">
        <v>864</v>
      </c>
      <c r="D1" t="s" s="2">
        <v>445</v>
      </c>
      <c r="E1" t="s" s="2">
        <v>865</v>
      </c>
      <c r="F1" t="s" s="2">
        <v>445</v>
      </c>
      <c r="G1" t="s" s="2">
        <v>352</v>
      </c>
    </row>
    <row r="2" spans="1:7">
      <c r="A2" t="s" s="3">
        <v>866</v>
      </c>
    </row>
    <row r="3" spans="1:7">
      <c r="A3" t="s" s="4">
        <v>867</v>
      </c>
      <c r="C3" t="n" s="7">
        <v>957</v>
      </c>
      <c r="D3" t="n" s="7">
        <v>3192</v>
      </c>
      <c r="E3" t="n" s="7">
        <v>964</v>
      </c>
      <c r="F3" t="n" s="7">
        <v>3913</v>
      </c>
    </row>
    <row r="4" spans="1:7">
      <c r="A4" t="s" s="4">
        <v>868</v>
      </c>
      <c r="E4" t="s" s="4">
        <v>869</v>
      </c>
    </row>
    <row r="5" spans="1:7">
      <c r="A5" t="s" s="4">
        <v>479</v>
      </c>
      <c r="C5" t="n" s="5">
        <v>176203</v>
      </c>
      <c r="E5" t="n" s="7">
        <v>176203</v>
      </c>
      <c r="G5" t="n" s="7">
        <v>197647</v>
      </c>
    </row>
    <row r="6" spans="1:7">
      <c r="A6" t="s" s="4">
        <v>745</v>
      </c>
      <c r="C6" t="n" s="5">
        <v>8400</v>
      </c>
      <c r="D6" t="n" s="7">
        <v>17000</v>
      </c>
      <c r="E6" t="n" s="7">
        <v>8400</v>
      </c>
      <c r="F6" t="n" s="7">
        <v>17000</v>
      </c>
    </row>
    <row r="7" spans="1:7">
      <c r="A7" t="s" s="4">
        <v>757</v>
      </c>
    </row>
    <row r="8" spans="1:7">
      <c r="A8" t="s" s="3">
        <v>866</v>
      </c>
    </row>
    <row r="9" spans="1:7">
      <c r="A9" t="s" s="4">
        <v>870</v>
      </c>
      <c r="E9" t="n" s="5">
        <v>3</v>
      </c>
    </row>
    <row r="10" spans="1:7">
      <c r="A10" t="s" s="4">
        <v>753</v>
      </c>
      <c r="B10" t="s" s="4">
        <v>758</v>
      </c>
    </row>
    <row r="11" spans="1:7">
      <c r="A11" t="s" s="4">
        <v>479</v>
      </c>
      <c r="C11" t="n" s="5">
        <v>84300</v>
      </c>
      <c r="E11" t="n" s="7">
        <v>84300</v>
      </c>
    </row>
    <row r="12" spans="1:7">
      <c r="A12" t="s" s="4">
        <v>745</v>
      </c>
      <c r="C12" t="n" s="5">
        <v>400</v>
      </c>
      <c r="E12" t="n" s="7">
        <v>400</v>
      </c>
    </row>
    <row r="13" spans="1:7">
      <c r="A13" t="s" s="4">
        <v>871</v>
      </c>
    </row>
    <row r="14" spans="1:7">
      <c r="A14" t="s" s="3">
        <v>866</v>
      </c>
    </row>
    <row r="15" spans="1:7">
      <c r="A15" t="s" s="4">
        <v>870</v>
      </c>
      <c r="E15" t="n" s="5">
        <v>3</v>
      </c>
    </row>
    <row r="16" spans="1:7">
      <c r="A16" t="s" s="4">
        <v>753</v>
      </c>
      <c r="B16" t="s" s="4">
        <v>754</v>
      </c>
    </row>
    <row r="17" spans="1:7">
      <c r="A17" t="s" s="4">
        <v>479</v>
      </c>
      <c r="C17" t="n" s="5">
        <v>91900</v>
      </c>
      <c r="E17" t="n" s="7">
        <v>91900</v>
      </c>
    </row>
    <row r="18" spans="1:7">
      <c r="A18" t="s" s="4">
        <v>755</v>
      </c>
    </row>
    <row r="19" spans="1:7">
      <c r="A19" t="s" s="3">
        <v>866</v>
      </c>
    </row>
    <row r="20" spans="1:7">
      <c r="A20" t="s" s="4">
        <v>753</v>
      </c>
      <c r="B20" t="s" s="4">
        <v>756</v>
      </c>
    </row>
    <row r="21" spans="1:7">
      <c r="A21" t="s" s="4">
        <v>461</v>
      </c>
    </row>
    <row r="22" spans="1:7">
      <c r="A22" t="s" s="3">
        <v>866</v>
      </c>
    </row>
    <row r="23" spans="1:7">
      <c r="A23" t="s" s="4">
        <v>479</v>
      </c>
      <c r="C23" t="n" s="5">
        <v>48347</v>
      </c>
      <c r="E23" t="n" s="5">
        <v>48347</v>
      </c>
      <c r="G23" t="n" s="7">
        <v>55198</v>
      </c>
    </row>
    <row r="24" spans="1:7">
      <c r="A24" t="s" s="4">
        <v>745</v>
      </c>
      <c r="C24" t="n" s="7">
        <v>8000</v>
      </c>
      <c r="E24" t="n" s="7">
        <v>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2</v>
      </c>
      <c r="B1" t="s" s="2">
        <v>1</v>
      </c>
    </row>
    <row r="2" spans="1:3">
      <c r="B2" t="s" s="2">
        <v>2</v>
      </c>
      <c r="C2" t="s" s="2">
        <v>81</v>
      </c>
    </row>
    <row r="3" spans="1:3">
      <c r="A3" t="s" s="3">
        <v>873</v>
      </c>
    </row>
    <row r="4" spans="1:3">
      <c r="A4" t="s" s="4">
        <v>874</v>
      </c>
      <c r="B4" t="n" s="7">
        <v>16762</v>
      </c>
      <c r="C4" t="n" s="7">
        <v>33610</v>
      </c>
    </row>
    <row r="5" spans="1:3">
      <c r="A5" t="s" s="4">
        <v>875</v>
      </c>
      <c r="B5" t="n" s="5">
        <v>129</v>
      </c>
      <c r="C5" t="n" s="5">
        <v>423</v>
      </c>
    </row>
    <row r="6" spans="1:3">
      <c r="A6" t="s" s="4">
        <v>876</v>
      </c>
      <c r="B6" t="n" s="5">
        <v>-5067</v>
      </c>
      <c r="C6" t="n" s="5">
        <v>-4652</v>
      </c>
    </row>
    <row r="7" spans="1:3">
      <c r="A7" t="s" s="4">
        <v>877</v>
      </c>
      <c r="B7" t="n" s="5">
        <v>-60</v>
      </c>
      <c r="C7" t="n" s="5">
        <v>-3852</v>
      </c>
    </row>
    <row r="8" spans="1:3">
      <c r="A8" t="s" s="4">
        <v>878</v>
      </c>
      <c r="B8" t="n" s="7">
        <v>11764</v>
      </c>
      <c r="C8" t="n" s="7">
        <v>255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9</v>
      </c>
      <c r="B1" t="s" s="2">
        <v>80</v>
      </c>
      <c r="D1" t="s" s="2">
        <v>1</v>
      </c>
    </row>
    <row r="2" spans="1:5">
      <c r="B2" t="s" s="2">
        <v>2</v>
      </c>
      <c r="C2" t="s" s="2">
        <v>81</v>
      </c>
      <c r="D2" t="s" s="2">
        <v>2</v>
      </c>
      <c r="E2" t="s" s="2">
        <v>81</v>
      </c>
    </row>
    <row r="3" spans="1:5">
      <c r="A3" t="s" s="3">
        <v>242</v>
      </c>
    </row>
    <row r="4" spans="1:5">
      <c r="A4" t="s" s="4">
        <v>745</v>
      </c>
      <c r="B4" t="n" s="7">
        <v>8400</v>
      </c>
      <c r="C4" t="n" s="7">
        <v>17000</v>
      </c>
      <c r="D4" t="n" s="7">
        <v>8400</v>
      </c>
      <c r="E4" t="n" s="7">
        <v>17000</v>
      </c>
    </row>
    <row r="5" spans="1:5">
      <c r="A5" t="s" s="4">
        <v>880</v>
      </c>
      <c r="B5" t="n" s="5">
        <v>55300</v>
      </c>
      <c r="C5" t="n" s="5">
        <v>79300</v>
      </c>
      <c r="D5" t="n" s="5">
        <v>55300</v>
      </c>
      <c r="E5" t="n" s="5">
        <v>79300</v>
      </c>
    </row>
    <row r="6" spans="1:5">
      <c r="A6" t="s" s="4">
        <v>204</v>
      </c>
      <c r="B6" t="n" s="5">
        <v>10900</v>
      </c>
      <c r="C6" t="n" s="5">
        <v>32300</v>
      </c>
      <c r="D6" t="n" s="5">
        <v>18810</v>
      </c>
      <c r="E6" t="n" s="5">
        <v>48295</v>
      </c>
    </row>
    <row r="7" spans="1:5">
      <c r="A7" t="s" s="4">
        <v>881</v>
      </c>
      <c r="B7" t="n" s="7">
        <v>-957</v>
      </c>
      <c r="C7" t="n" s="7">
        <v>-3192</v>
      </c>
      <c r="D7" t="n" s="7">
        <v>-964</v>
      </c>
      <c r="E7" t="n" s="7">
        <v>-39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2</v>
      </c>
      <c r="B1" t="s" s="2">
        <v>80</v>
      </c>
      <c r="D1" t="s" s="2">
        <v>1</v>
      </c>
    </row>
    <row r="2" spans="1:5">
      <c r="B2" t="s" s="2">
        <v>2</v>
      </c>
      <c r="C2" t="s" s="2">
        <v>81</v>
      </c>
      <c r="D2" t="s" s="2">
        <v>2</v>
      </c>
      <c r="E2" t="s" s="2">
        <v>81</v>
      </c>
    </row>
    <row r="3" spans="1:5">
      <c r="A3" t="s" s="3">
        <v>242</v>
      </c>
    </row>
    <row r="4" spans="1:5">
      <c r="A4" t="s" s="4">
        <v>204</v>
      </c>
      <c r="B4" t="n" s="7">
        <v>10900</v>
      </c>
      <c r="C4" t="n" s="7">
        <v>32300</v>
      </c>
      <c r="D4" t="n" s="7">
        <v>18810</v>
      </c>
      <c r="E4" t="n" s="7">
        <v>48295</v>
      </c>
    </row>
    <row r="5" spans="1:5">
      <c r="A5" t="s" s="4">
        <v>867</v>
      </c>
      <c r="B5" t="n" s="5">
        <v>957</v>
      </c>
      <c r="C5" t="n" s="5">
        <v>3192</v>
      </c>
      <c r="D5" t="n" s="5">
        <v>964</v>
      </c>
      <c r="E5" t="n" s="5">
        <v>3913</v>
      </c>
    </row>
    <row r="6" spans="1:5">
      <c r="A6" t="s" s="3">
        <v>883</v>
      </c>
    </row>
    <row r="7" spans="1:5">
      <c r="A7" t="s" s="4">
        <v>761</v>
      </c>
      <c r="B7" t="n" s="5">
        <v>71453</v>
      </c>
      <c r="C7" t="n" s="5">
        <v>120270</v>
      </c>
      <c r="D7" t="n" s="5">
        <v>77626</v>
      </c>
      <c r="E7" t="n" s="5">
        <v>129396</v>
      </c>
    </row>
    <row r="8" spans="1:5">
      <c r="A8" t="s" s="4">
        <v>884</v>
      </c>
      <c r="B8" t="n" s="5">
        <v>3959</v>
      </c>
      <c r="C8" t="n" s="5">
        <v>8159</v>
      </c>
      <c r="D8" t="n" s="5">
        <v>7058</v>
      </c>
      <c r="E8" t="n" s="5">
        <v>17864</v>
      </c>
    </row>
    <row r="9" spans="1:5">
      <c r="A9" t="s" s="4">
        <v>885</v>
      </c>
      <c r="B9" t="n" s="5">
        <v>-1710</v>
      </c>
      <c r="C9" t="n" s="5">
        <v>-3022</v>
      </c>
      <c r="D9" t="n" s="5">
        <v>-3100</v>
      </c>
      <c r="E9" t="n" s="5">
        <v>-6595</v>
      </c>
    </row>
    <row r="10" spans="1:5">
      <c r="A10" t="s" s="4">
        <v>886</v>
      </c>
      <c r="B10" t="n" s="5">
        <v>-9965</v>
      </c>
      <c r="C10" t="n" s="5">
        <v>-29124</v>
      </c>
      <c r="D10" t="n" s="5">
        <v>-17847</v>
      </c>
      <c r="E10" t="n" s="5">
        <v>-44382</v>
      </c>
    </row>
    <row r="11" spans="1:5">
      <c r="A11" t="s" s="4">
        <v>765</v>
      </c>
      <c r="B11" t="n" s="7">
        <v>63737</v>
      </c>
      <c r="C11" t="n" s="7">
        <v>96283</v>
      </c>
      <c r="D11" t="n" s="7">
        <v>63737</v>
      </c>
      <c r="E11" t="n" s="7">
        <v>962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7</v>
      </c>
      <c r="B1" t="s" s="2">
        <v>2</v>
      </c>
      <c r="C1" t="s" s="2">
        <v>25</v>
      </c>
    </row>
    <row r="2" spans="1:3">
      <c r="A2" t="s" s="3">
        <v>888</v>
      </c>
    </row>
    <row r="3" spans="1:3">
      <c r="A3" t="s" s="4">
        <v>889</v>
      </c>
      <c r="B3" t="n" s="7">
        <v>18500</v>
      </c>
      <c r="C3" t="n" s="7">
        <v>23400</v>
      </c>
    </row>
    <row r="4" spans="1:3">
      <c r="A4" t="s" s="4">
        <v>890</v>
      </c>
      <c r="B4" t="n" s="5">
        <v>24900</v>
      </c>
      <c r="C4" t="n" s="5">
        <v>34900</v>
      </c>
    </row>
    <row r="5" spans="1:3">
      <c r="A5" t="s" s="4">
        <v>891</v>
      </c>
      <c r="B5" t="n" s="5">
        <v>331400</v>
      </c>
      <c r="C5" t="n" s="5">
        <v>247700</v>
      </c>
    </row>
    <row r="6" spans="1:3">
      <c r="A6" t="s" s="4">
        <v>53</v>
      </c>
      <c r="B6" t="n" s="5">
        <v>355995</v>
      </c>
      <c r="C6" t="n" s="5">
        <v>296091</v>
      </c>
    </row>
    <row r="7" spans="1:3">
      <c r="A7" t="s" s="4">
        <v>892</v>
      </c>
    </row>
    <row r="8" spans="1:3">
      <c r="A8" t="s" s="3">
        <v>888</v>
      </c>
    </row>
    <row r="9" spans="1:3">
      <c r="A9" t="s" s="4">
        <v>53</v>
      </c>
      <c r="B9" t="n" s="5">
        <v>25400</v>
      </c>
      <c r="C9" t="n" s="7">
        <v>25700</v>
      </c>
    </row>
    <row r="10" spans="1:3">
      <c r="A10" t="s" s="4">
        <v>893</v>
      </c>
      <c r="B10" t="n" s="7">
        <v>25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8"/>
    <col customWidth="1" max="5" min="5" width="46"/>
    <col customWidth="1" max="6" min="6" width="15"/>
    <col customWidth="1" max="7" min="7" width="15"/>
    <col customWidth="1" max="8" min="8" width="15"/>
  </cols>
  <sheetData>
    <row r="1" spans="1:8">
      <c r="A1" t="s" s="1">
        <v>147</v>
      </c>
      <c r="B1" t="s" s="2">
        <v>148</v>
      </c>
      <c r="C1" t="s" s="2">
        <v>149</v>
      </c>
      <c r="D1" t="s" s="2">
        <v>150</v>
      </c>
      <c r="E1" t="s" s="2">
        <v>151</v>
      </c>
      <c r="F1" t="s" s="2">
        <v>152</v>
      </c>
      <c r="G1" t="s" s="2">
        <v>21</v>
      </c>
      <c r="H1" t="s" s="2">
        <v>23</v>
      </c>
    </row>
    <row r="2" spans="1:8">
      <c r="A2" t="s" s="4">
        <v>153</v>
      </c>
      <c r="G2" t="n" s="5">
        <v>33051</v>
      </c>
      <c r="H2" t="n" s="5">
        <v>19047</v>
      </c>
    </row>
    <row r="3" spans="1:8">
      <c r="A3" t="s" s="4">
        <v>154</v>
      </c>
      <c r="B3" t="n" s="7">
        <v>1112788</v>
      </c>
      <c r="C3" t="n" s="7">
        <v>1082235</v>
      </c>
      <c r="D3" t="n" s="7">
        <v>107485</v>
      </c>
      <c r="E3" t="n" s="7">
        <v>-7528</v>
      </c>
      <c r="F3" t="n" s="7">
        <v>-69962</v>
      </c>
      <c r="G3" t="n" s="7">
        <v>362</v>
      </c>
      <c r="H3" t="n" s="7">
        <v>196</v>
      </c>
    </row>
    <row r="4" spans="1:8">
      <c r="A4" t="s" s="3">
        <v>155</v>
      </c>
    </row>
    <row r="5" spans="1:8">
      <c r="A5" t="s" s="4">
        <v>136</v>
      </c>
      <c r="B5" t="n" s="5">
        <v>23839</v>
      </c>
      <c r="D5" t="n" s="5">
        <v>23839</v>
      </c>
    </row>
    <row r="6" spans="1:8">
      <c r="A6" t="s" s="4">
        <v>156</v>
      </c>
      <c r="B6" t="n" s="5">
        <v>4316</v>
      </c>
      <c r="E6" t="n" s="5">
        <v>4316</v>
      </c>
    </row>
    <row r="7" spans="1:8">
      <c r="A7" t="s" s="4">
        <v>157</v>
      </c>
      <c r="B7" t="n" s="5">
        <v>1748</v>
      </c>
      <c r="C7" t="n" s="5">
        <v>1748</v>
      </c>
    </row>
    <row r="8" spans="1:8">
      <c r="A8" t="s" s="4">
        <v>158</v>
      </c>
      <c r="G8" t="n" s="5">
        <v>11</v>
      </c>
    </row>
    <row r="9" spans="1:8">
      <c r="A9" t="s" s="4">
        <v>159</v>
      </c>
      <c r="G9" t="n" s="5">
        <v>192</v>
      </c>
      <c r="H9" t="n" s="5">
        <v>0</v>
      </c>
    </row>
    <row r="10" spans="1:8">
      <c r="A10" t="s" s="4">
        <v>160</v>
      </c>
      <c r="B10" t="n" s="5">
        <v>-4852</v>
      </c>
      <c r="C10" t="n" s="5">
        <v>-4851</v>
      </c>
      <c r="G10" t="n" s="7">
        <v>-1</v>
      </c>
    </row>
    <row r="11" spans="1:8">
      <c r="A11" t="s" s="4">
        <v>161</v>
      </c>
      <c r="F11" t="n" s="5">
        <v>1603</v>
      </c>
    </row>
    <row r="12" spans="1:8">
      <c r="A12" t="s" s="4">
        <v>162</v>
      </c>
      <c r="G12" t="n" s="5">
        <v>-2567</v>
      </c>
      <c r="H12" t="n" s="5">
        <v>-200</v>
      </c>
    </row>
    <row r="13" spans="1:8">
      <c r="A13" t="s" s="4">
        <v>163</v>
      </c>
      <c r="B13" t="n" s="5">
        <v>-65884</v>
      </c>
      <c r="F13" t="n" s="5">
        <v>-65884</v>
      </c>
    </row>
    <row r="14" spans="1:8">
      <c r="A14" t="s" s="4">
        <v>164</v>
      </c>
      <c r="G14" t="n" s="5">
        <v>622</v>
      </c>
      <c r="H14" t="n" s="5">
        <v>-622</v>
      </c>
    </row>
    <row r="15" spans="1:8">
      <c r="A15" t="s" s="4">
        <v>165</v>
      </c>
      <c r="G15" t="n" s="7">
        <v>6</v>
      </c>
      <c r="H15" t="n" s="7">
        <v>-6</v>
      </c>
    </row>
    <row r="16" spans="1:8">
      <c r="A16" t="s" s="4">
        <v>166</v>
      </c>
      <c r="G16" t="n" s="5">
        <v>30925</v>
      </c>
      <c r="H16" t="n" s="5">
        <v>18225</v>
      </c>
    </row>
    <row r="17" spans="1:8">
      <c r="A17" t="s" s="4">
        <v>167</v>
      </c>
      <c r="B17" t="n" s="5">
        <v>1073558</v>
      </c>
      <c r="C17" t="n" s="5">
        <v>1080735</v>
      </c>
      <c r="D17" t="n" s="5">
        <v>131324</v>
      </c>
      <c r="E17" t="n" s="5">
        <v>-3212</v>
      </c>
      <c r="F17" t="n" s="5">
        <v>-135846</v>
      </c>
      <c r="G17" t="n" s="7">
        <v>367</v>
      </c>
      <c r="H17" t="n" s="7">
        <v>190</v>
      </c>
    </row>
    <row r="18" spans="1:8">
      <c r="A18" t="s" s="4">
        <v>168</v>
      </c>
      <c r="G18" t="n" s="5">
        <v>30150</v>
      </c>
      <c r="H18" t="n" s="5">
        <v>17443</v>
      </c>
    </row>
    <row r="19" spans="1:8">
      <c r="A19" t="s" s="4">
        <v>169</v>
      </c>
      <c r="B19" t="n" s="5">
        <v>1063574</v>
      </c>
      <c r="C19" t="n" s="5">
        <v>1081628</v>
      </c>
      <c r="D19" t="n" s="5">
        <v>158403</v>
      </c>
      <c r="E19" t="n" s="5">
        <v>-3824</v>
      </c>
      <c r="F19" t="n" s="5">
        <v>-173190</v>
      </c>
      <c r="G19" t="n" s="7">
        <v>370</v>
      </c>
      <c r="H19" t="n" s="7">
        <v>187</v>
      </c>
    </row>
    <row r="20" spans="1:8">
      <c r="A20" t="s" s="3">
        <v>155</v>
      </c>
    </row>
    <row r="21" spans="1:8">
      <c r="A21" t="s" s="4">
        <v>136</v>
      </c>
      <c r="B21" t="n" s="5">
        <v>24379</v>
      </c>
      <c r="D21" t="n" s="5">
        <v>24379</v>
      </c>
    </row>
    <row r="22" spans="1:8">
      <c r="A22" t="s" s="4">
        <v>156</v>
      </c>
      <c r="B22" t="n" s="5">
        <v>-721</v>
      </c>
      <c r="E22" t="n" s="5">
        <v>-721</v>
      </c>
    </row>
    <row r="23" spans="1:8">
      <c r="A23" t="s" s="4">
        <v>157</v>
      </c>
      <c r="B23" t="n" s="5">
        <v>392</v>
      </c>
      <c r="C23" t="n" s="5">
        <v>392</v>
      </c>
    </row>
    <row r="24" spans="1:8">
      <c r="A24" t="s" s="4">
        <v>170</v>
      </c>
      <c r="G24" t="n" s="5">
        <v>-192</v>
      </c>
    </row>
    <row r="25" spans="1:8">
      <c r="A25" t="s" s="4">
        <v>160</v>
      </c>
      <c r="B25" t="n" s="5">
        <v>-5461</v>
      </c>
      <c r="C25" t="n" s="5">
        <v>-5459</v>
      </c>
      <c r="G25" t="n" s="7">
        <v>-2</v>
      </c>
    </row>
    <row r="26" spans="1:8">
      <c r="A26" t="s" s="4">
        <v>161</v>
      </c>
      <c r="F26" t="n" s="5">
        <v>2179</v>
      </c>
    </row>
    <row r="27" spans="1:8">
      <c r="A27" t="s" s="4">
        <v>162</v>
      </c>
      <c r="G27" t="n" s="5">
        <v>-487</v>
      </c>
      <c r="H27" t="n" s="5">
        <v>-474</v>
      </c>
    </row>
    <row r="28" spans="1:8">
      <c r="A28" t="s" s="4">
        <v>163</v>
      </c>
      <c r="B28" t="n" s="5">
        <v>-24996</v>
      </c>
      <c r="F28" t="n" s="5">
        <v>-24996</v>
      </c>
    </row>
    <row r="29" spans="1:8">
      <c r="A29" t="s" s="4">
        <v>164</v>
      </c>
      <c r="G29" t="n" s="5">
        <v>415</v>
      </c>
      <c r="H29" t="n" s="5">
        <v>-415</v>
      </c>
    </row>
    <row r="30" spans="1:8">
      <c r="A30" t="s" s="4">
        <v>165</v>
      </c>
      <c r="G30" t="n" s="7">
        <v>4</v>
      </c>
      <c r="H30" t="n" s="7">
        <v>-4</v>
      </c>
    </row>
    <row r="31" spans="1:8">
      <c r="A31" t="s" s="4">
        <v>171</v>
      </c>
      <c r="G31" t="n" s="5">
        <v>29886</v>
      </c>
      <c r="H31" t="n" s="5">
        <v>16554</v>
      </c>
    </row>
    <row r="32" spans="1:8">
      <c r="A32" t="s" s="4">
        <v>172</v>
      </c>
      <c r="B32" t="n" s="7">
        <v>1059346</v>
      </c>
      <c r="C32" t="n" s="7">
        <v>1078740</v>
      </c>
      <c r="D32" t="n" s="7">
        <v>182782</v>
      </c>
      <c r="E32" t="n" s="7">
        <v>-4545</v>
      </c>
      <c r="F32" t="n" s="7">
        <v>-198186</v>
      </c>
      <c r="G32" t="n" s="7">
        <v>372</v>
      </c>
      <c r="H32" t="n" s="7">
        <v>1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s>
  <sheetData>
    <row r="1" spans="1:4">
      <c r="A1" t="s" s="1">
        <v>894</v>
      </c>
      <c r="C1" t="s" s="2">
        <v>2</v>
      </c>
      <c r="D1" t="s" s="2">
        <v>25</v>
      </c>
    </row>
    <row r="2" spans="1:4">
      <c r="A2" t="s" s="3">
        <v>895</v>
      </c>
    </row>
    <row r="3" spans="1:4">
      <c r="A3" t="s" s="4">
        <v>896</v>
      </c>
      <c r="C3" t="n" s="7">
        <v>355995</v>
      </c>
      <c r="D3" t="n" s="7">
        <v>296091</v>
      </c>
    </row>
    <row r="4" spans="1:4">
      <c r="A4" t="s" s="4">
        <v>897</v>
      </c>
    </row>
    <row r="5" spans="1:4">
      <c r="A5" t="s" s="3">
        <v>895</v>
      </c>
    </row>
    <row r="6" spans="1:4">
      <c r="A6" t="s" s="4">
        <v>896</v>
      </c>
      <c r="C6" t="n" s="7">
        <v>105000</v>
      </c>
      <c r="D6" t="n" s="7">
        <v>105000</v>
      </c>
    </row>
    <row r="7" spans="1:4">
      <c r="A7" t="s" s="4">
        <v>898</v>
      </c>
      <c r="C7" t="s" s="4">
        <v>899</v>
      </c>
      <c r="D7" t="s" s="4">
        <v>899</v>
      </c>
    </row>
    <row r="8" spans="1:4">
      <c r="A8" t="s" s="4">
        <v>900</v>
      </c>
    </row>
    <row r="9" spans="1:4">
      <c r="A9" t="s" s="3">
        <v>895</v>
      </c>
    </row>
    <row r="10" spans="1:4">
      <c r="A10" t="s" s="4">
        <v>896</v>
      </c>
      <c r="B10" t="s" s="4">
        <v>830</v>
      </c>
      <c r="C10" t="n" s="7">
        <v>50000</v>
      </c>
    </row>
    <row r="11" spans="1:4">
      <c r="A11" t="s" s="4">
        <v>898</v>
      </c>
      <c r="B11" t="s" s="4">
        <v>830</v>
      </c>
      <c r="C11" t="s" s="4">
        <v>901</v>
      </c>
    </row>
    <row r="12" spans="1:4">
      <c r="A12" t="s" s="4">
        <v>902</v>
      </c>
    </row>
    <row r="13" spans="1:4">
      <c r="A13" t="s" s="3">
        <v>895</v>
      </c>
    </row>
    <row r="14" spans="1:4">
      <c r="A14" t="s" s="4">
        <v>896</v>
      </c>
      <c r="B14" t="s" s="4">
        <v>830</v>
      </c>
      <c r="D14" t="n" s="7">
        <v>40000</v>
      </c>
    </row>
    <row r="15" spans="1:4">
      <c r="A15" t="s" s="4">
        <v>898</v>
      </c>
      <c r="B15" t="s" s="4">
        <v>830</v>
      </c>
      <c r="D15" t="s" s="4">
        <v>903</v>
      </c>
    </row>
    <row r="16" spans="1:4">
      <c r="A16" t="s" s="4">
        <v>904</v>
      </c>
    </row>
    <row r="17" spans="1:4">
      <c r="A17" t="s" s="3">
        <v>895</v>
      </c>
    </row>
    <row r="18" spans="1:4">
      <c r="A18" t="s" s="4">
        <v>896</v>
      </c>
      <c r="C18" t="n" s="7">
        <v>502</v>
      </c>
      <c r="D18" t="n" s="7">
        <v>578</v>
      </c>
    </row>
    <row r="19" spans="1:4">
      <c r="A19" t="s" s="4">
        <v>898</v>
      </c>
      <c r="C19" t="s" s="4">
        <v>905</v>
      </c>
      <c r="D19" t="s" s="4">
        <v>905</v>
      </c>
    </row>
    <row r="20" spans="1:4">
      <c r="A20" t="s" s="4">
        <v>906</v>
      </c>
    </row>
    <row r="21" spans="1:4">
      <c r="A21" t="s" s="3">
        <v>895</v>
      </c>
    </row>
    <row r="22" spans="1:4">
      <c r="A22" t="s" s="4">
        <v>896</v>
      </c>
      <c r="B22" t="s" s="4">
        <v>830</v>
      </c>
      <c r="C22" t="n" s="7">
        <v>50000</v>
      </c>
    </row>
    <row r="23" spans="1:4">
      <c r="A23" t="s" s="4">
        <v>898</v>
      </c>
      <c r="B23" t="s" s="4">
        <v>830</v>
      </c>
      <c r="C23" t="s" s="4">
        <v>907</v>
      </c>
    </row>
    <row r="24" spans="1:4">
      <c r="A24" t="s" s="4">
        <v>902</v>
      </c>
    </row>
    <row r="25" spans="1:4">
      <c r="A25" t="s" s="3">
        <v>895</v>
      </c>
    </row>
    <row r="26" spans="1:4">
      <c r="A26" t="s" s="4">
        <v>896</v>
      </c>
      <c r="B26" t="s" s="4">
        <v>830</v>
      </c>
      <c r="D26" t="n" s="7">
        <v>50000</v>
      </c>
    </row>
    <row r="27" spans="1:4">
      <c r="A27" t="s" s="4">
        <v>898</v>
      </c>
      <c r="B27" t="s" s="4">
        <v>830</v>
      </c>
      <c r="D27" t="s" s="4">
        <v>903</v>
      </c>
    </row>
    <row r="28" spans="1:4">
      <c r="A28" t="s" s="4">
        <v>900</v>
      </c>
    </row>
    <row r="29" spans="1:4">
      <c r="A29" t="s" s="3">
        <v>895</v>
      </c>
    </row>
    <row r="30" spans="1:4">
      <c r="A30" t="s" s="4">
        <v>896</v>
      </c>
      <c r="B30" t="s" s="4">
        <v>830</v>
      </c>
      <c r="C30" t="n" s="7">
        <v>50000</v>
      </c>
    </row>
    <row r="31" spans="1:4">
      <c r="A31" t="s" s="4">
        <v>898</v>
      </c>
      <c r="B31" t="s" s="4">
        <v>830</v>
      </c>
      <c r="C31" t="s" s="4">
        <v>907</v>
      </c>
    </row>
    <row r="32" spans="1:4">
      <c r="A32" t="s" s="4">
        <v>908</v>
      </c>
    </row>
    <row r="33" spans="1:4">
      <c r="A33" t="s" s="3">
        <v>895</v>
      </c>
    </row>
    <row r="34" spans="1:4">
      <c r="A34" t="s" s="4">
        <v>896</v>
      </c>
      <c r="B34" t="s" s="4">
        <v>830</v>
      </c>
      <c r="C34" t="n" s="7">
        <v>40000</v>
      </c>
    </row>
    <row r="35" spans="1:4">
      <c r="A35" t="s" s="4">
        <v>898</v>
      </c>
      <c r="B35" t="s" s="4">
        <v>830</v>
      </c>
      <c r="C35" t="s" s="4">
        <v>907</v>
      </c>
    </row>
    <row r="36" spans="1:4">
      <c r="A36" t="s" s="4">
        <v>909</v>
      </c>
    </row>
    <row r="37" spans="1:4">
      <c r="A37" t="s" s="3">
        <v>895</v>
      </c>
    </row>
    <row r="38" spans="1:4">
      <c r="A38" t="s" s="4">
        <v>896</v>
      </c>
      <c r="B38" t="s" s="4">
        <v>830</v>
      </c>
      <c r="D38" t="n" s="7">
        <v>50000</v>
      </c>
    </row>
    <row r="39" spans="1:4">
      <c r="A39" t="s" s="4">
        <v>898</v>
      </c>
      <c r="B39" t="s" s="4">
        <v>830</v>
      </c>
      <c r="D39" t="s" s="4">
        <v>910</v>
      </c>
    </row>
    <row r="40" spans="1:4">
      <c r="A40" t="s" s="4">
        <v>900</v>
      </c>
    </row>
    <row r="41" spans="1:4">
      <c r="A41" t="s" s="3">
        <v>895</v>
      </c>
    </row>
    <row r="42" spans="1:4">
      <c r="A42" t="s" s="4">
        <v>896</v>
      </c>
      <c r="B42" t="s" s="4">
        <v>830</v>
      </c>
      <c r="C42" t="n" s="7">
        <v>60000</v>
      </c>
      <c r="D42" t="n" s="7">
        <v>50000</v>
      </c>
    </row>
    <row r="43" spans="1:4">
      <c r="A43" t="s" s="4">
        <v>898</v>
      </c>
      <c r="B43" t="s" s="4">
        <v>830</v>
      </c>
      <c r="C43" t="s" s="4">
        <v>901</v>
      </c>
      <c r="D43" t="s" s="4">
        <v>907</v>
      </c>
    </row>
    <row r="44" spans="1:4">
      <c r="A44" t="s" s="4">
        <v>911</v>
      </c>
    </row>
    <row r="45" spans="1:4">
      <c r="A45" t="s" s="3">
        <v>895</v>
      </c>
    </row>
    <row r="46" spans="1:4">
      <c r="A46" t="s" s="4">
        <v>896</v>
      </c>
      <c r="C46" t="n" s="7">
        <v>493</v>
      </c>
      <c r="D46" t="n" s="7">
        <v>513</v>
      </c>
    </row>
    <row r="47" spans="1:4">
      <c r="A47" t="s" s="4">
        <v>898</v>
      </c>
      <c r="C47" t="s" s="4">
        <v>401</v>
      </c>
      <c r="D47" t="s" s="4">
        <v>401</v>
      </c>
    </row>
    <row r="48" spans="1:4">
      <c r="A48" t="s" s="4">
        <v>912</v>
      </c>
    </row>
    <row r="49" spans="1:4">
      <c r="A49" t="s" s="3">
        <v>895</v>
      </c>
    </row>
    <row r="50" spans="1:4">
      <c r="A50" t="s" s="4">
        <v>913</v>
      </c>
      <c r="B50" t="s" s="4">
        <v>830</v>
      </c>
      <c r="C50" t="s" s="4">
        <v>914</v>
      </c>
    </row>
    <row r="51" spans="1:4">
      <c r="A51" t="s" s="4">
        <v>915</v>
      </c>
    </row>
    <row r="52" spans="1:4">
      <c r="A52" t="s" s="3">
        <v>895</v>
      </c>
    </row>
    <row r="53" spans="1:4">
      <c r="A53" t="s" s="4">
        <v>913</v>
      </c>
      <c r="B53" t="s" s="4">
        <v>830</v>
      </c>
      <c r="D53" t="s" s="4">
        <v>914</v>
      </c>
    </row>
    <row r="54" spans="1:4">
      <c r="A54" t="s" s="4">
        <v>916</v>
      </c>
    </row>
    <row r="55" spans="1:4">
      <c r="A55" t="s" s="3">
        <v>895</v>
      </c>
    </row>
    <row r="56" spans="1:4">
      <c r="A56" t="s" s="4">
        <v>913</v>
      </c>
      <c r="B56" t="s" s="4">
        <v>830</v>
      </c>
      <c r="C56" t="s" s="4">
        <v>914</v>
      </c>
    </row>
    <row r="57" spans="1:4">
      <c r="A57" t="s" s="4">
        <v>915</v>
      </c>
    </row>
    <row r="58" spans="1:4">
      <c r="A58" t="s" s="3">
        <v>895</v>
      </c>
    </row>
    <row r="59" spans="1:4">
      <c r="A59" t="s" s="4">
        <v>913</v>
      </c>
      <c r="B59" t="s" s="4">
        <v>830</v>
      </c>
      <c r="D59" t="s" s="4">
        <v>914</v>
      </c>
    </row>
    <row r="60" spans="1:4">
      <c r="A60" t="s" s="4">
        <v>912</v>
      </c>
    </row>
    <row r="61" spans="1:4">
      <c r="A61" t="s" s="3">
        <v>895</v>
      </c>
    </row>
    <row r="62" spans="1:4">
      <c r="A62" t="s" s="4">
        <v>913</v>
      </c>
      <c r="B62" t="s" s="4">
        <v>830</v>
      </c>
      <c r="C62" t="s" s="4">
        <v>914</v>
      </c>
    </row>
    <row r="63" spans="1:4">
      <c r="A63" t="s" s="4">
        <v>917</v>
      </c>
    </row>
    <row r="64" spans="1:4">
      <c r="A64" t="s" s="3">
        <v>895</v>
      </c>
    </row>
    <row r="65" spans="1:4">
      <c r="A65" t="s" s="4">
        <v>913</v>
      </c>
      <c r="B65" t="s" s="4">
        <v>830</v>
      </c>
      <c r="D65" t="s" s="4">
        <v>914</v>
      </c>
    </row>
    <row r="66" spans="1:4">
      <c r="A66" t="s" s="4">
        <v>912</v>
      </c>
    </row>
    <row r="67" spans="1:4">
      <c r="A67" t="s" s="3">
        <v>895</v>
      </c>
    </row>
    <row r="68" spans="1:4">
      <c r="A68" t="s" s="4">
        <v>913</v>
      </c>
      <c r="B68" t="s" s="4">
        <v>830</v>
      </c>
      <c r="C68" t="s" s="4">
        <v>914</v>
      </c>
      <c r="D68" t="s" s="4">
        <v>914</v>
      </c>
    </row>
    <row r="69" spans="1:4">
      <c r="A69" t="n"/>
    </row>
    <row r="70" spans="1:4">
      <c r="A70" t="s" s="4">
        <v>830</v>
      </c>
      <c r="B70" t="s" s="4">
        <v>918</v>
      </c>
    </row>
  </sheetData>
  <mergeCells count="3">
    <mergeCell ref="A1:B1"/>
    <mergeCell ref="A69:C69"/>
    <mergeCell ref="B70:C7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19</v>
      </c>
      <c r="B1" t="s" s="2">
        <v>80</v>
      </c>
    </row>
    <row r="2" spans="1:3">
      <c r="B2" t="s" s="2">
        <v>2</v>
      </c>
      <c r="C2" t="s" s="2">
        <v>25</v>
      </c>
    </row>
    <row r="3" spans="1:3">
      <c r="A3" t="s" s="3">
        <v>920</v>
      </c>
    </row>
    <row r="4" spans="1:3">
      <c r="A4" t="s" s="4">
        <v>921</v>
      </c>
      <c r="B4" t="n" s="7">
        <v>84688000</v>
      </c>
      <c r="C4" t="n" s="7">
        <v>139681000</v>
      </c>
    </row>
    <row r="5" spans="1:3">
      <c r="A5" t="s" s="4">
        <v>922</v>
      </c>
    </row>
    <row r="6" spans="1:3">
      <c r="A6" t="s" s="3">
        <v>920</v>
      </c>
    </row>
    <row r="7" spans="1:3">
      <c r="A7" t="s" s="4">
        <v>923</v>
      </c>
      <c r="B7" t="n" s="5">
        <v>52300000</v>
      </c>
    </row>
    <row r="8" spans="1:3">
      <c r="A8" t="s" s="4">
        <v>921</v>
      </c>
      <c r="C8" t="n" s="5">
        <v>52526000</v>
      </c>
    </row>
    <row r="9" spans="1:3">
      <c r="A9" t="s" s="4">
        <v>924</v>
      </c>
      <c r="B9" t="n" s="5">
        <v>50000000</v>
      </c>
    </row>
    <row r="10" spans="1:3">
      <c r="A10" t="s" s="4">
        <v>925</v>
      </c>
    </row>
    <row r="11" spans="1:3">
      <c r="A11" t="s" s="3">
        <v>920</v>
      </c>
    </row>
    <row r="12" spans="1:3">
      <c r="A12" t="s" s="4">
        <v>921</v>
      </c>
      <c r="C12" t="n" s="5">
        <v>10540000</v>
      </c>
    </row>
    <row r="13" spans="1:3">
      <c r="A13" t="s" s="4">
        <v>924</v>
      </c>
      <c r="B13" t="n" s="7">
        <v>10000000</v>
      </c>
    </row>
    <row r="14" spans="1:3">
      <c r="A14" t="s" s="4">
        <v>926</v>
      </c>
      <c r="B14" t="s" s="4">
        <v>927</v>
      </c>
    </row>
    <row r="15" spans="1:3">
      <c r="A15" t="s" s="4">
        <v>928</v>
      </c>
    </row>
    <row r="16" spans="1:3">
      <c r="A16" t="s" s="3">
        <v>920</v>
      </c>
    </row>
    <row r="17" spans="1:3">
      <c r="A17" t="s" s="4">
        <v>921</v>
      </c>
      <c r="C17" t="n" s="5">
        <v>10582000</v>
      </c>
    </row>
    <row r="18" spans="1:3">
      <c r="A18" t="s" s="4">
        <v>924</v>
      </c>
      <c r="B18" t="n" s="7">
        <v>10000000</v>
      </c>
    </row>
    <row r="19" spans="1:3">
      <c r="A19" t="s" s="4">
        <v>926</v>
      </c>
      <c r="B19" t="s" s="4">
        <v>929</v>
      </c>
    </row>
    <row r="20" spans="1:3">
      <c r="A20" t="s" s="4">
        <v>930</v>
      </c>
    </row>
    <row r="21" spans="1:3">
      <c r="A21" t="s" s="3">
        <v>920</v>
      </c>
    </row>
    <row r="22" spans="1:3">
      <c r="A22" t="s" s="4">
        <v>921</v>
      </c>
      <c r="C22" t="n" s="5">
        <v>10394000</v>
      </c>
    </row>
    <row r="23" spans="1:3">
      <c r="A23" t="s" s="4">
        <v>924</v>
      </c>
      <c r="B23" t="n" s="7">
        <v>10000000</v>
      </c>
    </row>
    <row r="24" spans="1:3">
      <c r="A24" t="s" s="4">
        <v>926</v>
      </c>
      <c r="B24" t="s" s="4">
        <v>931</v>
      </c>
    </row>
    <row r="25" spans="1:3">
      <c r="A25" t="s" s="4">
        <v>932</v>
      </c>
    </row>
    <row r="26" spans="1:3">
      <c r="A26" t="s" s="3">
        <v>920</v>
      </c>
    </row>
    <row r="27" spans="1:3">
      <c r="A27" t="s" s="4">
        <v>921</v>
      </c>
      <c r="C27" t="n" s="5">
        <v>10372000</v>
      </c>
    </row>
    <row r="28" spans="1:3">
      <c r="A28" t="s" s="4">
        <v>924</v>
      </c>
      <c r="B28" t="n" s="7">
        <v>10000000</v>
      </c>
    </row>
    <row r="29" spans="1:3">
      <c r="A29" t="s" s="4">
        <v>926</v>
      </c>
      <c r="B29" t="s" s="4">
        <v>933</v>
      </c>
    </row>
    <row r="30" spans="1:3">
      <c r="A30" t="s" s="4">
        <v>934</v>
      </c>
    </row>
    <row r="31" spans="1:3">
      <c r="A31" t="s" s="3">
        <v>920</v>
      </c>
    </row>
    <row r="32" spans="1:3">
      <c r="A32" t="s" s="4">
        <v>921</v>
      </c>
      <c r="C32" t="n" s="7">
        <v>10638000</v>
      </c>
    </row>
    <row r="33" spans="1:3">
      <c r="A33" t="s" s="4">
        <v>924</v>
      </c>
      <c r="B33" t="n" s="7">
        <v>10000000</v>
      </c>
    </row>
    <row r="34" spans="1:3">
      <c r="A34" t="s" s="4">
        <v>926</v>
      </c>
      <c r="B34" t="s" s="4">
        <v>9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 customWidth="1" max="6" min="6" width="21"/>
  </cols>
  <sheetData>
    <row r="1" spans="1:6">
      <c r="A1" t="s" s="1">
        <v>936</v>
      </c>
      <c r="B1" t="s" s="2">
        <v>80</v>
      </c>
      <c r="D1" t="s" s="2">
        <v>1</v>
      </c>
    </row>
    <row r="2" spans="1:6">
      <c r="B2" t="s" s="2">
        <v>864</v>
      </c>
      <c r="C2" t="s" s="2">
        <v>445</v>
      </c>
      <c r="D2" t="s" s="2">
        <v>937</v>
      </c>
      <c r="E2" t="s" s="2">
        <v>445</v>
      </c>
      <c r="F2" t="s" s="2">
        <v>352</v>
      </c>
    </row>
    <row r="3" spans="1:6">
      <c r="A3" t="s" s="3">
        <v>938</v>
      </c>
    </row>
    <row r="4" spans="1:6">
      <c r="A4" t="s" s="4">
        <v>939</v>
      </c>
      <c r="D4" t="s" s="4">
        <v>940</v>
      </c>
    </row>
    <row r="5" spans="1:6">
      <c r="A5" t="s" s="4">
        <v>941</v>
      </c>
      <c r="B5" t="n" s="7">
        <v>84688</v>
      </c>
      <c r="D5" t="n" s="7">
        <v>84688</v>
      </c>
      <c r="F5" t="n" s="7">
        <v>139681</v>
      </c>
    </row>
    <row r="6" spans="1:6">
      <c r="A6" t="s" s="4">
        <v>119</v>
      </c>
      <c r="B6" t="n" s="5">
        <v>-1438</v>
      </c>
      <c r="C6" t="n" s="7">
        <v>0</v>
      </c>
      <c r="D6" t="n" s="7">
        <v>-1438</v>
      </c>
      <c r="E6" t="n" s="7">
        <v>0</v>
      </c>
    </row>
    <row r="7" spans="1:6">
      <c r="A7" t="s" s="4">
        <v>942</v>
      </c>
    </row>
    <row r="8" spans="1:6">
      <c r="A8" t="s" s="3">
        <v>938</v>
      </c>
    </row>
    <row r="9" spans="1:6">
      <c r="A9" t="s" s="4">
        <v>943</v>
      </c>
      <c r="F9" t="n" s="7">
        <v>61400</v>
      </c>
    </row>
    <row r="10" spans="1:6">
      <c r="A10" t="s" s="4">
        <v>922</v>
      </c>
    </row>
    <row r="11" spans="1:6">
      <c r="A11" t="s" s="3">
        <v>938</v>
      </c>
    </row>
    <row r="12" spans="1:6">
      <c r="A12" t="s" s="4">
        <v>923</v>
      </c>
      <c r="B12" t="n" s="7">
        <v>52300</v>
      </c>
    </row>
    <row r="13" spans="1:6">
      <c r="A13" t="s" s="4">
        <v>944</v>
      </c>
      <c r="B13" t="s" s="4">
        <v>945</v>
      </c>
      <c r="D13" t="s" s="4">
        <v>945</v>
      </c>
      <c r="F13" t="s" s="4">
        <v>945</v>
      </c>
    </row>
    <row r="14" spans="1:6">
      <c r="A14" t="s" s="4">
        <v>941</v>
      </c>
      <c r="F14" t="n" s="7">
        <v>52526</v>
      </c>
    </row>
    <row r="15" spans="1:6">
      <c r="A15" t="s" s="4">
        <v>119</v>
      </c>
      <c r="B15" t="n" s="7">
        <v>-1600</v>
      </c>
    </row>
    <row r="16" spans="1:6">
      <c r="A16" t="s" s="4">
        <v>946</v>
      </c>
    </row>
    <row r="17" spans="1:6">
      <c r="A17" t="s" s="3">
        <v>938</v>
      </c>
    </row>
    <row r="18" spans="1:6">
      <c r="A18" t="s" s="4">
        <v>941</v>
      </c>
      <c r="B18" t="n" s="7">
        <v>84688</v>
      </c>
      <c r="D18" t="n" s="7">
        <v>84688</v>
      </c>
      <c r="F18" t="n" s="5">
        <v>83621</v>
      </c>
    </row>
    <row r="19" spans="1:6">
      <c r="A19" t="s" s="4">
        <v>947</v>
      </c>
    </row>
    <row r="20" spans="1:6">
      <c r="A20" t="s" s="3">
        <v>938</v>
      </c>
    </row>
    <row r="21" spans="1:6">
      <c r="A21" t="s" s="4">
        <v>941</v>
      </c>
      <c r="F21" t="n" s="7">
        <v>3500</v>
      </c>
    </row>
    <row r="22" spans="1:6">
      <c r="A22" t="s" s="4">
        <v>391</v>
      </c>
    </row>
    <row r="23" spans="1:6">
      <c r="A23" t="s" s="3">
        <v>938</v>
      </c>
    </row>
    <row r="24" spans="1:6">
      <c r="A24" t="s" s="4">
        <v>948</v>
      </c>
      <c r="D24" t="s" s="4">
        <v>949</v>
      </c>
    </row>
    <row r="25" spans="1:6">
      <c r="A25" t="s" s="4">
        <v>950</v>
      </c>
    </row>
    <row r="26" spans="1:6">
      <c r="A26" t="s" s="3">
        <v>938</v>
      </c>
    </row>
    <row r="27" spans="1:6">
      <c r="A27" t="s" s="4">
        <v>951</v>
      </c>
      <c r="D27" t="n" s="5">
        <v>13</v>
      </c>
    </row>
    <row r="28" spans="1:6">
      <c r="A28" t="s" s="4">
        <v>948</v>
      </c>
      <c r="D28" t="s" s="4">
        <v>949</v>
      </c>
    </row>
    <row r="29" spans="1:6">
      <c r="A29" t="s" s="4">
        <v>952</v>
      </c>
    </row>
    <row r="30" spans="1:6">
      <c r="A30" t="s" s="3">
        <v>938</v>
      </c>
    </row>
    <row r="31" spans="1:6">
      <c r="A31" t="s" s="4">
        <v>926</v>
      </c>
      <c r="B31" t="s" s="4">
        <v>953</v>
      </c>
      <c r="D31" t="s" s="4">
        <v>953</v>
      </c>
    </row>
    <row r="32" spans="1:6">
      <c r="A32" t="s" s="4">
        <v>954</v>
      </c>
      <c r="D32" t="s" s="4">
        <v>955</v>
      </c>
    </row>
    <row r="33" spans="1:6">
      <c r="A33" t="s" s="4">
        <v>941</v>
      </c>
      <c r="B33" t="n" s="7">
        <v>3500</v>
      </c>
      <c r="D33" t="n" s="7">
        <v>3500</v>
      </c>
    </row>
    <row r="34" spans="1:6">
      <c r="A34" t="s" s="4">
        <v>119</v>
      </c>
      <c r="B34" t="n" s="7">
        <v>-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t="s" s="1">
        <v>956</v>
      </c>
      <c r="B1" t="s" s="2">
        <v>80</v>
      </c>
      <c r="D1" t="s" s="2">
        <v>1</v>
      </c>
    </row>
    <row r="2" spans="1:6">
      <c r="B2" t="s" s="2">
        <v>2</v>
      </c>
      <c r="C2" t="s" s="2">
        <v>81</v>
      </c>
      <c r="D2" t="s" s="2">
        <v>2</v>
      </c>
      <c r="E2" t="s" s="2">
        <v>81</v>
      </c>
      <c r="F2" t="s" s="2">
        <v>25</v>
      </c>
    </row>
    <row r="3" spans="1:6">
      <c r="A3" t="s" s="3">
        <v>938</v>
      </c>
    </row>
    <row r="4" spans="1:6">
      <c r="A4" t="s" s="4">
        <v>119</v>
      </c>
      <c r="B4" t="n" s="7">
        <v>-1438000</v>
      </c>
      <c r="C4" t="n" s="7">
        <v>0</v>
      </c>
      <c r="D4" t="n" s="7">
        <v>-1438000</v>
      </c>
      <c r="E4" t="n" s="7">
        <v>0</v>
      </c>
    </row>
    <row r="5" spans="1:6">
      <c r="A5" t="s" s="4">
        <v>921</v>
      </c>
      <c r="B5" t="n" s="5">
        <v>84688000</v>
      </c>
      <c r="D5" t="n" s="7">
        <v>84688000</v>
      </c>
      <c r="F5" t="n" s="7">
        <v>139681000</v>
      </c>
    </row>
    <row r="6" spans="1:6">
      <c r="A6" t="s" s="4">
        <v>957</v>
      </c>
    </row>
    <row r="7" spans="1:6">
      <c r="A7" t="s" s="3">
        <v>938</v>
      </c>
    </row>
    <row r="8" spans="1:6">
      <c r="A8" t="s" s="4">
        <v>913</v>
      </c>
      <c r="D8" t="s" s="4">
        <v>958</v>
      </c>
    </row>
    <row r="9" spans="1:6">
      <c r="A9" t="s" s="4">
        <v>957</v>
      </c>
    </row>
    <row r="10" spans="1:6">
      <c r="A10" t="s" s="3">
        <v>938</v>
      </c>
    </row>
    <row r="11" spans="1:6">
      <c r="A11" t="s" s="4">
        <v>913</v>
      </c>
      <c r="D11" t="s" s="4">
        <v>958</v>
      </c>
    </row>
    <row r="12" spans="1:6">
      <c r="A12" t="s" s="4">
        <v>959</v>
      </c>
    </row>
    <row r="13" spans="1:6">
      <c r="A13" t="s" s="3">
        <v>938</v>
      </c>
    </row>
    <row r="14" spans="1:6">
      <c r="A14" t="s" s="4">
        <v>913</v>
      </c>
      <c r="D14" t="s" s="4">
        <v>960</v>
      </c>
    </row>
    <row r="15" spans="1:6">
      <c r="A15" t="s" s="4">
        <v>961</v>
      </c>
    </row>
    <row r="16" spans="1:6">
      <c r="A16" t="s" s="3">
        <v>938</v>
      </c>
    </row>
    <row r="17" spans="1:6">
      <c r="A17" t="s" s="4">
        <v>913</v>
      </c>
      <c r="D17" t="s" s="4">
        <v>962</v>
      </c>
    </row>
    <row r="18" spans="1:6">
      <c r="A18" t="s" s="4">
        <v>961</v>
      </c>
    </row>
    <row r="19" spans="1:6">
      <c r="A19" t="s" s="3">
        <v>938</v>
      </c>
    </row>
    <row r="20" spans="1:6">
      <c r="A20" t="s" s="4">
        <v>913</v>
      </c>
      <c r="D20" t="s" s="4">
        <v>962</v>
      </c>
    </row>
    <row r="21" spans="1:6">
      <c r="A21" t="s" s="4">
        <v>963</v>
      </c>
    </row>
    <row r="22" spans="1:6">
      <c r="A22" t="s" s="3">
        <v>938</v>
      </c>
    </row>
    <row r="23" spans="1:6">
      <c r="A23" t="s" s="4">
        <v>913</v>
      </c>
      <c r="D23" t="s" s="4">
        <v>964</v>
      </c>
    </row>
    <row r="24" spans="1:6">
      <c r="A24" t="s" s="4">
        <v>965</v>
      </c>
    </row>
    <row r="25" spans="1:6">
      <c r="A25" t="s" s="3">
        <v>938</v>
      </c>
    </row>
    <row r="26" spans="1:6">
      <c r="A26" t="s" s="4">
        <v>913</v>
      </c>
      <c r="D26" t="s" s="4">
        <v>966</v>
      </c>
    </row>
    <row r="27" spans="1:6">
      <c r="A27" t="s" s="4">
        <v>967</v>
      </c>
    </row>
    <row r="28" spans="1:6">
      <c r="A28" t="s" s="3">
        <v>938</v>
      </c>
    </row>
    <row r="29" spans="1:6">
      <c r="A29" t="s" s="4">
        <v>913</v>
      </c>
      <c r="D29" t="s" s="4">
        <v>968</v>
      </c>
    </row>
    <row r="30" spans="1:6">
      <c r="A30" t="s" s="4">
        <v>969</v>
      </c>
    </row>
    <row r="31" spans="1:6">
      <c r="A31" t="s" s="3">
        <v>938</v>
      </c>
    </row>
    <row r="32" spans="1:6">
      <c r="A32" t="s" s="4">
        <v>913</v>
      </c>
      <c r="D32" t="s" s="4">
        <v>970</v>
      </c>
    </row>
    <row r="33" spans="1:6">
      <c r="A33" t="s" s="4">
        <v>971</v>
      </c>
    </row>
    <row r="34" spans="1:6">
      <c r="A34" t="s" s="3">
        <v>938</v>
      </c>
    </row>
    <row r="35" spans="1:6">
      <c r="A35" t="s" s="4">
        <v>913</v>
      </c>
      <c r="D35" t="s" s="4">
        <v>972</v>
      </c>
    </row>
    <row r="36" spans="1:6">
      <c r="A36" t="s" s="4">
        <v>973</v>
      </c>
    </row>
    <row r="37" spans="1:6">
      <c r="A37" t="s" s="3">
        <v>938</v>
      </c>
    </row>
    <row r="38" spans="1:6">
      <c r="A38" t="s" s="4">
        <v>913</v>
      </c>
      <c r="D38" t="s" s="4">
        <v>974</v>
      </c>
    </row>
    <row r="39" spans="1:6">
      <c r="A39" t="s" s="4">
        <v>946</v>
      </c>
    </row>
    <row r="40" spans="1:6">
      <c r="A40" t="s" s="3">
        <v>938</v>
      </c>
    </row>
    <row r="41" spans="1:6">
      <c r="A41" t="s" s="4">
        <v>975</v>
      </c>
      <c r="B41" t="n" s="5">
        <v>151000000</v>
      </c>
      <c r="D41" t="n" s="7">
        <v>151000000</v>
      </c>
    </row>
    <row r="42" spans="1:6">
      <c r="A42" t="s" s="4">
        <v>921</v>
      </c>
      <c r="B42" t="n" s="5">
        <v>84688000</v>
      </c>
      <c r="D42" t="n" s="7">
        <v>84688000</v>
      </c>
      <c r="F42" t="n" s="5">
        <v>83621000</v>
      </c>
    </row>
    <row r="43" spans="1:6">
      <c r="A43" t="s" s="4">
        <v>947</v>
      </c>
    </row>
    <row r="44" spans="1:6">
      <c r="A44" t="s" s="3">
        <v>938</v>
      </c>
    </row>
    <row r="45" spans="1:6">
      <c r="A45" t="s" s="4">
        <v>921</v>
      </c>
      <c r="F45" t="n" s="5">
        <v>3500000</v>
      </c>
    </row>
    <row r="46" spans="1:6">
      <c r="A46" t="s" s="4">
        <v>976</v>
      </c>
    </row>
    <row r="47" spans="1:6">
      <c r="A47" t="s" s="3">
        <v>938</v>
      </c>
    </row>
    <row r="48" spans="1:6">
      <c r="A48" t="s" s="4">
        <v>977</v>
      </c>
      <c r="D48" t="s" s="4">
        <v>978</v>
      </c>
    </row>
    <row r="49" spans="1:6">
      <c r="A49" t="s" s="4">
        <v>975</v>
      </c>
      <c r="B49" t="n" s="5">
        <v>5000000</v>
      </c>
      <c r="D49" t="n" s="7">
        <v>5000000</v>
      </c>
    </row>
    <row r="50" spans="1:6">
      <c r="A50" t="s" s="4">
        <v>921</v>
      </c>
      <c r="B50" t="n" s="7">
        <v>3929000</v>
      </c>
      <c r="D50" t="n" s="7">
        <v>3929000</v>
      </c>
      <c r="F50" t="n" s="5">
        <v>3900000</v>
      </c>
    </row>
    <row r="51" spans="1:6">
      <c r="A51" t="s" s="4">
        <v>898</v>
      </c>
      <c r="B51" t="s" s="4">
        <v>979</v>
      </c>
      <c r="D51" t="s" s="4">
        <v>979</v>
      </c>
    </row>
    <row r="52" spans="1:6">
      <c r="A52" t="s" s="4">
        <v>954</v>
      </c>
      <c r="D52" t="s" s="4">
        <v>980</v>
      </c>
    </row>
    <row r="53" spans="1:6">
      <c r="A53" t="s" s="4">
        <v>976</v>
      </c>
    </row>
    <row r="54" spans="1:6">
      <c r="A54" t="s" s="3">
        <v>938</v>
      </c>
    </row>
    <row r="55" spans="1:6">
      <c r="A55" t="s" s="4">
        <v>977</v>
      </c>
      <c r="D55" t="s" s="4">
        <v>978</v>
      </c>
    </row>
    <row r="56" spans="1:6">
      <c r="A56" t="s" s="4">
        <v>975</v>
      </c>
      <c r="B56" t="n" s="7">
        <v>4000000</v>
      </c>
      <c r="D56" t="n" s="7">
        <v>4000000</v>
      </c>
    </row>
    <row r="57" spans="1:6">
      <c r="A57" t="s" s="4">
        <v>921</v>
      </c>
      <c r="B57" t="n" s="7">
        <v>2732000</v>
      </c>
      <c r="D57" t="n" s="7">
        <v>2732000</v>
      </c>
      <c r="F57" t="n" s="5">
        <v>2699000</v>
      </c>
    </row>
    <row r="58" spans="1:6">
      <c r="A58" t="s" s="4">
        <v>898</v>
      </c>
      <c r="B58" t="s" s="4">
        <v>979</v>
      </c>
      <c r="D58" t="s" s="4">
        <v>979</v>
      </c>
    </row>
    <row r="59" spans="1:6">
      <c r="A59" t="s" s="4">
        <v>954</v>
      </c>
      <c r="D59" t="s" s="4">
        <v>980</v>
      </c>
    </row>
    <row r="60" spans="1:6">
      <c r="A60" t="s" s="4">
        <v>981</v>
      </c>
    </row>
    <row r="61" spans="1:6">
      <c r="A61" t="s" s="3">
        <v>938</v>
      </c>
    </row>
    <row r="62" spans="1:6">
      <c r="A62" t="s" s="4">
        <v>977</v>
      </c>
      <c r="D62" t="s" s="4">
        <v>982</v>
      </c>
    </row>
    <row r="63" spans="1:6">
      <c r="A63" t="s" s="4">
        <v>975</v>
      </c>
      <c r="B63" t="n" s="7">
        <v>10000000</v>
      </c>
      <c r="D63" t="n" s="7">
        <v>10000000</v>
      </c>
    </row>
    <row r="64" spans="1:6">
      <c r="A64" t="s" s="4">
        <v>921</v>
      </c>
      <c r="B64" t="n" s="7">
        <v>6067000</v>
      </c>
      <c r="D64" t="n" s="7">
        <v>6067000</v>
      </c>
      <c r="F64" t="n" s="5">
        <v>6017000</v>
      </c>
    </row>
    <row r="65" spans="1:6">
      <c r="A65" t="s" s="4">
        <v>898</v>
      </c>
      <c r="B65" t="s" s="4">
        <v>983</v>
      </c>
      <c r="D65" t="s" s="4">
        <v>983</v>
      </c>
    </row>
    <row r="66" spans="1:6">
      <c r="A66" t="s" s="4">
        <v>954</v>
      </c>
      <c r="D66" t="s" s="4">
        <v>984</v>
      </c>
    </row>
    <row r="67" spans="1:6">
      <c r="A67" t="s" s="4">
        <v>985</v>
      </c>
    </row>
    <row r="68" spans="1:6">
      <c r="A68" t="s" s="3">
        <v>938</v>
      </c>
    </row>
    <row r="69" spans="1:6">
      <c r="A69" t="s" s="4">
        <v>977</v>
      </c>
      <c r="D69" t="s" s="4">
        <v>986</v>
      </c>
    </row>
    <row r="70" spans="1:6">
      <c r="A70" t="s" s="4">
        <v>975</v>
      </c>
      <c r="B70" t="n" s="7">
        <v>10000000</v>
      </c>
      <c r="D70" t="n" s="7">
        <v>10000000</v>
      </c>
    </row>
    <row r="71" spans="1:6">
      <c r="A71" t="s" s="4">
        <v>921</v>
      </c>
      <c r="B71" t="n" s="7">
        <v>6591000</v>
      </c>
      <c r="D71" t="n" s="7">
        <v>6591000</v>
      </c>
      <c r="F71" t="n" s="5">
        <v>6516000</v>
      </c>
    </row>
    <row r="72" spans="1:6">
      <c r="A72" t="s" s="4">
        <v>898</v>
      </c>
      <c r="B72" t="s" s="4">
        <v>987</v>
      </c>
      <c r="D72" t="s" s="4">
        <v>987</v>
      </c>
    </row>
    <row r="73" spans="1:6">
      <c r="A73" t="s" s="4">
        <v>954</v>
      </c>
      <c r="D73" t="s" s="4">
        <v>988</v>
      </c>
    </row>
    <row r="74" spans="1:6">
      <c r="A74" t="s" s="4">
        <v>985</v>
      </c>
    </row>
    <row r="75" spans="1:6">
      <c r="A75" t="s" s="3">
        <v>938</v>
      </c>
    </row>
    <row r="76" spans="1:6">
      <c r="A76" t="s" s="4">
        <v>977</v>
      </c>
      <c r="D76" t="s" s="4">
        <v>989</v>
      </c>
    </row>
    <row r="77" spans="1:6">
      <c r="A77" t="s" s="4">
        <v>975</v>
      </c>
      <c r="B77" t="n" s="7">
        <v>10000000</v>
      </c>
      <c r="D77" t="n" s="7">
        <v>10000000</v>
      </c>
    </row>
    <row r="78" spans="1:6">
      <c r="A78" t="s" s="4">
        <v>921</v>
      </c>
      <c r="B78" t="n" s="7">
        <v>5853000</v>
      </c>
      <c r="D78" t="n" s="7">
        <v>5853000</v>
      </c>
      <c r="F78" t="n" s="5">
        <v>5802000</v>
      </c>
    </row>
    <row r="79" spans="1:6">
      <c r="A79" t="s" s="4">
        <v>898</v>
      </c>
      <c r="B79" t="s" s="4">
        <v>987</v>
      </c>
      <c r="D79" t="s" s="4">
        <v>987</v>
      </c>
    </row>
    <row r="80" spans="1:6">
      <c r="A80" t="s" s="4">
        <v>954</v>
      </c>
      <c r="D80" t="s" s="4">
        <v>990</v>
      </c>
    </row>
    <row r="81" spans="1:6">
      <c r="A81" t="s" s="4">
        <v>991</v>
      </c>
    </row>
    <row r="82" spans="1:6">
      <c r="A82" t="s" s="3">
        <v>938</v>
      </c>
    </row>
    <row r="83" spans="1:6">
      <c r="A83" t="s" s="4">
        <v>977</v>
      </c>
      <c r="D83" t="s" s="4">
        <v>992</v>
      </c>
    </row>
    <row r="84" spans="1:6">
      <c r="A84" t="s" s="4">
        <v>975</v>
      </c>
      <c r="B84" t="n" s="7">
        <v>3000000</v>
      </c>
      <c r="D84" t="n" s="7">
        <v>3000000</v>
      </c>
    </row>
    <row r="85" spans="1:6">
      <c r="A85" t="s" s="4">
        <v>921</v>
      </c>
      <c r="B85" t="n" s="7">
        <v>1620000</v>
      </c>
      <c r="D85" t="n" s="7">
        <v>1620000</v>
      </c>
      <c r="F85" t="n" s="5">
        <v>1594000</v>
      </c>
    </row>
    <row r="86" spans="1:6">
      <c r="A86" t="s" s="4">
        <v>898</v>
      </c>
      <c r="B86" t="s" s="4">
        <v>993</v>
      </c>
      <c r="D86" t="s" s="4">
        <v>993</v>
      </c>
    </row>
    <row r="87" spans="1:6">
      <c r="A87" t="s" s="4">
        <v>954</v>
      </c>
      <c r="D87" t="s" s="4">
        <v>994</v>
      </c>
    </row>
    <row r="88" spans="1:6">
      <c r="A88" t="s" s="4">
        <v>995</v>
      </c>
    </row>
    <row r="89" spans="1:6">
      <c r="A89" t="s" s="3">
        <v>938</v>
      </c>
    </row>
    <row r="90" spans="1:6">
      <c r="A90" t="s" s="4">
        <v>977</v>
      </c>
      <c r="D90" t="s" s="4">
        <v>996</v>
      </c>
    </row>
    <row r="91" spans="1:6">
      <c r="A91" t="s" s="4">
        <v>975</v>
      </c>
      <c r="B91" t="n" s="7">
        <v>10000000</v>
      </c>
      <c r="D91" t="n" s="7">
        <v>10000000</v>
      </c>
    </row>
    <row r="92" spans="1:6">
      <c r="A92" t="s" s="4">
        <v>921</v>
      </c>
      <c r="B92" t="n" s="7">
        <v>4668000</v>
      </c>
      <c r="D92" t="n" s="7">
        <v>4668000</v>
      </c>
      <c r="F92" t="n" s="5">
        <v>4607000</v>
      </c>
    </row>
    <row r="93" spans="1:6">
      <c r="A93" t="s" s="4">
        <v>898</v>
      </c>
      <c r="B93" t="s" s="4">
        <v>997</v>
      </c>
      <c r="D93" t="s" s="4">
        <v>997</v>
      </c>
    </row>
    <row r="94" spans="1:6">
      <c r="A94" t="s" s="4">
        <v>954</v>
      </c>
      <c r="D94" t="s" s="4">
        <v>998</v>
      </c>
    </row>
    <row r="95" spans="1:6">
      <c r="A95" t="s" s="4">
        <v>999</v>
      </c>
    </row>
    <row r="96" spans="1:6">
      <c r="A96" t="s" s="3">
        <v>938</v>
      </c>
    </row>
    <row r="97" spans="1:6">
      <c r="A97" t="s" s="4">
        <v>977</v>
      </c>
      <c r="D97" t="s" s="4">
        <v>1000</v>
      </c>
    </row>
    <row r="98" spans="1:6">
      <c r="A98" t="s" s="4">
        <v>975</v>
      </c>
      <c r="B98" t="n" s="7">
        <v>13000000</v>
      </c>
      <c r="D98" t="n" s="7">
        <v>13000000</v>
      </c>
    </row>
    <row r="99" spans="1:6">
      <c r="A99" t="s" s="4">
        <v>921</v>
      </c>
      <c r="B99" t="n" s="7">
        <v>6775000</v>
      </c>
      <c r="D99" t="n" s="7">
        <v>6775000</v>
      </c>
      <c r="F99" t="n" s="5">
        <v>6668000</v>
      </c>
    </row>
    <row r="100" spans="1:6">
      <c r="A100" t="s" s="4">
        <v>898</v>
      </c>
      <c r="B100" t="s" s="4">
        <v>1001</v>
      </c>
      <c r="D100" t="s" s="4">
        <v>1001</v>
      </c>
    </row>
    <row r="101" spans="1:6">
      <c r="A101" t="s" s="4">
        <v>954</v>
      </c>
      <c r="D101" t="s" s="4">
        <v>998</v>
      </c>
    </row>
    <row r="102" spans="1:6">
      <c r="A102" t="s" s="4">
        <v>1002</v>
      </c>
    </row>
    <row r="103" spans="1:6">
      <c r="A103" t="s" s="3">
        <v>938</v>
      </c>
    </row>
    <row r="104" spans="1:6">
      <c r="A104" t="s" s="4">
        <v>977</v>
      </c>
      <c r="D104" t="s" s="4">
        <v>1003</v>
      </c>
    </row>
    <row r="105" spans="1:6">
      <c r="A105" t="s" s="4">
        <v>975</v>
      </c>
      <c r="B105" t="n" s="7">
        <v>20000000</v>
      </c>
      <c r="D105" t="n" s="7">
        <v>20000000</v>
      </c>
    </row>
    <row r="106" spans="1:6">
      <c r="A106" t="s" s="4">
        <v>921</v>
      </c>
      <c r="B106" t="n" s="7">
        <v>11636000</v>
      </c>
      <c r="D106" t="n" s="7">
        <v>11636000</v>
      </c>
      <c r="F106" t="n" s="5">
        <v>11488000</v>
      </c>
    </row>
    <row r="107" spans="1:6">
      <c r="A107" t="s" s="4">
        <v>898</v>
      </c>
      <c r="B107" t="s" s="4">
        <v>1001</v>
      </c>
      <c r="D107" t="s" s="4">
        <v>1001</v>
      </c>
    </row>
    <row r="108" spans="1:6">
      <c r="A108" t="s" s="4">
        <v>954</v>
      </c>
      <c r="D108" t="s" s="4">
        <v>1004</v>
      </c>
    </row>
    <row r="109" spans="1:6">
      <c r="A109" t="s" s="4">
        <v>1005</v>
      </c>
    </row>
    <row r="110" spans="1:6">
      <c r="A110" t="s" s="3">
        <v>938</v>
      </c>
    </row>
    <row r="111" spans="1:6">
      <c r="A111" t="s" s="4">
        <v>977</v>
      </c>
      <c r="D111" t="s" s="4">
        <v>1006</v>
      </c>
    </row>
    <row r="112" spans="1:6">
      <c r="A112" t="s" s="4">
        <v>975</v>
      </c>
      <c r="B112" t="n" s="7">
        <v>56000000</v>
      </c>
      <c r="D112" t="n" s="7">
        <v>56000000</v>
      </c>
    </row>
    <row r="113" spans="1:6">
      <c r="A113" t="s" s="4">
        <v>921</v>
      </c>
      <c r="B113" t="n" s="7">
        <v>29340000</v>
      </c>
      <c r="D113" t="n" s="7">
        <v>29340000</v>
      </c>
      <c r="F113" t="n" s="5">
        <v>28904000</v>
      </c>
    </row>
    <row r="114" spans="1:6">
      <c r="A114" t="s" s="4">
        <v>898</v>
      </c>
      <c r="B114" t="s" s="4">
        <v>425</v>
      </c>
      <c r="D114" t="s" s="4">
        <v>425</v>
      </c>
    </row>
    <row r="115" spans="1:6">
      <c r="A115" t="s" s="4">
        <v>954</v>
      </c>
      <c r="D115" t="s" s="4">
        <v>1007</v>
      </c>
    </row>
    <row r="116" spans="1:6">
      <c r="A116" t="s" s="4">
        <v>1008</v>
      </c>
    </row>
    <row r="117" spans="1:6">
      <c r="A117" t="s" s="3">
        <v>938</v>
      </c>
    </row>
    <row r="118" spans="1:6">
      <c r="A118" t="s" s="4">
        <v>977</v>
      </c>
      <c r="D118" t="s" s="4">
        <v>1009</v>
      </c>
    </row>
    <row r="119" spans="1:6">
      <c r="A119" t="s" s="4">
        <v>975</v>
      </c>
      <c r="B119" t="n" s="7">
        <v>10000000</v>
      </c>
      <c r="D119" t="n" s="7">
        <v>10000000</v>
      </c>
    </row>
    <row r="120" spans="1:6">
      <c r="A120" t="s" s="4">
        <v>921</v>
      </c>
      <c r="B120" t="n" s="7">
        <v>5477000</v>
      </c>
      <c r="D120" t="n" s="7">
        <v>5477000</v>
      </c>
      <c r="F120" t="n" s="7">
        <v>5426000</v>
      </c>
    </row>
    <row r="121" spans="1:6">
      <c r="A121" t="s" s="4">
        <v>898</v>
      </c>
      <c r="B121" t="s" s="4">
        <v>1010</v>
      </c>
      <c r="D121" t="s" s="4">
        <v>1010</v>
      </c>
    </row>
    <row r="122" spans="1:6">
      <c r="A122" t="s" s="4">
        <v>954</v>
      </c>
      <c r="D122" t="s" s="4">
        <v>1011</v>
      </c>
    </row>
    <row r="123" spans="1:6">
      <c r="A123" t="s" s="4">
        <v>952</v>
      </c>
    </row>
    <row r="124" spans="1:6">
      <c r="A124" t="s" s="3">
        <v>938</v>
      </c>
    </row>
    <row r="125" spans="1:6">
      <c r="A125" t="s" s="4">
        <v>119</v>
      </c>
      <c r="B125" t="n" s="7">
        <v>-100000</v>
      </c>
    </row>
    <row r="126" spans="1:6">
      <c r="A126" t="s" s="4">
        <v>921</v>
      </c>
      <c r="B126" t="n" s="7">
        <v>3500000</v>
      </c>
      <c r="D126" t="n" s="7">
        <v>3500000</v>
      </c>
    </row>
    <row r="127" spans="1:6">
      <c r="A127" t="s" s="4">
        <v>954</v>
      </c>
      <c r="D127" t="s" s="4">
        <v>9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2</v>
      </c>
      <c r="B1" t="s" s="2">
        <v>2</v>
      </c>
      <c r="C1" t="s" s="2">
        <v>25</v>
      </c>
    </row>
    <row r="2" spans="1:3">
      <c r="A2" t="s" s="3">
        <v>938</v>
      </c>
    </row>
    <row r="3" spans="1:3">
      <c r="A3" t="s" s="4">
        <v>1013</v>
      </c>
      <c r="B3" t="n" s="7">
        <v>0</v>
      </c>
    </row>
    <row r="4" spans="1:3">
      <c r="A4" t="s" s="4">
        <v>1014</v>
      </c>
      <c r="B4" t="n" s="5">
        <v>0</v>
      </c>
    </row>
    <row r="5" spans="1:3">
      <c r="A5" t="s" s="4">
        <v>1015</v>
      </c>
      <c r="B5" t="n" s="5">
        <v>0</v>
      </c>
    </row>
    <row r="6" spans="1:3">
      <c r="A6" t="s" s="4">
        <v>1016</v>
      </c>
      <c r="B6" t="n" s="5">
        <v>0</v>
      </c>
    </row>
    <row r="7" spans="1:3">
      <c r="A7" t="s" s="4">
        <v>1017</v>
      </c>
      <c r="B7" t="n" s="5">
        <v>0</v>
      </c>
    </row>
    <row r="8" spans="1:3">
      <c r="A8" t="s" s="4">
        <v>1018</v>
      </c>
      <c r="B8" t="n" s="5">
        <v>84688</v>
      </c>
    </row>
    <row r="9" spans="1:3">
      <c r="A9" t="s" s="4">
        <v>148</v>
      </c>
      <c r="B9" t="n" s="5">
        <v>84688</v>
      </c>
      <c r="C9" t="n" s="7">
        <v>139681</v>
      </c>
    </row>
    <row r="10" spans="1:3">
      <c r="A10" t="s" s="4">
        <v>1019</v>
      </c>
    </row>
    <row r="11" spans="1:3">
      <c r="A11" t="s" s="3">
        <v>938</v>
      </c>
    </row>
    <row r="12" spans="1:3">
      <c r="A12" t="s" s="4">
        <v>1013</v>
      </c>
      <c r="B12" t="n" s="5">
        <v>0</v>
      </c>
    </row>
    <row r="13" spans="1:3">
      <c r="A13" t="s" s="4">
        <v>1014</v>
      </c>
      <c r="B13" t="n" s="5">
        <v>0</v>
      </c>
    </row>
    <row r="14" spans="1:3">
      <c r="A14" t="s" s="4">
        <v>1015</v>
      </c>
      <c r="B14" t="n" s="5">
        <v>0</v>
      </c>
    </row>
    <row r="15" spans="1:3">
      <c r="A15" t="s" s="4">
        <v>1016</v>
      </c>
      <c r="B15" t="n" s="5">
        <v>0</v>
      </c>
    </row>
    <row r="16" spans="1:3">
      <c r="A16" t="s" s="4">
        <v>1017</v>
      </c>
      <c r="B16" t="n" s="5">
        <v>0</v>
      </c>
    </row>
    <row r="17" spans="1:3">
      <c r="A17" t="s" s="4">
        <v>1018</v>
      </c>
      <c r="B17" t="n" s="5">
        <v>0</v>
      </c>
    </row>
    <row r="18" spans="1:3">
      <c r="A18" t="s" s="4">
        <v>148</v>
      </c>
      <c r="B18" t="n" s="5">
        <v>0</v>
      </c>
    </row>
    <row r="19" spans="1:3">
      <c r="A19" t="s" s="4">
        <v>1020</v>
      </c>
    </row>
    <row r="20" spans="1:3">
      <c r="A20" t="s" s="3">
        <v>938</v>
      </c>
    </row>
    <row r="21" spans="1:3">
      <c r="A21" t="s" s="4">
        <v>1013</v>
      </c>
      <c r="B21" t="n" s="5">
        <v>0</v>
      </c>
    </row>
    <row r="22" spans="1:3">
      <c r="A22" t="s" s="4">
        <v>1014</v>
      </c>
      <c r="B22" t="n" s="5">
        <v>0</v>
      </c>
    </row>
    <row r="23" spans="1:3">
      <c r="A23" t="s" s="4">
        <v>1015</v>
      </c>
      <c r="B23" t="n" s="5">
        <v>0</v>
      </c>
    </row>
    <row r="24" spans="1:3">
      <c r="A24" t="s" s="4">
        <v>1016</v>
      </c>
      <c r="B24" t="n" s="5">
        <v>0</v>
      </c>
    </row>
    <row r="25" spans="1:3">
      <c r="A25" t="s" s="4">
        <v>1017</v>
      </c>
      <c r="B25" t="n" s="5">
        <v>0</v>
      </c>
    </row>
    <row r="26" spans="1:3">
      <c r="A26" t="s" s="4">
        <v>1018</v>
      </c>
      <c r="B26" t="n" s="5">
        <v>84688</v>
      </c>
    </row>
    <row r="27" spans="1:3">
      <c r="A27" t="s" s="4">
        <v>148</v>
      </c>
      <c r="B27" t="n" s="7">
        <v>846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1</v>
      </c>
      <c r="B1" t="s" s="2">
        <v>2</v>
      </c>
      <c r="C1" t="s" s="2">
        <v>25</v>
      </c>
    </row>
    <row r="2" spans="1:3">
      <c r="A2" t="s" s="4">
        <v>1022</v>
      </c>
    </row>
    <row r="3" spans="1:3">
      <c r="A3" t="s" s="3">
        <v>1023</v>
      </c>
    </row>
    <row r="4" spans="1:3">
      <c r="A4" t="s" s="4">
        <v>1024</v>
      </c>
      <c r="B4" t="n" s="7">
        <v>269111</v>
      </c>
      <c r="C4" t="n" s="7">
        <v>261445</v>
      </c>
    </row>
    <row r="5" spans="1:3">
      <c r="A5" t="s" s="4">
        <v>1025</v>
      </c>
      <c r="B5" t="n" s="5">
        <v>986167</v>
      </c>
      <c r="C5" t="n" s="5">
        <v>933335</v>
      </c>
    </row>
    <row r="6" spans="1:3">
      <c r="A6" t="s" s="3">
        <v>1026</v>
      </c>
    </row>
    <row r="7" spans="1:3">
      <c r="A7" t="s" s="4">
        <v>1027</v>
      </c>
      <c r="B7" t="n" s="5">
        <v>256127</v>
      </c>
    </row>
    <row r="8" spans="1:3">
      <c r="A8" t="s" s="4">
        <v>1028</v>
      </c>
      <c r="B8" t="n" s="5">
        <v>914613</v>
      </c>
    </row>
    <row r="9" spans="1:3">
      <c r="A9" t="s" s="3">
        <v>1029</v>
      </c>
    </row>
    <row r="10" spans="1:3">
      <c r="A10" t="s" s="4">
        <v>1030</v>
      </c>
      <c r="B10" t="n" s="5">
        <v>341503</v>
      </c>
      <c r="C10" t="n" s="5">
        <v>207370</v>
      </c>
    </row>
    <row r="11" spans="1:3">
      <c r="A11" t="s" s="4">
        <v>1031</v>
      </c>
      <c r="B11" t="n" s="5">
        <v>986167</v>
      </c>
      <c r="C11" t="n" s="5">
        <v>933335</v>
      </c>
    </row>
    <row r="12" spans="1:3">
      <c r="A12" t="s" s="3">
        <v>1032</v>
      </c>
    </row>
    <row r="13" spans="1:3">
      <c r="A13" t="s" s="4">
        <v>1033</v>
      </c>
      <c r="B13" t="n" s="5">
        <v>455337</v>
      </c>
      <c r="C13" t="n" s="5">
        <v>414740</v>
      </c>
    </row>
    <row r="14" spans="1:3">
      <c r="A14" t="s" s="4">
        <v>1034</v>
      </c>
      <c r="B14" t="n" s="7">
        <v>1034687</v>
      </c>
      <c r="C14" t="n" s="7">
        <v>987535</v>
      </c>
    </row>
    <row r="15" spans="1:3">
      <c r="A15" t="s" s="3">
        <v>1035</v>
      </c>
    </row>
    <row r="16" spans="1:3">
      <c r="A16" t="s" s="4">
        <v>1036</v>
      </c>
      <c r="B16" t="s" s="4">
        <v>1037</v>
      </c>
      <c r="C16" t="s" s="4">
        <v>1037</v>
      </c>
    </row>
    <row r="17" spans="1:3">
      <c r="A17" t="s" s="4">
        <v>1038</v>
      </c>
      <c r="B17" t="s" s="4">
        <v>929</v>
      </c>
    </row>
    <row r="18" spans="1:3">
      <c r="A18" t="s" s="4">
        <v>1039</v>
      </c>
      <c r="B18" t="s" s="4">
        <v>1040</v>
      </c>
      <c r="C18" t="s" s="4">
        <v>1037</v>
      </c>
    </row>
    <row r="19" spans="1:3">
      <c r="A19" t="s" s="4">
        <v>1041</v>
      </c>
      <c r="B19" t="s" s="4">
        <v>1042</v>
      </c>
      <c r="C19" t="s" s="4">
        <v>1042</v>
      </c>
    </row>
    <row r="20" spans="1:3">
      <c r="A20" t="s" s="3">
        <v>1043</v>
      </c>
    </row>
    <row r="21" spans="1:3">
      <c r="A21" t="s" s="4">
        <v>1025</v>
      </c>
      <c r="B21" t="s" s="4">
        <v>1044</v>
      </c>
      <c r="C21" t="s" s="4">
        <v>1045</v>
      </c>
    </row>
    <row r="22" spans="1:3">
      <c r="A22" t="s" s="4">
        <v>1046</v>
      </c>
      <c r="B22" t="s" s="4">
        <v>1047</v>
      </c>
    </row>
    <row r="23" spans="1:3">
      <c r="A23" t="s" s="4">
        <v>1048</v>
      </c>
      <c r="B23" t="s" s="4">
        <v>1049</v>
      </c>
      <c r="C23" t="s" s="4">
        <v>1050</v>
      </c>
    </row>
    <row r="24" spans="1:3">
      <c r="A24" t="s" s="4">
        <v>1051</v>
      </c>
      <c r="B24" t="s" s="4">
        <v>1052</v>
      </c>
      <c r="C24" t="s" s="4">
        <v>1053</v>
      </c>
    </row>
    <row r="25" spans="1:3">
      <c r="A25" t="s" s="4">
        <v>1054</v>
      </c>
    </row>
    <row r="26" spans="1:3">
      <c r="A26" t="s" s="3">
        <v>1023</v>
      </c>
    </row>
    <row r="27" spans="1:3">
      <c r="A27" t="s" s="4">
        <v>1055</v>
      </c>
      <c r="B27" t="n" s="7">
        <v>334648</v>
      </c>
      <c r="C27" t="n" s="7">
        <v>326050</v>
      </c>
    </row>
    <row r="28" spans="1:3">
      <c r="A28" t="s" s="4">
        <v>1024</v>
      </c>
      <c r="B28" t="n" s="5">
        <v>267718</v>
      </c>
      <c r="C28" t="n" s="5">
        <v>260840</v>
      </c>
    </row>
    <row r="29" spans="1:3">
      <c r="A29" t="s" s="4">
        <v>1025</v>
      </c>
      <c r="B29" t="n" s="5">
        <v>745997</v>
      </c>
      <c r="C29" t="n" s="5">
        <v>881395</v>
      </c>
    </row>
    <row r="30" spans="1:3">
      <c r="A30" t="s" s="3">
        <v>1026</v>
      </c>
    </row>
    <row r="31" spans="1:3">
      <c r="A31" t="s" s="4">
        <v>1056</v>
      </c>
      <c r="B31" t="n" s="5">
        <v>367868</v>
      </c>
    </row>
    <row r="32" spans="1:3">
      <c r="A32" t="s" s="4">
        <v>1027</v>
      </c>
      <c r="B32" t="n" s="5">
        <v>254678</v>
      </c>
    </row>
    <row r="33" spans="1:3">
      <c r="A33" t="s" s="4">
        <v>1028</v>
      </c>
      <c r="B33" t="n" s="5">
        <v>745997</v>
      </c>
    </row>
    <row r="34" spans="1:3">
      <c r="A34" t="s" s="3">
        <v>1029</v>
      </c>
    </row>
    <row r="35" spans="1:3">
      <c r="A35" t="s" s="4">
        <v>1057</v>
      </c>
      <c r="B35" t="n" s="5">
        <v>452761</v>
      </c>
      <c r="C35" t="n" s="5">
        <v>310245</v>
      </c>
    </row>
    <row r="36" spans="1:3">
      <c r="A36" t="s" s="4">
        <v>1030</v>
      </c>
      <c r="B36" t="n" s="5">
        <v>339571</v>
      </c>
      <c r="C36" t="n" s="5">
        <v>206830</v>
      </c>
    </row>
    <row r="37" spans="1:3">
      <c r="A37" t="s" s="4">
        <v>1031</v>
      </c>
      <c r="B37" t="n" s="5">
        <v>745997</v>
      </c>
      <c r="C37" t="n" s="5">
        <v>881395</v>
      </c>
    </row>
    <row r="38" spans="1:3">
      <c r="A38" t="s" s="3">
        <v>1032</v>
      </c>
    </row>
    <row r="39" spans="1:3">
      <c r="A39" t="s" s="4">
        <v>1058</v>
      </c>
      <c r="B39" t="n" s="5">
        <v>565951</v>
      </c>
      <c r="C39" t="n" s="5">
        <v>517074</v>
      </c>
    </row>
    <row r="40" spans="1:3">
      <c r="A40" t="s" s="4">
        <v>1033</v>
      </c>
      <c r="B40" t="n" s="5">
        <v>452761</v>
      </c>
      <c r="C40" t="n" s="5">
        <v>413660</v>
      </c>
    </row>
    <row r="41" spans="1:3">
      <c r="A41" t="s" s="4">
        <v>1034</v>
      </c>
      <c r="B41" t="n" s="7">
        <v>797910</v>
      </c>
      <c r="C41" t="n" s="7">
        <v>935455</v>
      </c>
    </row>
    <row r="42" spans="1:3">
      <c r="A42" t="s" s="3">
        <v>1035</v>
      </c>
    </row>
    <row r="43" spans="1:3">
      <c r="A43" t="s" s="4">
        <v>1059</v>
      </c>
      <c r="B43" t="s" s="4">
        <v>1060</v>
      </c>
      <c r="C43" t="s" s="4">
        <v>1060</v>
      </c>
    </row>
    <row r="44" spans="1:3">
      <c r="A44" t="s" s="4">
        <v>1036</v>
      </c>
      <c r="B44" t="s" s="4">
        <v>1037</v>
      </c>
      <c r="C44" t="s" s="4">
        <v>1037</v>
      </c>
    </row>
    <row r="45" spans="1:3">
      <c r="A45" t="s" s="4">
        <v>1061</v>
      </c>
      <c r="B45" t="s" s="4">
        <v>1062</v>
      </c>
    </row>
    <row r="46" spans="1:3">
      <c r="A46" t="s" s="4">
        <v>1038</v>
      </c>
      <c r="B46" t="s" s="4">
        <v>929</v>
      </c>
    </row>
    <row r="47" spans="1:3">
      <c r="A47" t="s" s="4">
        <v>1063</v>
      </c>
      <c r="B47" t="s" s="4">
        <v>1042</v>
      </c>
      <c r="C47" t="s" s="4">
        <v>1040</v>
      </c>
    </row>
    <row r="48" spans="1:3">
      <c r="A48" t="s" s="4">
        <v>1039</v>
      </c>
      <c r="B48" t="s" s="4">
        <v>1040</v>
      </c>
      <c r="C48" t="s" s="4">
        <v>1037</v>
      </c>
    </row>
    <row r="49" spans="1:3">
      <c r="A49" t="s" s="4">
        <v>1064</v>
      </c>
      <c r="B49" t="s" s="4">
        <v>953</v>
      </c>
      <c r="C49" t="s" s="4">
        <v>953</v>
      </c>
    </row>
    <row r="50" spans="1:3">
      <c r="A50" t="s" s="4">
        <v>1041</v>
      </c>
      <c r="B50" t="s" s="4">
        <v>1042</v>
      </c>
      <c r="C50" t="s" s="4">
        <v>1042</v>
      </c>
    </row>
    <row r="51" spans="1:3">
      <c r="A51" t="s" s="3">
        <v>1043</v>
      </c>
    </row>
    <row r="52" spans="1:3">
      <c r="A52" t="s" s="4">
        <v>1025</v>
      </c>
      <c r="B52" t="s" s="4">
        <v>1065</v>
      </c>
      <c r="C52" t="s" s="4">
        <v>1066</v>
      </c>
    </row>
    <row r="53" spans="1:3">
      <c r="A53" t="s" s="4">
        <v>1046</v>
      </c>
      <c r="B53" t="s" s="4">
        <v>1067</v>
      </c>
    </row>
    <row r="54" spans="1:3">
      <c r="A54" t="s" s="4">
        <v>1048</v>
      </c>
      <c r="B54" t="s" s="4">
        <v>1067</v>
      </c>
      <c r="C54" t="s" s="4">
        <v>1068</v>
      </c>
    </row>
    <row r="55" spans="1:3">
      <c r="A55" t="s" s="4">
        <v>1051</v>
      </c>
      <c r="B55" t="s" s="4">
        <v>1069</v>
      </c>
      <c r="C55" t="s" s="4">
        <v>10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t="s" s="1">
        <v>1071</v>
      </c>
      <c r="B1" t="s" s="2">
        <v>1072</v>
      </c>
      <c r="C1" t="s" s="2">
        <v>1073</v>
      </c>
      <c r="D1" t="s" s="2">
        <v>1074</v>
      </c>
      <c r="E1" t="s" s="2">
        <v>2</v>
      </c>
      <c r="F1" t="s" s="2">
        <v>81</v>
      </c>
      <c r="G1" t="s" s="2">
        <v>25</v>
      </c>
      <c r="H1" t="s" s="2">
        <v>1075</v>
      </c>
    </row>
    <row r="2" spans="1:8">
      <c r="A2" t="s" s="3">
        <v>1076</v>
      </c>
    </row>
    <row r="3" spans="1:8">
      <c r="A3" t="s" s="4">
        <v>1077</v>
      </c>
      <c r="E3" t="s" s="4">
        <v>1078</v>
      </c>
    </row>
    <row r="4" spans="1:8">
      <c r="A4" t="s" s="4">
        <v>1079</v>
      </c>
      <c r="B4" t="n" s="7">
        <v>199400000</v>
      </c>
      <c r="C4" t="n" s="7">
        <v>56000000</v>
      </c>
      <c r="D4" t="n" s="7">
        <v>105000000</v>
      </c>
    </row>
    <row r="5" spans="1:8">
      <c r="A5" t="s" s="4">
        <v>1080</v>
      </c>
      <c r="E5" t="s" s="4">
        <v>1081</v>
      </c>
    </row>
    <row r="6" spans="1:8">
      <c r="A6" t="s" s="4">
        <v>1082</v>
      </c>
      <c r="E6" t="n" s="7">
        <v>300000000</v>
      </c>
    </row>
    <row r="7" spans="1:8">
      <c r="A7" t="s" s="4">
        <v>1083</v>
      </c>
      <c r="E7" t="n" s="5">
        <v>24996000</v>
      </c>
      <c r="F7" t="n" s="7">
        <v>65884000</v>
      </c>
    </row>
    <row r="8" spans="1:8">
      <c r="A8" t="s" s="4">
        <v>1084</v>
      </c>
      <c r="E8" t="n" s="7">
        <v>198186000</v>
      </c>
      <c r="G8" t="n" s="7">
        <v>173190000</v>
      </c>
    </row>
    <row r="9" spans="1:8">
      <c r="A9" t="s" s="4">
        <v>74</v>
      </c>
      <c r="E9" t="n" s="5">
        <v>9047000</v>
      </c>
      <c r="G9" t="n" s="5">
        <v>8086000</v>
      </c>
    </row>
    <row r="10" spans="1:8">
      <c r="A10" t="s" s="4">
        <v>1085</v>
      </c>
    </row>
    <row r="11" spans="1:8">
      <c r="A11" t="s" s="3">
        <v>1076</v>
      </c>
    </row>
    <row r="12" spans="1:8">
      <c r="A12" t="s" s="4">
        <v>1083</v>
      </c>
      <c r="E12" t="n" s="7">
        <v>25000000</v>
      </c>
    </row>
    <row r="13" spans="1:8">
      <c r="A13" t="s" s="4">
        <v>1086</v>
      </c>
      <c r="E13" t="n" s="5">
        <v>961257</v>
      </c>
    </row>
    <row r="14" spans="1:8">
      <c r="A14" t="s" s="4">
        <v>1087</v>
      </c>
      <c r="E14" t="n" s="8">
        <v>25.99</v>
      </c>
    </row>
    <row r="15" spans="1:8">
      <c r="A15" t="s" s="4">
        <v>1084</v>
      </c>
      <c r="E15" t="n" s="7">
        <v>198200000</v>
      </c>
    </row>
    <row r="16" spans="1:8">
      <c r="A16" t="s" s="4">
        <v>74</v>
      </c>
      <c r="E16" t="n" s="5">
        <v>9046956</v>
      </c>
    </row>
    <row r="17" spans="1:8">
      <c r="A17" t="s" s="4">
        <v>1088</v>
      </c>
      <c r="E17" t="n" s="8">
        <v>21.91</v>
      </c>
    </row>
    <row r="18" spans="1:8">
      <c r="A18" t="s" s="4">
        <v>1089</v>
      </c>
      <c r="E18" t="n" s="7">
        <v>101800000</v>
      </c>
    </row>
    <row r="19" spans="1:8">
      <c r="A19" t="s" s="4">
        <v>1054</v>
      </c>
    </row>
    <row r="20" spans="1:8">
      <c r="A20" t="s" s="3">
        <v>1076</v>
      </c>
    </row>
    <row r="21" spans="1:8">
      <c r="A21" t="s" s="4">
        <v>1090</v>
      </c>
      <c r="E21" t="s" s="4">
        <v>1069</v>
      </c>
      <c r="G21" t="s" s="4">
        <v>1070</v>
      </c>
    </row>
    <row r="22" spans="1:8">
      <c r="A22" t="s" s="4">
        <v>1091</v>
      </c>
      <c r="E22" t="s" s="4">
        <v>1067</v>
      </c>
      <c r="G22" t="s" s="4">
        <v>1068</v>
      </c>
    </row>
    <row r="23" spans="1:8">
      <c r="A23" t="s" s="4">
        <v>1092</v>
      </c>
      <c r="E23" t="s" s="4">
        <v>1065</v>
      </c>
      <c r="G23" t="s" s="4">
        <v>1066</v>
      </c>
    </row>
    <row r="24" spans="1:8">
      <c r="A24" t="s" s="4">
        <v>1093</v>
      </c>
    </row>
    <row r="25" spans="1:8">
      <c r="A25" t="s" s="3">
        <v>1076</v>
      </c>
    </row>
    <row r="26" spans="1:8">
      <c r="A26" t="s" s="4">
        <v>1090</v>
      </c>
      <c r="H26" t="s" s="4">
        <v>1094</v>
      </c>
    </row>
    <row r="27" spans="1:8">
      <c r="A27" t="s" s="4">
        <v>1091</v>
      </c>
      <c r="H27" t="s" s="4">
        <v>1095</v>
      </c>
    </row>
    <row r="28" spans="1:8">
      <c r="A28" t="s" s="4">
        <v>1092</v>
      </c>
      <c r="H28" t="s" s="4">
        <v>9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41"/>
    <col customWidth="1" max="5" min="5" width="37"/>
  </cols>
  <sheetData>
    <row r="1" spans="1:5">
      <c r="A1" t="s" s="1">
        <v>1096</v>
      </c>
      <c r="B1" t="s" s="2">
        <v>80</v>
      </c>
      <c r="D1" t="s" s="2">
        <v>1</v>
      </c>
    </row>
    <row r="2" spans="1:5">
      <c r="B2" t="s" s="2">
        <v>1097</v>
      </c>
      <c r="C2" t="s" s="2">
        <v>1098</v>
      </c>
      <c r="D2" t="s" s="2">
        <v>1097</v>
      </c>
      <c r="E2" t="s" s="2">
        <v>1099</v>
      </c>
    </row>
    <row r="3" spans="1:5">
      <c r="A3" t="s" s="3">
        <v>1100</v>
      </c>
    </row>
    <row r="4" spans="1:5">
      <c r="A4" t="s" s="4">
        <v>1101</v>
      </c>
      <c r="B4" t="n" s="5">
        <v>2</v>
      </c>
      <c r="D4" t="n" s="5">
        <v>2</v>
      </c>
    </row>
    <row r="5" spans="1:5">
      <c r="A5" t="s" s="4">
        <v>1102</v>
      </c>
      <c r="B5" t="n" s="7">
        <v>0</v>
      </c>
      <c r="C5" t="n" s="7">
        <v>391000</v>
      </c>
      <c r="D5" t="n" s="7">
        <v>150000</v>
      </c>
      <c r="E5" t="n" s="7">
        <v>670000</v>
      </c>
    </row>
    <row r="6" spans="1:5">
      <c r="A6" t="s" s="4">
        <v>1103</v>
      </c>
      <c r="B6" t="n" s="5">
        <v>0</v>
      </c>
      <c r="D6" t="n" s="7">
        <v>0</v>
      </c>
    </row>
    <row r="7" spans="1:5">
      <c r="A7" t="s" s="4">
        <v>1104</v>
      </c>
      <c r="D7" t="s" s="4">
        <v>1105</v>
      </c>
    </row>
    <row r="8" spans="1:5">
      <c r="A8" t="s" s="4">
        <v>361</v>
      </c>
    </row>
    <row r="9" spans="1:5">
      <c r="A9" t="s" s="3">
        <v>1100</v>
      </c>
    </row>
    <row r="10" spans="1:5">
      <c r="A10" t="s" s="4">
        <v>1106</v>
      </c>
      <c r="D10" t="s" s="4">
        <v>1107</v>
      </c>
    </row>
    <row r="11" spans="1:5">
      <c r="A11" t="s" s="4">
        <v>1108</v>
      </c>
      <c r="B11" t="n" s="5">
        <v>28600000</v>
      </c>
      <c r="D11" t="n" s="7">
        <v>28600000</v>
      </c>
    </row>
    <row r="12" spans="1:5">
      <c r="A12" t="s" s="4">
        <v>1109</v>
      </c>
      <c r="D12" t="n" s="7">
        <v>0</v>
      </c>
      <c r="E12" t="n" s="7">
        <v>0</v>
      </c>
    </row>
    <row r="13" spans="1:5">
      <c r="A13" t="s" s="4">
        <v>1110</v>
      </c>
    </row>
    <row r="14" spans="1:5">
      <c r="A14" t="s" s="3">
        <v>1100</v>
      </c>
    </row>
    <row r="15" spans="1:5">
      <c r="A15" t="s" s="4">
        <v>1111</v>
      </c>
      <c r="B15" t="n" s="7">
        <v>2200000</v>
      </c>
    </row>
    <row r="16" spans="1:5">
      <c r="A16" t="s" s="4">
        <v>1112</v>
      </c>
      <c r="D16" t="n" s="5">
        <v>0</v>
      </c>
      <c r="E16" t="n" s="5">
        <v>0</v>
      </c>
    </row>
    <row r="17" spans="1:5">
      <c r="A17" t="s" s="4">
        <v>1113</v>
      </c>
      <c r="B17" t="n" s="5">
        <v>-405129</v>
      </c>
      <c r="D17" t="n" s="5">
        <v>-405000</v>
      </c>
      <c r="E17" t="n" s="5">
        <v>-405000</v>
      </c>
    </row>
    <row r="18" spans="1:5">
      <c r="A18" t="s" s="4">
        <v>1114</v>
      </c>
    </row>
    <row r="19" spans="1:5">
      <c r="A19" t="s" s="3">
        <v>1100</v>
      </c>
    </row>
    <row r="20" spans="1:5">
      <c r="A20" t="s" s="4">
        <v>1115</v>
      </c>
      <c r="D20" t="n" s="7">
        <v>25</v>
      </c>
    </row>
    <row r="21" spans="1:5">
      <c r="A21" t="s" s="4">
        <v>1116</v>
      </c>
    </row>
    <row r="22" spans="1:5">
      <c r="A22" t="s" s="3">
        <v>1100</v>
      </c>
    </row>
    <row r="23" spans="1:5">
      <c r="A23" t="s" s="4">
        <v>1115</v>
      </c>
      <c r="D23" t="n" s="5">
        <v>28</v>
      </c>
    </row>
    <row r="24" spans="1:5">
      <c r="A24" t="s" s="4">
        <v>1109</v>
      </c>
      <c r="B24" t="n" s="7">
        <v>28</v>
      </c>
    </row>
    <row r="25" spans="1:5">
      <c r="A25" t="s" s="4">
        <v>1117</v>
      </c>
    </row>
    <row r="26" spans="1:5">
      <c r="A26" t="s" s="3">
        <v>1100</v>
      </c>
    </row>
    <row r="27" spans="1:5">
      <c r="A27" t="s" s="4">
        <v>1115</v>
      </c>
      <c r="D27" t="n" s="7">
        <v>32</v>
      </c>
    </row>
    <row r="28" spans="1:5">
      <c r="A28" t="s" s="4">
        <v>1118</v>
      </c>
    </row>
    <row r="29" spans="1:5">
      <c r="A29" t="s" s="3">
        <v>1100</v>
      </c>
    </row>
    <row r="30" spans="1:5">
      <c r="A30" t="s" s="4">
        <v>1119</v>
      </c>
      <c r="D30" t="s" s="4">
        <v>758</v>
      </c>
    </row>
    <row r="31" spans="1:5">
      <c r="A31" t="s" s="4">
        <v>1120</v>
      </c>
      <c r="B31" t="n" s="5">
        <v>0</v>
      </c>
      <c r="D31" t="n" s="5">
        <v>0</v>
      </c>
    </row>
    <row r="32" spans="1:5">
      <c r="A32" t="s" s="4">
        <v>1121</v>
      </c>
      <c r="C32" t="n" s="5">
        <v>0</v>
      </c>
      <c r="D32" t="n" s="5">
        <v>0</v>
      </c>
    </row>
    <row r="33" spans="1:5">
      <c r="A33" t="s" s="4">
        <v>1122</v>
      </c>
    </row>
    <row r="34" spans="1:5">
      <c r="A34" t="s" s="3">
        <v>1100</v>
      </c>
    </row>
    <row r="35" spans="1:5">
      <c r="A35" t="s" s="4">
        <v>1123</v>
      </c>
      <c r="D35" t="s" s="4">
        <v>953</v>
      </c>
    </row>
    <row r="36" spans="1:5">
      <c r="A36" t="s" s="4">
        <v>1119</v>
      </c>
      <c r="D36" t="s" s="4">
        <v>754</v>
      </c>
    </row>
    <row r="37" spans="1:5">
      <c r="A37" t="s" s="4">
        <v>1124</v>
      </c>
    </row>
    <row r="38" spans="1:5">
      <c r="A38" t="s" s="3">
        <v>1100</v>
      </c>
    </row>
    <row r="39" spans="1:5">
      <c r="A39" t="s" s="4">
        <v>1125</v>
      </c>
      <c r="D39" t="s" s="4">
        <v>1126</v>
      </c>
    </row>
    <row r="40" spans="1:5">
      <c r="A40" t="s" s="4">
        <v>1127</v>
      </c>
    </row>
    <row r="41" spans="1:5">
      <c r="A41" t="s" s="3">
        <v>1100</v>
      </c>
    </row>
    <row r="42" spans="1:5">
      <c r="A42" t="s" s="4">
        <v>1125</v>
      </c>
      <c r="D42" t="s" s="4">
        <v>1128</v>
      </c>
    </row>
    <row r="43" spans="1:5">
      <c r="A43" t="s" s="4">
        <v>1129</v>
      </c>
    </row>
    <row r="44" spans="1:5">
      <c r="A44" t="s" s="3">
        <v>1100</v>
      </c>
    </row>
    <row r="45" spans="1:5">
      <c r="A45" t="s" s="4">
        <v>1130</v>
      </c>
      <c r="D45" t="s" s="4">
        <v>1131</v>
      </c>
    </row>
    <row r="46" spans="1:5">
      <c r="A46" t="s" s="4">
        <v>1132</v>
      </c>
      <c r="D46" t="s" s="4">
        <v>1133</v>
      </c>
    </row>
    <row r="47" spans="1:5">
      <c r="A47" t="s" s="4">
        <v>1134</v>
      </c>
    </row>
    <row r="48" spans="1:5">
      <c r="A48" t="s" s="3">
        <v>1100</v>
      </c>
    </row>
    <row r="49" spans="1:5">
      <c r="A49" t="s" s="4">
        <v>1135</v>
      </c>
      <c r="B49" t="n" s="5">
        <v>2639000</v>
      </c>
      <c r="D49" t="n" s="5">
        <v>2639000</v>
      </c>
    </row>
    <row r="50" spans="1:5">
      <c r="A50" t="s" s="4">
        <v>1136</v>
      </c>
    </row>
    <row r="51" spans="1:5">
      <c r="A51" t="s" s="3">
        <v>1100</v>
      </c>
    </row>
    <row r="52" spans="1:5">
      <c r="A52" t="s" s="4">
        <v>1112</v>
      </c>
      <c r="C52" t="n" s="5">
        <v>0</v>
      </c>
      <c r="D52" t="n" s="5">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7</v>
      </c>
      <c r="B1" t="s" s="2">
        <v>80</v>
      </c>
      <c r="D1" t="s" s="2">
        <v>1</v>
      </c>
    </row>
    <row r="2" spans="1:5">
      <c r="B2" t="s" s="2">
        <v>2</v>
      </c>
      <c r="C2" t="s" s="2">
        <v>81</v>
      </c>
      <c r="D2" t="s" s="2">
        <v>2</v>
      </c>
      <c r="E2" t="s" s="2">
        <v>81</v>
      </c>
    </row>
    <row r="3" spans="1:5">
      <c r="A3" t="s" s="3">
        <v>1100</v>
      </c>
    </row>
    <row r="4" spans="1:5">
      <c r="A4" t="s" s="4">
        <v>109</v>
      </c>
      <c r="B4" t="n" s="7">
        <v>108</v>
      </c>
      <c r="C4" t="n" s="7">
        <v>1020</v>
      </c>
      <c r="D4" t="n" s="7">
        <v>392</v>
      </c>
      <c r="E4" t="n" s="7">
        <v>1748</v>
      </c>
    </row>
    <row r="5" spans="1:5">
      <c r="A5" t="s" s="4">
        <v>361</v>
      </c>
    </row>
    <row r="6" spans="1:5">
      <c r="A6" t="s" s="3">
        <v>1100</v>
      </c>
    </row>
    <row r="7" spans="1:5">
      <c r="A7" t="s" s="4">
        <v>109</v>
      </c>
      <c r="B7" t="n" s="5">
        <v>104</v>
      </c>
      <c r="C7" t="n" s="5">
        <v>171</v>
      </c>
      <c r="D7" t="n" s="5">
        <v>288</v>
      </c>
      <c r="E7" t="n" s="5">
        <v>366</v>
      </c>
    </row>
    <row r="8" spans="1:5">
      <c r="A8" t="s" s="4">
        <v>1110</v>
      </c>
    </row>
    <row r="9" spans="1:5">
      <c r="A9" t="s" s="3">
        <v>1100</v>
      </c>
    </row>
    <row r="10" spans="1:5">
      <c r="A10" t="s" s="4">
        <v>109</v>
      </c>
      <c r="B10" t="n" s="7">
        <v>4</v>
      </c>
      <c r="C10" t="n" s="7">
        <v>849</v>
      </c>
      <c r="D10" t="n" s="7">
        <v>104</v>
      </c>
      <c r="E10" t="n" s="7">
        <v>13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8</v>
      </c>
      <c r="B1" t="s" s="2">
        <v>1</v>
      </c>
    </row>
    <row r="2" spans="1:3">
      <c r="B2" t="s" s="2">
        <v>2</v>
      </c>
      <c r="C2" t="s" s="2">
        <v>81</v>
      </c>
    </row>
    <row r="3" spans="1:3">
      <c r="A3" t="s" s="3">
        <v>1139</v>
      </c>
    </row>
    <row r="4" spans="1:3">
      <c r="A4" t="s" s="4">
        <v>1140</v>
      </c>
      <c r="B4" t="n" s="5">
        <v>3111</v>
      </c>
      <c r="C4" t="n" s="5">
        <v>3123</v>
      </c>
    </row>
    <row r="5" spans="1:3">
      <c r="A5" t="s" s="4">
        <v>1141</v>
      </c>
      <c r="B5" t="n" s="5">
        <v>0</v>
      </c>
      <c r="C5" t="n" s="5">
        <v>0</v>
      </c>
    </row>
    <row r="6" spans="1:3">
      <c r="A6" t="s" s="4">
        <v>1142</v>
      </c>
      <c r="B6" t="n" s="5">
        <v>0</v>
      </c>
      <c r="C6" t="n" s="5">
        <v>0</v>
      </c>
    </row>
    <row r="7" spans="1:3">
      <c r="A7" t="s" s="4">
        <v>1143</v>
      </c>
      <c r="B7" t="n" s="5">
        <v>-2</v>
      </c>
      <c r="C7" t="n" s="5">
        <v>-9</v>
      </c>
    </row>
    <row r="8" spans="1:3">
      <c r="A8" t="s" s="4">
        <v>1144</v>
      </c>
      <c r="B8" t="n" s="5">
        <v>3109</v>
      </c>
      <c r="C8" t="n" s="5">
        <v>3114</v>
      </c>
    </row>
    <row r="9" spans="1:3">
      <c r="A9" t="s" s="3">
        <v>1145</v>
      </c>
    </row>
    <row r="10" spans="1:3">
      <c r="A10" t="s" s="4">
        <v>1146</v>
      </c>
      <c r="B10" t="n" s="8">
        <v>20.26</v>
      </c>
      <c r="C10" t="n" s="8">
        <v>20.5</v>
      </c>
    </row>
    <row r="11" spans="1:3">
      <c r="A11" t="s" s="4">
        <v>1147</v>
      </c>
      <c r="B11" t="n" s="5">
        <v>0</v>
      </c>
      <c r="C11" t="n" s="5">
        <v>0</v>
      </c>
    </row>
    <row r="12" spans="1:3">
      <c r="A12" t="s" s="4">
        <v>1148</v>
      </c>
      <c r="B12" t="n" s="5">
        <v>0</v>
      </c>
      <c r="C12" t="n" s="5">
        <v>0</v>
      </c>
    </row>
    <row r="13" spans="1:3">
      <c r="A13" t="s" s="4">
        <v>1149</v>
      </c>
      <c r="B13" t="n" s="10">
        <v>372.68</v>
      </c>
      <c r="C13" t="n" s="10">
        <v>59.6</v>
      </c>
    </row>
    <row r="14" spans="1:3">
      <c r="A14" t="s" s="4">
        <v>1150</v>
      </c>
      <c r="B14" t="n" s="8">
        <v>20.12</v>
      </c>
      <c r="C14" t="n" s="8">
        <v>20.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73</v>
      </c>
      <c r="B1" t="s" s="2">
        <v>80</v>
      </c>
      <c r="C1" t="s" s="2">
        <v>1</v>
      </c>
    </row>
    <row r="2" spans="1:3">
      <c r="B2" t="s" s="2">
        <v>81</v>
      </c>
      <c r="C2" t="s" s="2">
        <v>2</v>
      </c>
    </row>
    <row r="3" spans="1:3">
      <c r="A3" t="s" s="4">
        <v>151</v>
      </c>
    </row>
    <row r="4" spans="1:3">
      <c r="A4" t="s" s="4">
        <v>174</v>
      </c>
      <c r="B4" t="n" s="7">
        <v>2741</v>
      </c>
      <c r="C4" t="n" s="7">
        <v>4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6"/>
  </cols>
  <sheetData>
    <row r="1" spans="1:2">
      <c r="A1" t="s" s="1">
        <v>1151</v>
      </c>
      <c r="B1" t="s" s="2">
        <v>148</v>
      </c>
    </row>
    <row r="2" spans="1:2">
      <c r="A2" t="s" s="3">
        <v>1152</v>
      </c>
    </row>
    <row r="3" spans="1:2">
      <c r="A3" t="s" s="4">
        <v>1153</v>
      </c>
      <c r="B3" t="n" s="7">
        <v>18</v>
      </c>
    </row>
    <row r="4" spans="1:2">
      <c r="A4" t="s" s="4">
        <v>1154</v>
      </c>
      <c r="B4" t="n" s="7">
        <v>2026</v>
      </c>
    </row>
    <row r="5" spans="1:2">
      <c r="A5" t="s" s="4">
        <v>1155</v>
      </c>
      <c r="B5" t="n" s="5">
        <v>3109</v>
      </c>
    </row>
    <row r="6" spans="1:2">
      <c r="A6" t="s" s="4">
        <v>1156</v>
      </c>
      <c r="B6" t="s" s="4">
        <v>1107</v>
      </c>
    </row>
    <row r="7" spans="1:2">
      <c r="A7" t="s" s="4">
        <v>1157</v>
      </c>
      <c r="B7" t="n" s="8">
        <v>20.12</v>
      </c>
    </row>
    <row r="8" spans="1:2">
      <c r="A8" t="s" s="4">
        <v>1158</v>
      </c>
      <c r="B8" t="n" s="5">
        <v>3109</v>
      </c>
    </row>
    <row r="9" spans="1:2">
      <c r="A9" t="s" s="4">
        <v>1159</v>
      </c>
      <c r="B9" t="n" s="8">
        <v>20.12</v>
      </c>
    </row>
    <row r="10" spans="1:2">
      <c r="A10" t="n" s="7">
        <v>18</v>
      </c>
    </row>
    <row r="11" spans="1:2">
      <c r="A11" t="s" s="3">
        <v>1152</v>
      </c>
    </row>
    <row r="12" spans="1:2">
      <c r="A12" t="s" s="4">
        <v>1153</v>
      </c>
      <c r="B12" t="n" s="5">
        <v>18</v>
      </c>
    </row>
    <row r="13" spans="1:2">
      <c r="A13" t="s" s="4">
        <v>1154</v>
      </c>
      <c r="B13" t="n" s="7">
        <v>18</v>
      </c>
    </row>
    <row r="14" spans="1:2">
      <c r="A14" t="s" s="4">
        <v>1155</v>
      </c>
      <c r="B14" t="n" s="5">
        <v>236</v>
      </c>
    </row>
    <row r="15" spans="1:2">
      <c r="A15" t="s" s="4">
        <v>1156</v>
      </c>
      <c r="B15" t="s" s="4">
        <v>1160</v>
      </c>
    </row>
    <row r="16" spans="1:2">
      <c r="A16" t="s" s="4">
        <v>1157</v>
      </c>
      <c r="B16" t="n" s="7">
        <v>18</v>
      </c>
    </row>
    <row r="17" spans="1:2">
      <c r="A17" t="s" s="4">
        <v>1158</v>
      </c>
      <c r="B17" t="n" s="5">
        <v>236</v>
      </c>
    </row>
    <row r="18" spans="1:2">
      <c r="A18" t="s" s="4">
        <v>1159</v>
      </c>
      <c r="B18" t="n" s="7">
        <v>18</v>
      </c>
    </row>
    <row r="19" spans="1:2">
      <c r="A19" t="n" s="7">
        <v>20</v>
      </c>
    </row>
    <row r="20" spans="1:2">
      <c r="A20" t="s" s="3">
        <v>1152</v>
      </c>
    </row>
    <row r="21" spans="1:2">
      <c r="A21" t="s" s="4">
        <v>1153</v>
      </c>
      <c r="B21" t="n" s="5">
        <v>20</v>
      </c>
    </row>
    <row r="22" spans="1:2">
      <c r="A22" t="s" s="4">
        <v>1154</v>
      </c>
      <c r="B22" t="n" s="7">
        <v>20</v>
      </c>
    </row>
    <row r="23" spans="1:2">
      <c r="A23" t="s" s="4">
        <v>1155</v>
      </c>
      <c r="B23" t="n" s="5">
        <v>2864</v>
      </c>
    </row>
    <row r="24" spans="1:2">
      <c r="A24" t="s" s="4">
        <v>1156</v>
      </c>
      <c r="B24" t="s" s="4">
        <v>1161</v>
      </c>
    </row>
    <row r="25" spans="1:2">
      <c r="A25" t="s" s="4">
        <v>1157</v>
      </c>
      <c r="B25" t="n" s="7">
        <v>20</v>
      </c>
    </row>
    <row r="26" spans="1:2">
      <c r="A26" t="s" s="4">
        <v>1158</v>
      </c>
      <c r="B26" t="n" s="5">
        <v>2864</v>
      </c>
    </row>
    <row r="27" spans="1:2">
      <c r="A27" t="s" s="4">
        <v>1159</v>
      </c>
      <c r="B27" t="n" s="7">
        <v>20</v>
      </c>
    </row>
    <row r="28" spans="1:2">
      <c r="A28" t="s" s="4">
        <v>1162</v>
      </c>
    </row>
    <row r="29" spans="1:2">
      <c r="A29" t="s" s="3">
        <v>1152</v>
      </c>
    </row>
    <row r="30" spans="1:2">
      <c r="A30" t="s" s="4">
        <v>1153</v>
      </c>
      <c r="B30" t="n" s="10">
        <v>28.44</v>
      </c>
    </row>
    <row r="31" spans="1:2">
      <c r="A31" t="s" s="4">
        <v>1154</v>
      </c>
      <c r="B31" t="n" s="7">
        <v>2026</v>
      </c>
    </row>
    <row r="32" spans="1:2">
      <c r="A32" t="s" s="4">
        <v>1155</v>
      </c>
      <c r="B32" t="n" s="5">
        <v>9</v>
      </c>
    </row>
    <row r="33" spans="1:2">
      <c r="A33" t="s" s="4">
        <v>1156</v>
      </c>
      <c r="B33" t="s" s="4">
        <v>1163</v>
      </c>
    </row>
    <row r="34" spans="1:2">
      <c r="A34" t="s" s="4">
        <v>1157</v>
      </c>
      <c r="B34" t="n" s="8">
        <v>108.52</v>
      </c>
    </row>
    <row r="35" spans="1:2">
      <c r="A35" t="s" s="4">
        <v>1158</v>
      </c>
      <c r="B35" t="n" s="5">
        <v>9</v>
      </c>
    </row>
    <row r="36" spans="1:2">
      <c r="A36" t="s" s="4">
        <v>1159</v>
      </c>
      <c r="B36" t="n" s="8">
        <v>108.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164</v>
      </c>
      <c r="B1" t="s" s="2">
        <v>80</v>
      </c>
      <c r="C1" t="s" s="2">
        <v>1</v>
      </c>
    </row>
    <row r="2" spans="1:4">
      <c r="B2" t="s" s="2">
        <v>2</v>
      </c>
      <c r="C2" t="s" s="2">
        <v>2</v>
      </c>
      <c r="D2" t="s" s="2">
        <v>81</v>
      </c>
    </row>
    <row r="3" spans="1:4">
      <c r="A3" t="s" s="3">
        <v>1139</v>
      </c>
    </row>
    <row r="4" spans="1:4">
      <c r="A4" t="s" s="4">
        <v>1140</v>
      </c>
      <c r="C4" t="n" s="5">
        <v>810000</v>
      </c>
      <c r="D4" t="n" s="5">
        <v>1215000</v>
      </c>
    </row>
    <row r="5" spans="1:4">
      <c r="A5" t="s" s="4">
        <v>1141</v>
      </c>
      <c r="C5" t="n" s="5">
        <v>0</v>
      </c>
      <c r="D5" t="n" s="5">
        <v>0</v>
      </c>
    </row>
    <row r="6" spans="1:4">
      <c r="A6" t="s" s="4">
        <v>1113</v>
      </c>
      <c r="B6" t="n" s="5">
        <v>-405129</v>
      </c>
      <c r="C6" t="n" s="5">
        <v>-405000</v>
      </c>
      <c r="D6" t="n" s="5">
        <v>-405000</v>
      </c>
    </row>
    <row r="7" spans="1:4">
      <c r="A7" t="s" s="4">
        <v>1143</v>
      </c>
      <c r="C7" t="n" s="5">
        <v>0</v>
      </c>
      <c r="D7" t="n" s="5">
        <v>0</v>
      </c>
    </row>
    <row r="8" spans="1:4">
      <c r="A8" t="s" s="4">
        <v>1144</v>
      </c>
      <c r="B8" t="n" s="5">
        <v>405000</v>
      </c>
      <c r="C8" t="n" s="5">
        <v>405000</v>
      </c>
      <c r="D8" t="n" s="5">
        <v>810000</v>
      </c>
    </row>
    <row r="9" spans="1:4">
      <c r="A9" t="s" s="3">
        <v>1165</v>
      </c>
    </row>
    <row r="10" spans="1:4">
      <c r="A10" t="s" s="4">
        <v>1146</v>
      </c>
      <c r="C10" t="n" s="8">
        <v>13.89</v>
      </c>
      <c r="D10" t="n" s="8">
        <v>14.28</v>
      </c>
    </row>
    <row r="11" spans="1:4">
      <c r="A11" t="s" s="4">
        <v>1147</v>
      </c>
      <c r="C11" t="n" s="5">
        <v>0</v>
      </c>
      <c r="D11" t="n" s="5">
        <v>0</v>
      </c>
    </row>
    <row r="12" spans="1:4">
      <c r="A12" t="s" s="4">
        <v>1166</v>
      </c>
      <c r="C12" t="n" s="10">
        <v>14.33</v>
      </c>
      <c r="D12" t="n" s="10">
        <v>15.07</v>
      </c>
    </row>
    <row r="13" spans="1:4">
      <c r="A13" t="s" s="4">
        <v>1149</v>
      </c>
      <c r="C13" t="n" s="5">
        <v>0</v>
      </c>
      <c r="D13" t="n" s="5">
        <v>0</v>
      </c>
    </row>
    <row r="14" spans="1:4">
      <c r="A14" t="s" s="4">
        <v>1150</v>
      </c>
      <c r="B14" t="n" s="8">
        <v>13.45</v>
      </c>
      <c r="C14" t="n" s="8">
        <v>13.45</v>
      </c>
      <c r="D14" t="n" s="8">
        <v>13.8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7</v>
      </c>
      <c r="B1" t="s" s="2">
        <v>80</v>
      </c>
      <c r="D1" t="s" s="2">
        <v>1</v>
      </c>
    </row>
    <row r="2" spans="1:5">
      <c r="B2" t="s" s="2">
        <v>2</v>
      </c>
      <c r="C2" t="s" s="2">
        <v>81</v>
      </c>
      <c r="D2" t="s" s="2">
        <v>2</v>
      </c>
      <c r="E2" t="s" s="2">
        <v>81</v>
      </c>
    </row>
    <row r="3" spans="1:5">
      <c r="A3" t="s" s="3">
        <v>259</v>
      </c>
    </row>
    <row r="4" spans="1:5">
      <c r="A4" t="s" s="4">
        <v>125</v>
      </c>
      <c r="B4" t="n" s="7">
        <v>20247</v>
      </c>
      <c r="C4" t="n" s="7">
        <v>20041</v>
      </c>
      <c r="D4" t="n" s="7">
        <v>38090</v>
      </c>
      <c r="E4" t="n" s="7">
        <v>38663</v>
      </c>
    </row>
    <row r="5" spans="1:5">
      <c r="A5" t="s" s="4">
        <v>1168</v>
      </c>
      <c r="B5" t="n" s="5">
        <v>7086</v>
      </c>
      <c r="C5" t="n" s="5">
        <v>7014</v>
      </c>
      <c r="D5" t="n" s="5">
        <v>13331</v>
      </c>
      <c r="E5" t="n" s="5">
        <v>13532</v>
      </c>
    </row>
    <row r="6" spans="1:5">
      <c r="A6" t="s" s="3">
        <v>1169</v>
      </c>
    </row>
    <row r="7" spans="1:5">
      <c r="A7" t="s" s="4">
        <v>1170</v>
      </c>
      <c r="B7" t="n" s="5">
        <v>783</v>
      </c>
      <c r="C7" t="n" s="5">
        <v>738</v>
      </c>
      <c r="D7" t="n" s="5">
        <v>1235</v>
      </c>
      <c r="E7" t="n" s="5">
        <v>1483</v>
      </c>
    </row>
    <row r="8" spans="1:5">
      <c r="A8" t="s" s="4">
        <v>1171</v>
      </c>
      <c r="B8" t="n" s="5">
        <v>-60</v>
      </c>
      <c r="C8" t="n" s="5">
        <v>-158</v>
      </c>
      <c r="D8" t="n" s="5">
        <v>-549</v>
      </c>
      <c r="E8" t="n" s="5">
        <v>-333</v>
      </c>
    </row>
    <row r="9" spans="1:5">
      <c r="A9" t="s" s="4">
        <v>1172</v>
      </c>
      <c r="B9" t="n" s="5">
        <v>-118</v>
      </c>
      <c r="C9" t="n" s="5">
        <v>114</v>
      </c>
      <c r="D9" t="n" s="5">
        <v>-118</v>
      </c>
      <c r="E9" t="n" s="5">
        <v>383</v>
      </c>
    </row>
    <row r="10" spans="1:5">
      <c r="A10" t="s" s="4">
        <v>1173</v>
      </c>
      <c r="B10" t="n" s="5">
        <v>-434</v>
      </c>
      <c r="C10" t="n" s="5">
        <v>-92</v>
      </c>
      <c r="D10" t="n" s="5">
        <v>-188</v>
      </c>
      <c r="E10" t="n" s="5">
        <v>-241</v>
      </c>
    </row>
    <row r="11" spans="1:5">
      <c r="A11" t="s" s="4">
        <v>1174</v>
      </c>
      <c r="B11" t="n" s="7">
        <v>7257</v>
      </c>
      <c r="C11" t="n" s="7">
        <v>7616</v>
      </c>
      <c r="D11" t="n" s="7">
        <v>13711</v>
      </c>
      <c r="E11" t="n" s="7">
        <v>148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t="s" s="1">
        <v>1175</v>
      </c>
      <c r="B1" t="s" s="2">
        <v>1</v>
      </c>
    </row>
    <row r="2" spans="1:4">
      <c r="B2" t="s" s="2">
        <v>2</v>
      </c>
      <c r="C2" t="s" s="2">
        <v>81</v>
      </c>
      <c r="D2" t="s" s="2">
        <v>25</v>
      </c>
    </row>
    <row r="3" spans="1:4">
      <c r="A3" t="s" s="3">
        <v>259</v>
      </c>
    </row>
    <row r="4" spans="1:4">
      <c r="A4" t="s" s="4">
        <v>1176</v>
      </c>
      <c r="B4" t="s" s="4">
        <v>1177</v>
      </c>
      <c r="C4" t="s" s="4">
        <v>1178</v>
      </c>
    </row>
    <row r="5" spans="1:4">
      <c r="A5" t="s" s="4">
        <v>1179</v>
      </c>
      <c r="B5" t="n" s="7">
        <v>117200000</v>
      </c>
      <c r="D5" t="n" s="7">
        <v>129600000</v>
      </c>
    </row>
    <row r="6" spans="1:4">
      <c r="A6" t="s" s="4">
        <v>885</v>
      </c>
      <c r="B6" t="n" s="5">
        <v>0</v>
      </c>
      <c r="D6" t="n" s="5">
        <v>0</v>
      </c>
    </row>
    <row r="7" spans="1:4">
      <c r="A7" t="s" s="4">
        <v>1180</v>
      </c>
      <c r="B7" t="n" s="5">
        <v>79200000</v>
      </c>
      <c r="D7" t="n" s="5">
        <v>91100000</v>
      </c>
    </row>
    <row r="8" spans="1:4">
      <c r="A8" t="s" s="4">
        <v>1181</v>
      </c>
      <c r="B8" t="n" s="5">
        <v>10900000</v>
      </c>
    </row>
    <row r="9" spans="1:4">
      <c r="A9" t="s" s="4">
        <v>1182</v>
      </c>
      <c r="B9" t="n" s="5">
        <v>0</v>
      </c>
      <c r="D9" t="n" s="5">
        <v>0</v>
      </c>
    </row>
    <row r="10" spans="1:4">
      <c r="A10" t="s" s="4">
        <v>1183</v>
      </c>
      <c r="B10" t="n" s="7">
        <v>0</v>
      </c>
      <c r="D10" t="n"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1184</v>
      </c>
      <c r="B1" t="s" s="2">
        <v>80</v>
      </c>
      <c r="D1" t="s" s="2">
        <v>1</v>
      </c>
    </row>
    <row r="2" spans="1:9">
      <c r="B2" t="s" s="2">
        <v>2</v>
      </c>
      <c r="C2" t="s" s="2">
        <v>81</v>
      </c>
      <c r="D2" t="s" s="2">
        <v>2</v>
      </c>
      <c r="E2" t="s" s="2">
        <v>81</v>
      </c>
      <c r="F2" t="s" s="2">
        <v>1185</v>
      </c>
      <c r="G2" t="s" s="2">
        <v>25</v>
      </c>
      <c r="H2" t="s" s="2">
        <v>1186</v>
      </c>
      <c r="I2" t="s" s="2">
        <v>1187</v>
      </c>
    </row>
    <row r="3" spans="1:9">
      <c r="A3" t="s" s="3">
        <v>26</v>
      </c>
    </row>
    <row r="4" spans="1:9">
      <c r="A4" t="s" s="4">
        <v>30</v>
      </c>
      <c r="B4" t="n" s="7">
        <v>2898</v>
      </c>
      <c r="D4" t="n" s="7">
        <v>2898</v>
      </c>
      <c r="G4" t="n" s="7">
        <v>2410</v>
      </c>
    </row>
    <row r="5" spans="1:9">
      <c r="A5" t="s" s="3">
        <v>1188</v>
      </c>
    </row>
    <row r="6" spans="1:9">
      <c r="A6" t="s" s="4">
        <v>372</v>
      </c>
      <c r="B6" t="n" s="5">
        <v>600138</v>
      </c>
      <c r="D6" t="n" s="5">
        <v>600138</v>
      </c>
      <c r="G6" t="n" s="5">
        <v>555893</v>
      </c>
    </row>
    <row r="7" spans="1:9">
      <c r="A7" t="s" s="4">
        <v>1189</v>
      </c>
      <c r="B7" t="n" s="5">
        <v>125</v>
      </c>
      <c r="D7" t="n" s="5">
        <v>125</v>
      </c>
      <c r="G7" t="n" s="5">
        <v>4</v>
      </c>
    </row>
    <row r="8" spans="1:9">
      <c r="A8" t="s" s="3">
        <v>1190</v>
      </c>
    </row>
    <row r="9" spans="1:9">
      <c r="A9" t="s" s="4">
        <v>1191</v>
      </c>
      <c r="B9" t="n" s="5">
        <v>713</v>
      </c>
      <c r="D9" t="n" s="5">
        <v>713</v>
      </c>
      <c r="G9" t="n" s="5">
        <v>26</v>
      </c>
    </row>
    <row r="10" spans="1:9">
      <c r="A10" t="s" s="4">
        <v>378</v>
      </c>
    </row>
    <row r="11" spans="1:9">
      <c r="A11" t="s" s="3">
        <v>1188</v>
      </c>
    </row>
    <row r="12" spans="1:9">
      <c r="A12" t="s" s="4">
        <v>372</v>
      </c>
      <c r="B12" t="n" s="5">
        <v>3503</v>
      </c>
      <c r="D12" t="n" s="5">
        <v>3503</v>
      </c>
      <c r="G12" t="n" s="5">
        <v>3690</v>
      </c>
    </row>
    <row r="13" spans="1:9">
      <c r="A13" t="s" s="4">
        <v>376</v>
      </c>
    </row>
    <row r="14" spans="1:9">
      <c r="A14" t="s" s="3">
        <v>1188</v>
      </c>
    </row>
    <row r="15" spans="1:9">
      <c r="A15" t="s" s="4">
        <v>372</v>
      </c>
      <c r="B15" t="n" s="5">
        <v>23642</v>
      </c>
      <c r="D15" t="n" s="5">
        <v>23642</v>
      </c>
    </row>
    <row r="16" spans="1:9">
      <c r="A16" t="s" s="4">
        <v>1192</v>
      </c>
    </row>
    <row r="17" spans="1:9">
      <c r="A17" t="s" s="3">
        <v>26</v>
      </c>
    </row>
    <row r="18" spans="1:9">
      <c r="A18" t="s" s="4">
        <v>30</v>
      </c>
      <c r="B18" t="n" s="5">
        <v>0</v>
      </c>
      <c r="D18" t="n" s="5">
        <v>0</v>
      </c>
      <c r="G18" t="n" s="5">
        <v>0</v>
      </c>
    </row>
    <row r="19" spans="1:9">
      <c r="A19" t="s" s="3">
        <v>1188</v>
      </c>
    </row>
    <row r="20" spans="1:9">
      <c r="A20" t="s" s="4">
        <v>372</v>
      </c>
      <c r="B20" t="n" s="5">
        <v>0</v>
      </c>
      <c r="D20" t="n" s="5">
        <v>0</v>
      </c>
      <c r="G20" t="n" s="5">
        <v>0</v>
      </c>
    </row>
    <row r="21" spans="1:9">
      <c r="A21" t="s" s="4">
        <v>1189</v>
      </c>
      <c r="B21" t="n" s="5">
        <v>0</v>
      </c>
      <c r="D21" t="n" s="5">
        <v>0</v>
      </c>
      <c r="G21" t="n" s="5">
        <v>0</v>
      </c>
    </row>
    <row r="22" spans="1:9">
      <c r="A22" t="s" s="3">
        <v>1190</v>
      </c>
    </row>
    <row r="23" spans="1:9">
      <c r="A23" t="s" s="4">
        <v>1191</v>
      </c>
      <c r="B23" t="n" s="5">
        <v>0</v>
      </c>
      <c r="D23" t="n" s="5">
        <v>0</v>
      </c>
      <c r="G23" t="n" s="5">
        <v>0</v>
      </c>
    </row>
    <row r="24" spans="1:9">
      <c r="A24" t="s" s="4">
        <v>1193</v>
      </c>
    </row>
    <row r="25" spans="1:9">
      <c r="A25" t="s" s="3">
        <v>26</v>
      </c>
    </row>
    <row r="26" spans="1:9">
      <c r="A26" t="s" s="4">
        <v>30</v>
      </c>
      <c r="B26" t="n" s="5">
        <v>2898</v>
      </c>
      <c r="D26" t="n" s="5">
        <v>2898</v>
      </c>
      <c r="G26" t="n" s="5">
        <v>2410</v>
      </c>
    </row>
    <row r="27" spans="1:9">
      <c r="A27" t="s" s="3">
        <v>1188</v>
      </c>
    </row>
    <row r="28" spans="1:9">
      <c r="A28" t="s" s="4">
        <v>372</v>
      </c>
      <c r="B28" t="n" s="5">
        <v>596635</v>
      </c>
      <c r="D28" t="n" s="5">
        <v>596635</v>
      </c>
      <c r="G28" t="n" s="5">
        <v>552203</v>
      </c>
    </row>
    <row r="29" spans="1:9">
      <c r="A29" t="s" s="4">
        <v>1189</v>
      </c>
      <c r="B29" t="n" s="5">
        <v>125</v>
      </c>
      <c r="D29" t="n" s="5">
        <v>125</v>
      </c>
      <c r="G29" t="n" s="5">
        <v>4</v>
      </c>
    </row>
    <row r="30" spans="1:9">
      <c r="A30" t="s" s="3">
        <v>1190</v>
      </c>
    </row>
    <row r="31" spans="1:9">
      <c r="A31" t="s" s="4">
        <v>1191</v>
      </c>
      <c r="B31" t="n" s="5">
        <v>713</v>
      </c>
      <c r="D31" t="n" s="5">
        <v>713</v>
      </c>
      <c r="G31" t="n" s="5">
        <v>26</v>
      </c>
    </row>
    <row r="32" spans="1:9">
      <c r="A32" t="s" s="4">
        <v>1194</v>
      </c>
    </row>
    <row r="33" spans="1:9">
      <c r="A33" t="s" s="3">
        <v>26</v>
      </c>
    </row>
    <row r="34" spans="1:9">
      <c r="A34" t="s" s="4">
        <v>30</v>
      </c>
      <c r="B34" t="n" s="5">
        <v>0</v>
      </c>
      <c r="D34" t="n" s="5">
        <v>0</v>
      </c>
      <c r="G34" t="n" s="5">
        <v>0</v>
      </c>
    </row>
    <row r="35" spans="1:9">
      <c r="A35" t="s" s="3">
        <v>1188</v>
      </c>
    </row>
    <row r="36" spans="1:9">
      <c r="A36" t="s" s="4">
        <v>372</v>
      </c>
      <c r="B36" t="n" s="5">
        <v>3503</v>
      </c>
      <c r="D36" t="n" s="5">
        <v>3503</v>
      </c>
      <c r="G36" t="n" s="5">
        <v>3690</v>
      </c>
    </row>
    <row r="37" spans="1:9">
      <c r="A37" t="s" s="4">
        <v>1189</v>
      </c>
      <c r="B37" t="n" s="5">
        <v>0</v>
      </c>
      <c r="D37" t="n" s="5">
        <v>0</v>
      </c>
      <c r="G37" t="n" s="5">
        <v>0</v>
      </c>
    </row>
    <row r="38" spans="1:9">
      <c r="A38" t="s" s="3">
        <v>1190</v>
      </c>
    </row>
    <row r="39" spans="1:9">
      <c r="A39" t="s" s="4">
        <v>1191</v>
      </c>
      <c r="B39" t="n" s="5">
        <v>0</v>
      </c>
      <c r="D39" t="n" s="5">
        <v>0</v>
      </c>
      <c r="G39" t="n" s="5">
        <v>0</v>
      </c>
    </row>
    <row r="40" spans="1:9">
      <c r="A40" t="s" s="4">
        <v>1195</v>
      </c>
    </row>
    <row r="41" spans="1:9">
      <c r="A41" t="s" s="3">
        <v>26</v>
      </c>
    </row>
    <row r="42" spans="1:9">
      <c r="A42" t="s" s="4">
        <v>30</v>
      </c>
      <c r="B42" t="n" s="5">
        <v>2898</v>
      </c>
      <c r="D42" t="n" s="5">
        <v>2898</v>
      </c>
      <c r="G42" t="n" s="5">
        <v>2410</v>
      </c>
    </row>
    <row r="43" spans="1:9">
      <c r="A43" t="s" s="3">
        <v>1188</v>
      </c>
    </row>
    <row r="44" spans="1:9">
      <c r="A44" t="s" s="4">
        <v>372</v>
      </c>
      <c r="B44" t="n" s="5">
        <v>600138</v>
      </c>
      <c r="D44" t="n" s="5">
        <v>600138</v>
      </c>
      <c r="G44" t="n" s="5">
        <v>555893</v>
      </c>
    </row>
    <row r="45" spans="1:9">
      <c r="A45" t="s" s="4">
        <v>1189</v>
      </c>
      <c r="B45" t="n" s="5">
        <v>125</v>
      </c>
      <c r="D45" t="n" s="5">
        <v>125</v>
      </c>
      <c r="G45" t="n" s="5">
        <v>4</v>
      </c>
    </row>
    <row r="46" spans="1:9">
      <c r="A46" t="s" s="3">
        <v>1190</v>
      </c>
    </row>
    <row r="47" spans="1:9">
      <c r="A47" t="s" s="4">
        <v>1191</v>
      </c>
      <c r="B47" t="n" s="5">
        <v>713</v>
      </c>
      <c r="D47" t="n" s="5">
        <v>713</v>
      </c>
      <c r="G47" t="n" s="5">
        <v>26</v>
      </c>
    </row>
    <row r="48" spans="1:9">
      <c r="A48" t="s" s="4">
        <v>1196</v>
      </c>
    </row>
    <row r="49" spans="1:9">
      <c r="A49" t="s" s="3">
        <v>1188</v>
      </c>
    </row>
    <row r="50" spans="1:9">
      <c r="A50" t="s" s="4">
        <v>372</v>
      </c>
      <c r="B50" t="n" s="5">
        <v>572993</v>
      </c>
      <c r="D50" t="n" s="5">
        <v>572993</v>
      </c>
      <c r="G50" t="n" s="5">
        <v>552203</v>
      </c>
    </row>
    <row r="51" spans="1:9">
      <c r="A51" t="s" s="4">
        <v>1197</v>
      </c>
    </row>
    <row r="52" spans="1:9">
      <c r="A52" t="s" s="3">
        <v>1188</v>
      </c>
    </row>
    <row r="53" spans="1:9">
      <c r="A53" t="s" s="4">
        <v>372</v>
      </c>
      <c r="B53" t="n" s="5">
        <v>3503</v>
      </c>
      <c r="D53" t="n" s="5">
        <v>3503</v>
      </c>
      <c r="G53" t="n" s="5">
        <v>3690</v>
      </c>
    </row>
    <row r="54" spans="1:9">
      <c r="A54" t="s" s="4">
        <v>1198</v>
      </c>
    </row>
    <row r="55" spans="1:9">
      <c r="A55" t="s" s="3">
        <v>1188</v>
      </c>
    </row>
    <row r="56" spans="1:9">
      <c r="A56" t="s" s="4">
        <v>372</v>
      </c>
      <c r="B56" t="n" s="5">
        <v>23642</v>
      </c>
      <c r="D56" t="n" s="5">
        <v>23642</v>
      </c>
    </row>
    <row r="57" spans="1:9">
      <c r="A57" t="s" s="4">
        <v>1199</v>
      </c>
    </row>
    <row r="58" spans="1:9">
      <c r="A58" t="s" s="3">
        <v>26</v>
      </c>
    </row>
    <row r="59" spans="1:9">
      <c r="A59" t="s" s="4">
        <v>30</v>
      </c>
      <c r="B59" t="n" s="5">
        <v>0</v>
      </c>
      <c r="D59" t="n" s="5">
        <v>0</v>
      </c>
      <c r="G59" t="n" s="5">
        <v>0</v>
      </c>
    </row>
    <row r="60" spans="1:9">
      <c r="A60" t="s" s="3">
        <v>1188</v>
      </c>
    </row>
    <row r="61" spans="1:9">
      <c r="A61" t="s" s="4">
        <v>372</v>
      </c>
      <c r="B61" t="n" s="5">
        <v>0</v>
      </c>
      <c r="D61" t="n" s="5">
        <v>0</v>
      </c>
      <c r="G61" t="n" s="5">
        <v>0</v>
      </c>
    </row>
    <row r="62" spans="1:9">
      <c r="A62" t="s" s="4">
        <v>1189</v>
      </c>
      <c r="B62" t="n" s="5">
        <v>0</v>
      </c>
      <c r="D62" t="n" s="5">
        <v>0</v>
      </c>
      <c r="G62" t="n" s="5">
        <v>0</v>
      </c>
    </row>
    <row r="63" spans="1:9">
      <c r="A63" t="s" s="3">
        <v>1190</v>
      </c>
    </row>
    <row r="64" spans="1:9">
      <c r="A64" t="s" s="4">
        <v>1191</v>
      </c>
      <c r="B64" t="n" s="5">
        <v>0</v>
      </c>
      <c r="D64" t="n" s="5">
        <v>0</v>
      </c>
      <c r="G64" t="n" s="5">
        <v>0</v>
      </c>
    </row>
    <row r="65" spans="1:9">
      <c r="A65" t="s" s="4">
        <v>1200</v>
      </c>
    </row>
    <row r="66" spans="1:9">
      <c r="A66" t="s" s="3">
        <v>1188</v>
      </c>
    </row>
    <row r="67" spans="1:9">
      <c r="A67" t="s" s="4">
        <v>372</v>
      </c>
      <c r="B67" t="n" s="5">
        <v>0</v>
      </c>
      <c r="D67" t="n" s="5">
        <v>0</v>
      </c>
      <c r="G67" t="n" s="5">
        <v>0</v>
      </c>
    </row>
    <row r="68" spans="1:9">
      <c r="A68" t="s" s="4">
        <v>1201</v>
      </c>
    </row>
    <row r="69" spans="1:9">
      <c r="A69" t="s" s="3">
        <v>1188</v>
      </c>
    </row>
    <row r="70" spans="1:9">
      <c r="A70" t="s" s="4">
        <v>372</v>
      </c>
      <c r="B70" t="n" s="5">
        <v>0</v>
      </c>
      <c r="D70" t="n" s="5">
        <v>0</v>
      </c>
      <c r="G70" t="n" s="5">
        <v>0</v>
      </c>
    </row>
    <row r="71" spans="1:9">
      <c r="A71" t="s" s="4">
        <v>1202</v>
      </c>
    </row>
    <row r="72" spans="1:9">
      <c r="A72" t="s" s="3">
        <v>1188</v>
      </c>
    </row>
    <row r="73" spans="1:9">
      <c r="A73" t="s" s="4">
        <v>372</v>
      </c>
      <c r="B73" t="n" s="5">
        <v>0</v>
      </c>
      <c r="D73" t="n" s="5">
        <v>0</v>
      </c>
    </row>
    <row r="74" spans="1:9">
      <c r="A74" t="s" s="4">
        <v>1203</v>
      </c>
    </row>
    <row r="75" spans="1:9">
      <c r="A75" t="s" s="3">
        <v>26</v>
      </c>
    </row>
    <row r="76" spans="1:9">
      <c r="A76" t="s" s="4">
        <v>30</v>
      </c>
      <c r="B76" t="n" s="5">
        <v>2898</v>
      </c>
      <c r="D76" t="n" s="5">
        <v>2898</v>
      </c>
      <c r="G76" t="n" s="5">
        <v>2410</v>
      </c>
    </row>
    <row r="77" spans="1:9">
      <c r="A77" t="s" s="3">
        <v>1188</v>
      </c>
    </row>
    <row r="78" spans="1:9">
      <c r="A78" t="s" s="4">
        <v>372</v>
      </c>
      <c r="B78" t="n" s="5">
        <v>596635</v>
      </c>
      <c r="D78" t="n" s="5">
        <v>596635</v>
      </c>
      <c r="G78" t="n" s="5">
        <v>552203</v>
      </c>
    </row>
    <row r="79" spans="1:9">
      <c r="A79" t="s" s="4">
        <v>1189</v>
      </c>
      <c r="B79" t="n" s="5">
        <v>125</v>
      </c>
      <c r="D79" t="n" s="5">
        <v>125</v>
      </c>
      <c r="G79" t="n" s="5">
        <v>4</v>
      </c>
    </row>
    <row r="80" spans="1:9">
      <c r="A80" t="s" s="3">
        <v>1190</v>
      </c>
    </row>
    <row r="81" spans="1:9">
      <c r="A81" t="s" s="4">
        <v>1191</v>
      </c>
      <c r="B81" t="n" s="5">
        <v>713</v>
      </c>
      <c r="D81" t="n" s="5">
        <v>713</v>
      </c>
      <c r="G81" t="n" s="5">
        <v>26</v>
      </c>
    </row>
    <row r="82" spans="1:9">
      <c r="A82" t="s" s="4">
        <v>1204</v>
      </c>
    </row>
    <row r="83" spans="1:9">
      <c r="A83" t="s" s="3">
        <v>1188</v>
      </c>
    </row>
    <row r="84" spans="1:9">
      <c r="A84" t="s" s="4">
        <v>372</v>
      </c>
      <c r="B84" t="n" s="5">
        <v>572993</v>
      </c>
      <c r="D84" t="n" s="5">
        <v>572993</v>
      </c>
      <c r="G84" t="n" s="5">
        <v>552203</v>
      </c>
    </row>
    <row r="85" spans="1:9">
      <c r="A85" t="s" s="4">
        <v>1205</v>
      </c>
    </row>
    <row r="86" spans="1:9">
      <c r="A86" t="s" s="3">
        <v>1188</v>
      </c>
    </row>
    <row r="87" spans="1:9">
      <c r="A87" t="s" s="4">
        <v>372</v>
      </c>
      <c r="B87" t="n" s="5">
        <v>0</v>
      </c>
      <c r="D87" t="n" s="5">
        <v>0</v>
      </c>
      <c r="G87" t="n" s="5">
        <v>0</v>
      </c>
    </row>
    <row r="88" spans="1:9">
      <c r="A88" t="s" s="4">
        <v>1206</v>
      </c>
    </row>
    <row r="89" spans="1:9">
      <c r="A89" t="s" s="3">
        <v>1188</v>
      </c>
    </row>
    <row r="90" spans="1:9">
      <c r="A90" t="s" s="4">
        <v>372</v>
      </c>
      <c r="B90" t="n" s="5">
        <v>23642</v>
      </c>
      <c r="D90" t="n" s="5">
        <v>23642</v>
      </c>
    </row>
    <row r="91" spans="1:9">
      <c r="A91" t="s" s="4">
        <v>1207</v>
      </c>
    </row>
    <row r="92" spans="1:9">
      <c r="A92" t="s" s="3">
        <v>26</v>
      </c>
    </row>
    <row r="93" spans="1:9">
      <c r="A93" t="s" s="4">
        <v>30</v>
      </c>
      <c r="B93" t="n" s="5">
        <v>0</v>
      </c>
      <c r="D93" t="n" s="5">
        <v>0</v>
      </c>
      <c r="G93" t="n" s="5">
        <v>0</v>
      </c>
    </row>
    <row r="94" spans="1:9">
      <c r="A94" t="s" s="3">
        <v>1188</v>
      </c>
    </row>
    <row r="95" spans="1:9">
      <c r="A95" t="s" s="4">
        <v>372</v>
      </c>
      <c r="B95" t="n" s="5">
        <v>3503</v>
      </c>
      <c r="D95" t="n" s="5">
        <v>3503</v>
      </c>
      <c r="G95" t="n" s="5">
        <v>3690</v>
      </c>
    </row>
    <row r="96" spans="1:9">
      <c r="A96" t="s" s="4">
        <v>1189</v>
      </c>
      <c r="B96" t="n" s="5">
        <v>0</v>
      </c>
      <c r="D96" t="n" s="5">
        <v>0</v>
      </c>
      <c r="G96" t="n" s="5">
        <v>0</v>
      </c>
    </row>
    <row r="97" spans="1:9">
      <c r="A97" t="s" s="3">
        <v>1190</v>
      </c>
    </row>
    <row r="98" spans="1:9">
      <c r="A98" t="s" s="4">
        <v>1191</v>
      </c>
      <c r="B98" t="n" s="5">
        <v>0</v>
      </c>
      <c r="D98" t="n" s="5">
        <v>0</v>
      </c>
      <c r="G98" t="n" s="5">
        <v>0</v>
      </c>
    </row>
    <row r="99" spans="1:9">
      <c r="A99" t="s" s="4">
        <v>1208</v>
      </c>
    </row>
    <row r="100" spans="1:9">
      <c r="A100" t="s" s="3">
        <v>1188</v>
      </c>
    </row>
    <row r="101" spans="1:9">
      <c r="A101" t="s" s="4">
        <v>372</v>
      </c>
      <c r="B101" t="n" s="5">
        <v>0</v>
      </c>
      <c r="D101" t="n" s="5">
        <v>0</v>
      </c>
      <c r="G101" t="n" s="5">
        <v>0</v>
      </c>
    </row>
    <row r="102" spans="1:9">
      <c r="A102" t="s" s="4">
        <v>1209</v>
      </c>
    </row>
    <row r="103" spans="1:9">
      <c r="A103" t="s" s="3">
        <v>1210</v>
      </c>
    </row>
    <row r="104" spans="1:9">
      <c r="A104" t="s" s="4">
        <v>1211</v>
      </c>
      <c r="B104" t="n" s="5">
        <v>3503</v>
      </c>
      <c r="C104" t="n" s="7">
        <v>3736</v>
      </c>
      <c r="D104" t="n" s="5">
        <v>3503</v>
      </c>
      <c r="E104" t="n" s="7">
        <v>3736</v>
      </c>
      <c r="F104" t="n" s="7">
        <v>3537</v>
      </c>
      <c r="G104" t="n" s="5">
        <v>3690</v>
      </c>
      <c r="H104" t="n" s="7">
        <v>3727</v>
      </c>
      <c r="I104" t="n" s="7">
        <v>3859</v>
      </c>
    </row>
    <row r="105" spans="1:9">
      <c r="A105" t="s" s="3">
        <v>1188</v>
      </c>
    </row>
    <row r="106" spans="1:9">
      <c r="A106" t="s" s="4">
        <v>372</v>
      </c>
      <c r="B106" t="n" s="5">
        <v>3503</v>
      </c>
      <c r="D106" t="n" s="5">
        <v>3503</v>
      </c>
      <c r="G106" t="n" s="7">
        <v>3690</v>
      </c>
    </row>
    <row r="107" spans="1:9">
      <c r="A107" t="s" s="3">
        <v>1190</v>
      </c>
    </row>
    <row r="108" spans="1:9">
      <c r="A108" t="s" s="4">
        <v>1212</v>
      </c>
      <c r="B108" t="n" s="5">
        <v>-34</v>
      </c>
      <c r="C108" t="n" s="7">
        <v>9</v>
      </c>
      <c r="D108" t="n" s="5">
        <v>-17</v>
      </c>
      <c r="E108" t="n" s="7">
        <v>47</v>
      </c>
    </row>
    <row r="109" spans="1:9">
      <c r="A109" t="s" s="4">
        <v>1213</v>
      </c>
    </row>
    <row r="110" spans="1:9">
      <c r="A110" t="s" s="3">
        <v>1188</v>
      </c>
    </row>
    <row r="111" spans="1:9">
      <c r="A111" t="s" s="4">
        <v>372</v>
      </c>
      <c r="B111" t="n" s="7">
        <v>0</v>
      </c>
      <c r="D111" t="n" s="7">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 customWidth="1" max="7" min="7" width="14"/>
  </cols>
  <sheetData>
    <row r="1" spans="1:7">
      <c r="A1" t="s" s="1">
        <v>1214</v>
      </c>
      <c r="B1" t="s" s="2">
        <v>1</v>
      </c>
      <c r="C1" t="s" s="2">
        <v>1215</v>
      </c>
    </row>
    <row r="2" spans="1:7">
      <c r="B2" t="s" s="2">
        <v>2</v>
      </c>
      <c r="C2" t="s" s="2">
        <v>25</v>
      </c>
      <c r="D2" t="s" s="2">
        <v>1185</v>
      </c>
      <c r="E2" t="s" s="2">
        <v>81</v>
      </c>
      <c r="F2" t="s" s="2">
        <v>1186</v>
      </c>
      <c r="G2" t="s" s="2">
        <v>1187</v>
      </c>
    </row>
    <row r="3" spans="1:7">
      <c r="A3" t="s" s="3">
        <v>1216</v>
      </c>
    </row>
    <row r="4" spans="1:7">
      <c r="A4" t="s" s="4">
        <v>37</v>
      </c>
      <c r="B4" t="n" s="7">
        <v>63737000</v>
      </c>
      <c r="C4" t="n" s="7">
        <v>77626000</v>
      </c>
      <c r="D4" t="n" s="7">
        <v>71453000</v>
      </c>
      <c r="E4" t="n" s="7">
        <v>96283000</v>
      </c>
      <c r="F4" t="n" s="7">
        <v>120270000</v>
      </c>
      <c r="G4" t="n" s="7">
        <v>129396000</v>
      </c>
    </row>
    <row r="5" spans="1:7">
      <c r="A5" t="s" s="4">
        <v>1217</v>
      </c>
      <c r="B5" t="n" s="5">
        <v>0</v>
      </c>
      <c r="C5" t="n" s="5">
        <v>0</v>
      </c>
    </row>
    <row r="6" spans="1:7">
      <c r="A6" t="s" s="4">
        <v>1218</v>
      </c>
    </row>
    <row r="7" spans="1:7">
      <c r="A7" t="s" s="3">
        <v>1216</v>
      </c>
    </row>
    <row r="8" spans="1:7">
      <c r="A8" t="s" s="4">
        <v>1219</v>
      </c>
      <c r="B8" t="n" s="5">
        <v>54400000</v>
      </c>
      <c r="C8" t="n" s="5">
        <v>85100000</v>
      </c>
    </row>
    <row r="9" spans="1:7">
      <c r="A9" t="s" s="4">
        <v>1220</v>
      </c>
      <c r="B9" t="n" s="7">
        <v>13100000</v>
      </c>
      <c r="C9" t="n" s="7">
        <v>19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21</v>
      </c>
      <c r="B1" t="s" s="2">
        <v>80</v>
      </c>
      <c r="D1" t="s" s="2">
        <v>1</v>
      </c>
    </row>
    <row r="2" spans="1:5">
      <c r="B2" t="s" s="2">
        <v>2</v>
      </c>
      <c r="C2" t="s" s="2">
        <v>81</v>
      </c>
      <c r="D2" t="s" s="2">
        <v>2</v>
      </c>
      <c r="E2" t="s" s="2">
        <v>81</v>
      </c>
    </row>
    <row r="3" spans="1:5">
      <c r="A3" t="s" s="3">
        <v>1222</v>
      </c>
    </row>
    <row r="4" spans="1:5">
      <c r="A4" t="s" s="4">
        <v>1223</v>
      </c>
      <c r="B4" t="n" s="7">
        <v>3537</v>
      </c>
      <c r="C4" t="n" s="7">
        <v>3727</v>
      </c>
      <c r="D4" t="n" s="7">
        <v>3690</v>
      </c>
      <c r="E4" t="n" s="7">
        <v>3859</v>
      </c>
    </row>
    <row r="5" spans="1:5">
      <c r="A5" t="s" s="4">
        <v>1212</v>
      </c>
      <c r="B5" t="n" s="5">
        <v>0</v>
      </c>
      <c r="D5" t="n" s="5">
        <v>-170</v>
      </c>
      <c r="E5" t="n" s="5">
        <v>-170</v>
      </c>
    </row>
    <row r="6" spans="1:5">
      <c r="A6" t="s" s="4">
        <v>1224</v>
      </c>
      <c r="B6" t="n" s="5">
        <v>-34</v>
      </c>
      <c r="C6" t="n" s="5">
        <v>9</v>
      </c>
      <c r="D6" t="n" s="5">
        <v>-17</v>
      </c>
      <c r="E6" t="n" s="5">
        <v>47</v>
      </c>
    </row>
    <row r="7" spans="1:5">
      <c r="A7" t="s" s="4">
        <v>1225</v>
      </c>
      <c r="B7" t="n" s="7">
        <v>3503</v>
      </c>
      <c r="C7" t="n" s="7">
        <v>3736</v>
      </c>
      <c r="D7" t="n" s="7">
        <v>3503</v>
      </c>
      <c r="E7" t="n" s="7">
        <v>37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226</v>
      </c>
      <c r="B1" t="s" s="2">
        <v>1</v>
      </c>
      <c r="C1" t="s" s="2">
        <v>1215</v>
      </c>
    </row>
    <row r="2" spans="1:3">
      <c r="B2" t="s" s="2">
        <v>2</v>
      </c>
      <c r="C2" t="s" s="2">
        <v>25</v>
      </c>
    </row>
    <row r="3" spans="1:3">
      <c r="A3" t="s" s="3">
        <v>1227</v>
      </c>
    </row>
    <row r="4" spans="1:3">
      <c r="A4" t="s" s="4">
        <v>1217</v>
      </c>
      <c r="B4" t="n" s="7">
        <v>0</v>
      </c>
      <c r="C4" t="n" s="7">
        <v>0</v>
      </c>
    </row>
    <row r="5" spans="1:3">
      <c r="A5" t="s" s="4">
        <v>1194</v>
      </c>
    </row>
    <row r="6" spans="1:3">
      <c r="A6" t="s" s="3">
        <v>1227</v>
      </c>
    </row>
    <row r="7" spans="1:3">
      <c r="A7" t="s" s="4">
        <v>261</v>
      </c>
      <c r="B7" t="n" s="5">
        <v>5583699000</v>
      </c>
      <c r="C7" t="n" s="5">
        <v>5403670000</v>
      </c>
    </row>
    <row r="8" spans="1:3">
      <c r="A8" t="s" s="4">
        <v>1228</v>
      </c>
    </row>
    <row r="9" spans="1:3">
      <c r="A9" t="s" s="3">
        <v>1227</v>
      </c>
    </row>
    <row r="10" spans="1:3">
      <c r="A10" t="s" s="4">
        <v>261</v>
      </c>
      <c r="B10" t="n" s="7">
        <v>3503000</v>
      </c>
      <c r="C10" t="n" s="7">
        <v>3690000</v>
      </c>
    </row>
    <row r="11" spans="1:3">
      <c r="A11" t="s" s="4">
        <v>1229</v>
      </c>
      <c r="B11" t="s" s="4">
        <v>905</v>
      </c>
      <c r="C11" t="s" s="4">
        <v>905</v>
      </c>
    </row>
    <row r="12" spans="1:3">
      <c r="A12" t="s" s="4">
        <v>1230</v>
      </c>
    </row>
    <row r="13" spans="1:3">
      <c r="A13" t="s" s="3">
        <v>1227</v>
      </c>
    </row>
    <row r="14" spans="1:3">
      <c r="A14" t="s" s="4">
        <v>1231</v>
      </c>
      <c r="B14" t="s" s="4">
        <v>1232</v>
      </c>
      <c r="C14" t="s" s="4">
        <v>1232</v>
      </c>
    </row>
    <row r="15" spans="1:3">
      <c r="A15" t="s" s="4">
        <v>1233</v>
      </c>
    </row>
    <row r="16" spans="1:3">
      <c r="A16" t="s" s="3">
        <v>1227</v>
      </c>
    </row>
    <row r="17" spans="1:3">
      <c r="A17" t="s" s="4">
        <v>1231</v>
      </c>
      <c r="B17" t="s" s="4">
        <v>1234</v>
      </c>
      <c r="C17" t="s" s="4">
        <v>12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235</v>
      </c>
      <c r="B1" t="s" s="2">
        <v>2</v>
      </c>
      <c r="C1" t="s" s="2">
        <v>1185</v>
      </c>
      <c r="D1" t="s" s="2">
        <v>25</v>
      </c>
      <c r="E1" t="s" s="2">
        <v>81</v>
      </c>
      <c r="F1" t="s" s="2">
        <v>1186</v>
      </c>
      <c r="G1" t="s" s="2">
        <v>1187</v>
      </c>
    </row>
    <row r="2" spans="1:7">
      <c r="A2" t="s" s="3">
        <v>1210</v>
      </c>
    </row>
    <row r="3" spans="1:7">
      <c r="A3" t="s" s="4">
        <v>37</v>
      </c>
      <c r="B3" t="n" s="7">
        <v>63737</v>
      </c>
      <c r="C3" t="n" s="7">
        <v>71453</v>
      </c>
      <c r="D3" t="n" s="7">
        <v>77626</v>
      </c>
      <c r="E3" t="n" s="7">
        <v>96283</v>
      </c>
      <c r="F3" t="n" s="7">
        <v>120270</v>
      </c>
      <c r="G3" t="n" s="7">
        <v>129396</v>
      </c>
    </row>
    <row r="4" spans="1:7">
      <c r="A4" t="s" s="4">
        <v>1236</v>
      </c>
    </row>
    <row r="5" spans="1:7">
      <c r="A5" t="s" s="3">
        <v>1210</v>
      </c>
    </row>
    <row r="6" spans="1:7">
      <c r="A6" t="s" s="4">
        <v>1237</v>
      </c>
      <c r="B6" t="n" s="5">
        <v>0</v>
      </c>
      <c r="D6" t="n" s="5">
        <v>0</v>
      </c>
    </row>
    <row r="7" spans="1:7">
      <c r="A7" t="s" s="4">
        <v>1238</v>
      </c>
      <c r="B7" t="n" s="5">
        <v>0</v>
      </c>
      <c r="D7" t="n" s="5">
        <v>0</v>
      </c>
    </row>
    <row r="8" spans="1:7">
      <c r="A8" t="s" s="4">
        <v>1239</v>
      </c>
      <c r="B8" t="n" s="5">
        <v>0</v>
      </c>
      <c r="D8" t="n" s="5">
        <v>0</v>
      </c>
    </row>
    <row r="9" spans="1:7">
      <c r="A9" t="s" s="4">
        <v>1240</v>
      </c>
    </row>
    <row r="10" spans="1:7">
      <c r="A10" t="s" s="3">
        <v>1210</v>
      </c>
    </row>
    <row r="11" spans="1:7">
      <c r="A11" t="s" s="4">
        <v>1237</v>
      </c>
      <c r="B11" t="n" s="5">
        <v>0</v>
      </c>
      <c r="D11" t="n" s="5">
        <v>0</v>
      </c>
    </row>
    <row r="12" spans="1:7">
      <c r="A12" t="s" s="4">
        <v>1238</v>
      </c>
      <c r="B12" t="n" s="5">
        <v>189</v>
      </c>
      <c r="D12" t="n" s="5">
        <v>150</v>
      </c>
    </row>
    <row r="13" spans="1:7">
      <c r="A13" t="s" s="4">
        <v>1239</v>
      </c>
      <c r="B13" t="n" s="5">
        <v>0</v>
      </c>
      <c r="D13" t="n" s="5">
        <v>0</v>
      </c>
    </row>
    <row r="14" spans="1:7">
      <c r="A14" t="s" s="4">
        <v>1241</v>
      </c>
    </row>
    <row r="15" spans="1:7">
      <c r="A15" t="s" s="3">
        <v>1210</v>
      </c>
    </row>
    <row r="16" spans="1:7">
      <c r="A16" t="s" s="4">
        <v>1237</v>
      </c>
      <c r="B16" t="n" s="5">
        <v>41292</v>
      </c>
      <c r="D16" t="n" s="5">
        <v>66048</v>
      </c>
    </row>
    <row r="17" spans="1:7">
      <c r="A17" t="s" s="4">
        <v>1238</v>
      </c>
      <c r="B17" t="n" s="5">
        <v>0</v>
      </c>
      <c r="D17" t="n" s="5">
        <v>0</v>
      </c>
    </row>
    <row r="18" spans="1:7">
      <c r="A18" t="s" s="4">
        <v>1239</v>
      </c>
      <c r="B18" t="n" s="7">
        <v>204</v>
      </c>
      <c r="D18" t="n" s="7">
        <v>7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t="s" s="1">
        <v>1242</v>
      </c>
      <c r="B1" t="s" s="2">
        <v>1</v>
      </c>
      <c r="C1" t="s" s="2">
        <v>1215</v>
      </c>
    </row>
    <row r="2" spans="1:7">
      <c r="B2" t="s" s="2">
        <v>2</v>
      </c>
      <c r="C2" t="s" s="2">
        <v>25</v>
      </c>
      <c r="D2" t="s" s="2">
        <v>1185</v>
      </c>
      <c r="E2" t="s" s="2">
        <v>81</v>
      </c>
      <c r="F2" t="s" s="2">
        <v>1186</v>
      </c>
      <c r="G2" t="s" s="2">
        <v>1187</v>
      </c>
    </row>
    <row r="3" spans="1:7">
      <c r="A3" t="s" s="3">
        <v>1210</v>
      </c>
    </row>
    <row r="4" spans="1:7">
      <c r="A4" t="s" s="4">
        <v>37</v>
      </c>
      <c r="B4" t="n" s="7">
        <v>63737</v>
      </c>
      <c r="C4" t="n" s="7">
        <v>77626</v>
      </c>
      <c r="D4" t="n" s="7">
        <v>71453</v>
      </c>
      <c r="E4" t="n" s="7">
        <v>96283</v>
      </c>
      <c r="F4" t="n" s="7">
        <v>120270</v>
      </c>
      <c r="G4" t="n" s="7">
        <v>129396</v>
      </c>
    </row>
    <row r="5" spans="1:7">
      <c r="A5" t="s" s="4">
        <v>1194</v>
      </c>
    </row>
    <row r="6" spans="1:7">
      <c r="A6" t="s" s="3">
        <v>1210</v>
      </c>
    </row>
    <row r="7" spans="1:7">
      <c r="A7" t="s" s="4">
        <v>1243</v>
      </c>
      <c r="B7" t="n" s="5">
        <v>5312415</v>
      </c>
      <c r="C7" t="n" s="5">
        <v>5124231</v>
      </c>
    </row>
    <row r="8" spans="1:7">
      <c r="A8" t="s" s="4">
        <v>383</v>
      </c>
    </row>
    <row r="9" spans="1:7">
      <c r="A9" t="s" s="3">
        <v>1210</v>
      </c>
    </row>
    <row r="10" spans="1:7">
      <c r="A10" t="s" s="4">
        <v>1243</v>
      </c>
      <c r="B10" t="n" s="5">
        <v>6554902</v>
      </c>
      <c r="C10" t="n" s="5">
        <v>6319539</v>
      </c>
    </row>
    <row r="11" spans="1:7">
      <c r="A11" t="s" s="4">
        <v>1244</v>
      </c>
    </row>
    <row r="12" spans="1:7">
      <c r="A12" t="s" s="3">
        <v>1210</v>
      </c>
    </row>
    <row r="13" spans="1:7">
      <c r="A13" t="s" s="4">
        <v>1243</v>
      </c>
      <c r="B13" t="n" s="7">
        <v>41292</v>
      </c>
      <c r="C13" t="n" s="7">
        <v>66048</v>
      </c>
    </row>
    <row r="14" spans="1:7">
      <c r="A14" t="s" s="4">
        <v>1245</v>
      </c>
      <c r="B14" t="s" s="4">
        <v>1246</v>
      </c>
      <c r="C14" t="s" s="4">
        <v>1247</v>
      </c>
    </row>
    <row r="15" spans="1:7">
      <c r="A15" t="s" s="4">
        <v>1248</v>
      </c>
    </row>
    <row r="16" spans="1:7">
      <c r="A16" t="s" s="3">
        <v>1210</v>
      </c>
    </row>
    <row r="17" spans="1:7">
      <c r="A17" t="s" s="4">
        <v>1243</v>
      </c>
      <c r="B17" t="n" s="7">
        <v>204</v>
      </c>
      <c r="C17" t="n" s="7">
        <v>754</v>
      </c>
    </row>
    <row r="18" spans="1:7">
      <c r="A18" t="s" s="4">
        <v>1245</v>
      </c>
      <c r="B18" t="s" s="4">
        <v>1249</v>
      </c>
      <c r="C18" t="s" s="4">
        <v>1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5</v>
      </c>
      <c r="B1" t="s" s="2">
        <v>1</v>
      </c>
    </row>
    <row r="2" spans="1:3">
      <c r="B2" t="s" s="2">
        <v>2</v>
      </c>
      <c r="C2" t="s" s="2">
        <v>81</v>
      </c>
    </row>
    <row r="3" spans="1:3">
      <c r="A3" t="s" s="3">
        <v>176</v>
      </c>
    </row>
    <row r="4" spans="1:3">
      <c r="A4" t="s" s="4">
        <v>136</v>
      </c>
      <c r="B4" t="n" s="7">
        <v>24379</v>
      </c>
      <c r="C4" t="n" s="7">
        <v>23839</v>
      </c>
    </row>
    <row r="5" spans="1:3">
      <c r="A5" t="s" s="3">
        <v>177</v>
      </c>
    </row>
    <row r="6" spans="1:3">
      <c r="A6" t="s" s="4">
        <v>178</v>
      </c>
      <c r="B6" t="n" s="5">
        <v>-49892</v>
      </c>
      <c r="C6" t="n" s="5">
        <v>-64183</v>
      </c>
    </row>
    <row r="7" spans="1:3">
      <c r="A7" t="s" s="4">
        <v>179</v>
      </c>
      <c r="B7" t="n" s="5">
        <v>9031</v>
      </c>
      <c r="C7" t="n" s="5">
        <v>9664</v>
      </c>
    </row>
    <row r="8" spans="1:3">
      <c r="A8" t="s" s="4">
        <v>180</v>
      </c>
      <c r="B8" t="n" s="5">
        <v>1525</v>
      </c>
      <c r="C8" t="n" s="5">
        <v>0</v>
      </c>
    </row>
    <row r="9" spans="1:3">
      <c r="A9" t="s" s="4">
        <v>95</v>
      </c>
      <c r="B9" t="n" s="5">
        <v>458</v>
      </c>
      <c r="C9" t="n" s="5">
        <v>1380</v>
      </c>
    </row>
    <row r="10" spans="1:3">
      <c r="A10" t="s" s="4">
        <v>181</v>
      </c>
      <c r="B10" t="n" s="5">
        <v>12917</v>
      </c>
      <c r="C10" t="n" s="5">
        <v>13054</v>
      </c>
    </row>
    <row r="11" spans="1:3">
      <c r="A11" t="s" s="4">
        <v>182</v>
      </c>
      <c r="B11" t="n" s="5">
        <v>3293</v>
      </c>
      <c r="C11" t="n" s="5">
        <v>4272</v>
      </c>
    </row>
    <row r="12" spans="1:3">
      <c r="A12" t="s" s="4">
        <v>104</v>
      </c>
      <c r="B12" t="n" s="5">
        <v>288</v>
      </c>
      <c r="C12" t="n" s="5">
        <v>0</v>
      </c>
    </row>
    <row r="13" spans="1:3">
      <c r="A13" t="s" s="4">
        <v>183</v>
      </c>
      <c r="B13" t="n" s="5">
        <v>-321</v>
      </c>
      <c r="C13" t="n" s="5">
        <v>-146</v>
      </c>
    </row>
    <row r="14" spans="1:3">
      <c r="A14" t="s" s="4">
        <v>109</v>
      </c>
      <c r="B14" t="n" s="5">
        <v>392</v>
      </c>
      <c r="C14" t="n" s="5">
        <v>1748</v>
      </c>
    </row>
    <row r="15" spans="1:3">
      <c r="A15" t="s" s="4">
        <v>115</v>
      </c>
      <c r="B15" t="n" s="5">
        <v>-964</v>
      </c>
      <c r="C15" t="n" s="5">
        <v>-3913</v>
      </c>
    </row>
    <row r="16" spans="1:3">
      <c r="A16" t="s" s="4">
        <v>114</v>
      </c>
      <c r="B16" t="n" s="5">
        <v>3100</v>
      </c>
      <c r="C16" t="n" s="5">
        <v>6595</v>
      </c>
    </row>
    <row r="17" spans="1:3">
      <c r="A17" t="s" s="4">
        <v>184</v>
      </c>
      <c r="B17" t="n" s="5">
        <v>2</v>
      </c>
      <c r="C17" t="n" s="5">
        <v>21</v>
      </c>
    </row>
    <row r="18" spans="1:3">
      <c r="A18" t="s" s="4">
        <v>185</v>
      </c>
      <c r="B18" t="n" s="5">
        <v>-3837</v>
      </c>
      <c r="C18" t="n" s="5">
        <v>-3022</v>
      </c>
    </row>
    <row r="19" spans="1:3">
      <c r="A19" t="s" s="4">
        <v>119</v>
      </c>
      <c r="B19" t="n" s="5">
        <v>1438</v>
      </c>
      <c r="C19" t="n" s="5">
        <v>0</v>
      </c>
    </row>
    <row r="20" spans="1:3">
      <c r="A20" t="s" s="4">
        <v>186</v>
      </c>
      <c r="B20" t="n" s="5">
        <v>-92276</v>
      </c>
      <c r="C20" t="n" s="5">
        <v>-68141</v>
      </c>
    </row>
    <row r="21" spans="1:3">
      <c r="A21" t="s" s="4">
        <v>187</v>
      </c>
      <c r="B21" t="n" s="5">
        <v>93090</v>
      </c>
      <c r="C21" t="n" s="5">
        <v>68109</v>
      </c>
    </row>
    <row r="22" spans="1:3">
      <c r="A22" t="s" s="4">
        <v>100</v>
      </c>
      <c r="B22" t="n" s="5">
        <v>-2425</v>
      </c>
      <c r="C22" t="n" s="5">
        <v>-1882</v>
      </c>
    </row>
    <row r="23" spans="1:3">
      <c r="A23" t="s" s="4">
        <v>102</v>
      </c>
      <c r="B23" t="n" s="5">
        <v>4938</v>
      </c>
      <c r="C23" t="n" s="5">
        <v>4229</v>
      </c>
    </row>
    <row r="24" spans="1:3">
      <c r="A24" t="s" s="4">
        <v>188</v>
      </c>
      <c r="B24" t="n" s="5">
        <v>-335</v>
      </c>
      <c r="C24" t="n" s="5">
        <v>-44</v>
      </c>
    </row>
    <row r="25" spans="1:3">
      <c r="A25" t="s" s="4">
        <v>189</v>
      </c>
      <c r="B25" t="n" s="5">
        <v>1128</v>
      </c>
      <c r="C25" t="n" s="5">
        <v>7327</v>
      </c>
    </row>
    <row r="26" spans="1:3">
      <c r="A26" t="s" s="4">
        <v>190</v>
      </c>
      <c r="B26" t="n" s="5">
        <v>-5260</v>
      </c>
      <c r="C26" t="n" s="5">
        <v>-3364</v>
      </c>
    </row>
    <row r="27" spans="1:3">
      <c r="A27" t="s" s="4">
        <v>191</v>
      </c>
      <c r="B27" t="n" s="5">
        <v>1260</v>
      </c>
      <c r="C27" t="n" s="5">
        <v>-8919</v>
      </c>
    </row>
    <row r="28" spans="1:3">
      <c r="A28" t="s" s="4">
        <v>192</v>
      </c>
      <c r="B28" t="n" s="5">
        <v>1929</v>
      </c>
      <c r="C28" t="n" s="5">
        <v>-13376</v>
      </c>
    </row>
    <row r="29" spans="1:3">
      <c r="A29" t="s" s="3">
        <v>193</v>
      </c>
    </row>
    <row r="30" spans="1:3">
      <c r="A30" t="s" s="4">
        <v>194</v>
      </c>
      <c r="B30" t="n" s="5">
        <v>-137382</v>
      </c>
      <c r="C30" t="n" s="5">
        <v>-108257</v>
      </c>
    </row>
    <row r="31" spans="1:3">
      <c r="A31" t="s" s="4">
        <v>195</v>
      </c>
      <c r="B31" t="n" s="5">
        <v>-29912</v>
      </c>
      <c r="C31" t="n" s="5">
        <v>-44143</v>
      </c>
    </row>
    <row r="32" spans="1:3">
      <c r="A32" t="s" s="4">
        <v>196</v>
      </c>
      <c r="B32" t="n" s="5">
        <v>52179</v>
      </c>
      <c r="C32" t="n" s="5">
        <v>150328</v>
      </c>
    </row>
    <row r="33" spans="1:3">
      <c r="A33" t="s" s="4">
        <v>197</v>
      </c>
      <c r="B33" t="n" s="5">
        <v>36850</v>
      </c>
      <c r="C33" t="n" s="5">
        <v>51660</v>
      </c>
    </row>
    <row r="34" spans="1:3">
      <c r="A34" t="s" s="4">
        <v>198</v>
      </c>
      <c r="B34" t="n" s="5">
        <v>40529</v>
      </c>
      <c r="C34" t="n" s="5">
        <v>33804</v>
      </c>
    </row>
    <row r="35" spans="1:3">
      <c r="A35" t="s" s="4">
        <v>199</v>
      </c>
      <c r="B35" t="n" s="5">
        <v>-1995</v>
      </c>
      <c r="C35" t="n" s="5">
        <v>-498</v>
      </c>
    </row>
    <row r="36" spans="1:3">
      <c r="A36" t="s" s="4">
        <v>200</v>
      </c>
      <c r="B36" t="n" s="5">
        <v>-17162</v>
      </c>
      <c r="C36" t="n" s="5">
        <v>0</v>
      </c>
    </row>
    <row r="37" spans="1:3">
      <c r="A37" t="s" s="4">
        <v>201</v>
      </c>
      <c r="B37" t="n" s="5">
        <v>-160518</v>
      </c>
      <c r="C37" t="n" s="5">
        <v>-121816</v>
      </c>
    </row>
    <row r="38" spans="1:3">
      <c r="A38" t="s" s="4">
        <v>202</v>
      </c>
      <c r="B38" t="n" s="5">
        <v>-3154</v>
      </c>
      <c r="C38" t="n" s="5">
        <v>-4503</v>
      </c>
    </row>
    <row r="39" spans="1:3">
      <c r="A39" t="s" s="4">
        <v>203</v>
      </c>
      <c r="B39" t="n" s="5">
        <v>698</v>
      </c>
      <c r="C39" t="n" s="5">
        <v>115</v>
      </c>
    </row>
    <row r="40" spans="1:3">
      <c r="A40" t="s" s="4">
        <v>204</v>
      </c>
      <c r="B40" t="n" s="5">
        <v>18810</v>
      </c>
      <c r="C40" t="n" s="5">
        <v>48295</v>
      </c>
    </row>
    <row r="41" spans="1:3">
      <c r="A41" t="s" s="4">
        <v>205</v>
      </c>
      <c r="B41" t="n" s="5">
        <v>-201057</v>
      </c>
      <c r="C41" t="n" s="5">
        <v>4985</v>
      </c>
    </row>
    <row r="42" spans="1:3">
      <c r="A42" t="s" s="3">
        <v>206</v>
      </c>
    </row>
    <row r="43" spans="1:3">
      <c r="A43" t="s" s="4">
        <v>207</v>
      </c>
      <c r="B43" t="n" s="5">
        <v>134213</v>
      </c>
      <c r="C43" t="n" s="5">
        <v>64163</v>
      </c>
    </row>
    <row r="44" spans="1:3">
      <c r="A44" t="s" s="4">
        <v>208</v>
      </c>
      <c r="B44" t="n" s="5">
        <v>103110</v>
      </c>
      <c r="C44" t="n" s="5">
        <v>-87769</v>
      </c>
    </row>
    <row r="45" spans="1:3">
      <c r="A45" t="s" s="4">
        <v>209</v>
      </c>
      <c r="B45" t="n" s="5">
        <v>-6308</v>
      </c>
      <c r="C45" t="n" s="5">
        <v>7963</v>
      </c>
    </row>
    <row r="46" spans="1:3">
      <c r="A46" t="s" s="4">
        <v>210</v>
      </c>
      <c r="B46" t="n" s="5">
        <v>-52295</v>
      </c>
      <c r="C46" t="n" s="5">
        <v>0</v>
      </c>
    </row>
    <row r="47" spans="1:3">
      <c r="A47" t="s" s="4">
        <v>211</v>
      </c>
      <c r="B47" t="n" s="5">
        <v>60000</v>
      </c>
      <c r="C47" t="n" s="5">
        <v>-55000</v>
      </c>
    </row>
    <row r="48" spans="1:3">
      <c r="A48" t="s" s="4">
        <v>212</v>
      </c>
      <c r="B48" t="n" s="5">
        <v>2179</v>
      </c>
      <c r="C48" t="n" s="5">
        <v>1603</v>
      </c>
    </row>
    <row r="49" spans="1:3">
      <c r="A49" t="s" s="4">
        <v>213</v>
      </c>
      <c r="B49" t="n" s="5">
        <v>-95</v>
      </c>
      <c r="C49" t="n" s="5">
        <v>119907</v>
      </c>
    </row>
    <row r="50" spans="1:3">
      <c r="A50" t="s" s="4">
        <v>214</v>
      </c>
      <c r="B50" t="n" s="5">
        <v>3529</v>
      </c>
      <c r="C50" t="n" s="5">
        <v>0</v>
      </c>
    </row>
    <row r="51" spans="1:3">
      <c r="A51" t="s" s="4">
        <v>215</v>
      </c>
      <c r="B51" t="n" s="5">
        <v>-24996</v>
      </c>
      <c r="C51" t="n" s="5">
        <v>-65884</v>
      </c>
    </row>
    <row r="52" spans="1:3">
      <c r="A52" t="s" s="4">
        <v>216</v>
      </c>
      <c r="B52" t="n" s="5">
        <v>212279</v>
      </c>
      <c r="C52" t="n" s="5">
        <v>-15017</v>
      </c>
    </row>
    <row r="53" spans="1:3">
      <c r="A53" t="s" s="4">
        <v>217</v>
      </c>
      <c r="B53" t="n" s="5">
        <v>13151</v>
      </c>
      <c r="C53" t="n" s="5">
        <v>-23408</v>
      </c>
    </row>
    <row r="54" spans="1:3">
      <c r="A54" t="s" s="4">
        <v>218</v>
      </c>
      <c r="B54" t="n" s="5">
        <v>188135</v>
      </c>
      <c r="C54" t="n" s="5">
        <v>164441</v>
      </c>
    </row>
    <row r="55" spans="1:3">
      <c r="A55" t="s" s="4">
        <v>219</v>
      </c>
      <c r="B55" t="n" s="5">
        <v>201286</v>
      </c>
      <c r="C55" t="n" s="5">
        <v>141033</v>
      </c>
    </row>
    <row r="56" spans="1:3">
      <c r="A56" t="s" s="3">
        <v>220</v>
      </c>
    </row>
    <row r="57" spans="1:3">
      <c r="A57" t="s" s="4">
        <v>221</v>
      </c>
      <c r="B57" t="n" s="5">
        <v>10787</v>
      </c>
      <c r="C57" t="n" s="5">
        <v>10556</v>
      </c>
    </row>
    <row r="58" spans="1:3">
      <c r="A58" t="s" s="4">
        <v>222</v>
      </c>
      <c r="B58" t="n" s="5">
        <v>31324</v>
      </c>
      <c r="C58" t="n" s="5">
        <v>44245</v>
      </c>
    </row>
    <row r="59" spans="1:3">
      <c r="A59" t="s" s="4">
        <v>223</v>
      </c>
      <c r="B59" t="n" s="5">
        <v>1242</v>
      </c>
      <c r="C59" t="n" s="5">
        <v>705</v>
      </c>
    </row>
    <row r="60" spans="1:3">
      <c r="A60" t="s" s="3">
        <v>224</v>
      </c>
    </row>
    <row r="61" spans="1:3">
      <c r="A61" t="s" s="4">
        <v>225</v>
      </c>
      <c r="B61" t="n" s="7">
        <v>7058</v>
      </c>
      <c r="C61" t="n" s="7">
        <v>178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4"/>
    <col customWidth="1" max="6" min="6" width="14"/>
    <col customWidth="1" max="7" min="7" width="14"/>
  </cols>
  <sheetData>
    <row r="1" spans="1:7">
      <c r="A1" t="s" s="1">
        <v>1251</v>
      </c>
      <c r="C1" t="s" s="2">
        <v>2</v>
      </c>
      <c r="D1" t="s" s="2">
        <v>25</v>
      </c>
      <c r="F1" t="s" s="2">
        <v>81</v>
      </c>
      <c r="G1" t="s" s="2">
        <v>1187</v>
      </c>
    </row>
    <row r="2" spans="1:7">
      <c r="A2" t="s" s="3">
        <v>1252</v>
      </c>
    </row>
    <row r="3" spans="1:7">
      <c r="A3" t="s" s="4">
        <v>30</v>
      </c>
      <c r="C3" t="n" s="7">
        <v>2898</v>
      </c>
      <c r="D3" t="n" s="7">
        <v>2410</v>
      </c>
    </row>
    <row r="4" spans="1:7">
      <c r="A4" t="s" s="4">
        <v>1253</v>
      </c>
      <c r="C4" t="n" s="5">
        <v>600138</v>
      </c>
      <c r="D4" t="n" s="5">
        <v>555893</v>
      </c>
    </row>
    <row r="5" spans="1:7">
      <c r="A5" t="s" s="4">
        <v>1254</v>
      </c>
      <c r="C5" t="n" s="5">
        <v>431764</v>
      </c>
      <c r="D5" t="n" s="5">
        <v>443379</v>
      </c>
    </row>
    <row r="6" spans="1:7">
      <c r="A6" t="s" s="4">
        <v>38</v>
      </c>
      <c r="C6" t="n" s="5">
        <v>11764</v>
      </c>
      <c r="D6" t="n" s="5">
        <v>16762</v>
      </c>
      <c r="F6" t="n" s="7">
        <v>25529</v>
      </c>
      <c r="G6" t="n" s="7">
        <v>33610</v>
      </c>
    </row>
    <row r="7" spans="1:7">
      <c r="A7" t="s" s="4">
        <v>1189</v>
      </c>
      <c r="C7" t="n" s="5">
        <v>125</v>
      </c>
      <c r="D7" t="n" s="5">
        <v>4</v>
      </c>
    </row>
    <row r="8" spans="1:7">
      <c r="A8" t="s" s="3">
        <v>1255</v>
      </c>
    </row>
    <row r="9" spans="1:7">
      <c r="A9" t="s" s="4">
        <v>1256</v>
      </c>
      <c r="C9" t="n" s="5">
        <v>1521810</v>
      </c>
      <c r="D9" t="n" s="5">
        <v>1418700</v>
      </c>
    </row>
    <row r="10" spans="1:7">
      <c r="A10" t="s" s="4">
        <v>53</v>
      </c>
      <c r="C10" t="n" s="5">
        <v>355995</v>
      </c>
      <c r="D10" t="n" s="5">
        <v>296091</v>
      </c>
    </row>
    <row r="11" spans="1:7">
      <c r="A11" t="s" s="4">
        <v>1191</v>
      </c>
      <c r="C11" t="n" s="5">
        <v>713</v>
      </c>
      <c r="D11" t="n" s="5">
        <v>26</v>
      </c>
    </row>
    <row r="12" spans="1:7">
      <c r="A12" t="s" s="4">
        <v>1192</v>
      </c>
    </row>
    <row r="13" spans="1:7">
      <c r="A13" t="s" s="3">
        <v>1252</v>
      </c>
    </row>
    <row r="14" spans="1:7">
      <c r="A14" t="s" s="4">
        <v>1257</v>
      </c>
      <c r="C14" t="n" s="5">
        <v>201286</v>
      </c>
      <c r="D14" t="n" s="5">
        <v>188135</v>
      </c>
    </row>
    <row r="15" spans="1:7">
      <c r="A15" t="s" s="4">
        <v>30</v>
      </c>
      <c r="C15" t="n" s="5">
        <v>0</v>
      </c>
      <c r="D15" t="n" s="5">
        <v>0</v>
      </c>
    </row>
    <row r="16" spans="1:7">
      <c r="A16" t="s" s="4">
        <v>1253</v>
      </c>
      <c r="C16" t="n" s="5">
        <v>0</v>
      </c>
      <c r="D16" t="n" s="5">
        <v>0</v>
      </c>
    </row>
    <row r="17" spans="1:7">
      <c r="A17" t="s" s="4">
        <v>1254</v>
      </c>
      <c r="C17" t="n" s="5">
        <v>0</v>
      </c>
      <c r="D17" t="n" s="5">
        <v>0</v>
      </c>
    </row>
    <row r="18" spans="1:7">
      <c r="A18" t="s" s="4">
        <v>36</v>
      </c>
      <c r="C18" t="n" s="5">
        <v>0</v>
      </c>
      <c r="D18" t="n" s="5">
        <v>0</v>
      </c>
    </row>
    <row r="19" spans="1:7">
      <c r="A19" t="s" s="4">
        <v>38</v>
      </c>
      <c r="C19" t="n" s="5">
        <v>0</v>
      </c>
      <c r="D19" t="n" s="5">
        <v>0</v>
      </c>
    </row>
    <row r="20" spans="1:7">
      <c r="A20" t="s" s="4">
        <v>39</v>
      </c>
      <c r="C20" t="n" s="5">
        <v>0</v>
      </c>
      <c r="D20" t="n" s="5">
        <v>0</v>
      </c>
    </row>
    <row r="21" spans="1:7">
      <c r="A21" t="s" s="4">
        <v>88</v>
      </c>
      <c r="B21" t="s" s="4">
        <v>830</v>
      </c>
      <c r="C21" t="n" s="5">
        <v>0</v>
      </c>
      <c r="D21" t="n" s="5">
        <v>0</v>
      </c>
    </row>
    <row r="22" spans="1:7">
      <c r="A22" t="s" s="4">
        <v>1189</v>
      </c>
      <c r="C22" t="n" s="5">
        <v>0</v>
      </c>
      <c r="D22" t="n" s="5">
        <v>0</v>
      </c>
    </row>
    <row r="23" spans="1:7">
      <c r="A23" t="s" s="4">
        <v>1258</v>
      </c>
      <c r="C23" t="n" s="5">
        <v>201286</v>
      </c>
      <c r="D23" t="n" s="5">
        <v>188135</v>
      </c>
    </row>
    <row r="24" spans="1:7">
      <c r="A24" t="s" s="3">
        <v>1255</v>
      </c>
    </row>
    <row r="25" spans="1:7">
      <c r="A25" t="s" s="4">
        <v>1259</v>
      </c>
      <c r="C25" t="n" s="5">
        <v>0</v>
      </c>
      <c r="D25" t="n" s="5">
        <v>0</v>
      </c>
    </row>
    <row r="26" spans="1:7">
      <c r="A26" t="s" s="4">
        <v>1256</v>
      </c>
      <c r="C26" t="n" s="5">
        <v>0</v>
      </c>
      <c r="D26" t="n" s="5">
        <v>0</v>
      </c>
    </row>
    <row r="27" spans="1:7">
      <c r="A27" t="s" s="4">
        <v>53</v>
      </c>
      <c r="C27" t="n" s="5">
        <v>0</v>
      </c>
      <c r="D27" t="n" s="5">
        <v>0</v>
      </c>
    </row>
    <row r="28" spans="1:7">
      <c r="A28" t="s" s="4">
        <v>54</v>
      </c>
      <c r="C28" t="n" s="5">
        <v>0</v>
      </c>
      <c r="D28" t="n" s="5">
        <v>0</v>
      </c>
    </row>
    <row r="29" spans="1:7">
      <c r="A29" t="s" s="4">
        <v>55</v>
      </c>
      <c r="D29" t="n" s="5">
        <v>0</v>
      </c>
    </row>
    <row r="30" spans="1:7">
      <c r="A30" t="s" s="4">
        <v>1260</v>
      </c>
      <c r="C30" t="n" s="5">
        <v>0</v>
      </c>
      <c r="D30" t="n" s="5">
        <v>0</v>
      </c>
    </row>
    <row r="31" spans="1:7">
      <c r="A31" t="s" s="4">
        <v>1191</v>
      </c>
      <c r="C31" t="n" s="5">
        <v>0</v>
      </c>
      <c r="D31" t="n" s="5">
        <v>0</v>
      </c>
    </row>
    <row r="32" spans="1:7">
      <c r="A32" t="s" s="4">
        <v>1261</v>
      </c>
      <c r="C32" t="n" s="5">
        <v>0</v>
      </c>
      <c r="D32" t="n" s="5">
        <v>0</v>
      </c>
    </row>
    <row r="33" spans="1:7">
      <c r="A33" t="s" s="4">
        <v>1193</v>
      </c>
    </row>
    <row r="34" spans="1:7">
      <c r="A34" t="s" s="3">
        <v>1252</v>
      </c>
    </row>
    <row r="35" spans="1:7">
      <c r="A35" t="s" s="4">
        <v>1257</v>
      </c>
      <c r="C35" t="n" s="5">
        <v>0</v>
      </c>
      <c r="D35" t="n" s="5">
        <v>0</v>
      </c>
    </row>
    <row r="36" spans="1:7">
      <c r="A36" t="s" s="4">
        <v>30</v>
      </c>
      <c r="C36" t="n" s="5">
        <v>2898</v>
      </c>
      <c r="D36" t="n" s="5">
        <v>2410</v>
      </c>
    </row>
    <row r="37" spans="1:7">
      <c r="A37" t="s" s="4">
        <v>1253</v>
      </c>
      <c r="C37" t="n" s="5">
        <v>596635</v>
      </c>
      <c r="D37" t="n" s="5">
        <v>552203</v>
      </c>
    </row>
    <row r="38" spans="1:7">
      <c r="A38" t="s" s="4">
        <v>1254</v>
      </c>
      <c r="C38" t="n" s="5">
        <v>431764</v>
      </c>
      <c r="D38" t="n" s="5">
        <v>443379</v>
      </c>
    </row>
    <row r="39" spans="1:7">
      <c r="A39" t="s" s="4">
        <v>36</v>
      </c>
      <c r="C39" t="n" s="5">
        <v>7127</v>
      </c>
      <c r="D39" t="n" s="5">
        <v>5516</v>
      </c>
    </row>
    <row r="40" spans="1:7">
      <c r="A40" t="s" s="4">
        <v>38</v>
      </c>
      <c r="C40" t="n" s="5">
        <v>0</v>
      </c>
      <c r="D40" t="n" s="5">
        <v>0</v>
      </c>
    </row>
    <row r="41" spans="1:7">
      <c r="A41" t="s" s="4">
        <v>39</v>
      </c>
      <c r="C41" t="n" s="5">
        <v>2652</v>
      </c>
      <c r="D41" t="n" s="5">
        <v>3661</v>
      </c>
    </row>
    <row r="42" spans="1:7">
      <c r="A42" t="s" s="4">
        <v>88</v>
      </c>
      <c r="B42" t="s" s="4">
        <v>830</v>
      </c>
      <c r="C42" t="n" s="5">
        <v>0</v>
      </c>
      <c r="D42" t="n" s="5">
        <v>0</v>
      </c>
    </row>
    <row r="43" spans="1:7">
      <c r="A43" t="s" s="4">
        <v>1189</v>
      </c>
      <c r="C43" t="n" s="5">
        <v>125</v>
      </c>
      <c r="D43" t="n" s="5">
        <v>4</v>
      </c>
    </row>
    <row r="44" spans="1:7">
      <c r="A44" t="s" s="4">
        <v>1258</v>
      </c>
      <c r="C44" t="n" s="5">
        <v>1041201</v>
      </c>
      <c r="D44" t="n" s="5">
        <v>1007173</v>
      </c>
    </row>
    <row r="45" spans="1:7">
      <c r="A45" t="s" s="3">
        <v>1255</v>
      </c>
    </row>
    <row r="46" spans="1:7">
      <c r="A46" t="s" s="4">
        <v>1259</v>
      </c>
      <c r="C46" t="n" s="5">
        <v>0</v>
      </c>
      <c r="D46" t="n" s="5">
        <v>0</v>
      </c>
    </row>
    <row r="47" spans="1:7">
      <c r="A47" t="s" s="4">
        <v>1256</v>
      </c>
      <c r="C47" t="n" s="5">
        <v>0</v>
      </c>
      <c r="D47" t="n" s="5">
        <v>0</v>
      </c>
    </row>
    <row r="48" spans="1:7">
      <c r="A48" t="s" s="4">
        <v>53</v>
      </c>
      <c r="C48" t="n" s="5">
        <v>355990</v>
      </c>
      <c r="D48" t="n" s="5">
        <v>296038</v>
      </c>
    </row>
    <row r="49" spans="1:7">
      <c r="A49" t="s" s="4">
        <v>54</v>
      </c>
      <c r="C49" t="n" s="5">
        <v>18466</v>
      </c>
      <c r="D49" t="n" s="5">
        <v>23407</v>
      </c>
    </row>
    <row r="50" spans="1:7">
      <c r="A50" t="s" s="4">
        <v>55</v>
      </c>
      <c r="D50" t="n" s="5">
        <v>0</v>
      </c>
    </row>
    <row r="51" spans="1:7">
      <c r="A51" t="s" s="4">
        <v>1260</v>
      </c>
      <c r="C51" t="n" s="5">
        <v>0</v>
      </c>
      <c r="D51" t="n" s="5">
        <v>0</v>
      </c>
    </row>
    <row r="52" spans="1:7">
      <c r="A52" t="s" s="4">
        <v>1191</v>
      </c>
      <c r="C52" t="n" s="5">
        <v>713</v>
      </c>
      <c r="D52" t="n" s="5">
        <v>26</v>
      </c>
    </row>
    <row r="53" spans="1:7">
      <c r="A53" t="s" s="4">
        <v>1261</v>
      </c>
      <c r="C53" t="n" s="5">
        <v>375169</v>
      </c>
      <c r="D53" t="n" s="5">
        <v>319471</v>
      </c>
    </row>
    <row r="54" spans="1:7">
      <c r="A54" t="s" s="4">
        <v>1194</v>
      </c>
    </row>
    <row r="55" spans="1:7">
      <c r="A55" t="s" s="3">
        <v>1252</v>
      </c>
    </row>
    <row r="56" spans="1:7">
      <c r="A56" t="s" s="4">
        <v>1257</v>
      </c>
      <c r="C56" t="n" s="5">
        <v>0</v>
      </c>
      <c r="D56" t="n" s="5">
        <v>0</v>
      </c>
    </row>
    <row r="57" spans="1:7">
      <c r="A57" t="s" s="4">
        <v>30</v>
      </c>
      <c r="C57" t="n" s="5">
        <v>0</v>
      </c>
      <c r="D57" t="n" s="5">
        <v>0</v>
      </c>
    </row>
    <row r="58" spans="1:7">
      <c r="A58" t="s" s="4">
        <v>1253</v>
      </c>
      <c r="C58" t="n" s="5">
        <v>3503</v>
      </c>
      <c r="D58" t="n" s="5">
        <v>3690</v>
      </c>
    </row>
    <row r="59" spans="1:7">
      <c r="A59" t="s" s="4">
        <v>1254</v>
      </c>
      <c r="C59" t="n" s="5">
        <v>0</v>
      </c>
      <c r="D59" t="n" s="5">
        <v>0</v>
      </c>
    </row>
    <row r="60" spans="1:7">
      <c r="A60" t="s" s="4">
        <v>36</v>
      </c>
      <c r="C60" t="n" s="5">
        <v>5244497</v>
      </c>
      <c r="D60" t="n" s="5">
        <v>5052836</v>
      </c>
    </row>
    <row r="61" spans="1:7">
      <c r="A61" t="s" s="4">
        <v>38</v>
      </c>
      <c r="C61" t="n" s="5">
        <v>11764</v>
      </c>
      <c r="D61" t="n" s="5">
        <v>16762</v>
      </c>
    </row>
    <row r="62" spans="1:7">
      <c r="A62" t="s" s="4">
        <v>39</v>
      </c>
      <c r="C62" t="n" s="5">
        <v>0</v>
      </c>
      <c r="D62" t="n" s="5">
        <v>0</v>
      </c>
    </row>
    <row r="63" spans="1:7">
      <c r="A63" t="s" s="4">
        <v>88</v>
      </c>
      <c r="B63" t="s" s="4">
        <v>830</v>
      </c>
      <c r="C63" t="n" s="5">
        <v>52651</v>
      </c>
      <c r="D63" t="n" s="5">
        <v>50943</v>
      </c>
    </row>
    <row r="64" spans="1:7">
      <c r="A64" t="s" s="4">
        <v>1189</v>
      </c>
      <c r="C64" t="n" s="5">
        <v>0</v>
      </c>
      <c r="D64" t="n" s="5">
        <v>0</v>
      </c>
    </row>
    <row r="65" spans="1:7">
      <c r="A65" t="s" s="4">
        <v>1258</v>
      </c>
      <c r="C65" t="n" s="5">
        <v>5312415</v>
      </c>
      <c r="D65" t="n" s="5">
        <v>5124231</v>
      </c>
    </row>
    <row r="66" spans="1:7">
      <c r="A66" t="s" s="3">
        <v>1255</v>
      </c>
    </row>
    <row r="67" spans="1:7">
      <c r="A67" t="s" s="4">
        <v>1259</v>
      </c>
      <c r="C67" t="n" s="5">
        <v>3970613</v>
      </c>
      <c r="D67" t="n" s="5">
        <v>3836400</v>
      </c>
    </row>
    <row r="68" spans="1:7">
      <c r="A68" t="s" s="4">
        <v>1256</v>
      </c>
      <c r="C68" t="n" s="5">
        <v>1516474</v>
      </c>
      <c r="D68" t="n" s="5">
        <v>1415122</v>
      </c>
    </row>
    <row r="69" spans="1:7">
      <c r="A69" t="s" s="4">
        <v>53</v>
      </c>
      <c r="C69" t="n" s="5">
        <v>0</v>
      </c>
      <c r="D69" t="n" s="5">
        <v>0</v>
      </c>
    </row>
    <row r="70" spans="1:7">
      <c r="A70" t="s" s="4">
        <v>54</v>
      </c>
      <c r="C70" t="n" s="5">
        <v>0</v>
      </c>
      <c r="D70" t="n" s="5">
        <v>0</v>
      </c>
    </row>
    <row r="71" spans="1:7">
      <c r="A71" t="s" s="4">
        <v>55</v>
      </c>
      <c r="D71" t="n" s="5">
        <v>54235</v>
      </c>
    </row>
    <row r="72" spans="1:7">
      <c r="A72" t="s" s="4">
        <v>1260</v>
      </c>
      <c r="C72" t="n" s="5">
        <v>96612</v>
      </c>
      <c r="D72" t="n" s="5">
        <v>97913</v>
      </c>
    </row>
    <row r="73" spans="1:7">
      <c r="A73" t="s" s="4">
        <v>1191</v>
      </c>
      <c r="C73" t="n" s="5">
        <v>0</v>
      </c>
      <c r="D73" t="n" s="5">
        <v>0</v>
      </c>
    </row>
    <row r="74" spans="1:7">
      <c r="A74" t="s" s="4">
        <v>1261</v>
      </c>
      <c r="C74" t="n" s="5">
        <v>5583699</v>
      </c>
      <c r="D74" t="n" s="5">
        <v>5403670</v>
      </c>
    </row>
    <row r="75" spans="1:7">
      <c r="A75" t="s" s="4">
        <v>1218</v>
      </c>
    </row>
    <row r="76" spans="1:7">
      <c r="A76" t="s" s="3">
        <v>1252</v>
      </c>
    </row>
    <row r="77" spans="1:7">
      <c r="A77" t="s" s="4">
        <v>1257</v>
      </c>
      <c r="C77" t="n" s="5">
        <v>201286</v>
      </c>
      <c r="D77" t="n" s="5">
        <v>188135</v>
      </c>
    </row>
    <row r="78" spans="1:7">
      <c r="A78" t="s" s="4">
        <v>30</v>
      </c>
      <c r="C78" t="n" s="5">
        <v>2898</v>
      </c>
      <c r="D78" t="n" s="5">
        <v>2410</v>
      </c>
    </row>
    <row r="79" spans="1:7">
      <c r="A79" t="s" s="4">
        <v>1253</v>
      </c>
      <c r="C79" t="n" s="5">
        <v>600138</v>
      </c>
      <c r="D79" t="n" s="5">
        <v>555893</v>
      </c>
    </row>
    <row r="80" spans="1:7">
      <c r="A80" t="s" s="4">
        <v>1254</v>
      </c>
      <c r="C80" t="n" s="5">
        <v>426427</v>
      </c>
      <c r="D80" t="n" s="5">
        <v>436962</v>
      </c>
    </row>
    <row r="81" spans="1:7">
      <c r="A81" t="s" s="4">
        <v>36</v>
      </c>
      <c r="C81" t="n" s="5">
        <v>5158351</v>
      </c>
      <c r="D81" t="n" s="5">
        <v>4950008</v>
      </c>
    </row>
    <row r="82" spans="1:7">
      <c r="A82" t="s" s="4">
        <v>38</v>
      </c>
      <c r="C82" t="n" s="5">
        <v>11764</v>
      </c>
      <c r="D82" t="n" s="5">
        <v>16762</v>
      </c>
    </row>
    <row r="83" spans="1:7">
      <c r="A83" t="s" s="4">
        <v>39</v>
      </c>
      <c r="C83" t="n" s="5">
        <v>2652</v>
      </c>
      <c r="D83" t="n" s="5">
        <v>3661</v>
      </c>
    </row>
    <row r="84" spans="1:7">
      <c r="A84" t="s" s="4">
        <v>88</v>
      </c>
      <c r="B84" t="s" s="4">
        <v>830</v>
      </c>
      <c r="C84" t="n" s="5">
        <v>52651</v>
      </c>
      <c r="D84" t="n" s="5">
        <v>50943</v>
      </c>
    </row>
    <row r="85" spans="1:7">
      <c r="A85" t="s" s="4">
        <v>1189</v>
      </c>
      <c r="C85" t="n" s="5">
        <v>125</v>
      </c>
      <c r="D85" t="n" s="5">
        <v>4</v>
      </c>
    </row>
    <row r="86" spans="1:7">
      <c r="A86" t="s" s="4">
        <v>1258</v>
      </c>
      <c r="C86" t="n" s="5">
        <v>6456292</v>
      </c>
      <c r="D86" t="n" s="5">
        <v>6204778</v>
      </c>
    </row>
    <row r="87" spans="1:7">
      <c r="A87" t="s" s="3">
        <v>1255</v>
      </c>
    </row>
    <row r="88" spans="1:7">
      <c r="A88" t="s" s="4">
        <v>1259</v>
      </c>
      <c r="C88" t="n" s="5">
        <v>3970613</v>
      </c>
      <c r="D88" t="n" s="5">
        <v>3836400</v>
      </c>
    </row>
    <row r="89" spans="1:7">
      <c r="A89" t="s" s="4">
        <v>1256</v>
      </c>
      <c r="C89" t="n" s="5">
        <v>1521810</v>
      </c>
      <c r="D89" t="n" s="5">
        <v>1418700</v>
      </c>
    </row>
    <row r="90" spans="1:7">
      <c r="A90" t="s" s="4">
        <v>53</v>
      </c>
      <c r="C90" t="n" s="5">
        <v>355995</v>
      </c>
      <c r="D90" t="n" s="5">
        <v>296091</v>
      </c>
    </row>
    <row r="91" spans="1:7">
      <c r="A91" t="s" s="4">
        <v>54</v>
      </c>
      <c r="C91" t="n" s="5">
        <v>18466</v>
      </c>
      <c r="D91" t="n" s="5">
        <v>23407</v>
      </c>
    </row>
    <row r="92" spans="1:7">
      <c r="A92" t="s" s="4">
        <v>55</v>
      </c>
      <c r="D92" t="n" s="5">
        <v>52526</v>
      </c>
    </row>
    <row r="93" spans="1:7">
      <c r="A93" t="s" s="4">
        <v>1260</v>
      </c>
      <c r="C93" t="n" s="5">
        <v>84688</v>
      </c>
      <c r="D93" t="n" s="5">
        <v>87155</v>
      </c>
    </row>
    <row r="94" spans="1:7">
      <c r="A94" t="s" s="4">
        <v>1191</v>
      </c>
      <c r="C94" t="n" s="5">
        <v>713</v>
      </c>
      <c r="D94" t="n" s="5">
        <v>26</v>
      </c>
    </row>
    <row r="95" spans="1:7">
      <c r="A95" t="s" s="4">
        <v>1261</v>
      </c>
      <c r="C95" t="n" s="5">
        <v>5952285</v>
      </c>
      <c r="D95" t="n" s="5">
        <v>5714305</v>
      </c>
    </row>
    <row r="96" spans="1:7">
      <c r="A96" t="s" s="4">
        <v>383</v>
      </c>
    </row>
    <row r="97" spans="1:7">
      <c r="A97" t="s" s="3">
        <v>1252</v>
      </c>
    </row>
    <row r="98" spans="1:7">
      <c r="A98" t="s" s="4">
        <v>1257</v>
      </c>
      <c r="C98" t="n" s="5">
        <v>201286</v>
      </c>
      <c r="D98" t="n" s="5">
        <v>188135</v>
      </c>
    </row>
    <row r="99" spans="1:7">
      <c r="A99" t="s" s="4">
        <v>30</v>
      </c>
      <c r="C99" t="n" s="5">
        <v>2898</v>
      </c>
      <c r="D99" t="n" s="5">
        <v>2410</v>
      </c>
    </row>
    <row r="100" spans="1:7">
      <c r="A100" t="s" s="4">
        <v>1253</v>
      </c>
      <c r="C100" t="n" s="5">
        <v>600138</v>
      </c>
      <c r="D100" t="n" s="5">
        <v>555893</v>
      </c>
    </row>
    <row r="101" spans="1:7">
      <c r="A101" t="s" s="4">
        <v>1254</v>
      </c>
      <c r="C101" t="n" s="5">
        <v>431764</v>
      </c>
      <c r="D101" t="n" s="5">
        <v>443379</v>
      </c>
    </row>
    <row r="102" spans="1:7">
      <c r="A102" t="s" s="4">
        <v>36</v>
      </c>
      <c r="C102" t="n" s="5">
        <v>5251624</v>
      </c>
      <c r="D102" t="n" s="5">
        <v>5058352</v>
      </c>
    </row>
    <row r="103" spans="1:7">
      <c r="A103" t="s" s="4">
        <v>38</v>
      </c>
      <c r="C103" t="n" s="5">
        <v>11764</v>
      </c>
      <c r="D103" t="n" s="5">
        <v>16762</v>
      </c>
    </row>
    <row r="104" spans="1:7">
      <c r="A104" t="s" s="4">
        <v>39</v>
      </c>
      <c r="C104" t="n" s="5">
        <v>2652</v>
      </c>
      <c r="D104" t="n" s="5">
        <v>3661</v>
      </c>
    </row>
    <row r="105" spans="1:7">
      <c r="A105" t="s" s="4">
        <v>88</v>
      </c>
      <c r="C105" t="n" s="5">
        <v>52651</v>
      </c>
      <c r="D105" t="n" s="5">
        <v>50943</v>
      </c>
      <c r="E105" t="s" s="4">
        <v>830</v>
      </c>
    </row>
    <row r="106" spans="1:7">
      <c r="A106" t="s" s="4">
        <v>1189</v>
      </c>
      <c r="C106" t="n" s="5">
        <v>125</v>
      </c>
      <c r="D106" t="n" s="5">
        <v>4</v>
      </c>
    </row>
    <row r="107" spans="1:7">
      <c r="A107" t="s" s="4">
        <v>1258</v>
      </c>
      <c r="C107" t="n" s="5">
        <v>6554902</v>
      </c>
      <c r="D107" t="n" s="5">
        <v>6319539</v>
      </c>
    </row>
    <row r="108" spans="1:7">
      <c r="A108" t="s" s="3">
        <v>1255</v>
      </c>
    </row>
    <row r="109" spans="1:7">
      <c r="A109" t="s" s="4">
        <v>1259</v>
      </c>
      <c r="C109" t="n" s="5">
        <v>3970613</v>
      </c>
      <c r="D109" t="n" s="5">
        <v>3836400</v>
      </c>
    </row>
    <row r="110" spans="1:7">
      <c r="A110" t="s" s="4">
        <v>1256</v>
      </c>
      <c r="C110" t="n" s="5">
        <v>1516474</v>
      </c>
      <c r="D110" t="n" s="5">
        <v>1415122</v>
      </c>
    </row>
    <row r="111" spans="1:7">
      <c r="A111" t="s" s="4">
        <v>53</v>
      </c>
      <c r="C111" t="n" s="5">
        <v>355990</v>
      </c>
      <c r="D111" t="n" s="5">
        <v>296038</v>
      </c>
    </row>
    <row r="112" spans="1:7">
      <c r="A112" t="s" s="4">
        <v>54</v>
      </c>
      <c r="C112" t="n" s="5">
        <v>18466</v>
      </c>
      <c r="D112" t="n" s="5">
        <v>23407</v>
      </c>
    </row>
    <row r="113" spans="1:7">
      <c r="A113" t="s" s="4">
        <v>55</v>
      </c>
      <c r="D113" t="n" s="5">
        <v>54235</v>
      </c>
    </row>
    <row r="114" spans="1:7">
      <c r="A114" t="s" s="4">
        <v>1260</v>
      </c>
      <c r="C114" t="n" s="5">
        <v>96612</v>
      </c>
      <c r="D114" t="n" s="5">
        <v>97913</v>
      </c>
    </row>
    <row r="115" spans="1:7">
      <c r="A115" t="s" s="4">
        <v>1191</v>
      </c>
      <c r="C115" t="n" s="5">
        <v>713</v>
      </c>
      <c r="D115" t="n" s="5">
        <v>26</v>
      </c>
    </row>
    <row r="116" spans="1:7">
      <c r="A116" t="s" s="4">
        <v>1261</v>
      </c>
      <c r="C116" t="n" s="7">
        <v>5958868</v>
      </c>
      <c r="D116" t="n" s="7">
        <v>5723141</v>
      </c>
    </row>
    <row r="117" spans="1:7">
      <c r="A117" t="n"/>
    </row>
    <row r="118" spans="1:7">
      <c r="A118" t="s" s="4">
        <v>830</v>
      </c>
      <c r="B118" t="s" s="4">
        <v>1262</v>
      </c>
    </row>
  </sheetData>
  <mergeCells count="4">
    <mergeCell ref="A1:B1"/>
    <mergeCell ref="D1:E1"/>
    <mergeCell ref="A117:F117"/>
    <mergeCell ref="B118:F1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s>
  <sheetData>
    <row r="1" spans="1:6">
      <c r="A1" t="s" s="1">
        <v>1263</v>
      </c>
      <c r="B1" t="s" s="2">
        <v>80</v>
      </c>
      <c r="D1" t="s" s="2">
        <v>1</v>
      </c>
    </row>
    <row r="2" spans="1:6">
      <c r="B2" t="s" s="2">
        <v>864</v>
      </c>
      <c r="C2" t="s" s="2">
        <v>445</v>
      </c>
      <c r="D2" t="s" s="2">
        <v>1264</v>
      </c>
      <c r="E2" t="s" s="2">
        <v>445</v>
      </c>
      <c r="F2" t="s" s="2">
        <v>352</v>
      </c>
    </row>
    <row r="3" spans="1:6">
      <c r="A3" t="s" s="3">
        <v>1265</v>
      </c>
    </row>
    <row r="4" spans="1:6">
      <c r="A4" t="s" s="4">
        <v>1266</v>
      </c>
      <c r="B4" t="n" s="7">
        <v>2000000</v>
      </c>
    </row>
    <row r="5" spans="1:6">
      <c r="A5" t="s" s="4">
        <v>1267</v>
      </c>
      <c r="D5" t="n" s="5">
        <v>0</v>
      </c>
    </row>
    <row r="6" spans="1:6">
      <c r="A6" t="s" s="4">
        <v>1268</v>
      </c>
      <c r="D6" t="n" s="7">
        <v>0</v>
      </c>
    </row>
    <row r="7" spans="1:6">
      <c r="A7" t="s" s="4">
        <v>1269</v>
      </c>
      <c r="B7" t="n" s="5">
        <v>713000</v>
      </c>
      <c r="D7" t="n" s="5">
        <v>713000</v>
      </c>
      <c r="F7" t="n" s="7">
        <v>26000</v>
      </c>
    </row>
    <row r="8" spans="1:6">
      <c r="A8" t="s" s="4">
        <v>1270</v>
      </c>
    </row>
    <row r="9" spans="1:6">
      <c r="A9" t="s" s="3">
        <v>1265</v>
      </c>
    </row>
    <row r="10" spans="1:6">
      <c r="A10" t="s" s="4">
        <v>1271</v>
      </c>
      <c r="B10" t="n" s="5">
        <v>31000</v>
      </c>
      <c r="C10" t="n" s="7">
        <v>600000</v>
      </c>
      <c r="D10" t="n" s="5">
        <v>36000</v>
      </c>
      <c r="E10" t="n" s="7">
        <v>1700000</v>
      </c>
    </row>
    <row r="11" spans="1:6">
      <c r="A11" t="s" s="4">
        <v>1272</v>
      </c>
    </row>
    <row r="12" spans="1:6">
      <c r="A12" t="s" s="3">
        <v>1265</v>
      </c>
    </row>
    <row r="13" spans="1:6">
      <c r="A13" t="s" s="4">
        <v>1271</v>
      </c>
      <c r="B13" t="n" s="5">
        <v>46000</v>
      </c>
      <c r="C13" t="n" s="7">
        <v>0</v>
      </c>
      <c r="D13" t="n" s="5">
        <v>-1000</v>
      </c>
      <c r="E13" t="n" s="7">
        <v>0</v>
      </c>
    </row>
    <row r="14" spans="1:6">
      <c r="A14" t="s" s="4">
        <v>1273</v>
      </c>
    </row>
    <row r="15" spans="1:6">
      <c r="A15" t="s" s="3">
        <v>1265</v>
      </c>
    </row>
    <row r="16" spans="1:6">
      <c r="A16" t="s" s="4">
        <v>1269</v>
      </c>
      <c r="B16" t="n" s="5">
        <v>685000</v>
      </c>
      <c r="D16" t="n" s="5">
        <v>685000</v>
      </c>
    </row>
    <row r="17" spans="1:6">
      <c r="A17" t="s" s="4">
        <v>1274</v>
      </c>
    </row>
    <row r="18" spans="1:6">
      <c r="A18" t="s" s="3">
        <v>1265</v>
      </c>
    </row>
    <row r="19" spans="1:6">
      <c r="A19" t="s" s="4">
        <v>1269</v>
      </c>
      <c r="B19" t="n" s="5">
        <v>685000</v>
      </c>
      <c r="D19" t="n" s="5">
        <v>685000</v>
      </c>
    </row>
    <row r="20" spans="1:6">
      <c r="A20" t="s" s="4">
        <v>1275</v>
      </c>
    </row>
    <row r="21" spans="1:6">
      <c r="A21" t="s" s="3">
        <v>1265</v>
      </c>
    </row>
    <row r="22" spans="1:6">
      <c r="A22" t="s" s="4">
        <v>1269</v>
      </c>
      <c r="B22" t="n" s="7">
        <v>564000</v>
      </c>
      <c r="D22" t="n" s="7">
        <v>564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t="s" s="1">
        <v>1276</v>
      </c>
      <c r="B1" t="s" s="2">
        <v>1277</v>
      </c>
      <c r="C1" t="s" s="2">
        <v>352</v>
      </c>
    </row>
    <row r="2" spans="1:3">
      <c r="A2" t="s" s="3">
        <v>1278</v>
      </c>
    </row>
    <row r="3" spans="1:3">
      <c r="A3" t="s" s="4">
        <v>1189</v>
      </c>
      <c r="B3" t="n" s="7">
        <v>125</v>
      </c>
      <c r="C3" t="n" s="7">
        <v>4</v>
      </c>
    </row>
    <row r="4" spans="1:3">
      <c r="A4" t="s" s="4">
        <v>1279</v>
      </c>
      <c r="B4" t="n" s="5">
        <v>76847</v>
      </c>
      <c r="C4" t="n" s="5">
        <v>1640</v>
      </c>
    </row>
    <row r="5" spans="1:3">
      <c r="A5" t="s" s="4">
        <v>1269</v>
      </c>
      <c r="B5" t="n" s="5">
        <v>713</v>
      </c>
      <c r="C5" t="n" s="5">
        <v>26</v>
      </c>
    </row>
    <row r="6" spans="1:3">
      <c r="A6" t="s" s="4">
        <v>1280</v>
      </c>
      <c r="B6" t="n" s="5">
        <v>120448</v>
      </c>
      <c r="C6" t="n" s="5">
        <v>7578</v>
      </c>
    </row>
    <row r="7" spans="1:3">
      <c r="A7" t="s" s="4">
        <v>1273</v>
      </c>
    </row>
    <row r="8" spans="1:3">
      <c r="A8" t="s" s="3">
        <v>1278</v>
      </c>
    </row>
    <row r="9" spans="1:3">
      <c r="A9" t="s" s="4">
        <v>1189</v>
      </c>
      <c r="B9" t="n" s="5">
        <v>86</v>
      </c>
    </row>
    <row r="10" spans="1:3">
      <c r="A10" t="s" s="4">
        <v>1269</v>
      </c>
      <c r="B10" t="n" s="5">
        <v>685</v>
      </c>
    </row>
    <row r="11" spans="1:3">
      <c r="A11" t="s" s="4">
        <v>1281</v>
      </c>
    </row>
    <row r="12" spans="1:3">
      <c r="A12" t="s" s="3">
        <v>1278</v>
      </c>
    </row>
    <row r="13" spans="1:3">
      <c r="A13" t="s" s="4">
        <v>1189</v>
      </c>
      <c r="B13" t="n" s="5">
        <v>86</v>
      </c>
    </row>
    <row r="14" spans="1:3">
      <c r="A14" t="s" s="4">
        <v>1269</v>
      </c>
      <c r="B14" t="n" s="7">
        <v>685</v>
      </c>
    </row>
    <row r="15" spans="1:3">
      <c r="A15" t="s" s="4">
        <v>1282</v>
      </c>
    </row>
    <row r="16" spans="1:3">
      <c r="A16" t="s" s="3">
        <v>1278</v>
      </c>
    </row>
    <row r="17" spans="1:3">
      <c r="A17" t="s" s="4">
        <v>1283</v>
      </c>
      <c r="B17" t="n" s="5">
        <v>1</v>
      </c>
    </row>
    <row r="18" spans="1:3">
      <c r="A18" t="s" s="4">
        <v>1189</v>
      </c>
      <c r="B18" t="n" s="7">
        <v>86</v>
      </c>
      <c r="C18" t="n" s="5">
        <v>0</v>
      </c>
    </row>
    <row r="19" spans="1:3">
      <c r="A19" t="s" s="4">
        <v>1279</v>
      </c>
      <c r="B19" t="n" s="7">
        <v>70000</v>
      </c>
      <c r="C19" t="n" s="5">
        <v>0</v>
      </c>
    </row>
    <row r="20" spans="1:3">
      <c r="A20" t="s" s="4">
        <v>1284</v>
      </c>
    </row>
    <row r="21" spans="1:3">
      <c r="A21" t="s" s="3">
        <v>1278</v>
      </c>
    </row>
    <row r="22" spans="1:3">
      <c r="A22" t="s" s="4">
        <v>1285</v>
      </c>
      <c r="B22" t="n" s="5">
        <v>2</v>
      </c>
    </row>
    <row r="23" spans="1:3">
      <c r="A23" t="s" s="4">
        <v>1269</v>
      </c>
      <c r="B23" t="n" s="7">
        <v>685</v>
      </c>
      <c r="C23" t="n" s="5">
        <v>0</v>
      </c>
    </row>
    <row r="24" spans="1:3">
      <c r="A24" t="s" s="4">
        <v>1280</v>
      </c>
      <c r="B24" t="n" s="7">
        <v>115000</v>
      </c>
      <c r="C24" t="n" s="5">
        <v>0</v>
      </c>
    </row>
    <row r="25" spans="1:3">
      <c r="A25" t="s" s="4">
        <v>1286</v>
      </c>
    </row>
    <row r="26" spans="1:3">
      <c r="A26" t="s" s="3">
        <v>1278</v>
      </c>
    </row>
    <row r="27" spans="1:3">
      <c r="A27" t="s" s="4">
        <v>1283</v>
      </c>
      <c r="B27" t="n" s="5">
        <v>37</v>
      </c>
    </row>
    <row r="28" spans="1:3">
      <c r="A28" t="s" s="4">
        <v>1189</v>
      </c>
      <c r="B28" t="n" s="7">
        <v>39</v>
      </c>
      <c r="C28" t="n" s="5">
        <v>4</v>
      </c>
    </row>
    <row r="29" spans="1:3">
      <c r="A29" t="s" s="4">
        <v>1279</v>
      </c>
      <c r="B29" t="n" s="7">
        <v>6847</v>
      </c>
      <c r="C29" t="n" s="5">
        <v>1640</v>
      </c>
    </row>
    <row r="30" spans="1:3">
      <c r="A30" t="s" s="4">
        <v>1287</v>
      </c>
    </row>
    <row r="31" spans="1:3">
      <c r="A31" t="s" s="3">
        <v>1278</v>
      </c>
    </row>
    <row r="32" spans="1:3">
      <c r="A32" t="s" s="4">
        <v>1285</v>
      </c>
      <c r="B32" t="n" s="5">
        <v>24</v>
      </c>
    </row>
    <row r="33" spans="1:3">
      <c r="A33" t="s" s="4">
        <v>1269</v>
      </c>
      <c r="B33" t="n" s="7">
        <v>28</v>
      </c>
      <c r="C33" t="n" s="5">
        <v>26</v>
      </c>
    </row>
    <row r="34" spans="1:3">
      <c r="A34" t="s" s="4">
        <v>1280</v>
      </c>
      <c r="B34" t="n" s="7">
        <v>5448</v>
      </c>
      <c r="C34" t="n" s="7">
        <v>75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8</v>
      </c>
      <c r="B1" t="s" s="2">
        <v>80</v>
      </c>
      <c r="D1" t="s" s="2">
        <v>1</v>
      </c>
    </row>
    <row r="2" spans="1:5">
      <c r="B2" t="s" s="2">
        <v>2</v>
      </c>
      <c r="C2" t="s" s="2">
        <v>81</v>
      </c>
      <c r="D2" t="s" s="2">
        <v>2</v>
      </c>
      <c r="E2" t="s" s="2">
        <v>81</v>
      </c>
    </row>
    <row r="3" spans="1:5">
      <c r="A3" t="s" s="4">
        <v>1270</v>
      </c>
    </row>
    <row r="4" spans="1:5">
      <c r="A4" t="s" s="3">
        <v>1289</v>
      </c>
    </row>
    <row r="5" spans="1:5">
      <c r="A5" t="s" s="4">
        <v>1271</v>
      </c>
      <c r="B5" t="n" s="7">
        <v>31</v>
      </c>
      <c r="C5" t="n" s="7">
        <v>600</v>
      </c>
      <c r="D5" t="n" s="7">
        <v>36</v>
      </c>
      <c r="E5" t="n" s="7">
        <v>1700</v>
      </c>
    </row>
    <row r="6" spans="1:5">
      <c r="A6" t="s" s="4">
        <v>1272</v>
      </c>
    </row>
    <row r="7" spans="1:5">
      <c r="A7" t="s" s="3">
        <v>1289</v>
      </c>
    </row>
    <row r="8" spans="1:5">
      <c r="A8" t="s" s="4">
        <v>1271</v>
      </c>
      <c r="B8" t="n" s="5">
        <v>46</v>
      </c>
      <c r="C8" t="n" s="7">
        <v>0</v>
      </c>
      <c r="D8" t="n" s="5">
        <v>-1</v>
      </c>
      <c r="E8" t="n" s="7">
        <v>0</v>
      </c>
    </row>
    <row r="9" spans="1:5">
      <c r="A9" t="s" s="4">
        <v>1290</v>
      </c>
    </row>
    <row r="10" spans="1:5">
      <c r="A10" t="s" s="3">
        <v>1289</v>
      </c>
    </row>
    <row r="11" spans="1:5">
      <c r="A11" t="s" s="4">
        <v>1291</v>
      </c>
      <c r="B11" t="n" s="5">
        <v>-835</v>
      </c>
      <c r="D11" t="n" s="5">
        <v>-32</v>
      </c>
    </row>
    <row r="12" spans="1:5">
      <c r="A12" t="s" s="4">
        <v>1292</v>
      </c>
      <c r="B12" t="n" s="5">
        <v>0</v>
      </c>
      <c r="D12" t="n" s="5">
        <v>0</v>
      </c>
    </row>
    <row r="13" spans="1:5">
      <c r="A13" t="s" s="4">
        <v>1293</v>
      </c>
    </row>
    <row r="14" spans="1:5">
      <c r="A14" t="s" s="3">
        <v>1289</v>
      </c>
    </row>
    <row r="15" spans="1:5">
      <c r="A15" t="s" s="4">
        <v>1294</v>
      </c>
      <c r="B15" t="n" s="7">
        <v>459</v>
      </c>
      <c r="D15" t="n" s="7">
        <v>56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95</v>
      </c>
      <c r="B1" t="s" s="2">
        <v>2</v>
      </c>
      <c r="C1" t="s" s="2">
        <v>25</v>
      </c>
    </row>
    <row r="2" spans="1:3">
      <c r="A2" t="s" s="3">
        <v>1296</v>
      </c>
    </row>
    <row r="3" spans="1:3">
      <c r="A3" t="s" s="4">
        <v>1297</v>
      </c>
      <c r="B3" t="n" s="7">
        <v>125</v>
      </c>
      <c r="C3" t="n" s="7">
        <v>4</v>
      </c>
    </row>
    <row r="4" spans="1:3">
      <c r="A4" t="s" s="3">
        <v>1298</v>
      </c>
    </row>
    <row r="5" spans="1:3">
      <c r="A5" t="s" s="4">
        <v>1299</v>
      </c>
      <c r="B5" t="n" s="5">
        <v>713</v>
      </c>
      <c r="C5" t="n" s="7">
        <v>26</v>
      </c>
    </row>
    <row r="6" spans="1:3">
      <c r="A6" t="s" s="4">
        <v>1273</v>
      </c>
    </row>
    <row r="7" spans="1:3">
      <c r="A7" t="s" s="3">
        <v>1296</v>
      </c>
    </row>
    <row r="8" spans="1:3">
      <c r="A8" t="s" s="4">
        <v>1297</v>
      </c>
      <c r="B8" t="n" s="5">
        <v>86</v>
      </c>
    </row>
    <row r="9" spans="1:3">
      <c r="A9" t="s" s="4">
        <v>1300</v>
      </c>
      <c r="B9" t="n" s="5">
        <v>0</v>
      </c>
    </row>
    <row r="10" spans="1:3">
      <c r="A10" t="s" s="4">
        <v>1301</v>
      </c>
      <c r="B10" t="n" s="5">
        <v>86</v>
      </c>
    </row>
    <row r="11" spans="1:3">
      <c r="A11" t="s" s="4">
        <v>1302</v>
      </c>
      <c r="B11" t="n" s="5">
        <v>0</v>
      </c>
    </row>
    <row r="12" spans="1:3">
      <c r="A12" t="s" s="4">
        <v>1303</v>
      </c>
      <c r="B12" t="n" s="5">
        <v>0</v>
      </c>
    </row>
    <row r="13" spans="1:3">
      <c r="A13" t="s" s="4">
        <v>1304</v>
      </c>
      <c r="B13" t="n" s="5">
        <v>86</v>
      </c>
    </row>
    <row r="14" spans="1:3">
      <c r="A14" t="s" s="3">
        <v>1298</v>
      </c>
    </row>
    <row r="15" spans="1:3">
      <c r="A15" t="s" s="4">
        <v>1299</v>
      </c>
      <c r="B15" t="n" s="5">
        <v>685</v>
      </c>
    </row>
    <row r="16" spans="1:3">
      <c r="A16" t="s" s="4">
        <v>1305</v>
      </c>
      <c r="B16" t="n" s="5">
        <v>0</v>
      </c>
    </row>
    <row r="17" spans="1:3">
      <c r="A17" t="s" s="4">
        <v>1306</v>
      </c>
      <c r="B17" t="n" s="5">
        <v>685</v>
      </c>
    </row>
    <row r="18" spans="1:3">
      <c r="A18" t="s" s="4">
        <v>1307</v>
      </c>
      <c r="B18" t="n" s="5">
        <v>0</v>
      </c>
    </row>
    <row r="19" spans="1:3">
      <c r="A19" t="s" s="4">
        <v>1308</v>
      </c>
      <c r="B19" t="n" s="5">
        <v>820</v>
      </c>
    </row>
    <row r="20" spans="1:3">
      <c r="A20" t="s" s="4">
        <v>1309</v>
      </c>
      <c r="B20" t="n" s="5">
        <v>-135</v>
      </c>
    </row>
    <row r="21" spans="1:3">
      <c r="A21" t="s" s="4">
        <v>1274</v>
      </c>
    </row>
    <row r="22" spans="1:3">
      <c r="A22" t="s" s="3">
        <v>1296</v>
      </c>
    </row>
    <row r="23" spans="1:3">
      <c r="A23" t="s" s="4">
        <v>1297</v>
      </c>
      <c r="B23" t="n" s="5">
        <v>86</v>
      </c>
    </row>
    <row r="24" spans="1:3">
      <c r="A24" t="s" s="4">
        <v>1300</v>
      </c>
      <c r="B24" t="n" s="5">
        <v>0</v>
      </c>
    </row>
    <row r="25" spans="1:3">
      <c r="A25" t="s" s="4">
        <v>1301</v>
      </c>
      <c r="B25" t="n" s="7">
        <v>86</v>
      </c>
    </row>
    <row r="26" spans="1:3">
      <c r="A26" t="s" s="4">
        <v>1302</v>
      </c>
    </row>
    <row r="27" spans="1:3">
      <c r="A27" t="s" s="4">
        <v>1303</v>
      </c>
      <c r="B27" t="n" s="7">
        <v>0</v>
      </c>
    </row>
    <row r="28" spans="1:3">
      <c r="A28" t="s" s="4">
        <v>1304</v>
      </c>
      <c r="B28" t="n" s="5">
        <v>86</v>
      </c>
    </row>
    <row r="29" spans="1:3">
      <c r="A29" t="s" s="3">
        <v>1298</v>
      </c>
    </row>
    <row r="30" spans="1:3">
      <c r="A30" t="s" s="4">
        <v>1299</v>
      </c>
      <c r="B30" t="n" s="5">
        <v>685</v>
      </c>
    </row>
    <row r="31" spans="1:3">
      <c r="A31" t="s" s="4">
        <v>1305</v>
      </c>
      <c r="B31" t="n" s="5">
        <v>0</v>
      </c>
    </row>
    <row r="32" spans="1:3">
      <c r="A32" t="s" s="4">
        <v>1306</v>
      </c>
      <c r="B32" t="n" s="7">
        <v>685</v>
      </c>
    </row>
    <row r="33" spans="1:3">
      <c r="A33" t="s" s="4">
        <v>1307</v>
      </c>
    </row>
    <row r="34" spans="1:3">
      <c r="A34" t="s" s="4">
        <v>1308</v>
      </c>
      <c r="B34" t="n" s="7">
        <v>820</v>
      </c>
    </row>
    <row r="35" spans="1:3">
      <c r="A35" t="s" s="4">
        <v>1309</v>
      </c>
      <c r="B35" t="n" s="7">
        <v>-1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Earnings Per Common Share</vt:lpstr>
      <vt:lpstr>Investment Securities</vt:lpstr>
      <vt:lpstr>Loans</vt:lpstr>
      <vt:lpstr>Allowance for Loan and Lease Lo</vt:lpstr>
      <vt:lpstr>FDIC Indemnification Asset</vt:lpstr>
      <vt:lpstr>Other Real Estate Owned</vt:lpstr>
      <vt:lpstr>Federal Home Loan Bank Advances</vt:lpstr>
      <vt:lpstr>Long-Term Borrowings</vt:lpstr>
      <vt:lpstr>Shareholders' Equity and Minimu</vt:lpstr>
      <vt:lpstr>Stock-Based Compensation</vt:lpstr>
      <vt:lpstr>Income Taxes</vt:lpstr>
      <vt:lpstr>Fair Value</vt:lpstr>
      <vt:lpstr>Derivative and Hedging Activiti</vt:lpstr>
      <vt:lpstr>Basis of Presentation (Policies</vt:lpstr>
      <vt:lpstr>Earnings Per Common Share (Tabl</vt:lpstr>
      <vt:lpstr>Investment Securities (Tables)</vt:lpstr>
      <vt:lpstr>Loans (Tables)</vt:lpstr>
      <vt:lpstr>Allowance for Loan and Lease 27</vt:lpstr>
      <vt:lpstr>FDIC Indemnification Asset (Tab</vt:lpstr>
      <vt:lpstr>Other Real Estate Owned (Tables</vt:lpstr>
      <vt:lpstr>Federal Home Loan Bank Advanc30</vt:lpstr>
      <vt:lpstr>Long-Term Borrowings (Tables)</vt:lpstr>
      <vt:lpstr>Shareholders' Equity and Mini32</vt:lpstr>
      <vt:lpstr>Stock-Based Compensation (Table</vt:lpstr>
      <vt:lpstr>Income Taxes (Tables)</vt:lpstr>
      <vt:lpstr>Fair Value (Tables)</vt:lpstr>
      <vt:lpstr>Derivative and Hedging Activi36</vt:lpstr>
      <vt:lpstr>Basis of Presentation - Additio</vt:lpstr>
      <vt:lpstr>Earnings Per Common Share - Com</vt:lpstr>
      <vt:lpstr>Earnings Per Common Share - Wei</vt:lpstr>
      <vt:lpstr>Investment Securities - Amortiz</vt:lpstr>
      <vt:lpstr>Investment Securities - Estimat</vt:lpstr>
      <vt:lpstr>Investment Securities - Securit</vt:lpstr>
      <vt:lpstr>Investment Securities - Additio</vt:lpstr>
      <vt:lpstr>Loans - Major Classifications o</vt:lpstr>
      <vt:lpstr>Loans - Roll Forward of Accreta</vt:lpstr>
      <vt:lpstr>Loans - Major Categories of Loa</vt:lpstr>
      <vt:lpstr>Loans - Aging of the Recorded I</vt:lpstr>
      <vt:lpstr>Loans - Loans, Excluding Purcha</vt:lpstr>
      <vt:lpstr>Loans - Additional Information </vt:lpstr>
      <vt:lpstr>Allowance for Loan and Lease 50</vt:lpstr>
      <vt:lpstr>Allowance for Loan and Lease 51</vt:lpstr>
      <vt:lpstr>Allowance for Loan and Lease 52</vt:lpstr>
      <vt:lpstr>Allowance for Loan and Lease 53</vt:lpstr>
      <vt:lpstr>Allowance for Loan and Lease 54</vt:lpstr>
      <vt:lpstr>FDIC Indemnification Asset - Ad</vt:lpstr>
      <vt:lpstr>FDIC Indemnification Asset - Sc</vt:lpstr>
      <vt:lpstr>Other Real Estate Owned - Addit</vt:lpstr>
      <vt:lpstr>Other Real Estate Owned - Other</vt:lpstr>
      <vt:lpstr>Federal Home Loan Bank Advanc59</vt:lpstr>
      <vt:lpstr>Federal Home Loan Bank Advanc60</vt:lpstr>
      <vt:lpstr>Long-Term Borrowings - Schedule</vt:lpstr>
      <vt:lpstr>Long-Term Borrowings - Addition</vt:lpstr>
      <vt:lpstr>Long-Term Borrowings - Summary </vt:lpstr>
      <vt:lpstr>Long-Term Borrowings - Schedu64</vt:lpstr>
      <vt:lpstr>Shareholders' Equity and Mini65</vt:lpstr>
      <vt:lpstr>Shareholders' Equity and Mini66</vt:lpstr>
      <vt:lpstr>Stock-Based Compensation - Addi</vt:lpstr>
      <vt:lpstr>Stock-Based Compensation - Summ</vt:lpstr>
      <vt:lpstr>Stock-Based Compensation - Su69</vt:lpstr>
      <vt:lpstr>Stock-Based Compensation - Su70</vt:lpstr>
      <vt:lpstr>Stock-Based Compensation - Su71</vt:lpstr>
      <vt:lpstr>Income Taxes - Reconciliation o</vt:lpstr>
      <vt:lpstr>Income Taxes - Additional Infor</vt:lpstr>
      <vt:lpstr>Fair Value - Assets and Liabili</vt:lpstr>
      <vt:lpstr>Fair Value - Additional Informa</vt:lpstr>
      <vt:lpstr>Fair Value - Fair Value Measure</vt:lpstr>
      <vt:lpstr>Fair Value - Quantitative Infor</vt:lpstr>
      <vt:lpstr>Fair Value - Assets and Liabi78</vt:lpstr>
      <vt:lpstr>Fair Value - Quantitative Inf79</vt:lpstr>
      <vt:lpstr>Fair Value - Carrying Amounts a</vt:lpstr>
      <vt:lpstr>Derivative and Hedging Activi81</vt:lpstr>
      <vt:lpstr>Derivative and Hedging Activi82</vt:lpstr>
      <vt:lpstr>Derivative and Hedging Activi83</vt:lpstr>
      <vt:lpstr>Derivative and Hedging Activ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58:22Z</dcterms:created>
  <dcterms:modified xmlns:dcterms="http://purl.org/dc/terms/" xmlns:xsi="http://www.w3.org/2001/XMLSchema-instance" xsi:type="dcterms:W3CDTF">2015-07-31T14:58:22Z</dcterms:modified>
  <dc:title xmlns:dc="http://purl.org/dc/elements/1.1/">Untitled</dc:title>
  <dc:description xmlns:dc="http://purl.org/dc/elements/1.1/"/>
  <dc:subject xmlns:dc="http://purl.org/dc/elements/1.1/"/>
  <cp:keywords/>
  <cp:category/>
</cp:coreProperties>
</file>